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Basis " sheetId="10" state="visible" r:id="rId10"/>
    <sheet xmlns:r="http://schemas.openxmlformats.org/officeDocument/2006/relationships" name="Summary of Recent Accounting Pr" sheetId="11" state="visible" r:id="rId11"/>
    <sheet xmlns:r="http://schemas.openxmlformats.org/officeDocument/2006/relationships" name="Revenue Recognition" sheetId="12" state="visible" r:id="rId12"/>
    <sheet xmlns:r="http://schemas.openxmlformats.org/officeDocument/2006/relationships" name="Business Acquisitions and Dispo"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Changes in and Reclassification" sheetId="16" state="visible" r:id="rId16"/>
    <sheet xmlns:r="http://schemas.openxmlformats.org/officeDocument/2006/relationships" name="Property, Plant and Equipment" sheetId="17" state="visible" r:id="rId17"/>
    <sheet xmlns:r="http://schemas.openxmlformats.org/officeDocument/2006/relationships" name="Fair Value Measurements" sheetId="18" state="visible" r:id="rId18"/>
    <sheet xmlns:r="http://schemas.openxmlformats.org/officeDocument/2006/relationships" name="Restructuring Activities" sheetId="19" state="visible" r:id="rId19"/>
    <sheet xmlns:r="http://schemas.openxmlformats.org/officeDocument/2006/relationships" name="Pensions and Other Post-Retirem" sheetId="20" state="visible" r:id="rId20"/>
    <sheet xmlns:r="http://schemas.openxmlformats.org/officeDocument/2006/relationships" name="Long-term Debt and Other Financ"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Investments in Affiliates and R" sheetId="25" state="visible" r:id="rId25"/>
    <sheet xmlns:r="http://schemas.openxmlformats.org/officeDocument/2006/relationships" name="Commitments and Contingencies" sheetId="26" state="visible" r:id="rId26"/>
    <sheet xmlns:r="http://schemas.openxmlformats.org/officeDocument/2006/relationships" name="Segments" sheetId="27" state="visible" r:id="rId27"/>
    <sheet xmlns:r="http://schemas.openxmlformats.org/officeDocument/2006/relationships" name="Additional Financial Informatio" sheetId="28" state="visible" r:id="rId28"/>
    <sheet xmlns:r="http://schemas.openxmlformats.org/officeDocument/2006/relationships" name="Guarantor Financial Information" sheetId="29" state="visible" r:id="rId29"/>
    <sheet xmlns:r="http://schemas.openxmlformats.org/officeDocument/2006/relationships" name="Quarterly Financial Data (unaud" sheetId="30" state="visible" r:id="rId30"/>
    <sheet xmlns:r="http://schemas.openxmlformats.org/officeDocument/2006/relationships" name="Schedule I-Condensed Financial " sheetId="31" state="visible" r:id="rId31"/>
    <sheet xmlns:r="http://schemas.openxmlformats.org/officeDocument/2006/relationships" name="Schedule 7AII-Valuation and Qua" sheetId="32" state="visible" r:id="rId32"/>
    <sheet xmlns:r="http://schemas.openxmlformats.org/officeDocument/2006/relationships" name="Description of Business, Basi_2"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Changes in and Reclassificati_2" sheetId="37" state="visible" r:id="rId37"/>
    <sheet xmlns:r="http://schemas.openxmlformats.org/officeDocument/2006/relationships" name="Property, Plant and Equipment (" sheetId="38" state="visible" r:id="rId38"/>
    <sheet xmlns:r="http://schemas.openxmlformats.org/officeDocument/2006/relationships" name="Fair Value Measurements (Tables" sheetId="39" state="visible" r:id="rId39"/>
    <sheet xmlns:r="http://schemas.openxmlformats.org/officeDocument/2006/relationships" name="Restructuring Activities (Table" sheetId="40" state="visible" r:id="rId40"/>
    <sheet xmlns:r="http://schemas.openxmlformats.org/officeDocument/2006/relationships" name="Pensions and Other Post-Retir_2" sheetId="41" state="visible" r:id="rId41"/>
    <sheet xmlns:r="http://schemas.openxmlformats.org/officeDocument/2006/relationships" name="Long-term Debt and Other Fina_2" sheetId="42" state="visible" r:id="rId42"/>
    <sheet xmlns:r="http://schemas.openxmlformats.org/officeDocument/2006/relationships" name="Shareholders' Equity (Tables)"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Segments (Tables)" sheetId="47" state="visible" r:id="rId47"/>
    <sheet xmlns:r="http://schemas.openxmlformats.org/officeDocument/2006/relationships" name="Additional Financial Informat_2" sheetId="48" state="visible" r:id="rId48"/>
    <sheet xmlns:r="http://schemas.openxmlformats.org/officeDocument/2006/relationships" name="Guarantor Financial Informati_2" sheetId="49" state="visible" r:id="rId49"/>
    <sheet xmlns:r="http://schemas.openxmlformats.org/officeDocument/2006/relationships" name="Quarterly Financial Data (una_2" sheetId="50" state="visible" r:id="rId50"/>
    <sheet xmlns:r="http://schemas.openxmlformats.org/officeDocument/2006/relationships" name="Description of Business, Basi_3" sheetId="51" state="visible" r:id="rId51"/>
    <sheet xmlns:r="http://schemas.openxmlformats.org/officeDocument/2006/relationships" name="Summary of Recent Accounting _2" sheetId="52" state="visible" r:id="rId52"/>
    <sheet xmlns:r="http://schemas.openxmlformats.org/officeDocument/2006/relationships" name="Revenue Recognition - Summary o" sheetId="53" state="visible" r:id="rId53"/>
    <sheet xmlns:r="http://schemas.openxmlformats.org/officeDocument/2006/relationships" name="Revenue Recognition - Summary_2" sheetId="54" state="visible" r:id="rId54"/>
    <sheet xmlns:r="http://schemas.openxmlformats.org/officeDocument/2006/relationships" name="Revenue Recognition - Additiona" sheetId="55" state="visible" r:id="rId55"/>
    <sheet xmlns:r="http://schemas.openxmlformats.org/officeDocument/2006/relationships" name="Business Acquisitions and Dis_2" sheetId="56" state="visible" r:id="rId56"/>
    <sheet xmlns:r="http://schemas.openxmlformats.org/officeDocument/2006/relationships" name="Leases - Additional Information" sheetId="57" state="visible" r:id="rId57"/>
    <sheet xmlns:r="http://schemas.openxmlformats.org/officeDocument/2006/relationships" name="Leases - Components of Lease Ex" sheetId="58" state="visible" r:id="rId58"/>
    <sheet xmlns:r="http://schemas.openxmlformats.org/officeDocument/2006/relationships" name="Leases - Supplemental Balance S" sheetId="59" state="visible" r:id="rId59"/>
    <sheet xmlns:r="http://schemas.openxmlformats.org/officeDocument/2006/relationships" name="Leases - Schedule of Annual Mat"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Changes in and Reclassificati_3" sheetId="65" state="visible" r:id="rId65"/>
    <sheet xmlns:r="http://schemas.openxmlformats.org/officeDocument/2006/relationships" name="Changes in and Reclassificati_4"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Fair Value Measurements - Addit" sheetId="69" state="visible" r:id="rId69"/>
    <sheet xmlns:r="http://schemas.openxmlformats.org/officeDocument/2006/relationships" name="Fair Value Measurements - Finan" sheetId="70" state="visible" r:id="rId70"/>
    <sheet xmlns:r="http://schemas.openxmlformats.org/officeDocument/2006/relationships" name="Fair Value Measurements - Outst" sheetId="71" state="visible" r:id="rId71"/>
    <sheet xmlns:r="http://schemas.openxmlformats.org/officeDocument/2006/relationships" name="Fair Value Measurements - Sched" sheetId="72" state="visible" r:id="rId72"/>
    <sheet xmlns:r="http://schemas.openxmlformats.org/officeDocument/2006/relationships" name="Fair Value Measurements - Fair " sheetId="73" state="visible" r:id="rId73"/>
    <sheet xmlns:r="http://schemas.openxmlformats.org/officeDocument/2006/relationships" name="Fair Value Measurements - Deriv" sheetId="74" state="visible" r:id="rId74"/>
    <sheet xmlns:r="http://schemas.openxmlformats.org/officeDocument/2006/relationships" name="Restructuring Activities - Summ" sheetId="75" state="visible" r:id="rId75"/>
    <sheet xmlns:r="http://schemas.openxmlformats.org/officeDocument/2006/relationships" name="Restructuring Activities - Su_2" sheetId="76" state="visible" r:id="rId76"/>
    <sheet xmlns:r="http://schemas.openxmlformats.org/officeDocument/2006/relationships" name="Restructuring Activities - Addi" sheetId="77" state="visible" r:id="rId77"/>
    <sheet xmlns:r="http://schemas.openxmlformats.org/officeDocument/2006/relationships" name="Pensions and Other Post-Retir_3" sheetId="78" state="visible" r:id="rId78"/>
    <sheet xmlns:r="http://schemas.openxmlformats.org/officeDocument/2006/relationships" name="Pensions and Other Post-Retir_4" sheetId="79" state="visible" r:id="rId79"/>
    <sheet xmlns:r="http://schemas.openxmlformats.org/officeDocument/2006/relationships" name="Pensions and Other Post-Retir_5" sheetId="80" state="visible" r:id="rId80"/>
    <sheet xmlns:r="http://schemas.openxmlformats.org/officeDocument/2006/relationships" name="Pensions and Other Post-Retir_6" sheetId="81" state="visible" r:id="rId81"/>
    <sheet xmlns:r="http://schemas.openxmlformats.org/officeDocument/2006/relationships" name="Pensions and Other Post-Retir_7" sheetId="82" state="visible" r:id="rId82"/>
    <sheet xmlns:r="http://schemas.openxmlformats.org/officeDocument/2006/relationships" name="Pensions and Other Post-Retir_8" sheetId="83" state="visible" r:id="rId83"/>
    <sheet xmlns:r="http://schemas.openxmlformats.org/officeDocument/2006/relationships" name="Pensions and Other Post-Retir_9" sheetId="84" state="visible" r:id="rId84"/>
    <sheet xmlns:r="http://schemas.openxmlformats.org/officeDocument/2006/relationships" name="Pensions and Other Post-Reti_10" sheetId="85" state="visible" r:id="rId85"/>
    <sheet xmlns:r="http://schemas.openxmlformats.org/officeDocument/2006/relationships" name="Pensions and Other Post-Reti_11" sheetId="86" state="visible" r:id="rId86"/>
    <sheet xmlns:r="http://schemas.openxmlformats.org/officeDocument/2006/relationships" name="Pensions and Other Post-Reti_12" sheetId="87" state="visible" r:id="rId87"/>
    <sheet xmlns:r="http://schemas.openxmlformats.org/officeDocument/2006/relationships" name="Long-term Debt and Other Fina_3" sheetId="88" state="visible" r:id="rId88"/>
    <sheet xmlns:r="http://schemas.openxmlformats.org/officeDocument/2006/relationships" name="Long-term Debt and Other Fina_4" sheetId="89" state="visible" r:id="rId89"/>
    <sheet xmlns:r="http://schemas.openxmlformats.org/officeDocument/2006/relationships" name="Long-Term Debt and Other Fina_5" sheetId="90" state="visible" r:id="rId90"/>
    <sheet xmlns:r="http://schemas.openxmlformats.org/officeDocument/2006/relationships" name="Long-term Debt and Other Fina_6" sheetId="91" state="visible" r:id="rId91"/>
    <sheet xmlns:r="http://schemas.openxmlformats.org/officeDocument/2006/relationships" name="Long-term Debt and Other Fina_7" sheetId="92" state="visible" r:id="rId92"/>
    <sheet xmlns:r="http://schemas.openxmlformats.org/officeDocument/2006/relationships" name="Shareholders' Equity - Common S" sheetId="93" state="visible" r:id="rId93"/>
    <sheet xmlns:r="http://schemas.openxmlformats.org/officeDocument/2006/relationships" name="Shareholders' Equity - Schedule" sheetId="94" state="visible" r:id="rId94"/>
    <sheet xmlns:r="http://schemas.openxmlformats.org/officeDocument/2006/relationships" name="Shareholders' Equity - Addition" sheetId="95" state="visible" r:id="rId95"/>
    <sheet xmlns:r="http://schemas.openxmlformats.org/officeDocument/2006/relationships" name="Shareholders' Equity - Summary " sheetId="96" state="visible" r:id="rId96"/>
    <sheet xmlns:r="http://schemas.openxmlformats.org/officeDocument/2006/relationships" name="Share-based Compensation - Addi" sheetId="97" state="visible" r:id="rId97"/>
    <sheet xmlns:r="http://schemas.openxmlformats.org/officeDocument/2006/relationships" name="Share-based Compensation - Summ" sheetId="98" state="visible" r:id="rId98"/>
    <sheet xmlns:r="http://schemas.openxmlformats.org/officeDocument/2006/relationships" name="Share-based Compensation - Su_2" sheetId="99" state="visible" r:id="rId99"/>
    <sheet xmlns:r="http://schemas.openxmlformats.org/officeDocument/2006/relationships" name="Share-based Compensation - Su_3" sheetId="100" state="visible" r:id="rId100"/>
    <sheet xmlns:r="http://schemas.openxmlformats.org/officeDocument/2006/relationships" name="Share-based Compensation - Su_4" sheetId="101" state="visible" r:id="rId101"/>
    <sheet xmlns:r="http://schemas.openxmlformats.org/officeDocument/2006/relationships" name="Income Taxes - Additional Infor" sheetId="102" state="visible" r:id="rId102"/>
    <sheet xmlns:r="http://schemas.openxmlformats.org/officeDocument/2006/relationships" name="Income Taxes - Components of In" sheetId="103" state="visible" r:id="rId103"/>
    <sheet xmlns:r="http://schemas.openxmlformats.org/officeDocument/2006/relationships" name="Income Taxes - Provision for In" sheetId="104" state="visible" r:id="rId104"/>
    <sheet xmlns:r="http://schemas.openxmlformats.org/officeDocument/2006/relationships" name="Income Taxes - Schedule of Prov" sheetId="105" state="visible" r:id="rId105"/>
    <sheet xmlns:r="http://schemas.openxmlformats.org/officeDocument/2006/relationships" name="Income Taxes - Components of Cu" sheetId="106" state="visible" r:id="rId106"/>
    <sheet xmlns:r="http://schemas.openxmlformats.org/officeDocument/2006/relationships" name="Income Taxes - Schedule of Reco" sheetId="107" state="visible" r:id="rId107"/>
    <sheet xmlns:r="http://schemas.openxmlformats.org/officeDocument/2006/relationships" name="Investments in Affiliates and_2"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Segments - Additional Informati" sheetId="111" state="visible" r:id="rId111"/>
    <sheet xmlns:r="http://schemas.openxmlformats.org/officeDocument/2006/relationships" name="Segments - Business Segment Inf" sheetId="112" state="visible" r:id="rId112"/>
    <sheet xmlns:r="http://schemas.openxmlformats.org/officeDocument/2006/relationships" name="Segments - Geographic Segment I" sheetId="113" state="visible" r:id="rId113"/>
    <sheet xmlns:r="http://schemas.openxmlformats.org/officeDocument/2006/relationships" name="Additional Financial Informat_3" sheetId="114" state="visible" r:id="rId114"/>
    <sheet xmlns:r="http://schemas.openxmlformats.org/officeDocument/2006/relationships" name="Guarantor Financial Informati_3" sheetId="115" state="visible" r:id="rId115"/>
    <sheet xmlns:r="http://schemas.openxmlformats.org/officeDocument/2006/relationships" name="Guarantor Financial Informati_4" sheetId="116" state="visible" r:id="rId116"/>
    <sheet xmlns:r="http://schemas.openxmlformats.org/officeDocument/2006/relationships" name="Guarantor Financial Informati_5" sheetId="117" state="visible" r:id="rId117"/>
    <sheet xmlns:r="http://schemas.openxmlformats.org/officeDocument/2006/relationships" name="Guarantor Financial Informati_6" sheetId="118" state="visible" r:id="rId118"/>
    <sheet xmlns:r="http://schemas.openxmlformats.org/officeDocument/2006/relationships" name="Quarterly Financial Data (una_3" sheetId="119" state="visible" r:id="rId119"/>
    <sheet xmlns:r="http://schemas.openxmlformats.org/officeDocument/2006/relationships" name="Condensed Financial Information" sheetId="120" state="visible" r:id="rId120"/>
    <sheet xmlns:r="http://schemas.openxmlformats.org/officeDocument/2006/relationships" name="Condensed Financial Informati_2" sheetId="121" state="visible" r:id="rId121"/>
    <sheet xmlns:r="http://schemas.openxmlformats.org/officeDocument/2006/relationships" name="Condensed Financial Informati_3" sheetId="122" state="visible" r:id="rId122"/>
    <sheet xmlns:r="http://schemas.openxmlformats.org/officeDocument/2006/relationships" name="Condensed Financial Informati_4" sheetId="123" state="visible" r:id="rId123"/>
    <sheet xmlns:r="http://schemas.openxmlformats.org/officeDocument/2006/relationships" name="Condensed Financial Informati_5" sheetId="124" state="visible" r:id="rId124"/>
    <sheet xmlns:r="http://schemas.openxmlformats.org/officeDocument/2006/relationships" name="Condensed Financial Informati_6" sheetId="125" state="visible" r:id="rId125"/>
    <sheet xmlns:r="http://schemas.openxmlformats.org/officeDocument/2006/relationships" name="Valuation and Qualifying Accoun" sheetId="126" state="visible" r:id="rId126"/>
  </sheets>
  <definedNames/>
  <calcPr calcId="124519" fullCalcOnLoad="1"/>
</workbook>
</file>

<file path=xl/sharedStrings.xml><?xml version="1.0" encoding="utf-8"?>
<sst xmlns="http://schemas.openxmlformats.org/spreadsheetml/2006/main" uniqueCount="1417">
  <si>
    <t>Document and Entity Information - USD ($) $ in Millions</t>
  </si>
  <si>
    <t>12 Months Ended</t>
  </si>
  <si>
    <t>Dec. 31, 2019</t>
  </si>
  <si>
    <t>Jan. 31, 2020</t>
  </si>
  <si>
    <t>Jun. 30, 2019</t>
  </si>
  <si>
    <t>Cover [Abstract]</t>
  </si>
  <si>
    <t>Document Type</t>
  </si>
  <si>
    <t>10-K</t>
  </si>
  <si>
    <t>Amendment Flag</t>
  </si>
  <si>
    <t>false</t>
  </si>
  <si>
    <t>Document Period End Date</t>
  </si>
  <si>
    <t>Dec. 31,
		2019</t>
  </si>
  <si>
    <t>Document Fiscal Year Focus</t>
  </si>
  <si>
    <t>2019</t>
  </si>
  <si>
    <t>Document Fiscal Period Focus</t>
  </si>
  <si>
    <t>FY</t>
  </si>
  <si>
    <t>Title of 12(b) Security</t>
  </si>
  <si>
    <t>Ordinary shares, par value €0.07 per share</t>
  </si>
  <si>
    <t>Trading Symbol</t>
  </si>
  <si>
    <t>NLSN</t>
  </si>
  <si>
    <t>Security Exchange Name</t>
  </si>
  <si>
    <t>NYSE</t>
  </si>
  <si>
    <t>Entity Registrant Name</t>
  </si>
  <si>
    <t>Nielsen Holdings plc</t>
  </si>
  <si>
    <t>Entity Central Index Key</t>
  </si>
  <si>
    <t>0001492633</t>
  </si>
  <si>
    <t>Current Fiscal Year End Date</t>
  </si>
  <si>
    <t>--12-31</t>
  </si>
  <si>
    <t>Entity Well-known Seasoned Issuer</t>
  </si>
  <si>
    <t>Yes</t>
  </si>
  <si>
    <t>Entity Current Reporting Status</t>
  </si>
  <si>
    <t>Entity Voluntary Filers</t>
  </si>
  <si>
    <t>No</t>
  </si>
  <si>
    <t>Entity Filer Category</t>
  </si>
  <si>
    <t>Large Accelerated Filer</t>
  </si>
  <si>
    <t>Entity Tax Identification Number</t>
  </si>
  <si>
    <t>98-1225347</t>
  </si>
  <si>
    <t>Entity Small Business</t>
  </si>
  <si>
    <t>Entity Emerging Growth Company</t>
  </si>
  <si>
    <t>Entity Shell Company</t>
  </si>
  <si>
    <t>Entity File Number</t>
  </si>
  <si>
    <t>001-35042</t>
  </si>
  <si>
    <t>Entity Address, Address Line One</t>
  </si>
  <si>
    <t>85 Broad Street</t>
  </si>
  <si>
    <t>Entity Address, City or Town</t>
  </si>
  <si>
    <t>New York</t>
  </si>
  <si>
    <t>Entity Address, State or Province</t>
  </si>
  <si>
    <t>NY</t>
  </si>
  <si>
    <t>Entity Address, Postal Zip Code</t>
  </si>
  <si>
    <t>10004</t>
  </si>
  <si>
    <t>City Area Code</t>
  </si>
  <si>
    <t>(646)</t>
  </si>
  <si>
    <t>Local Phone Number</t>
  </si>
  <si>
    <t>654-5000</t>
  </si>
  <si>
    <t>Entity Interactive Data Current</t>
  </si>
  <si>
    <t>Entity Incorporation, State or Country Code</t>
  </si>
  <si>
    <t>X0</t>
  </si>
  <si>
    <t>Document Annual Report</t>
  </si>
  <si>
    <t>true</t>
  </si>
  <si>
    <t>Document Transition Report</t>
  </si>
  <si>
    <t>Entity Common Stock, Shares Outstanding</t>
  </si>
  <si>
    <t>Entity Public Float</t>
  </si>
  <si>
    <t>Documents Incorporated by Reference</t>
  </si>
  <si>
    <t>Portions of the definitive Proxy Statement of the registrant to be filed pursuant to Regulation 14A of the general rules and regulations under the Securities Exchange Act of 1934, as amended, for the 2020 annual meeting of shareholders of the registrant are incorporated by reference into Part III of this Annual Report on Form 10-K.</t>
  </si>
  <si>
    <t>Consolidated Statements of Operations - USD ($) $ in Millions</t>
  </si>
  <si>
    <t>Dec. 31, 2018</t>
  </si>
  <si>
    <t>Dec. 31, 2017</t>
  </si>
  <si>
    <t>Income Statement [Abstract]</t>
  </si>
  <si>
    <t>Revenues</t>
  </si>
  <si>
    <t>[1]</t>
  </si>
  <si>
    <t>Cost of revenues, exclusive of depreciation and amortization shown separately below</t>
  </si>
  <si>
    <t>Selling, general and administrative expenses, exclusive of depreciation and amortization shown separately below</t>
  </si>
  <si>
    <t>Depreciation and amortization</t>
  </si>
  <si>
    <t>Impairment of goodwill and other long-lived assets</t>
  </si>
  <si>
    <t>Restructuring charges</t>
  </si>
  <si>
    <t>Operating income/(loss)</t>
  </si>
  <si>
    <t>Interest income</t>
  </si>
  <si>
    <t>Interest expense</t>
  </si>
  <si>
    <t>Foreign currency exchange transaction gains/(losses), net</t>
  </si>
  <si>
    <t>Other income/(expense), net</t>
  </si>
  <si>
    <t>Income/(loss) from continuing operations before income taxes</t>
  </si>
  <si>
    <t>Benefit/(provision) for income taxes</t>
  </si>
  <si>
    <t>Net income/(loss)</t>
  </si>
  <si>
    <t>Net income/(loss) attributable to noncontrolling interests</t>
  </si>
  <si>
    <t>Net income/(loss) attributable to Nielsen shareholders</t>
  </si>
  <si>
    <t>Net income/(loss) per share of common stock, basic</t>
  </si>
  <si>
    <t>Net income/(loss) per share of common stock, diluted</t>
  </si>
  <si>
    <t>Weighted-average shares of common stock outstanding, basic</t>
  </si>
  <si>
    <t>Dilutive shares of common stock</t>
  </si>
  <si>
    <t>Weighted-average shares of common stock outstanding, diluted</t>
  </si>
  <si>
    <t>Dividends declared per common share</t>
  </si>
  <si>
    <t>Revenues are attributed to geographic areas based on the location of customers.</t>
  </si>
  <si>
    <t>Consolidated Statements of Comprehensive Income/(Loss) - USD ($) $ in Millions</t>
  </si>
  <si>
    <t>Statement Of Income And Comprehensive Income [Abstract]</t>
  </si>
  <si>
    <t>Other comprehensive income/(loss), net of tax</t>
  </si>
  <si>
    <t>Foreign currency translation adjustments</t>
  </si>
  <si>
    <t>Changes in the fair value of cash flow hedges</t>
  </si>
  <si>
    <t>[2]</t>
  </si>
  <si>
    <t>Defined benefit pension plan adjustments</t>
  </si>
  <si>
    <t>[3]</t>
  </si>
  <si>
    <t>Total other comprehensive income/(loss)</t>
  </si>
  <si>
    <t>Total comprehensive income/(loss)</t>
  </si>
  <si>
    <t>Less: comprehensive income/(loss) attributable to noncontrolling interests</t>
  </si>
  <si>
    <t>Total comprehensive income/(loss) attributable to Nielsen shareholders</t>
  </si>
  <si>
    <t>Net of tax of $(4) million, $(6) million and $23 million for the year ended December 31, 2019, 2018 and 2017 respectively.</t>
  </si>
  <si>
    <t>Net of tax of $11 million, $(1) million and $(7) million for the year ended December 31, 2019, 2018 and 2017 respectively.</t>
  </si>
  <si>
    <t>Net of tax of $(8), zero and $(2) million for the year ended December 31, 2019, 2018 and 2017 respectively.</t>
  </si>
  <si>
    <t>Consolidated Statements of Comprehensive Income/(Loss) (Parenthetical) - USD ($) $ in Millions</t>
  </si>
  <si>
    <t>Foreign currency translation adjustments, tax</t>
  </si>
  <si>
    <t>Changes in the fair value of cash flow hedges, tax</t>
  </si>
  <si>
    <t>Defined benefit pension plan adjustments, tax</t>
  </si>
  <si>
    <t>Consolidated Balance Sheets - USD ($) $ in Millions</t>
  </si>
  <si>
    <t>Current assets</t>
  </si>
  <si>
    <t>Cash and cash equivalents</t>
  </si>
  <si>
    <t>Trade and other receivables, net of allowances for doubtful accounts and sales returns of $28 and $31 as of December 31, 2019 and 2018, respectively</t>
  </si>
  <si>
    <t>Prepaid expenses and other current assets</t>
  </si>
  <si>
    <t>Total current assets</t>
  </si>
  <si>
    <t>Non-current assets</t>
  </si>
  <si>
    <t>Property, plant and equipment, net</t>
  </si>
  <si>
    <t>Operating lease right-of-use asset</t>
  </si>
  <si>
    <t>Goodwill</t>
  </si>
  <si>
    <t>Other intangible assets, net</t>
  </si>
  <si>
    <t>Deferred tax assets</t>
  </si>
  <si>
    <t>Other non-current assets</t>
  </si>
  <si>
    <t>Total assets</t>
  </si>
  <si>
    <t>Current liabilities</t>
  </si>
  <si>
    <t>Accounts payable and other current liabilities</t>
  </si>
  <si>
    <t>Deferred revenues</t>
  </si>
  <si>
    <t>Income tax liabilities</t>
  </si>
  <si>
    <t>Current portion of long-term debt, finance lease obligations and short-term borrowings</t>
  </si>
  <si>
    <t>Total current liabilities</t>
  </si>
  <si>
    <t>Non-current liabilities</t>
  </si>
  <si>
    <t>Long-term debt and finance lease obligations</t>
  </si>
  <si>
    <t>Deferred tax liabilities</t>
  </si>
  <si>
    <t>Operating lease liabilities</t>
  </si>
  <si>
    <t>Other non-current liabilities</t>
  </si>
  <si>
    <t>Total liabilities</t>
  </si>
  <si>
    <t>Commitments and contingencies (Note 16)</t>
  </si>
  <si>
    <t xml:space="preserve"> </t>
  </si>
  <si>
    <t>Nielsen shareholders’ equity</t>
  </si>
  <si>
    <t>Common stock, €0.07 par value, 1,185,800,000 and 1,185,800,000 shares authorized; 356,158,879 and 355,323,822 shares issued and 356,149,883 and 355,271,737 shares outstanding at December 31, 2019 and 2018, respectively</t>
  </si>
  <si>
    <t>Additional paid-in capital</t>
  </si>
  <si>
    <t>Retained earnings/(accumulated deficit)</t>
  </si>
  <si>
    <t>Accumulated other comprehensive loss, net of income taxes</t>
  </si>
  <si>
    <t>Total Nielsen shareholders’ equity</t>
  </si>
  <si>
    <t>Noncontrolling interests</t>
  </si>
  <si>
    <t>Total equity</t>
  </si>
  <si>
    <t>Total liabilities and equity</t>
  </si>
  <si>
    <t>Consolidated Balance Sheets (Parenthetical) $ in Millions</t>
  </si>
  <si>
    <t>Dec. 31, 2019USD ($)shares</t>
  </si>
  <si>
    <t>Dec. 31, 2019€ / shares</t>
  </si>
  <si>
    <t>Dec. 31, 2018USD ($)shares</t>
  </si>
  <si>
    <t>Dec. 31, 2018€ / shares</t>
  </si>
  <si>
    <t>Statement Of Financial Position [Abstract]</t>
  </si>
  <si>
    <t>Trade and other receivables, allowances for doubtful accounts and sales returns | $</t>
  </si>
  <si>
    <t>Common stock, par value | € / shares</t>
  </si>
  <si>
    <t>Common stock, shares authorized</t>
  </si>
  <si>
    <t>Common stock, shares issued</t>
  </si>
  <si>
    <t>Common stock, shares outstanding</t>
  </si>
  <si>
    <t>Consolidated Statements of Cash Flows - USD ($) $ in Millions</t>
  </si>
  <si>
    <t>Operating Activities</t>
  </si>
  <si>
    <t>Adjustments to reconcile net income/(loss) to net cash provided by operating activities:</t>
  </si>
  <si>
    <t>Share-based compensation expense</t>
  </si>
  <si>
    <t>Deferred income tax</t>
  </si>
  <si>
    <t>Currency exchange rate differences on financial transactions and other (gains)/losses</t>
  </si>
  <si>
    <t>Equity in net income/(loss) of affiliates, net of dividends received</t>
  </si>
  <si>
    <t>Changes in operating assets and liabilities, net of effect of businesses acquired and divested:</t>
  </si>
  <si>
    <t>Trade and other receivables, net</t>
  </si>
  <si>
    <t>Prepaid expenses and other assets</t>
  </si>
  <si>
    <t>Accounts payable and other current liabilities and deferred revenues</t>
  </si>
  <si>
    <t>Interest payable</t>
  </si>
  <si>
    <t>Income taxes</t>
  </si>
  <si>
    <t>Net cash provided by operating activities</t>
  </si>
  <si>
    <t>Investing Activities</t>
  </si>
  <si>
    <t>Acquisition of subsidiaries and affiliates, net of cash acquired</t>
  </si>
  <si>
    <t>Proceeds from the sale of subsidiaries and affiliates, net</t>
  </si>
  <si>
    <t>Additions to property, plant and equipment and other assets</t>
  </si>
  <si>
    <t>Additions to intangible assets</t>
  </si>
  <si>
    <t>Proceeds from the sale of property, plant and equipment and other assets</t>
  </si>
  <si>
    <t>Other investing activities</t>
  </si>
  <si>
    <t>Net cash used in by investing activities</t>
  </si>
  <si>
    <t>Financing Activities</t>
  </si>
  <si>
    <t>Proceeds from issuances of debt, net of issuance costs</t>
  </si>
  <si>
    <t>Repayment of debt</t>
  </si>
  <si>
    <t>Cash dividends paid to shareholders</t>
  </si>
  <si>
    <t>Repurchase of common stock</t>
  </si>
  <si>
    <t>Activity from share-based compensation plans</t>
  </si>
  <si>
    <t>Proceeds from employee stock purchase plan</t>
  </si>
  <si>
    <t>Finance leases</t>
  </si>
  <si>
    <t>Other financing activities</t>
  </si>
  <si>
    <t>Net cash used in financing activities</t>
  </si>
  <si>
    <t>Effect of exchange-rate changes on cash and cash equivalents</t>
  </si>
  <si>
    <t>Net increase/(decrease) in cash and cash equivalents</t>
  </si>
  <si>
    <t>Cash and cash equivalents at beginning of period</t>
  </si>
  <si>
    <t>Cash and cash equivalents at end of period</t>
  </si>
  <si>
    <t>Supplemental Cash Flow Information</t>
  </si>
  <si>
    <t>Cash paid for income taxes</t>
  </si>
  <si>
    <t>Cash paid for interest, net of amounts capitalized</t>
  </si>
  <si>
    <t>Consolidated Statements of Changes in Equity - USD ($) $ in Millions</t>
  </si>
  <si>
    <t>Total</t>
  </si>
  <si>
    <t>Common Stock</t>
  </si>
  <si>
    <t>Additional Paid-in Capital</t>
  </si>
  <si>
    <t>Retained Earnings (Accumulated Deficit)</t>
  </si>
  <si>
    <t>Accumulated Other Comprehensive Income/(Loss), Net Currency Translation Adjustments</t>
  </si>
  <si>
    <t>Accumulated Other Comprehensive Income/(Loss), Net Cash Flow Hedges</t>
  </si>
  <si>
    <t>Accumulated Other Comprehensive Income/(Loss), Net Post Employment Benefits</t>
  </si>
  <si>
    <t>Total Nielsen Shareholders' Equity</t>
  </si>
  <si>
    <t>Noncontrolling Interest</t>
  </si>
  <si>
    <t>Balance at Dec. 31, 2016</t>
  </si>
  <si>
    <t>Currency translation adjustments, net of tax</t>
  </si>
  <si>
    <t>Cash flow hedges, net of tax</t>
  </si>
  <si>
    <t>Capital contribution by a non-controlling partner</t>
  </si>
  <si>
    <t>(Divestiture)/acquisition of an interest in a consolidated subsidiary</t>
  </si>
  <si>
    <t>Employee stock purchase plan</t>
  </si>
  <si>
    <t>Dividends to shareholders</t>
  </si>
  <si>
    <t>Common stock activity from share-based compensation plans</t>
  </si>
  <si>
    <t>Balance at Dec. 31, 2017</t>
  </si>
  <si>
    <t>Balance at Dec. 31, 2018</t>
  </si>
  <si>
    <t>Balance at Dec. 31, 2019</t>
  </si>
  <si>
    <t>Consolidated Statements of Changes in Equity (Parenthetical) - USD ($) $ in Millions</t>
  </si>
  <si>
    <t>Statement Of Stockholders Equity [Abstract]</t>
  </si>
  <si>
    <t>Currency translation adjustments, tax</t>
  </si>
  <si>
    <t>Cash flow hedges, tax</t>
  </si>
  <si>
    <t>Description of Business, Basis of Presentation and Significant Accounting Policies</t>
  </si>
  <si>
    <t>Accounting Policies [Abstract]</t>
  </si>
  <si>
    <t>1. Description of Business, Basis of Presentation and Significant Accounting Policies Nielsen Holdings plc (“Nielsen” or the “Company”), together with its subsidiaries, is a leading global information and measurement company that provides clients with a comprehensive understanding of consumers and consumer behavior. Nielsen’s approach marries the Company’s proprietary data with other data sources to help clients around the world understand what's happening now, what's happening next, and how to best act on this knowledge. For more than 90 years Nielsen has provided data and analytics based on scientific rigor and innovation, continually developing new ways to answer the most important questions facing the media, advertising, retail and fast-moving consumer goods industries. Prior to February 2019, Nielsen was aligned into two reporting segments: what consumers buy (“Buy”) and what consumers read, watch and listen to (“Watch”). In February 2019, Nielsen realigned its business segments from Buy and Watch to Nielsen Global Connect (“Connect”) and Nielsen Global Media (“Media”). Each segment operates as a complete unit—from the conception of a product, through the collection of the data, into the technology and operations, all the way to the data being sold and delivered to the client. These changes better align Nielsen’s external view to the Company’s go-forward internal view. The Company’s reportable segments are stated on the new basis and such changes were retrospectively applied. The impact of these changes had an insignificant impact on Nielsen’s condensed consolidated financial statements or segment results. See Note 18- “Segments” for a discussion of the Company’s reportable segments. Nielsen has a presence in more than 100 countries, with its registered office located in Oxford, the United Kingdom and headquarters located in New York, United States. On August 31, 2015, Nielsen N.V., a Dutch public company listed on the New York Stock Exchange, merged with Nielsen Holdings plc, by way of a cross-border merger under the European Cross-Border Merger Directive, with Nielsen Holdings plc being the surviving company (the “Merger”). The Merger effectively changed the place of incorporation of Nielsen’s publically traded parent holding company from the Netherlands to England and Wales, with no changes made to the business being conducted by Nielsen prior to the Merger. Due to the fact that the Merger was a business combination between entities under common control, the exchange of assets and liabilities were made at carrying value. Therefore, there were no direct accounting implications in the Company’s consolidated financial statements. The accompanying consolidated financial statements are presented in conformity with U.S. generally accepted accounting principles (“GAAP”). All amounts are presented in U.S. Dollars (“$”), except for share and per share data or where expressly stated as being in other currencies, e.g., Euros (“€”). The consolidated financial statements include the accounts of Nielsen and all subsidiaries and other controlled entities. The Company has evaluated events occurring subsequent to December 31, 2019 for potential recognition or disclosure in the consolidated financial statements and concluded there were no subsequent events that required recognition or disclosure other than those provided. Consolidation The consolidated financial statements include the accounts of Nielsen and all subsidiaries and other controlled entities. Noncontrolling interests in subsidiaries are reported as a component of equity in the consolidated financial statements with disclosure on the face of the consolidated statements of operations of the amounts of consolidated net income/(loss) attributable to Nielsen shareholders and to the noncontrolling interests. The equity method of accounting is used for investments in affiliates and joint ventures where Nielsen has significant influence but not control, usually supported by a shareholding of between 20% and 50% of the voting rights. In addition, the Company records changes in the fair value of non-equity method equity investments with readily determinable fair values in net income rather than in accumulated other comprehensive income/(loss). Investments that do not have readily determinable fair values are recognized at cost minus impairment, if any, plus or minus changes resulting from observable price changes in orderly transactions for the identical or a similar investment of the same issuer. The adjustments related to the observable price changes will also be recognized in net income. Intercompany accounts and transactions between consolidated companies have been eliminated in consolidation. Foreign Currency Translation Nielsen has significant investments outside the U.S., primarily in the Euro-zone, Canada and the United Kingdom. Therefore, changes in the value of foreign currencies affect the consolidated financial statements when translated into U.S. Dollars. The functional currency for substantially all subsidiaries outside the U.S. is the local currency. Financial statements for these subsidiaries are translated into U.S. Dollars at period-end exchange rates as to the assets and liabilities and monthly average exchange rates as to revenues, expenses and cash flows. For these countries, currency translation adjustments are recognized in shareholders’ equity as a component of accumulated other comprehensive income/(loss), net, whereas transaction gains and losses are recognized in foreign exchange transaction losses, net in the consolidated statement of operation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Actual results could differ from those estimates. Research and Development Costs Research and development costs, which were not material for any periods presented, are expensed as incurred. Deferred Costs Incremental direct costs incurred related to establishing or significantly expanding a panel in a designated market are deferred at the point when Nielsen determines them to be recoverable. Prior to this point, these cost are expensed as incurred. These deferred costs are typically amortized through cost of revenues over the original contract period beginning when the panel or infrastructure to service new clients is ready for its intended use. Advertising and Marketing Costs Advertising and marketing costs are expensed as incurred and are reflected as selling, general and administrative expenses in the consolidated statements of operations. These costs include all brand advertising, telemarketing, direct mail and other sales promotion associated with marketing/media research services. Advertising and marketing costs totaled $18 million, $18 million and $21 million for the years ended December 31, 2019, 2018 and 2017, respectively. Computation of Net Income per Share Basic net income per share is computed using the weighted-average number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Employee stock options, restricted stock and similar equity instruments granted by the Company are treated as potential common stock outstanding in computing diluted earnings per share. Diluted stock outstanding includes nonvested restricted stock units and the dilutive effect of in-the-money options which i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re assumed to be used to repurchase stock. The effect of 8,181,944, 8,519,133 and 4,351,564 shares of common stock equivalents under stock compensation plans were excluded from the calculation of diluted earnings per share for the years ended December 31, 2019, 2018 and 2017, respectively, as such shares would have been anti-dilutive. Comprehensive Income/(Loss) Comprehensive income/(loss) is reported in the accompanying consolidated statements of comprehensive income/(loss) and consists of net income/(loss) and other gains and losses, net of tax, affecting equity that are excluded from net income/(loss). Cash and Cash Equivalents Cash and cash equivalents include cash and short-term, highly liquid investments with an original maturity date of three months or less. Cash and cash equivalents are carried at fair value. Accounts Receivable The Company extends non-interest bearing trade credit to its customers in the ordinary course of business. To minimize credit risk, ongoing credit evaluations of client’s financial condition are performed. An estimate of the allowance for doubtful accounts is made when collection of the full amount is no longer probable or returns are expected. During the years ended December 31, 2019 , 2018 and 201 7 , the Company sold $ 360 million , $ 295 million and $ 202 million , respectively, of accou nts receivables to third parties and recorded an immaterial loss on the sale to interest expense, net in the consolidated statement of operations. As of December 31, 2019 , 2018 and 201 7 , $ 85 million , $ 105 million and $ 110 million , respectively, of previously sold receivables, remained outstanding. The sale s were accounted for as true sale s , without recourse. Nielsen maintain s servicing responsibilities of the majority of the receivables sold during the year, for which the related costs are not significant. The proceeds of $ 360 million, $ million and $ 202 million from the sales were reported as a component of the changes in trade and other receivables, net within operating activities in the consolidated statement of cash flows. Other Significant Accounting Policies The following table includes other significant accounting policies that are described in other notes to the financial statements, including the related note:
Significant Accounting Policy
Note
Revenue recognition
3
Leases
5
Goodwill and Other Intangible Assets
6
Impairment of Long-Lived Assets
6&amp;8
Property, Plant and Equipment
8
Investments
9
Financial Instruments
9
Derivative Financial Instruments
9
Pensions and Other Post Retirement Benefits
11
Share-Based Compensation
14
Income Taxes
15</t>
  </si>
  <si>
    <t>Summary of Recent Accounting Pronouncements</t>
  </si>
  <si>
    <t xml:space="preserve">2. Summary of Recent Accounting Pronouncements Leases Effective January 1, 2019, the Company adopted the new lease accounting standard using the transition method approved by the FASB on July 30, 2018, which allows companies to apply the provisions of the new leasing standard as of January 1, 2019, without adjusting the comparative periods presented. In addition, we elected the package of practical expedients permitted under the transition guidance within the new standard. This allowed us to carry forward the historical lease classification. Adoption of this standard resulted in the recording of net operating lease right-of-use (“ROU”) assets of $0.5 billion (amount is net of lease incentives and ASC 420 cease-use liabilities) and corresponding operating lease liabilities of $0.6 billion. Financial position for reporting periods beginning on or after January 1, 2019 are presented under the new guidance, while prior period amounts are not adjusted and continue to be reported in accordance with previous guidance. See Note 5 (“Leases”) for further discussion . Income taxes In February 2018, the FASB issued an ASU, “Reclassification of Certain Tax Effects From Accumulated Comprehensive Income”. The new standard gives companies the option to reclassify stranded tax effects caused by the newly-enacted US Tax Cuts and Jobs Act (“TCJA”) from accumulated other comprehensive income (“AOCI”) to retained earnings. The new standard became effective for Nielsen on January 1, 2019. Nielsen elected to not reclassify stranded income tax effects of the TCJA from AOCI to retained earnings. Financial Instruments – Credit Losses In June 2016, the FASB issued an ASU,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new standard is effective for fiscal years and interim periods within those fiscal years beginning after December 15, 2019. Nielsen does not expect the adoption of this ASU to have a material impact on the Company’s consolidated financial statements . Compensation-Retirement Benefits-Defined Benefit Plans-General In August 2018, the FASB issued ASU No. 2018-14, Compensation—Retirement Benefits—Defined Benefit Plans—General (Subtopic 715-20), which amends the current disclosure requirements regarding defined benefit pensions and other post retirement plans, and allows for the removal of certain disclosures, while adding certain new disclosure requirements. This standard is effective for fiscal years beginning after December 15, 2020 and allows for early adoption. The Company does not expect this new standard to have a significant impact to our disclosures. Income Taxes (Topic 740): Simplifying the Accounting for Income taxes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This standard is effective for fiscal years beginning after December 15, 2020 and allows for early adoption. Nielsen is assessing the impact of this new standard on the Company’s consolidated balance sheets, statements of operations and its future disclosures. </t>
  </si>
  <si>
    <t>Revenue Recognition</t>
  </si>
  <si>
    <t>Revenue Recognition [Abstract]</t>
  </si>
  <si>
    <t xml:space="preserve">3. Revenue Recognition Revenue is measured based on the consideration specified in a contract with a customer. The Company recognizes revenue when it satisfies a performance obligation by transferring control of a product or service to a customer, which generally occurs over time. Substantially all of the Company’s customer contracts are non-cancelable and non-refundable. The following is a description of principal activities, by reportable segment, from which the Company generates its revenues. Revenue from the Connect segment consists primarily of measurement services, which include the Company’s core tracking and scan data (primarily transactional measurement data and consumer behavior information) to businesses in the consumer packaged goods industry. Nielsen’s data is used by its clients to measure their market share, tracking billions of sales transactions per month in retail outlets around the world. Revenues for these services are recognized over the period during which the performance obligations are satisfied as the customer receives and consumes the benefits provided by the Company and control of the services are transferred to the customer. The Company also provides consumer intelligence and analytical services that help clients make smarter business decisions throughout their product development and marketing cycles. The Company’s performance under these arrangements do not create an asset with an alternative use to the company and generally include an enforceable right to payment for performance completed to date, as such, revenue for these services is typically recognized over time. Revenue for contracts that do not include an enforceable right to payment for performance completed to date is recognized at a point in time when the performance obligation is satisfied, generally upon delivery of the services, and when control of the service is transferred to the customer. Revenue from Nielsen’s Media segment is primarily generated from television, radio, digital and mobile audience measurement services and analytics which are used by the Company’s media clients to establish the value of airtime and more effectively schedule and promote their programming and the Company’s advertising clients to plan and optimize their spending. As the customer simultaneously receives and consumes the benefits provided by the Company’s performance, revenues for these services are recognized over the period during which the performance obligations are satisfied and control of the service is transferred to the customer. The Company enters into cooperation arrangements with certain customers, under which the customer provides Nielsen with its data in exchange for Nielsen’s services. Nielsen records these transactions at fair value, which is determined based on the fair value of goods or services received, if reasonably estimable. If not reasonably estimable, the Company considers the fair value of the goods or services surrendered. The table below sets forth the Company’s revenue disaggregated within each segment by major product offerings and timing of revenue recognition.
(IN MILLIONS)
Year Ended December 31,
2019
2018
2017
Connect Segment
Measure
$
2,161
$
2,211
$
2,233
Predict/Activate
896
927
1,045
Connect
$
3,057
$
3,138
$
3,278
Media Segment
Audience Measurement
$
2,471
2,411
2,321
Plan/Optimize
970
966
973
Media
$
3,441
$
3,377
$
3,294
Total
$
6,498
$
6,515
$
6,572
Timing of revenue recognition
Products transferred at a point in time
$
576
$
576
$
495
Products and services transferred over time
5,922
5,939
6,077
Total
$
6,498
$
6,515
$
6,572
Contract Assets and Liabilities Contract assets represent the Company’s rights to consideration in exchange for services transferred to a customer that have not been billed as of the reporting date. While the Company’s rights to consideration are generally unconditional at the time its performance obligations are satisfied, under certain circumstances the related billing occurs in arrears, generally within one month of the services being rendered. At the inception of a contract, the Company generally expects the period between when it transfers its services to its customers and when the customer pays for such services will be one year or less. Contract liabilities relate to advance consideration received or the right to consideration that is unconditional from customers for which revenue is recognized when the performance obligation is satisfied and control transferred to the customer . The table below sets forth the Company’s contract assets and contract liabilities from contracts with customers.
(IN MILLIONS)
Year Ended December 31,
2019
2018
Contract assets
$
218
$
210
Contract liabilities
$
346
$
359
The increase in the contract assets balance during the period was primarily due to $203 million of revenue recognized that was not billed, in accordance with the terms of the contracts, as of December 31, 2019, offset by $193 million of contract assets included in the December 31, 2018 balance that were invoiced to Nielsen’s clients and therefore transferred to trade receivables. The decrease in the contract liability balance during the period was primarily due to $326 million of advance consideration received or the right to consideration that is unconditional from customers for which revenue was not recognized during the period, offset by $337 million of revenue recognized during the period that had been included in the December 31, 2018 contract liability balance. Transaction Price Allocated to the Remaining Performance Obligations As of December 31, 2019, approximately $5.9 billion of revenue is expected to be recognized from remaining performance obligations that are unsatisfied (or partially unsatisfied) for Nielsen’s services. This amount excludes variable consideration allocated to performance obligations related to sales and usage based royalties on licenses of intellectual property. The Company expects to recognize revenue on approximately 82% of these remaining performance obligations through December 31, 2021, with the balance recognized thereafter. Deferred Costs Incremental direct costs incurred to build the infrastructure to service new contracts are capitalized as a contract cost. As of December 31, 2019 and 2018, the balances of such capitalized costs were $11 million and $18 million, respectively. These costs are typically amortized through cost of revenues over the original contract period beginning when the infrastructure to service new clients is ready for its intended use. The amortization of these costs for the year ended December 31, 2019 and 2018 was $8 million and $23 million, respectively. There was no impairment loss recorded in any of the periods recorded. </t>
  </si>
  <si>
    <t>Business Acquisitions and Dispositions</t>
  </si>
  <si>
    <t>Business Combinations [Abstract]</t>
  </si>
  <si>
    <t>4. Business Acquisitions and Dispositions Gracenote For the year ended December 31, 2019, Nielsen paid cash consideration of $61 million associated with current period acquisitions, net of cash acquired. Had these 2019 acquisitions occurred as of January 1, 2019, the impact on Nielsen’s consolidated results of operations would not have been material. For the year ended December 31, 2018, Nielsen paid cash consideration of $43 million associated with both current period and previously executed acquisitions, net of cash acquired. Had these 2018 acquisitions occurred as of January 1, 2018, the impact on Nielsen’s consolidated results of operations would not have been material. On February 1, 2017, Nielsen completed the acquisition of Gracenote Inc., Gracenote Canada, Inc., Gracenote Netherlands Holdings B.V., Tribune Digital Ventures, LLC, and Tribune International Holdco, LLC (each, a “Gracenote Company” and together “Gracenote”) through the purchase of 100% of Gracenote’s outstanding common stock for a total purchase price of $585 million. Nielsen acquired the data and technology that underpins the programming guides and personnel user experience for major video, music, audio and sports content. This acquisition expands Nielsen’s footprint with major clients including Gracenote’s global content database which spans across platforms including multichannel video programing distributors (MVPD’s), smart television, streaming music services, connected devices, media players and in-car infotainment systems. For the year ended December 31, 2017, excluding Gracenote, Nielsen paid cash consideration of $210 million associated with both current period and previously executed acquisitions, net of cash acquired. Had these 2017 acquisitions occurred as of January 1, 2017, the impact on Nielsen’s consolidated results of operations would not have been material. There were no discontinued operations for the years ended December 31, 2019, 2018 and 2017.</t>
  </si>
  <si>
    <t>Leases</t>
  </si>
  <si>
    <t>Leases [Abstract]</t>
  </si>
  <si>
    <t>5. Leases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Nielsen recognizes lease expense for these leases as incurred over the lease term . Nielsen has operating and finance leases for real estate facilities, servers, computer hardware, and other equipment. Nielsen’s leases have remaining lease terms of 1 year to 30 years, some of which include options to extend the leases for up to 5 years, and some of which include options to terminate the leases within 1 year. The components of lease expense were as follows:
(in millions)
Year Ended December 31, 2019
Lease cost
Finance lease cost:
Amortization of right-of-use assets
$
62
Interest on lease liabilities
9
Total finance lease cost
71
Operating lease cost
123
Short-term lease costs
5
Sublease income
(3
)
Total lease cost
$
196
Nielsen recognized rental income received under subleases from operating leases of $3 million, $6 million and $6 million for the years ended December 31, 2019, 2018 and 2017, respectively. At December 31, 2019, Nielsen had aggregate future proceeds to be received under operating lease sub-lease guarantees of $8 million. Supplemental balance sheet information related to leases was as follows:
(in millions, except lease term and discount rate)
December 31, 2019
Operating leases
Operating lease right-of-use assets
$
393
Other current liabilities
110
Operating lease liabilities
370
Total operating lease liabilities
$
480
Finance leases
Property, plant and equipment, gross
$
393
Accumulated depreciation
(213
)
Property, plant and equipment, net
180
Other intangible assets, gross
24
Accumulated amortization
(13
)
Other intangible assets, net
11
Accounts payable and other current liabilities
53
Long-term debt and finance lease obligations
92
Total finance lease liabilities
$
145
Other information
Cash paid for amounts included in the measurement of lease liabilities
Operating cash flows used in finance leases
(9
)
Operating cash flows used in operating leases
(126
)
Financing cash flows used in finance leases
(60
)
Right-of-use assets obtained in exchange for new finance lease liabilities
40
Right-of-use assets obtained in exchange for new operating lease liabilities
43
Weighted-average remaining lease term--finance leases
4 years
Weighted-average remaining lease term--operating leases
8 years
Weighted-average discount rate--finance leases
6.2
%
Weighted-average discount rate--operating leases
4.5
% Annual maturities of Nielsen’s lease liabilities are as follows:
(in millions)
Operating Leases
Finance Leases
2020
$
136
$
61
2021
99
42
2022
75
29
2023
53
15
2024
40
7
Thereafter
171
8
Total lease payments
574
162
Less imputed interest
(94
)
(17
)
Total
$
480
$
145</t>
  </si>
  <si>
    <t>Goodwill and Other Intangible Assets</t>
  </si>
  <si>
    <t>Goodwill And Intangible Assets Disclosure [Abstract]</t>
  </si>
  <si>
    <t>6. Goodwill and Other Intangible Assets Goodwill Goodwill and other indefinite-lived intangible assets, consisting of certain trade names and trademarks, are each tested for impairment on an annual basis and whenever events or circumstances indicate that the carrying amount of such asset may not be recoverable. Nielsen has designated October 1st as the date in which the annual assessment is performed as this timing corresponds with the development of the Company’s formal budget and business plan review. Nielsen reviews the recoverability of its goodwill by comparing the estimated fair values of reporting units with their respective carrying amounts. The Company established, and continues to evaluate, its reporting units based on its internal reporting structure and defines such reporting units at its operating segment level or one level below. The estimates of fair value of a reporting unit are determined using a combination of valuation techniques, primarily an income approach using a discounted cash flow analysis supplemented by a market-based approach. A discounted cash flow analysis requires the use of various assumptions, including expectations of future cash flows, growth rates, discount rates and tax rates in developing the present value of future cash flow projections. The market-based approach utilizes available market comparisons such as indicative industry multiples that are applied to current year revenue and earnings as well as recent comparable transactions. Nielsen conducted the annual assessment as of October 1, 2019 and concluded that there was no impairment. Prior to the annual assessment date, in connection with Nielsen’s ongoing strategic review, Nielsen considered various alternatives for the Company including the potential sale of the Connect business. During this process, there were indications that the fair value of the Connect reporting unit was lower than the carrying value. Nielsen considered this as well as other factors to be interim indicators of impairment and determined that it was more likely than not that the Connect reporting unit was impaired. Management performed an impairment analysis of Connect as of September 30, 2019. As a result of this analysis, Nielsen concluded that the fair value was less than the carrying value and recorded a non-cash goodwill impairment charge of $1,004 million for the Connect reporting unit. The primary inputs for determining the estimated fair value were inputs from the strategic review process, market values for comparable entities and updated intrinsic values. During the first quarter of 2019, Nielsen updated its reporting structure in a manner that changed the composition of the Company’s reporting units. The result of this change was combining two of Nielsen’s reporting units into one. Both of these reporting units were in the former Watch reportable segment. The current reporting units are Media and Connect (formerly Watch and Buy), which is the same as Nielsen’s reportable segments. As a result of this change in reporting units, Nielsen performed an interim goodwill impairment analysis during the first quarter immediately prior to the change and after the change, and determined that the estimated fair values of the reporting units exceeded their carrying values (including goodwill). As such, there was no impairment as a result of this change. Goodwill is stated at historical cost less accumulated impairments losses, if any. The table below summarizes the changes in the carrying amount of goodwill by reportable segment for the years ended December 31, 2019 and 2018, respectively.
(IN MILLIONS)
Connect
Media
Total
Balance, December 31, 2017
$
2,844
$
5,651
$
8,495
Acquisitions, divestitures and other adjustments
11
15
26
Impairment
(1,411
)
—
(1,411
)
Effect of foreign currency translation
(107
)
(16
)
(123
)
Balance, December 31, 2018
$
1,337
$
5,650
$
6,987
Acquisitions, divestitures and other adjustments
8
12
20
Impairment
(1,004
)
—
(1,004
)
Effect of foreign currency translation
(10
)
—
(10
)
Balance, December 31, 2019
$
331
$
5,662
$
5,993
Cumulative impairments
$
2,415
$
376
$
2,791
At December 31, 2019, $45 million of goodwill is expected to be deductible for income tax purposes. Other Intangible Assets Intangible assets with finite lives are stated at historical cost, less accumulated amortization and impairment losses. These intangible assets are amortized on a straight-line basis over the following estimated useful lives, which are reviewed annually. Nielsen has purchased and internally developed software to facilitate its global information processing, financial reporting and client access needs. Costs that are related to the conceptual formulation and design of software programs are expensed as incurred. Costs that are incurred to produce the finished product after technological feasibility has been established are capitalized as an intangible asset and are amortized over the estimated useful life. If events or changes in circumstances indicate that the carrying value of software may not be recovered, a recoverability analysis is performed based on estimated undiscounted cash flows to be generated from the software in the future. If the analysis indicates that the carrying value is not recoverable from the future cash flows, the software cost is written down to estimated fair value and an impairment is recognized. These estimates are subject to revision as market conditions and as the Company’s assessments change. At December 31, 2019, the net book value of purchased and internally developed software was $36 million and $1,330 million, respectively. Certain of the trade names associated with Nielsen are deemed indefinite-lived intangible assets, as their associated Nielsen brand awareness and recognition has existed for over 50 years and the Company intends to continue to utilize these trade names. There are also no legal, regulatory, contractual, competitive, economic or other factors that may limit their estimated useful lives. Nielsen reconsiders the remaining estimated useful life of indefinite-lived intangible assets each reporting period. The impairment test for other indefinite-lived intangible assets consists of a comparison of the fair value of the intangible asset with its carrying amount. If the carrying amount of the intangible asset exceeds its fair value, an impairment loss is recognized in an amount equal to that excess. The estimates of fair value of trade names and trademarks are determined using a “relief from royalty” discounted cash flow valuation methodology. Significant assumptions inherent in this methodology include estimates of royalty rates and discount rates. Discount rate assumptions are based on an assessment of the risk inherent in the respective intangible assets. Assumptions about royalty rates are based on the rates at which comparable trade names and trademarks are being licensed in the marketplace. There was no impairment noted in any period presented with respect to the Company’s indefinite-lived intangible assets. As of the October 1, 2019 assessment, one of Nielsen’s indefinite-lived intangible assets had a fair value that exceeded its carrying value by less than 10%. Nielsen is required to assess whether the value of the Company’s amortizable intangible assets have been impaired whenever events or changes in circumstances indicate that the carrying amount of the assets might not be recoverable. Nielsen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Recoverability of assets that are held and used is measured by comparing the sum of the future undiscounted cash flows expected to be derived from an asset (or a group of assets) to their carrying value. If the carrying value of the asset (or the group of assets) exceeds the sum of the future undiscounted cash flows, impairment is considered to exist. If impairment is considered to exist based on undiscounted cash flows, the impairment charge is measured using an estimation of the assets’ fair value, typically using a discounted cash flow method. The identification of impairment indicators, the estimation of future cash flows and the determination of fair values for assets (or groups of assets) requires Nielsen to make significant judgments concerning the identification and validation of impairment indicators, expected cash flows and applicable discount rates. These estimates are subject to revision as market conditions and the Company’s assessments change. The Company’s impairment assessments resulted in the recognition of a non-cash self-developed software asset impairment charge of $2 million during the fourth quarter of 2018. There was no impairment or indicators of impairment noted in 2019 with respect to the Company’s amortizable intangible assets. The table below summarizes the carrying value of such intangible assets and their estimated useful lives:
Gross Amounts
Accumulated Amortization
Estimated
Weighted
December 31,
December 31,
December 31,
December 31,
(IN MILLIONS)
Useful Lives
Average
2019
2018
2019
2018
Indefinite-lived intangibles:
Trade names and trademarks
$
1,921
$
1,921
$
—
$
—
Amortized intangibles:
Trade names and trademarks
5-20 years
12 years
144
140
(109
)
(102
)
Customer-related intangibles
6-25 years
21 years
3,153
3,145
(1,764
)
(1,604
)
Covenants-not-to-compete
1-7 years
3 years
37
39
(36
)
(38
)
Content databases
12-16 years
12 years
168
167
(40
)
(26
)
Computer software
3-10 years
5 years
2,626
3,029
(1,260
)
(1,694
)
Patents and other
3-10 years
6 years
182
173
(141
)
(126
)
Total
$
6,310
$
6,693
$
(3,350
)
$
(3,590
) The amortization expense for the years ended December 31, 2019, 2018 and 2017 was $580 million, $490 million and $454 million, respectively. These amounts include amortization expense associated with computer software of $384 million, $283 million and $250 million for the years ended December 31, 2019, 2018 and 2017, respectively. All other intangible assets are subject to amortization. Future amortization expense is estimated to be as follows:
(IN MILLIONS)
For the year ending December 31:
2020
$
600
2021
547
2022
417
2023
316
2024
258
Thereafter
822
Total
$
2,960</t>
  </si>
  <si>
    <t>Changes in and Reclassification out of Accumulated Other Comprehensive Income/(Loss) by Component</t>
  </si>
  <si>
    <t>Equity [Abstract]</t>
  </si>
  <si>
    <t>7. Changes in and Reclassification out of Accumulated Other Comprehensive Income/(Loss) by Component The table below summarizes the changes in accumulated other comprehensive income/(loss), net of tax, by component for the years ended December 31, 2019 and 2018, respectively.
Currency
Translation
Cash Flow
Post Employment
(IN MILLIONS)
Adjustments
Hedges
Benefits
Total
Balance December 31, 2018
$
(779
)
$
11
$
(342
)
$
(1,110
)
Other comprehensive income/(loss) before reclassifications
$
5
$
(23
)
$
(42
)
$
(60
)
Amounts reclassified from accumulated other comprehensive (income)/loss
—
(7
)
174
167
Net current period other comprehensive income/(loss)
5
(30
)
132
107
Net current period other comprehensive income/(loss) attributable to noncontrolling interest
2
—
—
2
Net current period other comprehensive income/(loss) attributable to Nielsen shareholders
3
(30
)
132
105
Balance December 31, 2019
$
(776
)
$
(19
)
$
(210
)
$
(1,005
)
Currency
Translation
Cash Flow
Post Employment
(IN MILLIONS)
Adjustments
Hedges
Benefits
Total
Balance December 31, 2017
$
(610
)
$
10
$
(340
)
$
(940
)
Other comprehensive income/(loss) before reclassifications
$
(170
)
$
6
$
(21
)
$
(185
)
Amounts reclassified from accumulated other comprehensive (income)/loss
—
(5
)
19
14
Net current period other comprehensive income/(loss)
(170
)
1
(2
)
(171
)
Net current period other comprehensive income/(loss) attributable to noncontrolling interest
(1
)
—
—
(1
)
Net current period other comprehensive income/(loss) attributable to Nielsen shareholders
(169
)
1
(2
)
(170
)
Balance December 31, 2018
$
(779
)
$
11
$
(342
)
$
(1,110
) The table below summarizes the reclassification of accumulated other comprehensive loss by component for the years ended December 31, 2019 and 2018, respectively.
Amount Reclassified from
Accumulated Other
(IN MILLIONS)
Comprehensive Income/(Loss)
Details about Accumulated Other Comprehensive
Affected Line Item in the
Year Ended December 31,
Consolidated
Income components
2019
2018
Statement of Operations
Cash flow hedges
Interest rate contracts
$
(9
)
$
(7
)
Interest (income)/ expense
2
2
(Benefit)/provision for income taxes
$
(7
)
$
(5
)
Total, net of tax
Post-Employment Benefits
Amortization of actuarial loss
$
12
$
19
(a)
6
—
(Benefit)/provision for income taxes
$
18
$
19
Total, net of tax
Pension settlements
$
170
$
—
(b)
(14
)
—
(Benefit)/provision for income taxes
$
156
$
—
Total, net of tax
Total Post-Employment Benefits reclassified from accumulated other comprehensive (income)/loss
$
174
$
19
Total reclassification for the period
$
167
$
14
Net of tax
(a)
This accumulated other comprehensive loss component is included in the computation of net periodic pension cost.
(b)
See Note 11 “Pensions and Other Post-Retirement Benefits” for more information on the pension plan non-cash settlements referenced in this note.</t>
  </si>
  <si>
    <t>Property, Plant and Equipment</t>
  </si>
  <si>
    <t>Property Plant And Equipment [Abstract]</t>
  </si>
  <si>
    <t xml:space="preserve">8. Property, Plant and Equipment Property, plant and equipment are carried at historical cost less accumulated depreciation and impairment losses. Property, plant and equipment are depreciated on a straight-line basis over the estimated useful lives. Nielsen is required to assess whether the value of our long-lived assets, including the Company’s buildings, improvements, technical and other equipment have been impaired whenever events or changes in circumstances indicate that the carrying amount of the assets might not be recoverable. Nielsen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Recoverability of assets that are held and used is measured by comparing the sum of the future undiscounted cash flows expected to be derived from an asset (or a group of assets) to their carrying value. If the carrying value of the asset (or the group of assets) exceeds the sum of the future undiscounted cash flows, impairment is considered to exist. If impairment is considered to exist based on undiscounted cash flows, the impairment charge is measured using an estimation of the assets’ fair value, typically using a discounted cash flow method. The identification of impairment indicators, the estimation of future cash flows and the determination of fair values for assets (or groups of assets) requires Nielsen to make significant judgments concerning the identification and validation of impairment indicators, expected cash flows and applicable discount rates. These estimates are subject to revision as market conditions and our assessments change. There was no impairment or indicators of impairment noted in any period presented with respect to the Company’s finite long-lived assets. The following tables summarizes the carrying value of our property, plant and equipment including the associated useful lives:
Estimated
December 31,
December 31,
(IN MILLIONS)
Useful Life
2019
2018
Land and buildings
25-50 years
$
383
$
378
Information and communication equipment
3-10 years
1,108
1,014
Furniture, equipment and other
3-10 years
103
109
1,594
1,501
Less accumulated depreciation and amortization
(1,128
)
(1,033
)
$
466
$
468
Depreciation and amortization expense from operations related to property, plant and equipment was $158 million, $169 million and $171 million for the years ended December 31, 2019, 2018 and 2017, respectively. The above amounts include amortization expense on assets under finance leases and other financing obligations of $62 million, $49 million and $47 million for the years ended December 31, 2019, 2018 and 2017, respectively. Finance leases and other financing obligations are comprised primarily of land and buildings and information and communication equipment. See Note 5 “Leases” for further information on finance leases. </t>
  </si>
  <si>
    <t>Fair Value Measurements</t>
  </si>
  <si>
    <t>Fair Value Disclosures [Abstract]</t>
  </si>
  <si>
    <t xml:space="preserve">9. Fair Value Measurements Nielsen’s financial instruments include cash and cash equivalents, investments, long-term debt and derivative financial instruments. These financial instruments potentially subject Nielsen to concentrations of credit risk. To minimize the risk of credit loss, these financial instruments are primarily held with acknowledged financial institutions. The carrying value of Nielsen’s financial instruments approximate fair value, except for differences with respect to long-term, fixed and variable-rate debt.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Cash equivalents have original maturities of three months or less. In addition, the Company has accounts receivable that are not collateralized. The Connect and Media segments service high quality clients dispersed across many geographic areas. The Company analyzes the aging of accounts receivable, historical bad debts, customer creditworthiness and current economic trends in determining the allowance for doubtful accounts. Investments include investments in affiliates and a trading asset portfolio maintained to generate returns to offset changes in certain liabilities related to deferred compensation arrangements. Nielsen assesses declines in the value of individual investments to determine whether such decline is other than temporary and thus the investment is impaired by considering available evidence. No impairment charge was recorded for the years ended December 31, 2019, 2018 and 2017.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 There are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may not be corroborated by market data. Financial Assets and Liabilities Measured on a Recurring Basis The Company’s financial assets and liabilities are measured and recorded at fair value, except for equity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In addition, the Company records changes in the fair value of equity investments with readily determinable fair values in net income rather than in accumulated other comprehensive income/(loss). Investments that do not have readily determinable fair values are recognized at cost minus impairment, if any, plus or minus changes resulting from observable price changes in orderly transactions for the identical or a similar investment of the same issuer. The adjustments related to the observable price changes will also be recognized in net income. The following table summarizes the valuation of the Company’s material financial assets and liabilities measured at fair value on a recurring basis as of December 31, 2019 and 2018:
December 31,
(IN MILLIONS)
2019
Level 1
Level 2
Level 3
Assets:
Plan assets for deferred compensation (1)
$
26
$
26
$
—
$
—
Investment in mutual funds (2)
2
2
—
—
Interest rate swap arrangements (3)
—
—
—
—
Total
$
28
$
28
$
—
$
—
Liabilities:
Interest rate swap arrangements (3)
$
22
$
—
$
22
$
—
Deferred compensation liabilities (4)
26
26
—
—
Total
$
48
$
26
$
22
$
—
December 31,
2018
Level 1
Level 2
Level 3
Assets:
Plan assets for deferred compensation (1)
$
25
$
25
$
—
$
—
Investment in mutual funds (2)
2
2
—
—
Interest rate swap arrangements (3)
23
—
23
—
Total
$
50
$
27
$
23
$
—
Liabilities:
Interest rate swap arrangements (3)
$
3
$
—
$
3
$
—
Deferred compensation liabilities (4)
27
27
—
—
Total
$
30
$
27
$
3
$
—
( 1 )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solidated statement of operations.
(2 )
Investments in mutual funds are money-market accounts held with the intention of funding certain specific retirement plans.
(3 )
Derivative financial instruments include interest rate swap arrangements recorded at fair value based on externally-developed valuation models that use readily observable market parameters and the consideration of counterparty risk.
(4 )
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 Derivative Financial Instruments Nielsen primarily uses interest rate swap derivative instruments to manage the risk that changes in interest rates will affect the cash flows of its underlying debt obligations. 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 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12 – (“Long-term Debt and Other Financing Arrangements”) for more information). Since it is Nielsen’s policy to only enter into derivative contracts with banks of internationally acknowledged standing, Nielsen considers the counterparty risk to be remote. 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where if the Company either defaults in payment obligations under its credit facility or if such obligations are accelerated by the lenders, then the Company could also be declared in default on its derivative obligations. At December 31, 2019, Nielsen had no material exposure to potential economic losses due to counterparty credit default risk or cross-default risk on its derivative financial instruments. Interest Rate Risk Nielsen is exposed to cash flow interest rate risk on the floating-rate U.S. Dollar and Euro Term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 In May 2019, the Company entered into a $150 million aggregate notional amount four-year In March 2019, the Company entered into a $150 million aggregate notional amount four-year In March 2019, the Company entered into a $250 million aggregate notional amount four-year In May 2018, the Company entered into $250 million aggregate notional amount of a five-year In August 2017, the Company entered into $250 million in aggregate notional amount of a four-year In July 2017, the Company entered into $250 million in aggregate notional amount of a three-year In April 2017, the Company entered into $250 million in aggregate notional amount of a three-year In March 2017, the Company entered into $250 million in aggregate notional amount of a five-year In February 2017, the Company entered into $250 million in aggregate notional amount of a three-year As of December 31, 2019 the Company had the following outstanding interest rate swaps utilized in the management of its interest rate risk:
Notional Amount
Maturity Date
Currency
Interest rate swaps designated as hedging instruments
US Dollar term loan floating-to-fixed rate swaps
$
250,000,000
July 2020
US Dollar
US Dollar term loan floating-to-fixed rate swaps
$
250,000,000
July 2020
US Dollar
US Dollar term loan floating-to-fixed rate swaps
$
250,000,000
October 2020
US Dollar
US Dollar term loan floating-to-fixed rate swaps
$
250,000,000
October 2021
US Dollar
US Dollar term loan floating-to-fixed rate swaps
$
250,000,000
July 2022
US Dollar
US Dollar term loan floating-to-fixed rate swaps
$
150,000,000
April 2023
US Dollar
US Dollar term loan floating-to-fixed rate swaps
$
250,000,000
May 2023
US Dollar
US Dollar term loan floating-to-fixed rate swaps
$
250,000,000
June 2023
US Dollar
US Dollar term loan floating-to-fixed rate swaps
$
150,000,000
July 2023
US Dollar The effect of cash flow hedge accounting on the consolidated statement of operations for the years ended December 31, 2019, 2018 and 2017:
Interest Expense
Year Ended December 31,
(IN MILLIONS)
2019
2018
2017
Interest expense (Location in the consolidated statement of operations in which the effects of cash flow hedges are recorded)
$
397
$
394
$
374
Amount of (gain)/loss reclassified from accumulated other comprehensive income/(loss) into income, net of tax
$
(7
)
$
(5
)
$
3
Amount of income/(loss) reclassified from accumulated other comprehensive income/(loss) into income as a result that a forecasted transaction is no longer probable of occurring, net of tax
$
—
$
—
$
—
Nielsen expects to recognize approximately $6 million of net pre-tax losses from accumulated other comprehensive loss to interest expense in the next 12 months associated with its interest-related derivative financial instruments. Foreign Currency Exchange Risk During the years ended December 31, 2019 and 2018, Nielsen recorded a net gain of $1 million and a net loss of $2 million respectively, associated with foreign currency derivative financial instruments within foreign currency exchange transactions losses, net in Nielsen’s consolidated statements of operations. As of December 31, 2019 and 2018, the notional amounts of the outstanding foreign currency derivative financial instruments were $125 million and $76 million, respectively. See Note 12 – “Long-term Debt and Other Financing Arrangements” for more information on the long-term debt transactions referenced in this note. Fair Values of Derivative Instruments in the Consolidated Balance Sheets The fair values of the Company’s derivative instruments as of December 31, 2019 and 2018 were as follows:
December 31, 2019
December 31, 2018
Derivatives Designated as Hedging Instruments
Prepaid Expense and Other Current
Other Non- Current
Other Non- Current
Prepaid Expense and Other Current
Other Non- Current
Other Non- Current
(IN MILLIONS)
Assets
Assets
Liabilities
Assets
Assets
Liabilities
Interest rate swaps
$
—
$
—
$
22
$
3
$
20
$
3
Derivatives in Cash Flow Hedging Relationships The pre-tax effect of derivative instruments in cash flow hedging relationships for the years ended December 31, 2019, 2018 and 2017 was as follows (amounts in millions):
Amount of (Gain)/Loss
Amount of (Gain)/Loss
Recognized in OCI
Location of (Gain)/Loss
Reclassified from OCI
on Derivatives
Reclassified from OCI
into Income
Derivatives in Cash Flow
(Effective Portion)
into Income
(Effective Portion)
Hedging Relationships
December 31,
(Effective Portion)
December 31,
(IN MILLIONS)
2019
2018
2017
2019
2018
2017
Interest rate swaps
$
33
$
(9
)
$
(13
)
Interest expense
$
(9
)
$
(7
)
$
5
Assets and Liabilities Measured at Fair Value on a Nonrecurring Basis The Company is required, on a nonrecurring basis, to adjust the carrying value for certain assets using fair value measurements. The Company’s equity method investments, and non-financial assets, such as goodwill, intangible assets, and property, plant and equipment, are measured at fair value when there is an indicator of impairment and recorded at fair value only when an impairment charge is recognized. The Company did not measure any material non-financial assets or liabilities at fair value during the years ended December 31, 2019 and 2018. </t>
  </si>
  <si>
    <t>Restructuring Activities</t>
  </si>
  <si>
    <t>Restructuring And Related Activities [Abstract]</t>
  </si>
  <si>
    <t xml:space="preserve">10. Restructuring Activities Productivity Initiatives Restructuring charges are primarily related to programs associated with Nielsen’s plans to reduce selling, general and administrative expenses, consolidate operating centers, as well as automation initiatives. These charges primarily relate to employee separation packages. The amounts are calculated based on salary levels and past service periods. Severance costs are generally charged to earnings when planned employee terminations are approved. A summary of the changes in the liabilities for restructuring activities is provided below:
Total
(IN MILLIONS)
Initiatives
Balance at December 31, 2016
$
73
Charges
80
Non cash charges and other adjustments
2
Payments
(97
)
Balance at December 31, 2017
58
Charges
139
Non cash charges and other adjustments
(2
)
Payments
(127
)
Balance at December 31, 2018
68
Reclassification of ASC 420 real estate restructuring to right-of -use asset (1)
(22
)
Charges (2)
62
Payments
(74
)
Non cash charges and other adjustments
1
Balance at December 31, 2019
$
35
(1)
Upon adoption of ASC 842, the real estate operating lease ASC 420 liabilities were reclassified and presented as a reduction of the related operating lease right-of-use asset.
(2)
Excludes charges related to operating lease right-of-use assets of $18 million. Includes $6 million of adjustments related to changes in previous productivity initiatives. Of the $35 million in remaining liabilities for restructuring actions, $30 million is expected to be paid within one year and is classified as a current liability within the consolidated financial statements as of December 31, 2019. </t>
  </si>
  <si>
    <t>Pensions and Other Post-Retirement Benefits</t>
  </si>
  <si>
    <t>Compensation And Retirement Disclosure [Abstract]</t>
  </si>
  <si>
    <t>11. Pensions and Other Post-Retirement Benefits Nielsen sponsors both funded and unfunded defined benefit pension plans (the “Pension Plans”) and post-retirement medical plans for some if its employees in the Netherlands, the U.S. and other international locations. Pension costs, in respect of defined benefit pension plans, primarily represent the increase in the actuarial present value of the obligation for pension benefits based on employee service during the year and the interest on this obligation in respect of employee service in previous years, net of the expected return on plan assets. Differences between this expected return and the actual return on these plan assets and actuarial changes are not recognized in the statement of operations, unless the accumulated differences and changes exceed a certain threshold. Nielsen recognizes obligations for contributions to defined contribution pension plans as expenses in the statement of operations as they are incurred. The determination of benefit obligations and expenses is based on actuarial models. In order to measure benefit costs and obligations using these models, critical assumptions are made with regard to the discount rate, the expected return on plan assets and the assumed rate of compensation increases. Nielsen provides retiree medical benefits to a limited number of participants in the U.S. Therefore, retiree medical care cost trend rates are not a significant driver of our post retirement costs. Management reviews these critical assumptions at least annually. Other assumptions involve demographic factors such as turnover, retirement and mortality rates. Management reviews these assumptions periodically and updates them as necessary. The discount rate is the rate at which the benefit obligations could be effectively settled. For Nielsen’s U.S. plans, the discount rate is based on a bond portfolio that includes only long-term bonds with an Aa rating, or equivalent, from a major rating agency. For the Dutch and other non-U.S. plans, the discount rate is set by reference to market yields on high-quality corporate bonds. Nielsen believes the timing and amount of cash flows related to the bonds in these portfolios are expected to match the estimated payment benefit streams of our plans. The Company uses the spot rate approach to calculate the discount rate for its retirement benefit plans. Under the spot-rate approach, the Company uses individual spot rates along the yield curve that correspond with the timing of each future cash outflow for benefit payments in order to calculate interest cost and service cost within net periodic benefit costs. To determine the expected long-term rate of return on pension plan assets, Nielsen considers, for each country, the structure of the asset portfolio and the expected rates of return for each of the components. For Nielsen’s U.S. plans, a 50 basis point decrease in the expected return on assets would increase pension expense on our principal plans by approximately $1 million per year. A similar 50 basis point decrease in the expected return on assets for the Company’s principal Dutch plan would also increase pension expense by approximately $1 million per year. The Company assumed that the weighted-averages of long-term returns on our pension plans were 4.3% for the year ended December 31, 2019, 4.4% for the year ended December 31, 2018 and 4.6% for the year ended December 31, 2017. The expected long-term rate of return is applied to the fair value of pension plan assets. The actual return on plan assets will vary year to year from this assumption. Although the actual return on plan assets will vary from year to year, it is appropriate to use long-term expected forecasts in selecting Nielsen’s expected return on plan assets. As such, there can be no assurance that the Company’s actual return on plan assets will approximate the long-term expected forecasts. During 2019, certain of the Company’s pension plans contracted with insurance companies and transferred $632 million of outstanding defined benefit pension obligations and related pension assets for approximately 6,000 retirees and beneficiaries in the Netherlands and UK to the insurance companies. The insurance companies are now required to pay and administer the retirement benefits owed to these retirees and beneficiaries. These transactions have no impact on the amount, timing, or form of the monthly retirement benefit payments to the covered retirees and beneficiaries. These transactions resulted in a non-cash charge to other income/expense of $170 million in our consolidated statements of operations and did not impact cash flows in 2019. A summary of the activity for the Pension Plans follows:
Year Ended December 31, 2019
The
United
(IN MILLIONS)
Netherlands
States
Other
Total
Change in projected benefit obligation
Benefit obligation at beginning of period
$
647
$
338
$
613
$
1,598
Service cost
3
—
4
7
Interest cost
9
14
13
36
Plan participants’ contributions
—
—
1
1
Actuarial (gain)/loss
42
43
71
156
Benefits paid
(29
)
(17
)
(24
)
(70
)
Settlements
(573
)
—
(59
)
(632
)
Curtailments
(3
)
—
—
(3
)
Amendments
—
—
1
1
Effect of foreign currency translation
(14
)
—
16
2
Benefit obligation at end of period
82
378
636
1,096
Change in plan assets
Fair value of plan assets at beginning of period
637
231
528
1,396
Actual return on plan assets
50
46
80
176
Employer contributions
4
10
14
28
Plan participants’ contributions
—
—
1
1
Benefits paid
(29
)
(17
)
(24
)
(70
)
Settlements
(573
)
—
(59
)
(632
)
Effect of foreign currency translation
(14
)
—
16
2
Fair value of plan assets at end of period
75
270
556
901
Funded status
$
(7
)
$
(108
)
$
(80
)
$
(195
)
Amounts recognized in the Consolidated Balance Sheets
Pension assets included in other non-current assets
—
—
26
26
Current liabilities
—
—
(2
)
(2
)
Accrued benefit liability included in other non-current liabilities
(7
)
(108
)
(104
)
(219
)
Net amount recognized
$
(7
)
$
(108
)
$
(80
)
$
(195
)
Amounts recognized in Other Comprehensive Income/(Loss), before tax
Net (gain)/loss
$
5
$
15
$
15
$
35
Settlement loss
(164
)
—
(6
)
(170
)
Curtailment gain recognized
1
—
—
1
Amortization of net loss
(5
)
(6
)
(2
)
(13
)
Total recognized in other comprehensive income/(loss)
$
(163
)
$
9
$
7
$
(147
)
Amounts not yet reflected in net periodic benefit cost and included in Accumulated Other Comprehensive Income/(Loss), before tax
Unrecognized losses
$
27
$
123
$
136
$
286
Year Ended December 31, 2018
The
United
(IN MILLIONS)
Netherlands
States
Other
Total
Change in projected benefit obligation
Benefit obligation at beginning of period
$
724
$
370
$
678
$
1,772
Service cost
3
—
6
9
Interest cost
10
12
13
35
Plan participants’ contributions
—
—
1
1
Actuarial (gain)/loss
(29
)
(29
)
(28
)
(86
)
Benefits paid
(30
)
(15
)
(24
)
(69
)
Expenses paid
—
—
—
—
Premiums paid
—
—
(1
)
(1
)
Settlements
—
—
(4
)
(4
)
Combinations
—
—
2
2
Amendments
—
—
1
1
Effect of foreign currency translation
(31
)
—
(31
)
(62
)
Benefit obligation at end of period
647
338
613
1,598
Change in plan assets
Fair value of plan assets at beginning of period
718
260
581
1,559
Actual return on plan assets
(25
)
(23
)
(14
)
(62
)
Employer contributions
5
9
15
29
Plan participants’ contributions
—
—
1
1
Benefits paid
(30
)
(15
)
(24
)
(69
)
Expenses paid
—
—
—
—
Premiums paid
—
—
(1
)
(1
)
Settlements
—
—
(4
)
(4
)
Combinations
—
—
2
2
Effect of foreign currency translation
(31
)
—
(28
)
(59
)
Fair value of plan assets at end of period
637
231
528
1,396
Funded status
$
(10
)
$
(107
)
$
(85
)
$
(202
)
Amounts recognized in the Consolidated Balance Sheets
Pension assets included in other non-current assets
—
—
17
17
Current liabilities
—
(1
)
(1
)
(2
)
Accrued benefit liability included in other non-current liabilities
(10
)
(106
)
(101
)
(217
)
Net amount recognized
$
(10
)
$
(107
)
$
(85
)
$
(202
)
Amounts recognized in Other Comprehensive Income/(Loss), before tax
Net (gain)/loss
$
11
$
10
$
1
$
22
Settlement loss
—
—
(1
)
(1)
Amortization of prior service cost
—
—
1
1
Amortization of net loss
(6
)
(9
)
(4
)
(19
)
Total recognized in other comprehensive income/(loss)
$
5
$
1
$
(3
)
$
3
Amounts not yet reflected in net periodic benefit cost and included in Accumulated Other Comprehensive Income/(Loss), before tax
Unrecognized losses
$
190
$
114
$
129
$
433
The total accumulated benefit obligation and minimum liability changes for the Pension Plans were as follows:
Year Ended
Year Ended
Year Ended
December 31,
December 31,
December 31,
(IN MILLIONS)
2019
2018
2017
Accumulated benefit obligation.
$
1,078
$
1,579
$
1,750
Pension Plans with Accumulated
Benefit Obligation in Excess of Plan
Assets at December 31, 2019
The
United
(IN MILLIONS)
Netherlands
States
Other
Total
Projected benefit obligation
$
83
$
377
$
428
$
888
Accumulated benefit obligation
83
377
414
874
Fair value of plan assets
75
270
323
668
Pension Plans with Projected
Benefit Obligation in Excess of Plan
Assets at December 31, 2019
The
United
(IN MILLIONS)
Netherlands
States
Other
Total
Projected benefit obligation
$
83
$
377
$
483
$
943
Accumulated benefit obligation
83
377
618
1,078
Fair value of plan assets
75
270
378
723
Pension Plans with Accumulated
Benefit Obligation in Excess of Plan
Assets at December 31, 2018
The
United
(IN MILLIONS)
Netherlands
States
Other
Total
Projected benefit obligation
$
646
$
338
$
506
$
1,490
Accumulated benefit obligation
644
338
491
1,473
Fair value of plan assets
637
231
404
1,272
Pension Plans with Projected
Benefit Obligation in Excess of Plan
Assets at December 31, 2018
The
United
(IN MILLIONS)
Netherlands
States
Other
Total
Projected benefit obligation
$
646
$
338
$
506
$
1,490
Accumulated benefit obligation
644
338
597
1,579
Fair value of plan assets
637
231
404
1,272
Net periodic benefit cost for the years ended December 31, 2019, 2018 and 2017, respectively, includes the following components:
Net Periodic Pension Costs
The
United
(IN MILLIONS)
Netherlands
States
Other
Total
Year ended December 31, 2019
Service cost
$
3
$
—
$
4
$
7
Interest cost
9
14
13
36
Expected return on plan assets
(20
)
(17
)
(21
)
(58
)
Settlement loss recognized
164
—
6
170
Curtailment gain recognized
(1
)
—
—
(1
)
Amortization of net loss
5
6
2
13
Net periodic pension cost
$
160
3
4
167
Year ended December 31, 2018
Service cost
$
3
$
—
$
6
$
9
Interest cost
10
12
13
35
Expected return on plan assets
(23
)
(17
)
(21
)
(61
)
Settlement loss recognized
—
—
1
1
Amortization of prior service costs
—
—
(1
)
(1
)
Amortization of net loss
6
9
4
19
Net periodic pension cost
$
(4
)
4
2
2
Year ended December 31, 2017
Service cost
$
5
$
—
$
8
$
13
Interest cost
9
12
13
34
Expected return on plan assets
(24
)
(17
)
(22
)
(63
)
Settlement loss recognized
—
—
1
1
Amortization of prior service costs
—
—
(1
)
(1
)
Amortization of net loss
7
6
5
18
Net periodic pension cost
$
(3
)
1
4
2
The non-cash settlement loss of $170 million resulted from the transfer of defined benefit pension obligations and related assets in the Netherlands ($164 million) and the UK ($6 million) to insurance companies which relieved Nielsen of its obligations related to the plans. The settlement loss of $1 million in 2018 resulted primarily from settling benefit liabilities in Mexico. The settlement loss of $1 million in 2017 resulted primarily from settling benefit liabilities in Canada and Switzerland. The deferred loss included as a component of accumulated other comprehensive income/(loss) that is expected to be recognized as a component of net periodic benefit cost during 2020 is as follows:
The Netherlands
United States
Other
Total
Net actuarial loss
$
(2
)
$
(11
)
$
(4
)
$
(17
) Actuarial gains and losses are amortized over the average remaining service lives for plans with active participants, and over the average remaining lives for legacy plans with no active participants. The weighted average assumptions underlying the pension computations were as follows:
Year Ended December 31,
2019
2018
2017
NL
US
Other
NL
US
Other
NL
US
Other
Pension benefit obligation:
—discount rate
1.5%
3.4%
1.9%
2.0%
4.4%
2.5%
1.9%
3.7%
2.3%
—rate of compensation increase
—
—
1.1%
1.8%
—
1.1%
1.8%
—
1.1%
Net periodic pension costs:
—discount rate
2.0%
4.4%
2.5%
1.9%
3.7%
2.3%
1.8%
4.4%
2.3%
—rate of compensation increase
1.8%
—
1.1%
1.8%
—
1.1%
3.8%
—
1.1%
—expected long-term return on plan assets
3.5%
6.7%
4.2%
3.6%
6.9%
4.3%
3.8%
7.0%
4.4% The assumptions for the expected return on plan assets for the Pension Plans were based on a review of the historical returns of the asset classes in which the assets of the Pension Plans are invested and long-term economic forecast for the type of investments held by the plans. The historical returns on these asset classes were weighted based on the expected long-term allocation of the assets of the Pension Plans. Nielsen’s pension plans’ weighted average asset allocations by asset category are as follows:
The
United
Netherlands
States
Other
Total
At December 31, 2019
Equity securities
39
%
54
%
50
%
51
%
Fixed income securities
53
45
39
43
Other
8
1
11
6
Total
100
%
100
%
100
%
100
%
At December 31, 2018
Equity securities
21
%
52
%
41
%
33
%
Fixed income securities
62
47
28
50
Other
17
1
31
17
Total
100
%
100
%
100
%
100
% No Nielsen shares are held by the Pension Plans. Nielsen’s primary objective with regard to the investment of the Pension Plans’ assets is to ensure that in each individual plan, sufficient funds are available to satisfy future benefit obligations. For this purpose, asset and liability management studies are made periodically at each pension fund. For each of the Pension Plans, an appropriate mix is determined on the basis of the outcome of these studies, taking into account the national rules and regulations. The overall target asset allocation among all plans for 2019 was 49% equity securities and 45% long-term interest-earning investments (debt or fixed income securities), and 6% other investments. Equity securities primarily include investments in U.S. and non U.S. companies. Fixed income securities include corporate bonds of companies from diversified industries and mortgage-backed securities. Insurance contracts are categorized as level 3 and are valued based on contractual terms. Assets at fair value (See Note 9 – “Fair Value Measurements” for additional information on fair value measurement and the underlying fair value hierarchy) as of December 31, 2019 and 2018 are as follows:
(IN MILLIONS)
December 31, 2019
December 31, 2018
Asset Category
Level 1
Level 2
Level 3
Total
Level 1
Level 2
Level 3
Total
Cash and equivalents
$
11
$
—
$
—
$
11
$
30
$
—
$
—
$
30
Equity securities – U.S.
75
4
—
79
53
10
—
63
Equity securities – Global.
36
115
—
151
37
206
—
243
Equity securities – non-U.S.
9
80
—
89
9
68
—
77
Real estate
—
—
22
22
—
—
42
42
Corporate bonds
112
80
—
192
100
270
—
370
Debt issued by national, state or local government
38
39
—
77
31
194
—
225
Other
—
6
—
6
—
2
132
134
Total assets at fair value, excluding NAV per share practical expedient at December 31, 2019 and December 31, 2018
$
281
$
324
$
22
$
627
$
260
$
750
$
174
$
1,184
The following presents our total fair value of plan assets including the NAV per share practical expedient:
(IN MILLIONS)
December 31, 2019
December 31, 2018
Fair value of investments, excluding NAV per share practical expedient.
$
627
$
1,184
Fair value of investments, using NAV per share practical expedient
Asset Category
Cash
$
6
$
4
Equity securities – U.S.
30
23
Equity securities – Global.
40
29
Corporate debt securities or bonds.
—
—
Debt issued by national, state or local government
10
10
Liability driven investments
76
59
Real estate
5
6
Private equity and hedge funds
73
60
Insurance and other
34
21
Total assets at fair value including NAV per share practical expedient at December 31, 2019 and December 31, 2018
$
901
$
1,396
The following is a summary of changes in the fair value of the Pension Plans’ Level 3 assets for the years ended December 31, 2019 and 2018:
(IN MILLIONS)
Real Estate
Other
Total
Balance, end of year December 31, 2017
$
47
$
149
$
196
Actual return on plan assets:
(Sales)/investments
(4
)
(8
)
(12
)
Unrealized gains
—
(1
)
(1
)
Effect of foreign currency translation
(1
)
(8
)
(9
)
Balance, end of year December 31, 2018
$
42
$
132
$
174
Actual return on plan assets:
(Sales)/Investments
(2
)
—
(2
)
Settlements
(18
)
(130
)
(148
)
Unrealized losses
—
—
—
Effect of foreign currency translation
—
(2
)
(2
)
Balance, end of year December 31, 2019
$
22
$
—
$
22
Real estate investment valuations require significant judgment due to the absence of quoted market prices, the inherent lack of liquidity and the long-term nature of such assets. These assets are initially valued at cost and are reviewed periodically utilizing available and relevant market data to determine if the carrying value of these assets should be adjusted. The valuation methodology is applied consistently from period to period. Other types of investments categorized as Level 3 are primarily insurance contracts and are valued based on contractual terms. Contributions to the Pension Plans in 2020 are expected to be approximately zero for the Netherlands plan, $11 million for the U.S. plan and $17 million for other plans. Estimated future benefit payments are as follows:
The
United
(IN MILLIONS)
Netherlands
States
Other
Total
For the years ending December 31,
2020
$
2
$
16
$
20
$
38
2021
2
16
21
39
2022
2
17
22
41
2023
2
18
23
43
2024
2
19
23
44
2025-2029
12
102
137
251
Defined Contribution Plans Nielsen also offers defined contribution plans to certain participants, primarily in the U.S. Nielsen’s expense related to these plans was $54 million, $59 million and $53 million for the years ended December 31, 2019, 2018 and 2017, respectively. In the U.S., Nielsen contributes cash to each employee’s account in an amount up to 3% of compensation (subject to IRS limitations). No contributions are made in shares of the Company’s common stock.</t>
  </si>
  <si>
    <t>Long-term Debt and Other Financing Arrangements</t>
  </si>
  <si>
    <t>Debt Disclosure [Abstract]</t>
  </si>
  <si>
    <t>12. Long-term Debt and Other Financing Arrangements Unless otherwise stated, interest rates are as of December 31, 2019.
December 31, 2019
December 31, 2018
Weighted
Weighted
Interest
Carrying
Fair
Interest
Carrying
Fair
(IN MILLIONS)
Rate
Amount
Value
Rate
Amount
Value
$1,125 million Senior secured term loan (LIBOR based variable rate of 3.46%) due 2023
$
1,086
$
1,079
$
1,112
$
1,100
$2,303 million Senior secured term loan (LIBOR based variable rate of 3.71%) due 2023
2,263
2,273
2,285
2,215
€545 million Senior secured term loan (Euro LIBOR based variable rate of 2.50%) due 2023
603
606
623
619
$850 million senior secured revolving credit facility (Euro LIBOR or LIBOR based variable rate) due 2023
—
—
—
—
Total senior secured credit facilities (with weighted-average interest rate)
3.52
%
3,952
3,958
4.09
%
4,020
3,934
$800 million 4.50% senior debenture loan due 2020
799
802
797
792
$625 million 5.50% senior debenture loan due 2021
622
629
621
621
$2,300 million 5.00% senior debenture loan due 2022
2,293
2,312
2,290
2,179
$500 million 5.00% senior debenture loan due 2025
497
516
496
472
Total debenture loans (with weighted-average interest rate)
5.22
%
4,211
4,259
5.22
%
4,204
4,064
Other loans
1
1
1
1
Total long-term debt
4.40
%
8,164
8,218
4.67
%
8,225
7,999
Finance lease and other financing obligations
145
161
Bank overdrafts
—
1
Total debt and other financing arrangements
8,309
8,387
Less: Current portion of long-term debt, finance lease and other financing obligations and other short-term borrowings
914
107
Non-current portion of long-term debt and finance lease and other financing obligations
$
7,395
$
8,280
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 The carrying value of Nielsen’s long-term debt are denominated in the following currencies:
December 31,
December 31,
(IN MILLIONS)
2019
2018
U.S. Dollars
$
7,561
$
7,602
Euro
603
623
$
8,164
$
8,225
Annual maturities of Nielsen’s long-term debt are as follows:
(IN MILLIONS)
2020
$
854
2021
$
702
2022
$
2,399
2023
$
3,710
2024
$
—
Thereafter
$
499
$
8,164
The Company’s $800 million senior debenture loan matures in October 2020 and, as of December 31, 2019, there was approximately $808 million of outstanding principal and interest payable thereunder. The Company believes that it is probable that it will be able to refinance this debt prior to maturity. Senior Secured Credit Facilities Term Loan Facilities In June 2018, Nielsen entered into an Amendment Agreement to amend and restate its Fourth Amended and Restated Credit Agreement (the “Prior Credit Agreement”) in the form of the Fifth Amended and Restated Credit Agreement (the “Amended Credit Agreement”). Among other things, the Amendment Agreement provided for: (i) the refinancing and replacement of the prior Tranche A Revolving Credit Facility with a new Tranche A Revolving Credit Facility having commitments in an aggregate principal amount of $850,000,000; (ii) the refinancing and replacement of the prior Class A Term Loans with new Class A Term Loans in an aggregate principal amount of $1,125,000,000; (iii) the refinancing and replacement of the prior Class B-2 Euro Term Loans with new Class B-2 Euro Term Loans in an aggregate principal amount of € 545,245,518; and (iv) incurring incremental term loans in the form of Class B-4 Term Loans in an aggregate principal amount of $75,000,000. The proceeds of loans under each replacement facility were used to replace or refinance the entire outstanding principal amount of loans under the prior facility that was replaced, and the proceeds of the incremental Class B-4 Term Loans, together with a portion of the proceeds of the Class B-2 Euro Term Loans in excess of the amount of the prior Class B-2 Euro Term Loans that were replaced, were used to prepay the amount of prior Class A Term Loans in excess of the amount of new Class A Term Loans. The new Class A Term Loans will mature in full on July 9, 2023 and are required to be repaid in quarterly installments in an aggregate amount equal to 0.63% of the original principal amount of the Class A Term Loans for each of the first eight quarters following the effective date of the Amendment Agreement, 1.25% of the original principal amount of the Class A Term Loans for each of the subsequent eight quarters and 2.50% of the original principal amount of the Class A Term Loans for each of the subsequent three quarters, with the balance payable on July 9, 2023. The new Class B-2 Euro Term Loans will mature in full on October 4, 2023 and are required to be repaid in equal quarterly installments in an aggregate amount equal to 0.25% of the original principal amount of the Class B-2 Euro Term Loans, with the balance payable on October 4, 2023. The Class B-4 Term Loans will mature in full on October 4, 2023 and are required to be repaid in equal quarterly installments in an aggregate amount equal to 0.25% of the original principal amount of the Class B-4 Term Loans, with the balance payable on October 4, 2023. The new Tranche A Revolving Credit Facility matures on July 9, 2023. The new Class A Term Loans and loans under the new Tranche A Revolving Credit Facility bear interest at a rate per annum equal to, at our election, (i) a base rate or eurocurrency rate, plus (ii) an applicable margin determined by reference to the Total Leverage Ratio (as defined in the Amended Credit Agreement), which varies from 0.25% to 1.00%, in the case of base rate loans, and from 1.25% to 2.00%, in the case of eurocurrency rate loans. The Class B-2 Euro Term Loans bear interest at a rate per annum equal to (i) a eurocurrency rate plus (ii) an applicable margin equal to 2.50%. The Class B-4 Term Loans bear interest at a rate per annum equal to, at our election, (i) a base rate or eurocurrency rate, plus (ii) an applicable margin, which is equal to 2.00%, in the case of eurocurrency loans, or 1.00%, in the case of base rate loans. The Amended Credit Agreement contains substantially the same affirmative and negative covenants as those of the Prior Credit Agreement, except the exceptions to the restrictions on restricted payments and investments that are determined by reference to the Total Leverage Ratio were amended to increase the applicable limits. Nielsen wrote-off certain previously capitalized deferred financing fees of $2 million associated with the June 2018 debt refinancing and incurred certain costs in connection with the refinancing of $5 million. Obligations under the Amended Credit Agreement are guaranteed by TNC B.V., substantially all of the wholly-owned U.S. subsidiaries of TNC B.V. and certain of the non-U.S. wholly-owned subsidiaries of TNC B.V., and are secured by substantially all of the existing and future property and assets of the U.S. subsidiaries of TNC B.V. and by a pledge of substantially all of the capital stock of the guarantors, the capital stock of substantially all of the U.S. subsidiaries of TNC B.V., and up to 65% of the capital stock of certain of the non-U.S. subsidiaries of TNC B.V. Under a separate security agreement, substantially all of the assets of TNC B.V. are pledged as collateral for amounts outstanding under the Amended Credit Agreement. Covenants The Amended Credit Agreement contains a number of covenants that, among other things, restrict, subject to certain exceptions, the ability of Nielsen Holding and Finance B.V. and its restricted subsidiaries (which together constitute most of Nielsen’s subsidiaries) to incur additional indebtedness or guarantees, incur liens and engage in sale and leaseback transactions, make certain loans and investments, declare dividends, make payments or redeem or repurchase capital stock, engage in certain mergers, acquisitions and other business combinations, prepay, redeem or purchase certain indebtedness, amend or otherwise alter terms of certain indebtedness, sell certain assets, transact with affiliates, enter into agreements limiting subsidiary distributions and alter the business they conduct. These entities are restricted, subject to certain exceptions, in their ability to transfer their net assets to us. Such restricted net assets amounted to approximately $2.1 billion at December 31, 2019. In addition, these entities are subject to a total leverage covenant. The leverage ratio requires that Nielsen not permit the ratio of total net debt (as defined in the Amended Credit Agreement) at the end of any calendar quarter to Consolidated EBITDA (as defined in the Amended Credit Agreement) for the four quarters then ended to exceed a specified threshold. The maximum permitted ratio is 5.50 to 1.00. Neither Nielsen nor TNC B.V. is currently bound by any financial or negative covenants contained in the Amended Credit Agreement. The Amended Credit Agreement also contains certain customary affirmative covenants and events of default. Certain significant financial covenants are described further below. Failure to comply with this financial covenant would result in an event of default under Nielsen’s Amended Credit Agreement unless waived by certain of Nielsen’s term lenders and the Company’s revolving lenders. An event of default under Nielsen’s Amended Credit Agreement can result in the acceleration of Nielsen’s indebtedness under the facilities, which in turn would result in an event of default and possible acceleration of indebtedness under the agreements governing Nielsen’s debt securities as well. As Nielsen’s failure to comply with the financial covenant described above can cause the Company to go into default under the agreements governing Nielsen’s indebtedness, management believes that Nielsen’s Amended Credit Agreement and this covenant are material to Nielsen. As of December 31, 2019, Nielsen was in full compliance with the financial covenant described above. Pursuant to Nielsen’s Amended Credit Agreement, the Company is subject to making mandatory prepayments on the term loans within Nielsen’s Amended Credit Agreement to the extent in any full calendar year Nielsen generate Excess Cash Flow (“ECF”), as defined in the Amended Credit Agreement. The percentage of ECF that must be applied as a repayment is a function of several factors, including Nielsen’s ratio of total net debt to Covenant EBITDA, as well other adjustments, including any voluntary term loan repayments made in the course of the calendar year. To the extent any mandatory repayment is required pursuant to this ECF clause; such payment must generally occur on or around the time of the delivery of the annual consolidated financial statements to the lenders. At December 31, 2019, Nielsen’s ratio of total net debt to Covenant EBITDA was less than 5.00 to 1.00 and therefore no mandatory repayment was required. Nielsen’s next ECF measurement date will occur upon completion of the 2020 results, and although Nielsen do not expect to be required to issue any mandatory repayments in 2020 or beyond, it is uncertain at this time if any such payments will be required in future periods. Revolving Credit Facility The Amended Credit Agreement contains a senior secured revolving credit facility under which Nielsen Finance LLC, TNC (US) Holdings, Inc., and Nielsen Holding and Finance B.V. can borrow revolving loans. The revolving credit facility can also be used for letters of credit, guarantees and swingline loans. The existing revolving credit facility has commitments of $850 million with a final maturity of July 2023. The senior secured revolving credit facility is provided under the Amended Credit Agreement and so contains covenants and restrictions as noted under the “Term loan facilities” section above. Obligations under the revolving credit facility are guaranteed by the same entities that guarantee obligations under the Amended Credit Agreement and Senior Secured Loan Agreement. As of December 31, 2019, Nielsen had zero borrowings outstanding and outstanding letters of credit of $17 million. As of December 31, 2018, Nielsen had zero borrowings outstanding and outstanding letters of credit of $16 million. As of December 31, 2019, Nielsen had $833 million available for borrowing under the revolving credit facility. Debenture Loans The indentures governing the Senior Notes limit the majority of Nielsen’s subsidiaries’ ability to incur additional indebtedness, pay dividends or make other distributions or repurchase its capital stock, make certain investments, enter into certain types of transactions with affiliates, use assets as security in other transactions and sell certain assets or merge with or into other companies subject to certain exceptions. Upon a change in control, Nielsen is required to make an offer to redeem all of the Senior Notes at a redemption price equal to the 101% of the aggregate accreted principal amount plus accrued and unpaid interest. The Senior Notes are jointly and severally guaranteed by Nielsen, substantially all of the wholly owned U.S. subsidiaries of Nielsen, and certain of the non-U.S. wholly-owned subsidiaries of Nielsen. Other Transactions Effective July 1, 2010, the Company designated its Euro denominated variable rate senior secured term loans as non-derivative hedges of its net investment in a European subsidiary. Gains or losses attributable to fluctuations in the Euro as compared to the U.S. Dollar associated with this debenture were recorded to the cumulative translation adjustment within shareholders’ equity, net of income tax. Debt-Issuance Costs The costs related to the issuance of debt are presented as a deduction from the corresponding debt liability and amortized to interest expense using the effective interest method over the life of the related debt. Finance Lease and Other Obligations Nielsen finances certain computer equipment, software, buildings and automobiles under finance leases and related transactions. These arrangements do not include terms of renewal, purchase options, or escalation clauses. Assets under finance lease are recorded within property, plant and equipment. See Note 8 “Property, Plant and Equipment.” Liabilities under finance leases are recorded within long-term debt and other financing obligations above. See Note 5 “Leases” for more information on finance leases and other financing obligations referenced in this note.</t>
  </si>
  <si>
    <t>Shareholders' Equity</t>
  </si>
  <si>
    <t xml:space="preserve">13. Shareholders’ Equity Common stock activity is as follows:
Year Ended December 31,
2019
2018
2017
Actual number of shares of common stock outstanding
Beginning of period
355,271,737
355,944,976
357,465,614
Shares of common stock issued through compensation plans
835,057
1,587,947
1,578,917
Employee benefit trust activity
43,089
(41,030
)
269,284
Repurchases of common stock
-
(2,220,156
)
(3,368,839
)
End of period
356,149,883
355,271,737
355,944,976
On January 31, 2013, the Company’s Board of Directors (the “Board”) adopted a cash dividend policy to pay quarterly cash dividends on its outstanding common stock. The following table represents the cash dividends declared by the Board and paid to shareholders for t he years ended December 31, 2018 and 2019 , respectively.
Declaration Date
Record Date
Payment Date
Dividend Per Share
February 21, 2018
March 7, 2018
March 21, 2018
$
0.34
April 19, 2018
June 6, 2018
June 20, 2018
$
0.35
July 19, 2018
August 22, 2018
September 5, 2018
$
0.35
October 18, 2018
November 21, 2018
December 5, 2018
$
0.35
February 21, 2019
March 7, 2019
March 21, 2019
$
0.35
April 18, 2019
June 5, 2019
June 19, 2019
$
0.35
July 18, 2019
August 22, 2019
September 5, 2019
$
0.35
November 3, 2019
November 21, 2019
December 5, 2019
$
0.06
On November 3, 2019 the Board approved a plan to reduce the quarterly cash dividend, with the goal of strengthening Nielsen’s balance sheet and providing added flexibility to invest for growth. On February 20, 2020, the Board declared a cash dividend of $0.06 per share on Nielsen’s common stock. The dividend is payable on March 19, 2020 to shareholders of record at the close of business on March 5, 2020. The dividend policy and the payment of future cash dividends are subject to the discretion of the Company’s Board of Directors. Nielsen’s Board approved a share repurchase program, as included in the below table, for up to $2 billion in the aggregate of our outstanding common stock. The primary purpose of the program is to return value to shareholders and to mitigate dilution associated with Nielsen’s equity compensation plans.
Board Approval
Share Repurchase Authorization ($ in millions)
July 25, 2013
$
500
October 23, 2014
$
1,000
December 11, 2015
$
500
Total Share Repurchase Authorization
$
2,000 Repurchases under this program will be made in accordance with applicable securities laws from time to time in the open market or otherwise depending on Nielsen’s evaluation of market conditions and other factors. This program has been executed within the limitations of the authority granted by Nielsen’s shareholders. As of December 31, 2019, there have been 39,426,521 shares of our common stock purchased at an average price of $44.95 per share (total consideration of approximately $1,772 million) under this program. There were no share repurchases for the year ended December 31, 2019. </t>
  </si>
  <si>
    <t>Share-Based Compensation</t>
  </si>
  <si>
    <t>Disclosure Of Compensation Related Costs Sharebased Payments [Abstract]</t>
  </si>
  <si>
    <t xml:space="preserve">14. Share-based Compensation Nielsen measures the cost of all share-based payments, including stock options, at fair value on the grant date and recognizes such costs within the consolidated statements of operations; however, no expense is recognized for share-based payments that do not ultimately vest. Nielsen recognizes the expense of its options that cliff vest using the straight-line method. For those that vest over time, an accelerated graded vesting is used. The Company recorded $50 million, $35 million and $45 million of expense associated with share-based compensation for the years ended December 31, 2019, 2018 and 2017, respectively. The tax benefit related to the share-based compensation expense was $6 million, $5 million and $13 million for each of the respective periods. Nielsen has an equity-based, management compensation plan (“Equity Participation Plan” or “EPP”) to align compensation for certain key executives with the performance of the Company. Under this plan, certain of the Company’s executives may be granted stock options, stock appreciation rights, restricted stock , restricted stock units and dividend equivalent rights in the shares of the Company or purchase its shares. In connection with the completion of Nielsen’s initial public offering of common stock on January 31, 2011 (and further amended), the Company implemented the Nielsen 2010 Stock Incentive Plan (the “Prior Plan”) and suspended further grants under the EPP. In 2019, the Company replaced the Nielsen 2010 Stock Incentive Plan with the Nielsen 2019 Stock Incentive Plan (the “Stock Incentive Plan”) . The Stock Incentive Plan is the source of new equity-based awards permitting the Company to grant to its key employees, directors and other service providers the following types of awards: incentive stock options, non-qualified stock options, stock appreciation rights, restricted stock, restricted stock units and other awards valued in whole or in part by reference to shares of Nielsen’s common stock and performance-based awards denominated in shares or cash . Under the Stock Incentive Plan, Nielsen granted zero, 750,000 and 1,000 time-based stock options to purchase shares during the years ended December 31, 2019, 2018 and 2017, respectively. As of December 31, 2019, the total number of shares authorized for award of options or other equity-based awards was 10,420,826 under the Stock Incentive Plan. This includes the 7,200,000 newly authorized shares under the Stock Incentive Plan and the 3,220,826 shares reserved for issuance from the Prior Plan. The 2018 time-based awards become exercisable over a three year vesting period at a rate of 33.3% per year on the anniversary date of the award, and are tied to the executives’ continuing employment. The 2017 time-based awards become exercisable over a four-year The fair values of the granted time-based awards granted during 2018 and 2017 were estimated using the Black-Scholes option pricing model with the expected volatility based on the Company’s historical volatility. The following assumptions were used for the grants of time-based awards during 2019, 2018 and 2017:
Year Ended December 31,
2019
2018
2017
Expected life (years)
—
6.00
4.50
Risk-free interest rate
—
2.87
%
2.02
%
Expected dividend yield
—
4.97
%
3.76
%
Expected volatility
—
25.96
%
22.01
%
Weighted average volatility
—
25.96
%
22.01
% Nielsen’s stock option plan activity is summarized below:
Number of Options
Weighted-Average
Weighted-
Aggregate
Stock Option Plan activity
Outstanding at December 31, 2016
8,158,168
$
40.19
4.43
$
43
Granted
1,000
36.17
Forfeited
(996,015
)
47.59
Exercised
(1,293,850
)
28.13
Outstanding at December 31, 2017
5,869,303
$
41.58
3.52
$
13
Granted
750,000
40.00
Forfeited
(988,826
)
46.08
Expired options
(153,799
)
30.47
Exercised
(844,842
)
28.04
Outstanding at December 31, 2018
4,631,836
$
43.20
3.66
$
—
Granted
—
—
Forfeited
(662,732
)
46.31
Expired options
(445,760
)
28.09
Exercised
(9,027
)
17.44
Outstanding at December 31, 2019
3,514,317
$
44.60
3.15
$
—
Exercisable at December 31, 2019
2,817,876
$
44.77
2.61
$
—
During the year ended December 31, 2019, there were no options granted and the aggregate fair value of options vested was $5 million. As of December 31, 2018 and 2017, the weighted-average grant date fair value of the options granted was $2.16 and $4.70, respectively, and the aggregate fair value of options vested was $6 million and $9 million, respectively. At December 31, 2019, there was approximately $1 million of unearned share-based compensation related to stock options (net of estimated forfeitures) which the Company expects to record as share-based compensation expense over the next two years. The compensation expense related to the time-based awards is amortized over the term of the award using the graded vesting method. The intrinsic value of the options exercised during the year ended December 31, 2019 was insignificant. The intrinsic value of the options exercised during the years ended December 31, 2018 and 2017 was $6 million and $17 million, respectively. For the year ended December 31, 2019, cash proceeds from the exercise of options was insignificant. Under the Nielsen 2010 Stock Incentive Plan, Nielsen granted 2,524,176 time and performance based stock options to purchase shares during the year ended December 31, 2018. The weighted average grant date fair value of the awards was $3.09. The performance aspect of the award is achieved based on the performance of Nielsen’s stock price. If the performance obligations are satisfied, the award will become exercisable over a three year vesting period at a rate of 33.3% per year on the anniversary date of the award, and are tied to the executives’ continuing employment. As of December 31, 2019, there was approximately $1 million of unearned share-based compensation related to performance stock options (net of estimated forfeitures) which the Company expects to record as share-based compensation over the next two years. During the years ended December 31, 2019 and 2017, there were no time and performance based stock options issued. The fair values of the granted time and performance based awards during 2018 were estimated using the Monte Carlo simulation model with the expected volatility based on the Company’s historical volatility. The following assumptions were used for grants of time and performance based awards during 2018:
Year Ended December 31, 2018
Expected life (years)
5.00
Risk-free interest rate
2.83-2.92
%
Expected dividend yield
4.85- 5.54
%
Expected volatility
27.11-27.27
%
Weighted average volatility
27.13
%
Activity of Nielsen’s restricted stock units (RSUs) that are ultimately payable in shares of common stock granted under the Stock Incentive Plan is summarized below:
Number of
Weighted-Average Fair Value
RSU activity
Nonvested at December 31, 2016
1,356,393
$
47.69
Granted
1,574,973
36.23
Forfeited
(339,292
)
46.09
Vested
(503,086
)
44.62
Nonvested at December 31, 2017
2,088,988
$
40.36
Granted
2,780,914
25.35
Forfeited
(361,821
)
38.46
Vested
(642,397
)
41.24
Nonvested at December 31, 2018
3,865,684
$
29.88
Granted
2,454,871
21.46
Forfeited
(692,718
)
28.63
Vested
(986,852
)
33.60
Nonvested at December 31, 2019
4,640,985
$
25.10
With the exception of a limited group of senior executives, the 2019 and 2018 awards will vest at a rate of 6.25% per quarter over four years. The 2019 awards for the limited group of senior executives will vest at one of the following rates: 25% on the first anniversary date of the award/75% on the second anniversary date of the award, 100% on the second anniversary date of the award, 12.5% per quarter over two years, or 25% per year over four years on the anniversary date of the award. The 2018 awards for the limited group of senior executives will vest at one of the following rates: 100% on the third anniversary date of the award, 100% on the second anniversary date of the award, 33.3% per year over three years on the anniversary date of the award, 12.5% per quarter over two years, or 25% per year over four years on the anniversary date of the award. The 2017 awards for the limited group of senior executives will vest at a rate of 25% per year over four years on the anniversary date of the award. On January 31, 2017, Nielsen completed the acquisition of Gracenote and concurrently provided 31,381 replacement restricted stock units under Nielsen’s existing 2010 Stock Incentive Plan. The exchange was accounted for as a modification in accordance with ASC 718. The aggregate fair value of the replacement awards granted on January 31, 2017 was $2 million, of which $1 million was attributed to post merger service and $1 million was included in purchase price consideration. As of December 31, 2019, there was approximately $51 million of unearned share-based compensation related to unvested RSUs (net of estimated forfeitures) which the Company expects to record as stock-based compensation expense over a weighted average period of 2.8 years. During the years ended December 31, 2019, 2018 and 2017, the Company granted 523,508, 463,442 and 348,885 performance restricted stock units, respectively, representing the target number of performance restricted stock subject to the award. The weighted average grant date fair value of the awards in 2019, 2018 and 2017 were $24.62, $27.94 and $37.88 per share. For the performance restricted stock units granted in 2019, the total number of performance restricted stock units to be earned is subject to achievement of cumulative performance goals for the three year period ending December 31, 2021. For the performance restricted stock units granted in 2018, the total number of performance restricted stock units to be earned is subject to achievement of cumulative performance goals for the three year period ending December 31, 2020. For the performance restricted stock units granted in 2017, the total number of performance restricted stock units to be earned is subject to achievement of cumulative performance goals for the three year period ending December 31, 2019. For the 2019 award, fifty percent of the target award will be determined based on the Company’s revenue compounded annual growth rate achievements and fifty percent of the award will be determined based on adjusted earnings per share achievements. There is a relative total shareholder return modifier that can increase or decrease the payout. For the 2018 award, twenty five percent of the target award will be determined based on the Company’s revenue compounded annual growth rate achievements, twenty five percent of the target award will be based on the Company’s relative total shareholder return and fifty percent of the award will be determined based on free cash flow achievements. For the 2017 awards, forty percent of the target award will be determined based on the Company’s relative total shareholder return and sixty percent of the target award will be determined based on free cash flow achievements. The maximum payout is 200% of target. The fair value of the target award related to free cash flow was the fair value on the date of the grant, and the fair value of the target awards related to relative shareholder return was based on the Monte Carlo model. As of December 31, 2019, there is approximately $6 million of unearned share-based compensation related to unvested performance restricted stock units (net of estimated forfeitures). The compensation expense is amortized over the term of the award, which is 3 years after the grant date. In 2016, the Company implemented the Nielsen Holdings plc 2016 Employee Share Purchase Plan (the ESPP) and 2,000,000 shares were authorized for issuance under the ESPP. There were 201,637, 174,246 and 159,279 shares issued under the ESPP in 2019, 2018 and 2017, respectively. </t>
  </si>
  <si>
    <t>Income Taxes</t>
  </si>
  <si>
    <t>Income Tax Disclosure [Abstract]</t>
  </si>
  <si>
    <t xml:space="preserve">15. Income Taxes Nielsen provides for income taxes utilizing the asset and liability method of accounting for income taxes.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consolidated statements of operations as an adjustment to income tax expense in the period that includes the enactment date. The Company records a liability for unrecognized tax benefits resulting from uncertain tax positions taken or expected to be taken in a tax return. Such tax positions are, based solely on their technical merits, more likely than not to be sustained upon examination by taxing authorities and reflect the largest amount of benefit, determined on a cumulative probability basis that is more likely than not to be realized upon settlement with the applicable taxing authority with full knowledge of all relevant information. The Company recognizes interest and penalties, if any, related to unrecognized tax benefits in income tax expense. On December 22, 2017, the TCJA was signed into law and significantly changed the way the U.S. taxes corporations. The TCJA reduced the U.S. federal corporate income tax rate from 35 percent to 21 percent and created a territorial-style taxing system. The TCJA required companies to pay a one-time transition tax on earnings of certain foreign subsidiaries that were previously deferred and also created new taxes on certain types of foreign earnings. As of December 31, 2017, we made a reasonable estimate of the (a) effects on our existing deferred tax balances, and (b) the one-time transition tax. Consequently, our fourth quarter of 2017 and full year 2017 results of operations reflected a non-cash provisional net expense of $104 million. We finalized our accounting for the TCJA in December of 2018 and our results for the fourth quarter of 2018 and full year 2018 results of operations reflect, in accordance with SAB 118, a reduction in tax expense of $252 million as an adjustment to the 2017 provisional expense. This was primarily comprised of a net tax benefit of $57 million relating to finalizing the calculation of the transition tax (including withholding taxes) together with a net tax benefit of $195 million associated with the re-measurement of our deferred taxes The TCJA imposed a U.S. tax on global intangible low taxed income (“GILTI”) that is earned by certain foreign affiliates owned by a U.S. shareholder and was intended to tax earnings of a foreign corporation that are deemed to be in excess of certain threshold return. As of December 31, 2018, Nielsen made a policy decision and elected to treat taxes on GILTI as a current period expense and have reflected as such within the financial statements as of December 31, 2019 as well. As part of an intercompany restructuring during the year ended December 31, 2018, we transferred certain intellectual property assets between wholly-owned legal entities in non-U.S. tax jurisdictions. As the impact of the transfer was the result of an intra-entity transaction, the resulting gain on the transfer was eliminated for purposes of the consolidated financial statements. The transferring entity recognized a gain on the transfer of assets that was not subject to income tax in its local jurisdiction. In accordance with ASU 2016-16, which the Company adopted in the first quarter of 2018, and as further described in Note 1. “Significant Accounting Policies”, Nielsen recorded an income tax benefit of approximately $193 million. Throughout 2019, ongoing federal and international audits were effectively settled in certain tax jurisdictions and the impact was recorded accordingly the financial statements. The components of income/(loss) before income taxes and equity in net income of affiliates, were:
Year Ended December 31,
(IN MILLIONS)
2019
2018
2017
UK
$
(30
)
$
3
$
27
Non-UK
(633
)
(885
)
801
Income/(loss) before income taxes and equity in net income/(loss) of affiliates
$
(663
)
$
(882
)
$
828
The above amounts for UK and non-UK activities were determined based on the location of the taxing authorities. The provision for income taxes attributable to the income/(loss) before income taxes and equity in net income/(loss) of affiliates consisted of:
Year Ended December 31,
(IN MILLIONS)
2019
2018
2017
Current:
UK
$
—
$
—
$
—
Non-UK .
(265
)
332
226
(265
)
332
226
Deferred:
UK
1
—
(5
)
Non-UK
4
(514
)
167
5
(514
)
162
Total
$
(260
)
$
(182
)
$
388
The Company’s provision for income taxes for the years ended December 31, 2019, 2018 and 2017 was different from the amount computed by applying the statutory UK federal income tax rates to the underlying income/(loss) before income taxes and equity in net income/(loss) of affiliates as a result of the following:
Year Ended December 31,
(IN MILLIONS)
2019
2018
2017
Income/(loss) before income taxes and equity in net income/(loss) of affiliates
$
(663
)
$
(882
)
$
828
UK statutory tax rate
19.00
%
19.00
%
19.25
%
(Benefit)/provision for income taxes at the UK statutory rate
$
(126
)
$
(168
)
$
159
Impairment of goodwill and long-lived assets
191
268
—
Tax impact on distributions from foreign subsidiaries
4
9
8
Effect of operations in non-UK jurisdictions
32
32
35
Tax impact of global licensing arrangements
(16
)
18
66
Tax impact of intercompany restructuring
—
(142
)
—
U.S. state and local taxation
10
17
23
Base erosion and other anti-abuse tax
35
—
—
Withholding and other taxation
29
28
39
Effect of global financing activities
(7
)
(67
)
(68
)
Changes in estimates for uncertain tax positions and audit settlements
(442
)
25
45
Changes in valuation allowances
(40
)
39
(8
)
Effect of change in deferred tax rates
46
(6
)
7
Tax impact of post-retirement settlements
26
—
—
Tax impact due to US Tax Reform (1)
—
(228
)
104
Other, net
(2
)
(7
)
(22
)
Total (benefit)/provision for income taxes
$
(260
)
$
(182
)
$
388
Effective tax rate (benefit) and expense
(39.2
)%
(20.6
)%
46.9
%
(1)
This includes the impact of BEAT and GILTI for 2018 and 2017. The components of current and non-current deferred income tax assets/(liabilities) were:
(IN MILLIONS)
December 31, 2019
December 31, 2018
Deferred tax assets (on balance):
Net operating loss carryforwards
$
484
$
532
Capital loss carryforwards
50
3
Interest expense limitation
349
301
Employee benefits
59
59
Tax credit carryforwards
186
205
Share-based payments
12
15
Accrued expenses
39
41
Other assets
30
66
Financial instruments
1
—
1,210
1,222
Valuation allowances
(636
)
(651
)
Deferred tax assets, net of valuation allowances
574
571
Deferred tax liabilities (on balance):
Intangible assets
(892
)
(913
)
Fixed asset and computer software depreciation
(273
)
(241
)
Financial instruments
—
(6
)
Unremitted earnings
(57
)
(61
)
Unrealized gain on investments
(49
)
(49
)
Deferred (revenues)/costs
(5
)
(9
)
Other liabilities
(74
)
(67
)
(1,350
)
(1,346
)
Net deferred tax liability
$
(776
)
$
(775
) Realization of deferred tax assets is based, in part, on Nielsen’s judgment and various factors including reversal of deferred tax liabilities, Nielsen’s ability to generate future taxable income in jurisdictions where such assets have arisen and potential tax planning strategies. Valuation allowances are recorded in order to reduce the deferred tax assets to the amount expected to be realized in the future. At December 31, 2019 and 2018 the Company had net operating loss carryforwards of approximately $2,066 million and $2,208 million, respectively, which began to expire in 2020. In addition, the Company had tax credit carryforwards of approximately $186 million and $205 million at December 31, 2019 and 2018, respectively, which began to expire in 2020. In certain jurisdictions, the Company has operating losses and other tax attributes that, due to the uncertainty of achieving sufficient profits to utilize these operating loss carryforwards and tax credit carryforwards, the Company currently believes it is more likely than not that a portion of these losses will not be realized. Therefore, the Company had a valuation allowance of approximately $636 million and $651 million at December 31, 2019 and 2018, respectively, related to net operating loss carryforwards, tax credit carryforwards and deferred tax assets related to other temporary differences. With respect to the outside basis differences of “domestic” subsidiaries, in each taxing jurisdiction where a tiered ownership structure exists, the Company has confirmed that one or more viable tax planning strategies exists in each separate taxing jurisdiction that it could, and would - if required - employ to eliminate any income tax liability on such outside basis differences. In addition, resulting from TCJA, the company no longer asserts that all foreign undistributed earnings will be permanently reinvested, but rather the company will, over time, remit up foreign earnings and has provisioned for withholding taxes related to those earnings. At December 31, 2019 and 2018, the Company had gross uncertain tax positions of $164 million and $572 million, respectively. The Company has also accrued interest and penalties associated with these unrecognized tax benefits as of December 31, 2019 and 2018 of $25 million and $70 million, respectively. Estimated interest and penalties related to the underpayment of income taxes is classified as a component of benefit (provision) for income taxes in the Consolidated Statement of Operations. It is reasonably possible that within the next 12 months certain tax examinations will close, which could result in a change in unrecognized tax benefits, along with related interest and penalties. Furthermore, the amounts ultimately paid may differ from the amounts accrued. An estimate of any possible change cannot be made at this time. A reconciliation of the beginning and ending amount of gross uncertain tax positions is as follows:
(IN MILLIONS)
December 31, 2019
December 31, 2018
December 31, 2017
Balance as of the beginning of period
$
572
$
452
$
432
Additions for current year tax positions
2
21
11
Additions for tax positions of prior years
14
108
15
Reductions for lapses of statute of limitations
(424
)
(8
)
(2
)
Reductions for tax positions of prior years
—
(1
)
(4
)
Balance as of the end of the period
$
164
$
572
$
452
Throughout 2019, ongoing federal and international audits were effectively settled in certain tax jurisdictions and the impact was recorded accordingly the financial statements. If the balance of the Company’s uncertain tax positions is sustained by the taxing authorities in the Company’s favor, the reversal of the entire balance would reduce the Company’s effective tax rate in future periods. The Company files numerous consolidated and separate income tax returns in the U.S. Federal jurisdiction and in many state and foreign jurisdictions. With few exceptions, the Company is no longer subject to U.S. Federal income tax examinations for 2015 and prior periods. In addition, the Company has subsidiaries in various states, provinces and countries that are currently under audit for years ranging from 2007 through 2018. </t>
  </si>
  <si>
    <t>Investments in Affiliates and Related Party Transactions</t>
  </si>
  <si>
    <t>Investments In And Advances To Affiliates Schedule Of Investments [Abstract]</t>
  </si>
  <si>
    <t xml:space="preserve">16. Investments in Affiliates and Related Party Transactions Related Party Transactions with Affiliates As of December 31, 2019 and 2018, Nielsen had investments in affiliates of $17 million and $16 million, respectively. Obligations between Nielsen and its affiliates are regularly settled in cash in the ordinary course of business. Nielsen had net receivables from its affiliates of approximately $2 million and $3 million for the years ended December 31, 2019 and 2018, respectively. </t>
  </si>
  <si>
    <t>Commitments and Contingencies</t>
  </si>
  <si>
    <t>Commitments And Contingencies Disclosure [Abstract]</t>
  </si>
  <si>
    <t xml:space="preserve">17. Commitments and Contingencies Leases and Other Contractual Arrangements In July 2019, the Company amended its Second Amended and Restated Master Services Agreement (the “MSA”), dated as of October 1, 2017 and effective as of January 1, 2017 (the “Effective Date”), with Tata America International Corporation and Tata Consultancy Services Limited (jointly, “TCS”) by executing Amendment Number One (the “Amendment”) with TCS, dated as of July 1, 2019 and effective as of January 1, 2019 (the “Amendment Effective Date”). The Amendment reduces the amount of services Nielsen has committed to purchase from TCS from the Amendment Effective Date through the remaining term of the MSA (the “Minimum Commitment”) to $1.413 billion, including a commitment to purchase at least $275 million in services during 2019, at least $250 million in services during 2020, $184.3 million in services per year from 2021 through 2024, and $137.8 million in services in 2025 (in each of the foregoing cases, the “Annual Commitment”). TCS’s charges under existing and future statements of work (“SOW”) pursuant to the MSA will continue to be credited against the Minimum Commitment and the Annual Commitment and the occurrence of certain events, some of which also provide Nielsen with the right to terminate the Agreement or SOWs, as applicable, will continue to be available to reduce the Minimum and Annual Commitment Amounts as they occur. The parties also agreed to certain other commercial terms. However, the other material terms of the MSA as reflected in the MSA and as previously disclosed remain unchanged . As of December 31, 2019, the remaining TCS commitment was approximately $1.1 billion. Nielsen has also entered into operating leases and other contractual obligations to secure real estate facilities, agreements to purchase data processing services and leases of computers and other equipment used in the ordinary course of business and various outsourcing contracts. These agreements are not unilaterally cancelable by Nielsen, are legally enforceable and specify fixed or minimum amounts or quantities of goods or services at fixed or minimum prices. The amounts presented below represent the minimum annual payments under Nielsen’s purchase obligations that have initial or remaining non-cancelable terms in excess of one year. These purchase obligations include data processing, building maintenance, equipment purchasing, photocopiers, land and mobile telephone service, computer software and hardware maintenance, and outsourcing.
For the Years Ending December 31,
(IN MILLIONS)
2020
2021
2022
2023
2024
Thereafter
Total
Operating leases
$
136
$
99
$
75
$
53
$
40
$
171
$
574
Other contractual obligations (a)
627
295
203
190
185
139
1,639
Total
$
763
$
394
$
278
$
243
$
225
$
310
$
2,213
(a)
Other contractual obligations represent obligations under agreement, which are not unilaterally cancelable by Nielsen, are legally enforceable and specify fixed or minimum amounts or quantities of goods or services at fixed or minimum prices. Nielsen generally requires purchase orders for vendor and third party spending. The amounts presented above represent the minimum future annual services covered by purchase obligations including data processing, building maintenance, equipment purchasing, photocopiers, land and mobile telephone service, computer software and hardware maintenance, and outsourcing. Nielsen’s remaining commitments as of December 31, 2019, under the outsourced services agreement with TCS have been included above based on the Annual Commitment minimum required payments. Total expenses incurred under operating leases were $123 million, $96 million and $96 million for the years ended December 31, 2019, 2018 and 2017, respectively. Nielsen recognized rental income received under subleases of $3 million, $6 million and $6 million for the years ended December 31, 2019, 2018 and 2017, respectively. At December 31, 2019, Nielsen had aggregate future proceeds to be received under sub-lease guarantees of $8 million. Nielsen also has minimum commitments under non-cancelable finance leases. See Note 5 “Leases” for more information on finance leases. Guarantees and Other Contingent Commitments At December 31, 2019, Nielsen was committed under the following significant guarantee arrangements: Sub-lease guarantees Nielsen provides sub-lease guarantees in accordance with certain agreements pursuant to which Nielsen guarantees all rental payments upon default of rental payment by the sub-lessee. To date, the Company has not been required to perform under such arrangements, does not anticipate making any significant payments related to such guarantees and, accordingly, no amounts have been recorded. Letters of credit Letters of credit issued and outstanding amount to $17 million and $16 million at December 31, 2019 and 2018, respectively. Legal Proceedings and Contingencies In August 2018, a putative shareholder class action lawsuit was filed in the Southern District of New York, naming as defendants Nielsen, former Chief Executive Officer Dwight Mitchell Barns, and former Chief Financial Officer Jamere Jackson. Another lawsuit, which alleged similar facts but also named other Nielsen officers, was filed in the Northern District of Illinois in September 2018 and transferred to the Southern District of New York in December 2018. The actions were consolidated on April 22, 2019, and the Public Employees’ Retirement System of Mississippi was appointed lead plaintiff for the putative class. The operative complaint was filed on September 27, 2019, and asserts violations of certain provisions of the Securities Exchange Act of 1934, as amended, based on allegedly false and materially misleading statements relating to the outlook of Nielsen’s Buy (now “Connect”) segment, the Company’s preparedness for changes in global data privacy laws and Nielsen’s reliance on third-party data. The Company moved to dismiss the operative complaint on November 26, 2019. Briefing of the Company’s motion is scheduled to conclude on February 26, 2020. In addition, in January 2019, a shareholder derivative lawsuit was filed in New York Supreme Court against a number of Nielsen’s current and former officers and directors. The derivative lawsuit alleges that the named officers and directors breached their fiduciary duties to Nielsen in connection with factual assertions substantially similar to those in the putative class action complaints. The derivative lawsuit further alleges that certain officers and directors engaged in trading Nielsen stock based on material, nonpublic information. By agreement dated June 26, 2019, the derivative lawsuit has been stayed pending resolution of the Company’s motion to dismiss the aforementioned securities litigation. Nielsen intends to defend these lawsuits vigorously. Based on currently available information, Nielsen believes that the Company has meritorious defenses to these actions and that their resolution is not likely to have a material adverse effect on Nielsen’s business, financial position, or results of operations. Nielsen is also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expect that the ultimate disposition of these matters will not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 </t>
  </si>
  <si>
    <t>Segments</t>
  </si>
  <si>
    <t>Segment Reporting [Abstract]</t>
  </si>
  <si>
    <t xml:space="preserve">18. Segments The Company aligns its operating segments in order to conform to management’s internal reporting structure, which is reflective of service offerings by industry. Prior to February 2019, Management aggregated such operating segments into two reporting segments: what consumers buy (“Buy”), consisting principally of market research information and analytical services; and what consumers read, watch and listen to (“Watch”), consisting principally of television, radio, online and mobile audience and advertising measurement and corresponding analytics. In February 2019, Nielsen realigned its business segments from Buy and Watch to Nielsen Global Connect (“Connect”) and Nielsen Global Media (“Media”). Each segment operates as a complete unit—from the conception of a product, through the collection of the data, into the technology and operations, all the way to the data being sold and delivered to the client. These changes better align Nielsen’s external view to its go-forward internal view. The Company’s reportable segments are stated on the new basis and such changes were retrospectively applied. The impact of these changes did not have a material impact on Nielsen’s consolidated financial statements or segment results. Corporate consists principally of unallocated items such as certain facilities and infrastructure costs as well as intersegment eliminations. Certain corporate costs, other than those described above, including those related to selling, finance, legal, human resources, and information technology systems, are considered operating costs and are allocated to the Company’s segments based on either the actual amount of costs incurred or on a basis consistent with the operations of the underlying segment. Information with respect to the operations of each of Nielsen’s business segments is set forth below based on the nature of the services offered and geographic areas of operations. Business Segment Information
Year Ended December 31,
(IN MILLIONS)
2019
2018
2017
Revenues
Connect
$
3,057
$
3,138
$
3,278
Media
3,441
3,377
3,294
Total
$
6,498
$
6,515
$
6,572
Year Ended December 31,
(IN MILLIONS)
2019
2018
2017
Business segment income/(loss) (1)
Connect
$
422
$
420
$
600
Media
1,476
1,476
1,470
Corporate and eliminations
(45
)
(46
)
(46
)
Total
$
1,853
$
1,850
$
2,024
Year Ended December 31,
(IN MILLIONS)
2019
2018
2017
Depreciation and amortization
Connect
$
231
$
223
$
208
Media
518
444
425
Corporate and eliminations
7
8
7
Total
$
756
$
675
$
640
Year Ended December 31,
(IN MILLIONS)
2019
2018
2017
Restructuring charges
Connect
$
49
$
101
$
43
Media
15
23
13
Corporate and eliminations
16
15
24
Total
$
80
$
139
$
80
Year Ended December 31,
(IN MILLIONS)
2019
2018
2017
Impairment of goodwill and other long-lived assets
Connect
$
1,004
$
1,411
$
—
Media
—
—
—
Corporate and eliminations
—
2
—
Total
$
1,004
$
1,413
$
—
Year Ended December 31,
(IN MILLIONS)
2019
2018
2017
Share-based compensation expense
Connect
$
15
$
14
$
13
Media
13
11
11
Corporate and eliminations
22
10
21
Total
$
50
$
35
$
45
Year Ended December 31,
(IN MILLIONS)
2019
2018
2017
Other items (2)
Connect
$
—
$
—
$
—
Media
—
—
—
Corporate and eliminations
56
63
45
Total
$
56
$
63
$
45
Year Ended December 31,
(IN MILLIONS)
2019
2018
2017
Operating income/(loss)
Connect
$
(877
)
$
(1,329
)
$
336
Media
930
998
1,021
Corporate and eliminations
(146
)
(144
)
(143
)
Total
$
(93
)
$
(475
)
$
1,214
(IN MILLIONS)
December 31, 2019
December 31, 2018
Total assets
Connect
$
4,376
$
5,417
Media
9,675
9,647
Corporate and eliminations
268
115
Total
$
14,319
$
15,179
(1)
The Company’s chief operating decision-maker uses business segment income/(loss) to measure performance from period to period both at the consolidated level as well as within its operating segments.
(2)
For the year ended December 31, 2019 and 2018, other items primarily consist of business optimization costs, including strategic review costs, and transaction related costs.
Year ended December 31,
(IN MILLIONS)
2019
2018
2017
Capital expenditures
Connect
$
195
$
219
$
212
Media
308
278
271
Corporate and eliminations
16
23
6
Total
$
519
$
520
$
489
Geographic Segment Information
Operating
Long-
Income/
lived
(IN MILLIONS)
Revenues (1)
(Loss)
Assets (2)
2019
U.S.
$
3,724
$
85
$
10,176
North and South America, excluding the U.S.
551
(104
)
297
United Kingdom
208
(110
)
120
Other Europe, Middle East &amp; Africa
1,179
(26
)
578
Asia Pacific
836
62
169
Total
$
6,498
$
(93
)
$
11,340
Operating
Long-
Income/
lived
(IN MILLIONS)
Revenues (1)
(Loss)
Assets (2)
2018
U.S.
$
3,697
$
31
$
10,806
North and South America, excluding the U.S.
569
(226
)
523
United Kingdom
192
(130)
153
Other Europe, Middle East &amp; Africa
1,217
(157
)
734
Asia Pacific
840
7
263
Total
$
6,515
$
(475
)
$
12,479
Operating
Income/
(IN MILLIONS)
Revenues (1)
(Loss)
2017
U.S.
$
3,730
$
743
North and South America, excluding the U.S.
595
164
United Kingdom
194
(20
)
Other Europe, Middle East &amp; Africa
1,188
159
Asia Pacific
865
168
Total
$
6,572
$
1,214
(1)
Revenues are attributed to geographic areas based on the location of customers.
(2)
Long-lived assets include property, plant and equipment, goodwill and other intangible assets. </t>
  </si>
  <si>
    <t>Additional Financial Information</t>
  </si>
  <si>
    <t>Payables And Accruals [Abstract]</t>
  </si>
  <si>
    <t xml:space="preserve">19. Additional Financial Information Accounts payable and other current liabilities
December 31,
December 31,
(IN MILLIONS)
2019
2018
Trade payables
$
230
$
288
Personnel costs
301
225
Current portion of restructuring liabilities
30
62
Data and professional services
202
221
Interest payable
61
64
Current portion of operating leases
111
-
Other current liabilities (1)
247
259
Total accounts payable and other current liabilities
$
1,182
$
1,119
(1)
Other includes multiple items, none of which is individually significant. </t>
  </si>
  <si>
    <t>Guarantor Financial Information</t>
  </si>
  <si>
    <t>Guarantees [Abstract]</t>
  </si>
  <si>
    <t>20. Guarantor Financial Information The following supplemental financial information is being provided for purposes of compliance with reporting covenants contained in certain debt obligations of Nielsen and its subsidiaries. The financial information sets forth for Nielsen, its subsidiaries that have issued certain debt securities (the “Issuers”) and its guarantor and non-guarantor subsidiaries, the consolidating balance sheet as of December 31, 2019 and 2018 and consolidating statements of operations and cash flows for the periods ended December 31, 2019, 2018 and 2017. The issued debt securities are jointly and severally guaranteed on a full and unconditional basis by Nielsen and subject to certain exceptions, each of the direct and indirect 100% owned subsidiaries of Nielsen, in each case to the extent that such entities provide a guarantee under the senior secured credit facilities. The issuers are also 100% owned indirect subsidiaries of Nielsen: Nielsen Finance LLC and Nielsen Finance Co. for certain series of debt obligations, and The Nielsen Company (Luxembourg) S.ar.l., for the other series of debt obligations. Each issuer is a guarantor of the debt obligations not issued by it. Nielsen is a holding company and does not have any material assets or operations other than ownership of the capital stock of its direct and indirect subsidiaries. All of Nielsen’s operations are conducted through its subsidiaries, and, therefore, Nielsen is expected to continue to be dependent upon the cash flows of its subsidiaries to meet its obligations. The senior secured credit facilities contain certain limitations on the ability of Nielsen to receive the cash flows of its subsidiaries. While all subsidiary guarantees of the issued debt securities are full and unconditional, these guarantees contain customary release provisions including when (i) the subsidiary is sold or sells all of its assets, (ii) the subsidiary is declared “unrestricted” for covenant purposes, (iii) the subsidiary’s guarantee under the senior secured credit facilities is released and (iv) the requirements for discharge of the indenture have been satisfied. Nielsen Holdings plc Consolidated Statement of Comprehensive Income For the year ended December 31, 2019
Non-
(IN MILLIONS)
Parent
Issuers
Guarantor
Guarantor
Elimination
Consolidated
Revenues
$
—
$
—
$
3,586
$
2,912
$
—
$
6,498
Cost of revenues, exclusive of depreciation and amortization shown separately below
—
—
1513
1,309
—
2,822
Selling, general and administrative expenses, exclusive of depreciation and amortization shown separately below
14
—
936
979
—
1,929
Depreciation and amortization
—
—
610
146
—
756
Impairment of goodwill and other long-lived assets
—
—
419
585
—
1,004
Restructuring charges
—
—
35
45
—
80
Operating income/(loss)
(14
)
—
73
(152
)
—
(93
)
Interest income
1
726
40
10
(771
)
6
Interest expense
—
(371
)
(756
)
(41
)
771
(397
)
Foreign currency exchange transaction gains/(losses), net
—
—
(1
)
(9
)
—
(10
)
Other income/(expense), net
—
—
86
(255
)
—
(169
)
Income/(loss) before income taxes and equity in net income/(loss) of subsidiaries
(13
)
355
(558
)
(447
)
—
(663
)
Benefit/(provision) for income taxes
—
(112
)
292
80
—
260
Equity in net income/(loss) of subsidiaries
(402
)
176
(135
)
—
361
—
Equity in net income/(loss) of affiliates
—
—
(1
)
1
—
—
Net income/(loss)
(415
)
419
(402
)
(366
)
361
(403
)
Less net income/(loss) attributable to noncontrolling interests
—
—
—
12
—
12
Net income/(loss) attributable to controlling interest
(415
)
419
(402
)
(378
)
361
(415
)
Total other comprehensive income/(loss)
105
(20
)
105
165
(248
)
107
Total other comprehensive income/(loss) attributable to noncontrolling interests
—
—
—
2
—
2
Total other comprehensive income/(loss) attributable to controlling interests
105
(20
)
105
163
(248
)
105
Total comprehensive income/(loss)
(310
)
399
(297
)
(201
)
113
(296
)
Comprehensive income/(loss) attributable to noncontrolling interests
—
—
—
14
—
14
Total comprehensive income/(loss) attributable to controlling interest
$
(310
)
$
399
$
(297
)
$
(215
)
$
113
$
(310
) Nielsen Holdings plc Consolidated Statement of Comprehensive Income For the year ended December 31, 2018
Non-
(IN MILLIONS)
Parent
Issuers
Guarantor
Guarantor
Elimination
Consolidated
Revenues
$
—
$
—
$
3,566
$
2,949
$
—
$
6,515
Cost of revenues, exclusive of depreciation and amortization shown separately below
—
—
1,457
1,348
—
2,805
Selling, general and administrative expenses, exclusive of depreciation and amortization shown separately below
4
—
946
1,008
—
1,958
Depreciation and amortization
—
—
542
133
—
675
Impairment of goodwill and other long-lived assets
—
—
579
834
—
1,413
Restructuring charges
—
—
51
88
—
139
Operating income/(loss)
(4
)
—
(9
)
(462
)
—
(475
)
Interest income
1
681
38
6
(718
)
8
Interest expense
—
(369
)
(704
)
(39
)
718
(394
)
Foreign currency exchange transaction gains/(losses), net
—
—
—
(16
)
—
(16
)
Other income/(expense), net
—
(6
)
860
(859
)
—
(5
)
Income/(loss) before income taxes and equity in net income/(loss) of subsidiaries
(3
)
306
185
(1,370
)
—
(882
)
Benefit/(provision) for income taxes
—
(99
)
139
142
—
182
Equity in net income/(loss) of subsidiaries
(709
)
167
(1,033
)
—
1,575
—
Net income/(loss)
(712
)
374
(709
)
(1,228
)
1,575
(700
)
Less net income/(loss) attributable to noncontrolling interests
—
—
—
12
—
12
Net income/(loss) attributable to controlling interest
(712
)
374
(709
)
(1,240
)
1,575
(712
)
Total other comprehensive income/(loss)
(170
)
17
(170
)
(176
)
328
(171
)
Total other comprehensive income/(loss) attributable to noncontrolling interests
—
—
—
(1
)
—
(1
)
Total other comprehensive income/(loss) attributable to controlling interests
(170
)
17
(170
)
(175
)
328
(170
)
Total comprehensive income/(loss)
(882
)
391
(879
)
(1,404
)
1,903
(871
)
Comprehensive income/(loss) attributable to noncontrolling interests
—
—
—
11
—
11
Total comprehensive income/(loss) attributable to controlling interest
$
(882
)
$
391
$
(879
)
$
(1,415
)
$
1,903
$
(882
) Nielsen Holdings plc Consolidated Statement of Comprehensive Income For the year ended December 31, 2017
Non-
(IN MILLIONS)
Parent
Issuers
Guarantor
Guarantor
Elimination
Consolidated
Revenues
$
—
$
—
$
3,608
$
2,964
$
—
$
6,572
Cost of revenues, exclusive of depreciation and amortization shown separately below
—
—
1,419
1,346
—
2,765
Selling, general and administrative expenses, exclusive of depreciation and amortization shown separately below
4
—
933
936
—
1,873
Depreciation and amortization
—
—
504
136
—
640
Restructuring charges
—
—
44
36
—
80
Operating income/(loss)
(4
)
—
708
510
—
1,214
Interest income
1
839
37
4
(877
)
4
Interest expense
—
(353
)
(857
)
(41
)
877
(374
)
Foreign currency exchange transaction gains/(losses), net
—
—
(4
)
(6
)
—
(10
)
Other income/(expense), net
—
(4
)
162
(164
)
—
(6
)
Income/(loss) before income taxes and equity in net income/(loss) of subsidiaries and affiliates
(3
)
482
46
303
—
828
Benefit/(provision) for income taxes
(1
)
(146
)
(165
)
(76
)
—
(388
)
Equity in net income/(loss) of subsidiaries
433
193
553
—
(1,179
)
—
Equity in net income/(loss) of affiliates
—
—
(1
)
1
—
—
Net income/(loss)
429
529
433
228
(1,179
)
440
Less net income/(loss) attributable to noncontrolling interests
—
—
—
11
—
11
Net income/(loss) attributable to controlling interest
429
529
433
217
(1,179
)
429
Total other comprehensive income/(loss)
271
(21
)
271
308
(556
)
273
Total other comprehensive income/(loss) attributable to noncontrolling interests
—
—
—
2
—
2
Total other comprehensive income/(loss) attributable to controlling interests
271
(21
)
271
306
(556
)
271
Total comprehensive income/(loss)
700
508
704
536
(1,735
)
713
Comprehensive income/(loss) attributable to noncontrolling interests
—
—
—
13
—
13
Total comprehensive income/(loss) attributable to controlling interest
$
700
$
508
$
704
$
523
$
(1,735
)
$
700
Nielsen Holdings plc Consolidated Balance Sheet December 31, 2019
Non-
(IN MILLIONS)
Parent
Issuers
Guarantor
Guarantor
Elimination
Consolidated
Assets:
Current assets
Cash and cash equivalents
$
2
$
-
$
48
$
404
$
-
$
454
Trade and other receivables, net
-
-
404
699
-
1,103
Prepaid expenses and other current assets
-
-
291
129
-
420
Intercompany receivables
7
1,615
278
69
(1,969
)
-
Total current assets
9
1,615
1,021
1,301
(1,969
)
1,977
Non-current assets
-
Property, plant and equipment, net
-
-
292
174
-
466
Operating lease right-of-use asset
-
-
190
203
-
393
Goodwill
-
-
5,103
890
-
5,993
Other intangible assets, net
-
-
4,370
511
-
4,881
Deferred tax assets
1
-
-
275
-
276
Other non-current assets
-
-
256
77
-
333
Equity investment in subsidiaries
2,170
1,298
4,576
-
(8,044
)
-
Intercompany loans
25
8,887
896
1,605
(11,413
)
-
Total assets
$
2,205
$
11,800
$
16,704
$
5,036
$
(21,426
)
$
14,319
Liabilities and equity:
Current liabilities
Accounts payable and other current liabilities
$
10
$
62
$
517
$
593
$
-
$
1,182
Deferred revenues
-
-
217
128
-
345
Income tax liabilities
-
-
4
56
-
60
Current portion of long-term debt, finance lease obligations and short-term borrowings
-
861
46
7
-
914
Intercompany payables
-
3
1,689
277
(1,969
)
-
Total current liabilities
10
926
2,473
1,061
(1,969
)
2,501
Non-current liabilities
-
Long-term debt and finance lease obligations
-
7,302
80
13
-
7,395
Operating lease liabilities
-
-
213
157
-
370
Deferred tax liabilities
-
71
887
94
-
1,052
Intercompany loans
-
-
10,516
897
(11,413
)
-
Other non-current liabilities
-
22
365
226
-
613
Total liabilities
10
8,321
14,534
2,448
(13,382
)
11,931
Total shareholders’ equity
2,195
3,479
2,170
2,395
(8,044
)
2,195
Noncontrolling interests
-
-
-
193
-
193
Total equity
2,195
3,479
2,170
2,588
(8,044
)
2,388
Total liabilities and equity
$
2,205
$
11,800
$
16,704
$
5,036
$
(21,426
)
$
14,319
Nielsen Holdings plc Consolidated Balance Sheet December 31, 2018
Non-
(IN MILLIONS)
Parent
Issuers
Guarantor
Guarantor
Elimination
Consolidated
Assets:
Current assets
Cash and cash equivalents
$
3
$
—
$
79
$
442
$
—
$
524
Trade and other receivables, net
—
1
377
740
—
1,118
Prepaid expenses and other current assets
—
3
234
124
—
361
Intercompany receivables
3
1,310
399
94
(1,806
)
—
Total current assets
6
1,314
1,089
1,400
(1,806
)
2,003
Non-current assets
-
Property, plant and equipment, net
—
—
303
165
—
468
Goodwill
—
—
5,531
1,456
—
6,987
Other intangible assets, net
—
—
4,545
479
—
5,024
Deferred tax assets
1
—
—
332
—
333
Other non-current assets
—
19
273
72
—
364
Equity investment in subsidiaries
2,815
1,232
1,936
—
(5,983
)
—
Intercompany loans
25
8,822
2,220
105
(11,172
)
—
Total assets
$
2,847
$
11,387
$
15,897
$
4,009
$
(18,961
)
$
15,179
Liabilities and equity:
Current liabilities
Accounts payable and other current liabilities
$
—
$
62
$
541
$
516
$
—
$
1,119
Deferred revenues
—
—
225
130
—
355
Income tax liabilities
—
—
20
56
—
76
Current portion of long-term debt, finance lease obligations and short-term borrowings
—
54
46
7
—
107
Intercompany payables
—
—
1,408
398
(1,806
)
—
Total current liabilities
—
116
2,240
1,107
(1,806
)
1,657
Non-current liabilities
—
Long-term debt and finance lease obligations
—
8,170
95
15
—
8,280
Deferred tax liabilities
—
71
956
81
—
1,108
Intercompany loans
—
—
8,952
2,220
(11,172
)
—
Other non-current liabilities
—
3
839
249
—
1,091
Total liabilities
—
8,360
13,082
3,672
(12,978
)
12,136
Total shareholders’ equity
2,847
3,027
2,815
141
(5,983
)
2,847
Noncontrolling interests
—
—
—
196
—
196
Total equity
2,847
3,027
2,815
337
(5,983
)
3,043
Total liabilities and equity
$
2,847
$
11,387
$
15,897
$
4,009
$
(18,961
)
$
15,179
Nielsen Holdings plc Consolidated Statement of Cash Flows For the year ended December 31, 2019
Non-
(IN MILLIONS)
Parent
Issuers
Guarantor
Guarantor
Consolidated
Net cash provided by/(used in) operating activities
$
(8
)
$
90
$
482
$
502
$
1,066
Investing activities:
—
Acquisition of subsidiaries and affiliates, net of cash acquired
—
—
(11
)
(50
)
(61
)
Proceeds from the sale of subsidiaries and affiliates
17
—
17
Additions to property, plant and equipment and other assets
—
—
(55
)
(61
)
(116
)
Additions to intangible assets
—
—
(326
)
(77
)
(403
)
Other investing activities
—
—
(18
)
(1
)
(19
)
Net cash provided by/(used in) investing activities
—
—
(393
)
(189
)
(582
)
Financing activities:
Repayments of debt
—
(57
)
—
—
(57
)
Increase/(decrease) in short term borrowings
—
—
—
(1
)
(1
)
Cash dividends paid to shareholders
(395
)
—
—
—
(395
)
Activity under stock plans
—
—
(8
)
—
(8
)
Proceeds from employee stock purchase plan
4
—
—
—
4
Finance leases
—
—
(54
)
(6
)
(60
)
Settlement of intercompany and other financing activities
398
(33
)
(58
)
(334
)
(27
)
Net cash provided by/(used in) financing activities
7
(90
)
(120
)
(341
)
(544
)
Effect of exchange-rate changes on cash and cash equivalents
—
—
—
(10
)
(10
)
Net increase/(decrease) in cash and cash equivalents
(1
)
—
(31
)
(38
)
(70
)
Cash and cash equivalents at beginning of period
3
—
79
442
524
Cash and cash equivalents at end of period
$
2
$
—
$
48
$
404
$
454
Nielsen Holdings plc Consolidated Statement of Cash Flows For the year ended December 31, 2018
Non-
(IN MILLIONS)
Parent
Issuers
Guarantor
Guarantor
Consolidated
Net cash provided by/(used in) operating activities
$
(2
)
$
240
$
383
$
437
$
1,058
Investing activities:
—
Acquisition of subsidiaries and affiliates, net of cash acquired
—
—
(15
)
(28
)
(43
)
Proceeds from the sale of subsidiaries and affiliates
51
—
51
Additions to property, plant and equipment and other assets
—
—
(53
)
(53
)
(106
)
Additions to intangible assets
—
—
(356
)
(58
)
(414
)
Proceeds from the sale of property, plant and equipment and other assets
—
—
—
4
4
Other investing activities
—
—
9
(7
)
2
Net cash provided by/(used in) investing activities
—
—
(364
)
(142
)
(506
)
Financing activities:
Repayments of debt
—
(818
)
—
(1
)
(819
)
Proceeds from the issuance of debt, net of issuance costs
—
781
—
—
781
Increase/(decrease) in short term borrowings
—
—
—
1
1
Cash dividends paid to shareholders
(494
)
—
—
—
(494
)
Repurchase of common stock
(70
)
—
—
—
(70
)
Activity under stock plans
23
—
(8
)
—
15
Proceeds from employee stock purchase plan
5
—
—
—
5
Finance leases
—
—
(69
)
(7
)
(76
)
Settlement of intercompany and other financing activities
539
(204
)
67
(421
)
(19
)
Net cash provided by/(used in) financing activities
3
(241
)
(10
)
(428
)
(676
)
Effect of exchange-rate changes on cash and cash equivalents
—
—
1
(9
)
(8
)
Net increase/(decrease) in cash and cash equivalents
1
—
10
(142
)
(132
)
Cash and cash equivalents at beginning of period
2
1
69
584
656
Cash and cash equivalents at end of period
$
3
$
—
$
79
$
442
$
524
Nielsen Holdings plc Consolidated Statement of Cash Flows For the year ended December 31, 2017
Non-
(IN MILLIONS)
Parent
Issuers
Guarantor
Guarantor
Consolidated
Net cash provided by/(used in) operating activities
$
(1
)
$
171
$
789
$
351
$
1,310
Investing activities:
—
Acquisition of subsidiaries and affiliates, net of cash acquired
—
—
(755
)
(23
)
(778
)
Proceeds from the sale of subsidiaries and affiliates
1
1
2
Additions to property, plant and equipment and other assets
—
—
(63
)
(56
)
(119
)
Additions to intangible assets
—
—
(307
)
(63
)
(370
)
Proceeds from the sale of property, plant and equipment and other assets
—
—
29
13
42
Other investing activities
—
—
(11
)
(2
)
(13
)
Net cash provided by/(used in) investing activities
—
—
(1,106
)
(130
)
(1,236
)
Financing activities:
Repayments of debt
—
(2,295
)
—
(1
)
(2,296
)
Proceeds from the issuance of debt, net of issuance costs
—
2,744
1
—
2,745
Increase/(decrease) in short term borrowings
—
-
—
—
(5
)
(5
)
Cash dividends paid to shareholders
(474
)
—
—
—
(474
)
Repurchase of common stock
(140
)
—
—
—
(140
)
Activity under stock plans
32
—
(11
)
—
21
Proceeds from employee stock purchase plan
6
—
—
—
6
Finance leases
—
—
(51
)
(4
)
(55
)
Settlement of intercompany and other financing activities
574
(620
)
236
(207
)
(17
)
Net cash provided by/(used in) financing activities
(2
)
(171
)
175
(217
)
(215
)
Effect of exchange-rate changes on cash and cash equivalents
—
—
(4
)
47
43
Net increase/(decrease) in cash and cash equivalents
(3
)
—
(146
)
51
(98
)
Cash and cash equivalents at beginning of period
5
1
215
533
754
Cash and cash equivalents at end of period
$
2
$
1
$
69
$
584
$
656</t>
  </si>
  <si>
    <t>Quarterly Financial Data (unaudited)</t>
  </si>
  <si>
    <t>Quarterly Financial Information Disclosure [Abstract]</t>
  </si>
  <si>
    <t xml:space="preserve">21. Quarterly Financial Data (unaudited)
First
Second
Third
Fourth
(IN MILLIONS, EXCEPT PER SHARE DATA)
Quarter
Quarter
Quarter
Quarter
2019
Revenues
$
1,563
$
1,628
$
1,616
$
1,691
Operating income/(loss)
$
174
$
249
$
(740
)
$
224
Income(loss) before income taxes and equity in net income(loss) of affiliates
$
79
$
149
$
(848
)
$
(43
)
Net income/(loss) attributable to Nielsen shareholders
$
43
$
123
$
(472
)
$
(109
)
Net income/(loss) per share of common stock, basic
Net income/(loss) attributable to Nielsen shareholders
$
0.12
$
0.35
$
(1.33
)
$
(0.31
)
Net income/(loss) per share of common stock, diluted
Net income/(loss) attributable to Nielsen shareholders
$
0.12
$
0.34
$
(1.33
)
$
(0.31
)
First
Second
Third
Fourth
(IN MILLIONS, EXCEPT PER SHARE DATA)
Quarter
Quarter
Quarter
Quarter
2018
Revenues
$
1,610
$
1,647
$
1,600
$
1,658
Operating income/(loss)
$
207
$
228
$
261
$
(1,171
)
Income(loss) before income taxes and equity in net income(loss) of affiliates
$
114
$
121
$
157
$
(1,274
)
Net income/(loss) attributable to Nielsen shareholders
$
72
$
72
$
96
$
(952
)
Net income/(loss) per share of common stock, basic
Net income/(loss) attributable to Nielsen shareholders
$
0.20
$
0.20
$
0.27
$
(2.68
)
Net income/(loss) per share of common stock, diluted
Net income/(loss) attributable to Nielsen shareholders
$
0.20
$
0.20
$
0.27
$
(2.68
) </t>
  </si>
  <si>
    <t>Schedule I-Condensed Financial Information of Registrant</t>
  </si>
  <si>
    <t>Condensed Financial Information Of Parent Company Only Disclosure [Abstract]</t>
  </si>
  <si>
    <t xml:space="preserve">Schedule I—Condensed Financial Information of Registrant Nielsen Holdings plc Parent Company Only Statements of Operations
Year Ended December 31,
(IN MILLIONS)
2019
2018
2017
Selling, general and administrative expenses
$
14
$
4
$
4
Operating loss
(14
)
(4
)
(4
)
Interest income/(loss)
1
1
1
Interest expense
—
—
—
Other income/(expense), net
—
—
—
Income/(loss) before income taxes and equity in net income/(loss) of subsidiaries
(13
)
(3
)
(3
)
Benefit/(provision) for income taxes
—
—
(1
)
Equity in net income/(loss) of subsidiaries
(402
)
(709
)
433
Net income/(loss)
$
(415
)
$
(712
)
$
429
Nielsen Holdings plc Parent Company Only Balance Sheets
December 31,
(IN MILLIONS)
2019
2018
Assets:
Current assets
Cash and cash equivalents
$
2
$
3
Amounts receivable from subsidiary
7
3
Total current assets
9
6
Investment in subsidiaries
2,170
2,815
Loans outstanding from subsidiary
25
25
Other non-current assets
1
1
Total assets
$
2,205
$
2,847
Liabilities and equity:
Current liabilities
Accounts payable and other current liabilities
10
—
Intercompany payables
—
—
Total current liabilities
10
—
Loans outstanding from subsidiary
—
—
Other non-current liabilities
—
—
Total liabilities
10
—
Total equity
2,195
2,847
Total liabilities and equity
$
2,205
$
2,847
Nielsen Holdings plc Parent Company Only Statements of Cash Flows
Year Ended December 31,
(IN MILLIONS)
2019
2018
2017
Net cash used in operating activities
$
(8
)
$
(2
)
$
(1
)
Financing Activities:
Cash dividends paid to shareholders
(395
)
(494
)
(474
)
Repurchase of common stock
—
(70
)
(140
)
Activity under stock plans
—
23
32
Proceeds from employee stock purchase plan
4
5
6
Other financing activities
398
539
574
Net cash provided by/(used in) financing activities
7
3
(2
)
Net increase/(decrease) in cash and cash equivalents
(1
)
1
(3
)
Cash and cash equivalents, beginning of period
3
2
5
Cash and cash equivalents, end of period
$
2
$
3
$
2
The notes to the consolidated financial statements of Nielsen Holdings plc (the “Company”) are an integral part of these nonconsolidated financial statements. Notes to Schedule I 1. Basis of Presentation The Company has accounted for the earnings of its subsidiaries under the equity method in these financial statements. 2. Commitments and Contingencies The debenture loans are jointly and severally guaranteed on an unconditional basis by the Company and subject to certain exceptions, each of the direct and indirect wholly-owned subsidiaries of the Company, including VNU Intermediate Holding B.V., Nielsen Holding and Finance B.V., VNU International B.V., TNC (US) Holdings, Inc., VNU Marketing Information, Inc. and ACN Holdings, Inc., and the wholly-owned subsidiaries thereof, including the wholly-owned U.S. subsidiaries of ACN Holdings, Inc., in each case to the extent that such entities provide a guarantee under the senior secured credit facilities. The issuers are Nielsen Finance LLC and Nielsen Finance Co., both wholly-owned subsidiaries of ACN Holdings, Inc. and subsidiary guarantors and The Nielsen Company (Luxembourg) S ar l., a wholly owned subsidiary of Nielsen Holding and Finance B.V. The historical financial information has been updated to reflect The Nielsen Company (Luxembourg) S.ar.l. as an issuer. The Company had no material commitments or contingencies during the reported periods. 3. Related Party Transactions The Company enters into certain transactions with its subsidiaries through the normal course of operations and periodically settles these transactions in cash. The Company had a $25 million loan receivable from subsidiaries associated with financing transactions for each of the years ended December 31, 2019 and 2018. 4. Common Stock and Related Transactions On January 31, 2013, the Company’s Board of Directors (the “Board”) adopted a cash dividend policy to pay quarterly cash dividends on its outstanding common stock. The following table represents the cash dividends declared by the Board and paid to shareholders for the years ended December 31, 2018 and 2019, respectively.
Declaration Date
Record Date
Payment Date
Dividend Per Share
February 21, 2018
March 7, 2018
March 21, 2018
$
0.34
April 19, 2018
June 6, 2018
June 20, 2018
$
0.35
July 19, 2018
August 22, 2018
September 5, 2018
$
0.35
October 18, 2018
November 21, 2018
December 5, 2018
$
0.35
February 21, 2019
March 7, 2019
March 21, 2019
$
0.35
April 18, 2019
June 5, 2019
June 19, 2019
$
0.35
July 18, 2019
August 22, 2019
September 5, 2019
$
0.35
November 3, 2019
November 21, 2019
December 5, 2019
$
0.06
On November 3, 2019 the Board approved a plan to reduce the quarterly cash dividend, with the goal of strengthening Nielsen’s balance sheet and providing added flexibility to invest for growth. On February 20, 2020, the Board declared a cash dividend of $0.06 per share on Nielsen’s common stock. The dividend is payable on March 19, 2020 to shareholders of record at the close of business on March 5, 2020. The dividend policy and payment of future cash dividends are subject to the discretion of the Board. Nielsen’s Board approved a share repurchase program, as included in the below table, for up to $2 billion of the Company’s outstanding common stock. The primary purpose of the program is to return value to shareholders and to mitigate dilution associated with Nielsen’s equity compensation plans.
Board Approval
Share Repurchase Authorization ($ in millions)
July 25, 2013
$
500
October 23, 2014
$
1,000
December 11, 2015
$
500
Total Share Repurchase Authorization
$
2,000 Repurchases under this program will be made in accordance with applicable securities laws from time to time in the open market or otherwise depending on Nielsen’s evaluation of market conditions and other factors. This program has been executed within the limitations of the authority granted by Nielsen’s shareholders. As of December 31, 2019, there have been 39,426,521 shares of the Company’s common stock purchased at an average price of $44.95 per share (total consideration of approximately $1,772 million) under this program. There were no share repurchases for the year ended December 31, 2019 </t>
  </si>
  <si>
    <t>Schedule 7AII-Valuation and Qualifying Accounts</t>
  </si>
  <si>
    <t>Valuation And Qualifying Accounts [Abstract]</t>
  </si>
  <si>
    <t>Schedule of Valuation and Qualifying Accounts Disclosure</t>
  </si>
  <si>
    <t>Schedule 7AII—Valuation and Qualifying Accounts For the Years ended December 31, 2019, 2018 and 2017
(IN MILLIONS)
Balance
Charges to
Deductions
Effect of
Balance at
Allowance for accounts receivable and sales returns
For the year ended December 31, 2017
$
25
$
6
$
(3
)
$
1
$
29
For the year ended December 31, 2018
$
29
$
5
$
(2
)
$
(1
)
$
31
For the year ended December 31, 2019
$
31
$
2
$
(5
)
$
-
$
28
(IN MILLIONS)
Balance
Charges/
Charged
Effect of
Balance at
Valuation allowance for deferred taxes
For the year ended December 31, 2017
$
112
$
355
$
(8
)
$
7
$
466
For the year ended December 31, 2018
$
466
$
193
$
3
$
(11
)
$
651
For the year ended December 31, 2019
$
651
$
(4
)
$
1
$
(12
)
$
636</t>
  </si>
  <si>
    <t>Description of Business, Basis of Presentation and Significant Accounting Policies (Policies)</t>
  </si>
  <si>
    <t>Consolidation</t>
  </si>
  <si>
    <t xml:space="preserve">Consolidation The consolidated financial statements include the accounts of Nielsen and all subsidiaries and other controlled entities. Noncontrolling interests in subsidiaries are reported as a component of equity in the consolidated financial statements with disclosure on the face of the consolidated statements of operations of the amounts of consolidated net income/(loss) attributable to Nielsen shareholders and to the noncontrolling interests. The equity method of accounting is used for investments in affiliates and joint ventures where Nielsen has significant influence but not control, usually supported by a shareholding of between 20% and 50% of the voting rights. In addition, the Company records changes in the fair value of non-equity method equity investments with readily determinable fair values in net income rather than in accumulated other comprehensive income/(loss). Investments that do not have readily determinable fair values are recognized at cost minus impairment, if any, plus or minus changes resulting from observable price changes in orderly transactions for the identical or a similar investment of the same issuer. The adjustments related to the observable price changes will also be recognized in net income. Intercompany accounts and transactions between consolidated companies have been eliminated in consolidation. </t>
  </si>
  <si>
    <t>Foreign Currency Translations</t>
  </si>
  <si>
    <t>Foreign Currency Translation Nielsen has significant investments outside the U.S., primarily in the Euro-zone, Canada and the United Kingdom. Therefore, changes in the value of foreign currencies affect the consolidated financial statements when translated into U.S. Dollars. The functional currency for substantially all subsidiaries outside the U.S. is the local currency. Financial statements for these subsidiaries are translated into U.S. Dollars at period-end exchange rates as to the assets and liabilities and monthly average exchange rates as to revenues, expenses and cash flows. For these countries, currency translation adjustments are recognized in shareholders’ equity as a component of accumulated other comprehensive income/(loss), net, whereas transaction gains and losses are recognized in foreign exchange transaction losses, net in the consolidated statement of operation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Actual results could differ from those estimates. </t>
  </si>
  <si>
    <t>Research and Development Costs</t>
  </si>
  <si>
    <t xml:space="preserve">Research and Development Costs Research and development costs, which were not material for any periods presented, are expensed as incurred. </t>
  </si>
  <si>
    <t>Deferred Costs</t>
  </si>
  <si>
    <t xml:space="preserve">Deferred Costs Incremental direct costs incurred related to establishing or significantly expanding a panel in a designated market are deferred at the point when Nielsen determines them to be recoverable. Prior to this point, these cost are expensed as incurred. These deferred costs are typically amortized through cost of revenues over the original contract period beginning when the panel or infrastructure to service new clients is ready for its intended use. </t>
  </si>
  <si>
    <t>Advertising and Marketing Costs</t>
  </si>
  <si>
    <t>Advertising and Marketing Costs Advertising and marketing costs are expensed as incurred and are reflected as selling, general and administrative expenses in the consolidated statements of operations. These costs include all brand advertising, telemarketing, direct mail and other sales promotion associated with marketing/media research services. Advertising and marketing costs totaled $18 million, $18 million and $21 million for the years ended December 31, 2019, 2018 and 2017, respectively.</t>
  </si>
  <si>
    <t>Computation of Net Income per Share</t>
  </si>
  <si>
    <t xml:space="preserve">Computation of Net Income per Share Basic net income per share is computed using the weighted-average number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Employee stock options, restricted stock and similar equity instruments granted by the Company are treated as potential common stock outstanding in computing diluted earnings per share. Diluted stock outstanding includes nonvested restricted stock units and the dilutive effect of in-the-money options which i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re assumed to be used to repurchase stock. The effect of 8,181,944, 8,519,133 and 4,351,564 shares of common stock equivalents under stock compensation plans were excluded from the calculation of diluted earnings per share for the years ended December 31, 2019, 2018 and 2017, respectively, as such shares would have been anti-dilutive. </t>
  </si>
  <si>
    <t>Comprehensive Income/(Loss)</t>
  </si>
  <si>
    <t xml:space="preserve">Comprehensive Income/(Loss) Comprehensive income/(loss) is reported in the accompanying consolidated statements of comprehensive income/(loss) and consists of net income/(loss) and other gains and losses, net of tax, affecting equity that are excluded from net income/(loss). </t>
  </si>
  <si>
    <t>Cash and Cash Equivalents</t>
  </si>
  <si>
    <t xml:space="preserve">Cash and Cash Equivalents Cash and cash equivalents include cash and short-term, highly liquid investments with an original maturity date of three months or less. Cash and cash equivalents are carried at fair value. </t>
  </si>
  <si>
    <t>Accounts Receivable</t>
  </si>
  <si>
    <t xml:space="preserve">Accounts Receivable The Company extends non-interest bearing trade credit to its customers in the ordinary course of business. To minimize credit risk, ongoing credit evaluations of client’s financial condition are performed. An estimate of the allowance for doubtful accounts is made when collection of the full amount is no longer probable or returns are expected. During the years ended December 31, 2019 , 2018 and 201 7 , the Company sold $ 360 million , $ 295 million and $ 202 million , respectively, of accou nts receivables to third parties and recorded an immaterial loss on the sale to interest expense, net in the consolidated statement of operations. As of December 31, 2019 , 2018 and 201 7 , $ 85 million , $ 105 million and $ 110 million , respectively, of previously sold receivables, remained outstanding. The sale s were accounted for as true sale s , without recourse. Nielsen maintain s servicing responsibilities of the majority of the receivables sold during the year, for which the related costs are not significant. The proceeds of $ 360 million, $ million and $ 202 million from the sales were reported as a component of the changes in trade and other receivables, net within operating activities in the consolidated statement of cash flows. </t>
  </si>
  <si>
    <t>Other Significant Accounting Policies</t>
  </si>
  <si>
    <t>Other Significant Accounting Policies The following table includes other significant accounting policies that are described in other notes to the financial statements, including the related note:
Significant Accounting Policy
Note
Revenue recognition
3
Leases
5
Goodwill and Other Intangible Assets
6
Impairment of Long-Lived Assets
6&amp;8
Property, Plant and Equipment
8
Investments
9
Financial Instruments
9
Derivative Financial Instruments
9
Pensions and Other Post Retirement Benefits
11
Share-Based Compensation
14
Income Taxes
15</t>
  </si>
  <si>
    <t>Leases Effective January 1, 2019, the Company adopted the new lease accounting standard using the transition method approved by the FASB on July 30, 2018, which allows companies to apply the provisions of the new leasing standard as of January 1, 2019, without adjusting the comparative periods presented. In addition, we elected the package of practical expedients permitted under the transition guidance within the new standard. This allowed us to carry forward the historical lease classification. Adoption of this standard resulted in the recording of net operating lease right-of-use (“ROU”) assets of $0.5 billion (amount is net of lease incentives and ASC 420 cease-use liabilities) and corresponding operating lease liabilities of $0.6 billion. Financial position for reporting periods beginning on or after January 1, 2019 are presented under the new guidance, while prior period amounts are not adjusted and continue to be reported in accordance with previous guidance. See Note 5 (“Leases”) for further discussion .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Nielsen recognizes lease expense for these leases as incurred over the lease term . Nielsen has operating and finance leases for real estate facilities, servers, computer hardware, and other equipment. Nielsen’s leases have remaining lease terms of 1 year to 30 years, some of which include options to extend the leases for up to 5 years, and some of which include options to terminate the leases within 1 year.</t>
  </si>
  <si>
    <t>Income taxes In February 2018, the FASB issued an ASU, “Reclassification of Certain Tax Effects From Accumulated Comprehensive Income”. The new standard gives companies the option to reclassify stranded tax effects caused by the newly-enacted US Tax Cuts and Jobs Act (“TCJA”) from accumulated other comprehensive income (“AOCI”) to retained earnings. The new standard became effective for Nielsen on January 1, 2019. Nielsen elected to not reclassify stranded income tax effects of the TCJA from AOCI to retained earnings.</t>
  </si>
  <si>
    <t>Revenue is measured based on the consideration specified in a contract with a customer. The Company recognizes revenue when it satisfies a performance obligation by transferring control of a product or service to a customer, which generally occurs over time. Substantially all of the Company’s customer contracts are non-cancelable and non-refundable. The following is a description of principal activities, by reportable segment, from which the Company generates its revenues. Revenue from the Connect segment consists primarily of measurement services, which include the Company’s core tracking and scan data (primarily transactional measurement data and consumer behavior information) to businesses in the consumer packaged goods industry. Nielsen’s data is used by its clients to measure their market share, tracking billions of sales transactions per month in retail outlets around the world. Revenues for these services are recognized over the period during which the performance obligations are satisfied as the customer receives and consumes the benefits provided by the Company and control of the services are transferred to the customer. The Company also provides consumer intelligence and analytical services that help clients make smarter business decisions throughout their product development and marketing cycles. The Company’s performance under these arrangements do not create an asset with an alternative use to the company and generally include an enforceable right to payment for performance completed to date, as such, revenue for these services is typically recognized over time. Revenue for contracts that do not include an enforceable right to payment for performance completed to date is recognized at a point in time when the performance obligation is satisfied, generally upon delivery of the services, and when control of the service is transferred to the customer. Revenue from Nielsen’s Media segment is primarily generated from television, radio, digital and mobile audience measurement services and analytics which are used by the Company’s media clients to establish the value of airtime and more effectively schedule and promote their programming and the Company’s advertising clients to plan and optimize their spending. As the customer simultaneously receives and consumes the benefits provided by the Company’s performance, revenues for these services are recognized over the period during which the performance obligations are satisfied and control of the service is transferred to the customer. The Company enters into cooperation arrangements with certain customers, under which the customer provides Nielsen with its data in exchange for Nielsen’s services. Nielsen records these transactions at fair value, which is determined based on the fair value of goods or services received, if reasonably estimable. If not reasonably estimable, the Company considers the fair value of the goods or services surrendered.</t>
  </si>
  <si>
    <t>Recent Accounting Pronouncement Not Yet Adopted</t>
  </si>
  <si>
    <t>Financial Instruments – Credit Losses</t>
  </si>
  <si>
    <t>Financial Instruments – Credit Losses In June 2016, the FASB issued an ASU,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new standard is effective for fiscal years and interim periods within those fiscal years beginning after December 15, 2019. Nielsen does not expect the adoption of this ASU to have a material impact on the Company’s consolidated financial statements .</t>
  </si>
  <si>
    <t>Compensation-Retirement Benefits-Defined Benefit Plans-General</t>
  </si>
  <si>
    <t>Compensation-Retirement Benefits-Defined Benefit Plans-General In August 2018, the FASB issued ASU No. 2018-14, Compensation—Retirement Benefits—Defined Benefit Plans—General (Subtopic 715-20), which amends the current disclosure requirements regarding defined benefit pensions and other post retirement plans, and allows for the removal of certain disclosures, while adding certain new disclosure requirements. This standard is effective for fiscal years beginning after December 15, 2020 and allows for early adoption. The Company does not expect this new standard to have a significant impact to our disclosures.</t>
  </si>
  <si>
    <t>Income Taxes (Topic 740): Simplifying the Accounting for Income taxes</t>
  </si>
  <si>
    <t>Income Taxes (Topic 740): Simplifying the Accounting for Income taxes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This standard is effective for fiscal years beginning after December 15, 2020 and allows for early adoption. Nielsen is assessing the impact of this new standard on the Company’s consolidated balance sheets, statements of operations and its future disclosures.</t>
  </si>
  <si>
    <t>Revenue Recognition (Tables)</t>
  </si>
  <si>
    <t>Summary of Revenue Disaggregated by Segment by Major Product Offerings and Timing of Revenue Recognition</t>
  </si>
  <si>
    <t>The table below sets forth the Company’s revenue disaggregated within each segment by major product offerings and timing of revenue recognition.
(IN MILLIONS)
Year Ended December 31,
2019
2018
2017
Connect Segment
Measure
$
2,161
$
2,211
$
2,233
Predict/Activate
896
927
1,045
Connect
$
3,057
$
3,138
$
3,278
Media Segment
Audience Measurement
$
2,471
2,411
2,321
Plan/Optimize
970
966
973
Media
$
3,441
$
3,377
$
3,294
Total
$
6,498
$
6,515
$
6,572
Timing of revenue recognition
Products transferred at a point in time
$
576
$
576
$
495
Products and services transferred over time
5,922
5,939
6,077
Total
$
6,498
$
6,515
$
6,572</t>
  </si>
  <si>
    <t>Summary of Contract Assets and Contract Liabilities from Contracts with Customers</t>
  </si>
  <si>
    <t>The table below sets forth the Company’s contract assets and contract liabilities from contracts with customers.
(IN MILLIONS)
Year Ended December 31,
2019
2018
Contract assets
$
218
$
210
Contract liabilities
$
346
$
359</t>
  </si>
  <si>
    <t>Leases (Tables)</t>
  </si>
  <si>
    <t>Components of Lease Expense</t>
  </si>
  <si>
    <t>The components of lease expense were as follows:
(in millions)
Year Ended December 31, 2019
Lease cost
Finance lease cost:
Amortization of right-of-use assets
$
62
Interest on lease liabilities
9
Total finance lease cost
71
Operating lease cost
123
Short-term lease costs
5
Sublease income
(3
)
Total lease cost
$
196</t>
  </si>
  <si>
    <t>Supplemental Balance Sheet Information Related to Leases</t>
  </si>
  <si>
    <t xml:space="preserve">Supplemental balance sheet information related to leases was as follows:
(in millions, except lease term and discount rate)
December 31, 2019
Operating leases
Operating lease right-of-use assets
$
393
Other current liabilities
110
Operating lease liabilities
370
Total operating lease liabilities
$
480
Finance leases
Property, plant and equipment, gross
$
393
Accumulated depreciation
(213
)
Property, plant and equipment, net
180
Other intangible assets, gross
24
Accumulated amortization
(13
)
Other intangible assets, net
11
Accounts payable and other current liabilities
53
Long-term debt and finance lease obligations
92
Total finance lease liabilities
$
145
Other information
Cash paid for amounts included in the measurement of lease liabilities
Operating cash flows used in finance leases
(9
)
Operating cash flows used in operating leases
(126
)
Financing cash flows used in finance leases
(60
)
Right-of-use assets obtained in exchange for new finance lease liabilities
40
Right-of-use assets obtained in exchange for new operating lease liabilities
43
Weighted-average remaining lease term--finance leases
4 years
Weighted-average remaining lease term--operating leases
8 years
Weighted-average discount rate--finance leases
6.2
%
Weighted-average discount rate--operating leases
4.5
% </t>
  </si>
  <si>
    <t>Schedule of Annual Maturities of Lease Liabilities</t>
  </si>
  <si>
    <t>Annual maturities of Nielsen’s lease liabilities are as follows:
(in millions)
Operating Leases
Finance Leases
2020
$
136
$
61
2021
99
42
2022
75
29
2023
53
15
2024
40
7
Thereafter
171
8
Total lease payments
574
162
Less imputed interest
(94
)
(17
)
Total
$
480
$
145</t>
  </si>
  <si>
    <t>Goodwill and Other Intangible Assets (Tables)</t>
  </si>
  <si>
    <t>Summary of Changes in Carrying Amount of Goodwill</t>
  </si>
  <si>
    <t>The table below summarizes the changes in the carrying amount of goodwill by reportable segment for the years ended December 31, 2019 and 2018, respectively.
(IN MILLIONS)
Connect
Media
Total
Balance, December 31, 2017
$
2,844
$
5,651
$
8,495
Acquisitions, divestitures and other adjustments
11
15
26
Impairment
(1,411
)
—
(1,411
)
Effect of foreign currency translation
(107
)
(16
)
(123
)
Balance, December 31, 2018
$
1,337
$
5,650
$
6,987
Acquisitions, divestitures and other adjustments
8
12
20
Impairment
(1,004
)
—
(1,004
)
Effect of foreign currency translation
(10
)
—
(10
)
Balance, December 31, 2019
$
331
$
5,662
$
5,993
Cumulative impairments
$
2,415
$
376
$
2,791</t>
  </si>
  <si>
    <t>Other Intangible Assets</t>
  </si>
  <si>
    <t xml:space="preserve">The table below summarizes the carrying value of such intangible assets and their estimated useful lives:
Gross Amounts
Accumulated Amortization
Estimated
Weighted
December 31,
December 31,
December 31,
December 31,
(IN MILLIONS)
Useful Lives
Average
2019
2018
2019
2018
Indefinite-lived intangibles:
Trade names and trademarks
$
1,921
$
1,921
$
—
$
—
Amortized intangibles:
Trade names and trademarks
5-20 years
12 years
144
140
(109
)
(102
)
Customer-related intangibles
6-25 years
21 years
3,153
3,145
(1,764
)
(1,604
)
Covenants-not-to-compete
1-7 years
3 years
37
39
(36
)
(38
)
Content databases
12-16 years
12 years
168
167
(40
)
(26
)
Computer software
3-10 years
5 years
2,626
3,029
(1,260
)
(1,694
)
Patents and other
3-10 years
6 years
182
173
(141
)
(126
)
Total
$
6,310
$
6,693
$
(3,350
)
$
(3,590
) </t>
  </si>
  <si>
    <t>Summary of Estimated Future Amortization Expense</t>
  </si>
  <si>
    <t>All other intangible assets are subject to amortization. Future amortization expense is estimated to be as follows:
(IN MILLIONS)
For the year ending December 31:
2020
$
600
2021
547
2022
417
2023
316
2024
258
Thereafter
822
Total
$
2,960</t>
  </si>
  <si>
    <t>Changes in and Reclassification out of Accumulated Other Comprehensive Income/(Loss) by Component (Tables)</t>
  </si>
  <si>
    <t>Summary of Changes in Accumulated Other Comprehensive Income/(Loss), Net of Tax by Component</t>
  </si>
  <si>
    <t xml:space="preserve">The table below summarizes the changes in accumulated other comprehensive income/(loss), net of tax, by component for the years ended December 31, 2019 and 2018, respectively.
Currency
Translation
Cash Flow
Post Employment
(IN MILLIONS)
Adjustments
Hedges
Benefits
Total
Balance December 31, 2018
$
(779
)
$
11
$
(342
)
$
(1,110
)
Other comprehensive income/(loss) before reclassifications
$
5
$
(23
)
$
(42
)
$
(60
)
Amounts reclassified from accumulated other comprehensive (income)/loss
—
(7
)
174
167
Net current period other comprehensive income/(loss)
5
(30
)
132
107
Net current period other comprehensive income/(loss) attributable to noncontrolling interest
2
—
—
2
Net current period other comprehensive income/(loss) attributable to Nielsen shareholders
3
(30
)
132
105
Balance December 31, 2019
$
(776
)
$
(19
)
$
(210
)
$
(1,005
)
Currency
Translation
Cash Flow
Post Employment
(IN MILLIONS)
Adjustments
Hedges
Benefits
Total
Balance December 31, 2017
$
(610
)
$
10
$
(340
)
$
(940
)
Other comprehensive income/(loss) before reclassifications
$
(170
)
$
6
$
(21
)
$
(185
)
Amounts reclassified from accumulated other comprehensive (income)/loss
—
(5
)
19
14
Net current period other comprehensive income/(loss)
(170
)
1
(2
)
(171
)
Net current period other comprehensive income/(loss) attributable to noncontrolling interest
(1
)
—
—
(1
)
Net current period other comprehensive income/(loss) attributable to Nielsen shareholders
(169
)
1
(2
)
(170
)
Balance December 31, 2018
$
(779
)
$
11
$
(342
)
$
(1,110
) </t>
  </si>
  <si>
    <t>Summary of Reclassification of Accumulated Other Comprehensive Loss by Component</t>
  </si>
  <si>
    <t>The table below summarizes the reclassification of accumulated other comprehensive loss by component for the years ended December 31, 2019 and 2018, respectively.
Amount Reclassified from
Accumulated Other
(IN MILLIONS)
Comprehensive Income/(Loss)
Details about Accumulated Other Comprehensive
Affected Line Item in the
Year Ended December 31,
Consolidated
Income components
2019
2018
Statement of Operations
Cash flow hedges
Interest rate contracts
$
(9
)
$
(7
)
Interest (income)/ expense
2
2
(Benefit)/provision for income taxes
$
(7
)
$
(5
)
Total, net of tax
Post-Employment Benefits
Amortization of actuarial loss
$
12
$
19
(a)
6
—
(Benefit)/provision for income taxes
$
18
$
19
Total, net of tax
Pension settlements
$
170
$
—
(b)
(14
)
—
(Benefit)/provision for income taxes
$
156
$
—
Total, net of tax
Total Post-Employment Benefits reclassified from accumulated other comprehensive (income)/loss
$
174
$
19
Total reclassification for the period
$
167
$
14
Net of tax
(a)
This accumulated other comprehensive loss component is included in the computation of net periodic pension cost.
(b)
See Note 11 “Pensions and Other Post-Retirement Benefits” for more information on the pension plan non-cash settlements referenced in this note.</t>
  </si>
  <si>
    <t>Property, Plant and Equipment (Tables)</t>
  </si>
  <si>
    <t>Schedule of Property, Plant and Equipment</t>
  </si>
  <si>
    <t>The following tables summarizes the carrying value of our property, plant and equipment including the associated useful lives:
Estimated
December 31,
December 31,
(IN MILLIONS)
Useful Life
2019
2018
Land and buildings
25-50 years
$
383
$
378
Information and communication equipment
3-10 years
1,108
1,014
Furniture, equipment and other
3-10 years
103
109
1,594
1,501
Less accumulated depreciation and amortization
(1,128
)
(1,033
)
$
466
$
468</t>
  </si>
  <si>
    <t>Fair Value Measurements (Tables)</t>
  </si>
  <si>
    <t>Financial Assets and Liabilities Measured on Recurring Basis</t>
  </si>
  <si>
    <t xml:space="preserve">The following table summarizes the valuation of the Company’s material financial assets and liabilities measured at fair value on a recurring basis as of December 31, 2019 and 2018:
December 31,
(IN MILLIONS)
2019
Level 1
Level 2
Level 3
Assets:
Plan assets for deferred compensation (1)
$
26
$
26
$
—
$
—
Investment in mutual funds (2)
2
2
—
—
Interest rate swap arrangements (3)
—
—
—
—
Total
$
28
$
28
$
—
$
—
Liabilities:
Interest rate swap arrangements (3)
$
22
$
—
$
22
$
—
Deferred compensation liabilities (4)
26
26
—
—
Total
$
48
$
26
$
22
$
—
December 31,
2018
Level 1
Level 2
Level 3
Assets:
Plan assets for deferred compensation (1)
$
25
$
25
$
—
$
—
Investment in mutual funds (2)
2
2
—
—
Interest rate swap arrangements (3)
23
—
23
—
Total
$
50
$
27
$
23
$
—
Liabilities:
Interest rate swap arrangements (3)
$
3
$
—
$
3
$
—
Deferred compensation liabilities (4)
27
27
—
—
Total
$
30
$
27
$
3
$
—
( 1 )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solidated statement of operations.
(2 )
Investments in mutual funds are money-market accounts held with the intention of funding certain specific retirement plans.
(3 )
Derivative financial instruments include interest rate swap arrangements recorded at fair value based on externally-developed valuation models that use readily observable market parameters and the consideration of counterparty risk.
(4 )
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 </t>
  </si>
  <si>
    <t>Outstanding Interest Rate Swaps</t>
  </si>
  <si>
    <t>As of December 31, 2019 the Company had the following outstanding interest rate swaps utilized in the management of its interest rate risk:
Notional Amount
Maturity Date
Currency
Interest rate swaps designated as hedging instruments
US Dollar term loan floating-to-fixed rate swaps
$
250,000,000
July 2020
US Dollar
US Dollar term loan floating-to-fixed rate swaps
$
250,000,000
July 2020
US Dollar
US Dollar term loan floating-to-fixed rate swaps
$
250,000,000
October 2020
US Dollar
US Dollar term loan floating-to-fixed rate swaps
$
250,000,000
October 2021
US Dollar
US Dollar term loan floating-to-fixed rate swaps
$
250,000,000
July 2022
US Dollar
US Dollar term loan floating-to-fixed rate swaps
$
150,000,000
April 2023
US Dollar
US Dollar term loan floating-to-fixed rate swaps
$
250,000,000
May 2023
US Dollar
US Dollar term loan floating-to-fixed rate swaps
$
250,000,000
June 2023
US Dollar
US Dollar term loan floating-to-fixed rate swaps
$
150,000,000
July 2023
US Dollar</t>
  </si>
  <si>
    <t>Schedule of Effect of Cash Flow Hedge Accounting on Consolidated Statement of Operations</t>
  </si>
  <si>
    <t>The effect of cash flow hedge accounting on the consolidated statement of operations for the years ended December 31, 2019, 2018 and 2017:
Interest Expense
Year Ended December 31,
(IN MILLIONS)
2019
2018
2017
Interest expense (Location in the consolidated statement of operations in which the effects of cash flow hedges are recorded)
$
397
$
394
$
374
Amount of (gain)/loss reclassified from accumulated other comprehensive income/(loss) into income, net of tax
$
(7
)
$
(5
)
$
3
Amount of income/(loss) reclassified from accumulated other comprehensive income/(loss) into income as a result that a forecasted transaction is no longer probable of occurring, net of tax
$
—
$
—
$
—</t>
  </si>
  <si>
    <t>Fair Values of Derivative Instruments in Consolidated Balance Sheets</t>
  </si>
  <si>
    <t>The fair values of the Company’s derivative instruments as of December 31, 2019 and 2018 were as follows:
December 31, 2019
December 31, 2018
Derivatives Designated as Hedging Instruments
Prepaid Expense and Other Current
Other Non- Current
Other Non- Current
Prepaid Expense and Other Current
Other Non- Current
Other Non- Current
(IN MILLIONS)
Assets
Assets
Liabilities
Assets
Assets
Liabilities
Interest rate swaps
$
—
$
—
$
22
$
3
$
20
$
3</t>
  </si>
  <si>
    <t>Derivatives in Cash Flow Hedging Relationships</t>
  </si>
  <si>
    <t>The pre-tax effect of derivative instruments in cash flow hedging relationships for the years ended December 31, 2019, 2018 and 2017 was as follows (amounts in millions):
Amount of (Gain)/Loss
Amount of (Gain)/Loss
Recognized in OCI
Location of (Gain)/Loss
Reclassified from OCI
on Derivatives
Reclassified from OCI
into Income
Derivatives in Cash Flow
(Effective Portion)
into Income
(Effective Portion)
Hedging Relationships
December 31,
(Effective Portion)
December 31,
(IN MILLIONS)
2019
2018
2017
2019
2018
2017
Interest rate swaps
$
33
$
(9
)
$
(13
)
Interest expense
$
(9
)
$
(7
)
$
5</t>
  </si>
  <si>
    <t>Restructuring Activities (Tables)</t>
  </si>
  <si>
    <t>Summary of Changes in Liabilities for Restructuring Activities</t>
  </si>
  <si>
    <t>A summary of the changes in the liabilities for restructuring activities is provided below:
Total
(IN MILLIONS)
Initiatives
Balance at December 31, 2016
$
73
Charges
80
Non cash charges and other adjustments
2
Payments
(97
)
Balance at December 31, 2017
58
Charges
139
Non cash charges and other adjustments
(2
)
Payments
(127
)
Balance at December 31, 2018
68
Reclassification of ASC 420 real estate restructuring to right-of -use asset (1)
(22
)
Charges (2)
62
Payments
(74
)
Non cash charges and other adjustments
1
Balance at December 31, 2019
$
35
(1)
Upon adoption of ASC 842, the real estate operating lease ASC 420 liabilities were reclassified and presented as a reduction of the related operating lease right-of-use asset.
(2)
Excludes charges related to operating lease right-of-use assets of $18 million. Includes $6 million of adjustments related to changes in previous productivity initiatives.</t>
  </si>
  <si>
    <t>Pensions and Other Post-Retirement Benefits (Tables)</t>
  </si>
  <si>
    <t>Summary of Pension Plans</t>
  </si>
  <si>
    <t>A summary of the activity for the Pension Plans follows:
Year Ended December 31, 2019
The
United
(IN MILLIONS)
Netherlands
States
Other
Total
Change in projected benefit obligation
Benefit obligation at beginning of period
$
647
$
338
$
613
$
1,598
Service cost
3
—
4
7
Interest cost
9
14
13
36
Plan participants’ contributions
—
—
1
1
Actuarial (gain)/loss
42
43
71
156
Benefits paid
(29
)
(17
)
(24
)
(70
)
Settlements
(573
)
—
(59
)
(632
)
Curtailments
(3
)
—
—
(3
)
Amendments
—
—
1
1
Effect of foreign currency translation
(14
)
—
16
2
Benefit obligation at end of period
82
378
636
1,096
Change in plan assets
Fair value of plan assets at beginning of period
637
231
528
1,396
Actual return on plan assets
50
46
80
176
Employer contributions
4
10
14
28
Plan participants’ contributions
—
—
1
1
Benefits paid
(29
)
(17
)
(24
)
(70
)
Settlements
(573
)
—
(59
)
(632
)
Effect of foreign currency translation
(14
)
—
16
2
Fair value of plan assets at end of period
75
270
556
901
Funded status
$
(7
)
$
(108
)
$
(80
)
$
(195
)
Amounts recognized in the Consolidated Balance Sheets
Pension assets included in other non-current assets
—
—
26
26
Current liabilities
—
—
(2
)
(2
)
Accrued benefit liability included in other non-current liabilities
(7
)
(108
)
(104
)
(219
)
Net amount recognized
$
(7
)
$
(108
)
$
(80
)
$
(195
)
Amounts recognized in Other Comprehensive Income/(Loss), before tax
Net (gain)/loss
$
5
$
15
$
15
$
35
Settlement loss
(164
)
—
(6
)
(170
)
Curtailment gain recognized
1
—
—
1
Amortization of net loss
(5
)
(6
)
(2
)
(13
)
Total recognized in other comprehensive income/(loss)
$
(163
)
$
9
$
7
$
(147
)
Amounts not yet reflected in net periodic benefit cost and included in Accumulated Other Comprehensive Income/(Loss), before tax
Unrecognized losses
$
27
$
123
$
136
$
286
Year Ended December 31, 2018
The
United
(IN MILLIONS)
Netherlands
States
Other
Total
Change in projected benefit obligation
Benefit obligation at beginning of period
$
724
$
370
$
678
$
1,772
Service cost
3
—
6
9
Interest cost
10
12
13
35
Plan participants’ contributions
—
—
1
1
Actuarial (gain)/loss
(29
)
(29
)
(28
)
(86
)
Benefits paid
(30
)
(15
)
(24
)
(69
)
Expenses paid
—
—
—
—
Premiums paid
—
—
(1
)
(1
)
Settlements
—
—
(4
)
(4
)
Combinations
—
—
2
2
Amendments
—
—
1
1
Effect of foreign currency translation
(31
)
—
(31
)
(62
)
Benefit obligation at end of period
647
338
613
1,598
Change in plan assets
Fair value of plan assets at beginning of period
718
260
581
1,559
Actual return on plan assets
(25
)
(23
)
(14
)
(62
)
Employer contributions
5
9
15
29
Plan participants’ contributions
—
—
1
1
Benefits paid
(30
)
(15
)
(24
)
(69
)
Expenses paid
—
—
—
—
Premiums paid
—
—
(1
)
(1
)
Settlements
—
—
(4
)
(4
)
Combinations
—
—
2
2
Effect of foreign currency translation
(31
)
—
(28
)
(59
)
Fair value of plan assets at end of period
637
231
528
1,396
Funded status
$
(10
)
$
(107
)
$
(85
)
$
(202
)
Amounts recognized in the Consolidated Balance Sheets
Pension assets included in other non-current assets
—
—
17
17
Current liabilities
—
(1
)
(1
)
(2
)
Accrued benefit liability included in other non-current liabilities
(10
)
(106
)
(101
)
(217
)
Net amount recognized
$
(10
)
$
(107
)
$
(85
)
$
(202
)
Amounts recognized in Other Comprehensive Income/(Loss), before tax
Net (gain)/loss
$
11
$
10
$
1
$
22
Settlement loss
—
—
(1
)
(1)
Amortization of prior service cost
—
—
1
1
Amortization of net loss
(6
)
(9
)
(4
)
(19
)
Total recognized in other comprehensive income/(loss)
$
5
$
1
$
(3
)
$
3
Amounts not yet reflected in net periodic benefit cost and included in Accumulated Other Comprehensive Income/(Loss), before tax
Unrecognized losses
$
190
$
114
$
129
$
433</t>
  </si>
  <si>
    <t>Total Accumulated Benefit Obligation and Minimum Liability Changes for Pension Plans</t>
  </si>
  <si>
    <t>The total accumulated benefit obligation and minimum liability changes for the Pension Plans were as follows:
Year Ended
Year Ended
Year Ended
December 31,
December 31,
December 31,
(IN MILLIONS)
2019
2018
2017
Accumulated benefit obligation.
$
1,078
$
1,579
$
1,750
Pension Plans with Accumulated
Benefit Obligation in Excess of Plan
Assets at December 31, 2019
The
United
(IN MILLIONS)
Netherlands
States
Other
Total
Projected benefit obligation
$
83
$
377
$
428
$
888
Accumulated benefit obligation
83
377
414
874
Fair value of plan assets
75
270
323
668
Pension Plans with Projected
Benefit Obligation in Excess of Plan
Assets at December 31, 2019
The
United
(IN MILLIONS)
Netherlands
States
Other
Total
Projected benefit obligation
$
83
$
377
$
483
$
943
Accumulated benefit obligation
83
377
618
1,078
Fair value of plan assets
75
270
378
723
Pension Plans with Accumulated
Benefit Obligation in Excess of Plan
Assets at December 31, 2018
The
United
(IN MILLIONS)
Netherlands
States
Other
Total
Projected benefit obligation
$
646
$
338
$
506
$
1,490
Accumulated benefit obligation
644
338
491
1,473
Fair value of plan assets
637
231
404
1,272
Pension Plans with Projected
Benefit Obligation in Excess of Plan
Assets at December 31, 2018
The
United
(IN MILLIONS)
Netherlands
States
Other
Total
Projected benefit obligation
$
646
$
338
$
506
$
1,490
Accumulated benefit obligation
644
338
597
1,579
Fair value of plan assets
637
231
404
1,272</t>
  </si>
  <si>
    <t>Net Periodic Benefit Cost</t>
  </si>
  <si>
    <t>Net periodic benefit cost for the years ended December 31, 2019, 2018 and 2017, respectively, includes the following components:
Net Periodic Pension Costs
The
United
(IN MILLIONS)
Netherlands
States
Other
Total
Year ended December 31, 2019
Service cost
$
3
$
—
$
4
$
7
Interest cost
9
14
13
36
Expected return on plan assets
(20
)
(17
)
(21
)
(58
)
Settlement loss recognized
164
—
6
170
Curtailment gain recognized
(1
)
—
—
(1
)
Amortization of net loss
5
6
2
13
Net periodic pension cost
$
160
3
4
167
Year ended December 31, 2018
Service cost
$
3
$
—
$
6
$
9
Interest cost
10
12
13
35
Expected return on plan assets
(23
)
(17
)
(21
)
(61
)
Settlement loss recognized
—
—
1
1
Amortization of prior service costs
—
—
(1
)
(1
)
Amortization of net loss
6
9
4
19
Net periodic pension cost
$
(4
)
4
2
2
Year ended December 31, 2017
Service cost
$
5
$
—
$
8
$
13
Interest cost
9
12
13
34
Expected return on plan assets
(24
)
(17
)
(22
)
(63
)
Settlement loss recognized
—
—
1
1
Amortization of prior service costs
—
—
(1
)
(1
)
Amortization of net loss
7
6
5
18
Net periodic pension cost
$
(3
)
1
4
2</t>
  </si>
  <si>
    <t>Component of Accumulated Other Comprehensive Income/(Loss) Expected to be Recognized</t>
  </si>
  <si>
    <t xml:space="preserve">The deferred loss included as a component of accumulated other comprehensive income/(loss) that is expected to be recognized as a component of net periodic benefit cost during 2020 is as follows:
The Netherlands
United States
Other
Total
Net actuarial loss
$
(2
)
$
(11
)
$
(4
)
$
(17
) </t>
  </si>
  <si>
    <t>Weighted Average Assumptions Underlying Pension Computations</t>
  </si>
  <si>
    <t>The weighted average assumptions underlying the pension computations were as follows:
Year Ended December 31,
2019
2018
2017
NL
US
Other
NL
US
Other
NL
US
Other
Pension benefit obligation:
—discount rate
1.5%
3.4%
1.9%
2.0%
4.4%
2.5%
1.9%
3.7%
2.3%
—rate of compensation increase
—
—
1.1%
1.8%
—
1.1%
1.8%
—
1.1%
Net periodic pension costs:
—discount rate
2.0%
4.4%
2.5%
1.9%
3.7%
2.3%
1.8%
4.4%
2.3%
—rate of compensation increase
1.8%
—
1.1%
1.8%
—
1.1%
3.8%
—
1.1%
—expected long-term return on plan assets
3.5%
6.7%
4.2%
3.6%
6.9%
4.3%
3.8%
7.0%
4.4%</t>
  </si>
  <si>
    <t>Weighted Average Asset Allocation by Asset Category</t>
  </si>
  <si>
    <t>Nielsen’s pension plans’ weighted average asset allocations by asset category are as follows:
The
United
Netherlands
States
Other
Total
At December 31, 2019
Equity securities
39
%
54
%
50
%
51
%
Fixed income securities
53
45
39
43
Other
8
1
11
6
Total
100
%
100
%
100
%
100
%
At December 31, 2018
Equity securities
21
%
52
%
41
%
33
%
Fixed income securities
62
47
28
50
Other
17
1
31
17
Total
100
%
100
%
100
%
100
%</t>
  </si>
  <si>
    <t>Assets at Fair Value</t>
  </si>
  <si>
    <t>Assets at fair value (See Note 9 – “Fair Value Measurements” for additional information on fair value measurement and the underlying fair value hierarchy) as of December 31, 2019 and 2018 are as follows:
(IN MILLIONS)
December 31, 2019
December 31, 2018
Asset Category
Level 1
Level 2
Level 3
Total
Level 1
Level 2
Level 3
Total
Cash and equivalents
$
11
$
—
$
—
$
11
$
30
$
—
$
—
$
30
Equity securities – U.S.
75
4
—
79
53
10
—
63
Equity securities – Global.
36
115
—
151
37
206
—
243
Equity securities – non-U.S.
9
80
—
89
9
68
—
77
Real estate
—
—
22
22
—
—
42
42
Corporate bonds
112
80
—
192
100
270
—
370
Debt issued by national, state or local government
38
39
—
77
31
194
—
225
Other
—
6
—
6
—
2
132
134
Total assets at fair value, excluding NAV per share practical expedient at December 31, 2019 and December 31, 2018
$
281
$
324
$
22
$
627
$
260
$
750
$
174
$
1,184
The following presents our total fair value of plan assets including the NAV per share practical expedient:
(IN MILLIONS)
December 31, 2019
December 31, 2018
Fair value of investments, excluding NAV per share practical expedient.
$
627
$
1,184
Fair value of investments, using NAV per share practical expedient
Asset Category
Cash
$
6
$
4
Equity securities – U.S.
30
23
Equity securities – Global.
40
29
Corporate debt securities or bonds.
—
—
Debt issued by national, state or local government
10
10
Liability driven investments
76
59
Real estate
5
6
Private equity and hedge funds
73
60
Insurance and other
34
21
Total assets at fair value including NAV per share practical expedient at December 31, 2019 and December 31, 2018
$
901
$
1,396</t>
  </si>
  <si>
    <t>Summary of Changes in Fair Value of Pension Plans Level 3 Assets</t>
  </si>
  <si>
    <t>The following is a summary of changes in the fair value of the Pension Plans’ Level 3 assets for the years ended December 31, 2019 and 2018:
(IN MILLIONS)
Real Estate
Other
Total
Balance, end of year December 31, 2017
$
47
$
149
$
196
Actual return on plan assets:
(Sales)/investments
(4
)
(8
)
(12
)
Unrealized gains
—
(1
)
(1
)
Effect of foreign currency translation
(1
)
(8
)
(9
)
Balance, end of year December 31, 2018
$
42
$
132
$
174
Actual return on plan assets:
(Sales)/Investments
(2
)
—
(2
)
Settlements
(18
)
(130
)
(148
)
Unrealized losses
—
—
—
Effect of foreign currency translation
—
(2
)
(2
)
Balance, end of year December 31, 2019
$
22
$
—
$
22</t>
  </si>
  <si>
    <t>Estimated Future Benefit Payments</t>
  </si>
  <si>
    <t>Estimated future benefit payments are as follows:
The
United
(IN MILLIONS)
Netherlands
States
Other
Total
For the years ending December 31,
2020
$
2
$
16
$
20
$
38
2021
2
16
21
39
2022
2
17
22
41
2023
2
18
23
43
2024
2
19
23
44
2025-2029
12
102
137
251</t>
  </si>
  <si>
    <t>Long-term Debt and Other Financing Arrangements (Tables)</t>
  </si>
  <si>
    <t>Summary of Long-Term Debt</t>
  </si>
  <si>
    <t>Unless otherwise stated, interest rates are as of December 31, 2019.
December 31, 2019
December 31, 2018
Weighted
Weighted
Interest
Carrying
Fair
Interest
Carrying
Fair
(IN MILLIONS)
Rate
Amount
Value
Rate
Amount
Value
$1,125 million Senior secured term loan (LIBOR based variable rate of 3.46%) due 2023
$
1,086
$
1,079
$
1,112
$
1,100
$2,303 million Senior secured term loan (LIBOR based variable rate of 3.71%) due 2023
2,263
2,273
2,285
2,215
€545 million Senior secured term loan (Euro LIBOR based variable rate of 2.50%) due 2023
603
606
623
619
$850 million senior secured revolving credit facility (Euro LIBOR or LIBOR based variable rate) due 2023
—
—
—
—
Total senior secured credit facilities (with weighted-average interest rate)
3.52
%
3,952
3,958
4.09
%
4,020
3,934
$800 million 4.50% senior debenture loan due 2020
799
802
797
792
$625 million 5.50% senior debenture loan due 2021
622
629
621
621
$2,300 million 5.00% senior debenture loan due 2022
2,293
2,312
2,290
2,179
$500 million 5.00% senior debenture loan due 2025
497
516
496
472
Total debenture loans (with weighted-average interest rate)
5.22
%
4,211
4,259
5.22
%
4,204
4,064
Other loans
1
1
1
1
Total long-term debt
4.40
%
8,164
8,218
4.67
%
8,225
7,999
Finance lease and other financing obligations
145
161
Bank overdrafts
—
1
Total debt and other financing arrangements
8,309
8,387
Less: Current portion of long-term debt, finance lease and other financing obligations and other short-term borrowings
914
107
Non-current portion of long-term debt and finance lease and other financing obligations
$
7,395
$
8,280</t>
  </si>
  <si>
    <t>Schedule of Long-Term Debt Currency Wise</t>
  </si>
  <si>
    <t>The carrying value of Nielsen’s long-term debt are denominated in the following currencies:
December 31,
December 31,
(IN MILLIONS)
2019
2018
U.S. Dollars
$
7,561
$
7,602
Euro
603
623
$
8,164
$
8,225</t>
  </si>
  <si>
    <t>Annual Maturities of Long-Term Debt</t>
  </si>
  <si>
    <t>Annual maturities of Nielsen’s long-term debt are as follows:
(IN MILLIONS)
2020
$
854
2021
$
702
2022
$
2,399
2023
$
3,710
2024
$
—
Thereafter
$
499
$
8,164</t>
  </si>
  <si>
    <t>Shareholders' Equity (Tables)</t>
  </si>
  <si>
    <t>Common Stock Activity</t>
  </si>
  <si>
    <t>Common stock activity is as follows:
Year Ended December 31,
2019
2018
2017
Actual number of shares of common stock outstanding
Beginning of period
355,271,737
355,944,976
357,465,614
Shares of common stock issued through compensation plans
835,057
1,587,947
1,578,917
Employee benefit trust activity
43,089
(41,030
)
269,284
Repurchases of common stock
-
(2,220,156
)
(3,368,839
)
End of period
356,149,883
355,271,737
355,944,976</t>
  </si>
  <si>
    <t>Summary of Dividends Declared on Nielsen's Common Stock</t>
  </si>
  <si>
    <t>The following table represents the cash dividends declared by the Board and paid to shareholders for t he years ended December 31, 2018 and 2019 , respectively.
Declaration Date
Record Date
Payment Date
Dividend Per Share
February 21, 2018
March 7, 2018
March 21, 2018
$
0.34
April 19, 2018
June 6, 2018
June 20, 2018
$
0.35
July 19, 2018
August 22, 2018
September 5, 2018
$
0.35
October 18, 2018
November 21, 2018
December 5, 2018
$
0.35
February 21, 2019
March 7, 2019
March 21, 2019
$
0.35
April 18, 2019
June 5, 2019
June 19, 2019
$
0.35
July 18, 2019
August 22, 2019
September 5, 2019
$
0.35
November 3, 2019
November 21, 2019
December 5, 2019
$
0.06</t>
  </si>
  <si>
    <t>Summary of Approved Authorized Shares for Repurchase</t>
  </si>
  <si>
    <t>Board Approval
Share Repurchase Authorization ($ in millions)
July 25, 2013
$
500
October 23, 2014
$
1,000
December 11, 2015
$
500
Total Share Repurchase Authorization
$
2,000</t>
  </si>
  <si>
    <t>Share-Based Compensation (Tables)</t>
  </si>
  <si>
    <t>Summary of Assumptions Used for Grants of Time-Based Awards</t>
  </si>
  <si>
    <t>The following assumptions were used for the grants of time-based awards during 2019, 2018 and 2017:
Year Ended December 31,
2019
2018
2017
Expected life (years)
—
6.00
4.50
Risk-free interest rate
—
2.87
%
2.02
%
Expected dividend yield
—
4.97
%
3.76
%
Expected volatility
—
25.96
%
22.01
%
Weighted average volatility
—
25.96
%
22.01
%</t>
  </si>
  <si>
    <t>Summary of Stock Option Plan Activity</t>
  </si>
  <si>
    <t>Nielsen’s stock option plan activity is summarized below:
Number of Options
Weighted-Average
Weighted-
Aggregate
Stock Option Plan activity
Outstanding at December 31, 2016
8,158,168
$
40.19
4.43
$
43
Granted
1,000
36.17
Forfeited
(996,015
)
47.59
Exercised
(1,293,850
)
28.13
Outstanding at December 31, 2017
5,869,303
$
41.58
3.52
$
13
Granted
750,000
40.00
Forfeited
(988,826
)
46.08
Expired options
(153,799
)
30.47
Exercised
(844,842
)
28.04
Outstanding at December 31, 2018
4,631,836
$
43.20
3.66
$
—
Granted
—
—
Forfeited
(662,732
)
46.31
Expired options
(445,760
)
28.09
Exercised
(9,027
)
17.44
Outstanding at December 31, 2019
3,514,317
$
44.60
3.15
$
—
Exercisable at December 31, 2019
2,817,876
$
44.77
2.61
$
—</t>
  </si>
  <si>
    <t>Summary of Restricted Stock Units</t>
  </si>
  <si>
    <t>Activity of Nielsen’s restricted stock units (RSUs) that are ultimately payable in shares of common stock granted under the Stock Incentive Plan is summarized below:
Number of
Weighted-Average Fair Value
RSU activity
Nonvested at December 31, 2016
1,356,393
$
47.69
Granted
1,574,973
36.23
Forfeited
(339,292
)
46.09
Vested
(503,086
)
44.62
Nonvested at December 31, 2017
2,088,988
$
40.36
Granted
2,780,914
25.35
Forfeited
(361,821
)
38.46
Vested
(642,397
)
41.24
Nonvested at December 31, 2018
3,865,684
$
29.88
Granted
2,454,871
21.46
Forfeited
(692,718
)
28.63
Vested
(986,852
)
33.60
Nonvested at December 31, 2019
4,640,985
$
25.10</t>
  </si>
  <si>
    <t>Time and Performance Based Stock Options</t>
  </si>
  <si>
    <t>The following assumptions were used for grants of time and performance based awards during 2018:
Year Ended December 31, 2018
Expected life (years)
5.00
Risk-free interest rate
2.83-2.92
%
Expected dividend yield
4.85- 5.54
%
Expected volatility
27.11-27.27
%
Weighted average volatility
27.13
%</t>
  </si>
  <si>
    <t>Income Taxes (Tables)</t>
  </si>
  <si>
    <t>Components of Income/(Loss) Before Income Taxes and Equity in Net Income/(Loss) of Affiliates</t>
  </si>
  <si>
    <t>The components of income/(loss) before income taxes and equity in net income of affiliates, were:
Year Ended December 31,
(IN MILLIONS)
2019
2018
2017
UK
$
(30
)
$
3
$
27
Non-UK
(633
)
(885
)
801
Income/(loss) before income taxes and equity in net income/(loss) of affiliates
$
(663
)
$
(882
)
$
828</t>
  </si>
  <si>
    <t>Provision for Income Taxes Attributable to Income Before Income Taxes and Equity in Net Income of Affiliates</t>
  </si>
  <si>
    <t>The provision for income taxes attributable to the income/(loss) before income taxes and equity in net income/(loss) of affiliates consisted of:
Year Ended December 31,
(IN MILLIONS)
2019
2018
2017
Current:
UK
$
—
$
—
$
—
Non-UK .
(265
)
332
226
(265
)
332
226
Deferred:
UK
1
—
(5
)
Non-UK
4
(514
)
167
5
(514
)
162
Total
$
(260
)
$
(182
)
$
388</t>
  </si>
  <si>
    <t>Schedule of Provision for Income Taxes as Per UK Federal Income Tax Rates</t>
  </si>
  <si>
    <t xml:space="preserve">The Company’s provision for income taxes for the years ended December 31, 2019, 2018 and 2017 was different from the amount computed by applying the statutory UK federal income tax rates to the underlying income/(loss) before income taxes and equity in net income/(loss) of affiliates as a result of the following:
Year Ended December 31,
(IN MILLIONS)
2019
2018
2017
Income/(loss) before income taxes and equity in net income/(loss) of affiliates
$
(663
)
$
(882
)
$
828
UK statutory tax rate
19.00
%
19.00
%
19.25
%
(Benefit)/provision for income taxes at the UK statutory rate
$
(126
)
$
(168
)
$
159
Impairment of goodwill and long-lived assets
191
268
—
Tax impact on distributions from foreign subsidiaries
4
9
8
Effect of operations in non-UK jurisdictions
32
32
35
Tax impact of global licensing arrangements
(16
)
18
66
Tax impact of intercompany restructuring
—
(142
)
—
U.S. state and local taxation
10
17
23
Base erosion and other anti-abuse tax
35
—
—
Withholding and other taxation
29
28
39
Effect of global financing activities
(7
)
(67
)
(68
)
Changes in estimates for uncertain tax positions and audit settlements
(442
)
25
45
Changes in valuation allowances
(40
)
39
(8
)
Effect of change in deferred tax rates
46
(6
)
7
Tax impact of post-retirement settlements
26
—
—
Tax impact due to US Tax Reform (1)
—
(228
)
104
Other, net
(2
)
(7
)
(22
)
Total (benefit)/provision for income taxes
$
(260
)
$
(182
)
$
388
Effective tax rate (benefit) and expense
(39.2
)%
(20.6
)%
46.9
%
(1)
This includes the impact of BEAT and GILTI for 2018 and 2017. </t>
  </si>
  <si>
    <t>Components of Current and Non-Current Deferred Income Tax Assets/(Liabilities)</t>
  </si>
  <si>
    <t>The components of current and non-current deferred income tax assets/(liabilities) were:
(IN MILLIONS)
December 31, 2019
December 31, 2018
Deferred tax assets (on balance):
Net operating loss carryforwards
$
484
$
532
Capital loss carryforwards
50
3
Interest expense limitation
349
301
Employee benefits
59
59
Tax credit carryforwards
186
205
Share-based payments
12
15
Accrued expenses
39
41
Other assets
30
66
Financial instruments
1
—
1,210
1,222
Valuation allowances
(636
)
(651
)
Deferred tax assets, net of valuation allowances
574
571
Deferred tax liabilities (on balance):
Intangible assets
(892
)
(913
)
Fixed asset and computer software depreciation
(273
)
(241
)
Financial instruments
—
(6
)
Unremitted earnings
(57
)
(61
)
Unrealized gain on investments
(49
)
(49
)
Deferred (revenues)/costs
(5
)
(9
)
Other liabilities
(74
)
(67
)
(1,350
)
(1,346
)
Net deferred tax liability
$
(776
)
$
(775
)</t>
  </si>
  <si>
    <t>Schedule of Reconciliation of Beginning and Ending Amount of Gross Uncertain Tax Positions</t>
  </si>
  <si>
    <t>A reconciliation of the beginning and ending amount of gross uncertain tax positions is as follows:
(IN MILLIONS)
December 31, 2019
December 31, 2018
December 31, 2017
Balance as of the beginning of period
$
572
$
452
$
432
Additions for current year tax positions
2
21
11
Additions for tax positions of prior years
14
108
15
Reductions for lapses of statute of limitations
(424
)
(8
)
(2
)
Reductions for tax positions of prior years
—
(1
)
(4
)
Balance as of the end of the period
$
164
$
572
$
452</t>
  </si>
  <si>
    <t>Commitments and Contingencies (Tables)</t>
  </si>
  <si>
    <t>Minimum Annual Payments under Nielsen's Purchase Obligations</t>
  </si>
  <si>
    <t>The amounts presented below represent the minimum annual payments under Nielsen’s purchase obligations that have initial or remaining non-cancelable terms in excess of one year. These purchase obligations include data processing, building maintenance, equipment purchasing, photocopiers, land and mobile telephone service, computer software and hardware maintenance, and outsourcing.
For the Years Ending December 31,
(IN MILLIONS)
2020
2021
2022
2023
2024
Thereafter
Total
Operating leases
$
136
$
99
$
75
$
53
$
40
$
171
$
574
Other contractual obligations (a)
627
295
203
190
185
139
1,639
Total
$
763
$
394
$
278
$
243
$
225
$
310
$
2,213
(a)
Other contractual obligations represent obligations under agreement, which are not unilaterally cancelable by Nielsen, are legally enforceable and specify fixed or minimum amounts or quantities of goods or services at fixed or minimum prices. Nielsen generally requires purchase orders for vendor and third party spending. The amounts presented above represent the minimum future annual services covered by purchase obligations including data processing, building maintenance, equipment purchasing, photocopiers, land and mobile telephone service, computer software and hardware maintenance, and outsourcing. Nielsen’s remaining commitments as of December 31, 2019, under the outsourced services agreement with TCS have been included above based on the Annual Commitment minimum required payments.</t>
  </si>
  <si>
    <t>Segments (Tables)</t>
  </si>
  <si>
    <t>Business Segment Information</t>
  </si>
  <si>
    <t>Business Segment Information
Year Ended December 31,
(IN MILLIONS)
2019
2018
2017
Revenues
Connect
$
3,057
$
3,138
$
3,278
Media
3,441
3,377
3,294
Total
$
6,498
$
6,515
$
6,572
Year Ended December 31,
(IN MILLIONS)
2019
2018
2017
Business segment income/(loss) (1)
Connect
$
422
$
420
$
600
Media
1,476
1,476
1,470
Corporate and eliminations
(45
)
(46
)
(46
)
Total
$
1,853
$
1,850
$
2,024
Year Ended December 31,
(IN MILLIONS)
2019
2018
2017
Depreciation and amortization
Connect
$
231
$
223
$
208
Media
518
444
425
Corporate and eliminations
7
8
7
Total
$
756
$
675
$
640
Year Ended December 31,
(IN MILLIONS)
2019
2018
2017
Restructuring charges
Connect
$
49
$
101
$
43
Media
15
23
13
Corporate and eliminations
16
15
24
Total
$
80
$
139
$
80
Year Ended December 31,
(IN MILLIONS)
2019
2018
2017
Impairment of goodwill and other long-lived assets
Connect
$
1,004
$
1,411
$
—
Media
—
—
—
Corporate and eliminations
—
2
—
Total
$
1,004
$
1,413
$
—
Year Ended December 31,
(IN MILLIONS)
2019
2018
2017
Share-based compensation expense
Connect
$
15
$
14
$
13
Media
13
11
11
Corporate and eliminations
22
10
21
Total
$
50
$
35
$
45
Year Ended December 31,
(IN MILLIONS)
2019
2018
2017
Other items (2)
Connect
$
—
$
—
$
—
Media
—
—
—
Corporate and eliminations
56
63
45
Total
$
56
$
63
$
45
Year Ended December 31,
(IN MILLIONS)
2019
2018
2017
Operating income/(loss)
Connect
$
(877
)
$
(1,329
)
$
336
Media
930
998
1,021
Corporate and eliminations
(146
)
(144
)
(143
)
Total
$
(93
)
$
(475
)
$
1,214
(IN MILLIONS)
December 31, 2019
December 31, 2018
Total assets
Connect
$
4,376
$
5,417
Media
9,675
9,647
Corporate and eliminations
268
115
Total
$
14,319
$
15,179
(1)
The Company’s chief operating decision-maker uses business segment income/(loss) to measure performance from period to period both at the consolidated level as well as within its operating segments.
(2)
For the year ended December 31, 2019 and 2018, other items primarily consist of business optimization costs, including strategic review costs, and transaction related costs.
Year ended December 31,
(IN MILLIONS)
2019
2018
2017
Capital expenditures
Connect
$
195
$
219
$
212
Media
308
278
271
Corporate and eliminations
16
23
6
Total
$
519
$
520
$
489</t>
  </si>
  <si>
    <t>Geographical Segment Information</t>
  </si>
  <si>
    <t xml:space="preserve">Geographic Segment Information
Operating
Long-
Income/
lived
(IN MILLIONS)
Revenues (1)
(Loss)
Assets (2)
2019
U.S.
$
3,724
$
85
$
10,176
North and South America, excluding the U.S.
551
(104
)
297
United Kingdom
208
(110
)
120
Other Europe, Middle East &amp; Africa
1,179
(26
)
578
Asia Pacific
836
62
169
Total
$
6,498
$
(93
)
$
11,340
Operating
Long-
Income/
lived
(IN MILLIONS)
Revenues (1)
(Loss)
Assets (2)
2018
U.S.
$
3,697
$
31
$
10,806
North and South America, excluding the U.S.
569
(226
)
523
United Kingdom
192
(130)
153
Other Europe, Middle East &amp; Africa
1,217
(157
)
734
Asia Pacific
840
7
263
Total
$
6,515
$
(475
)
$
12,479
Operating
Income/
(IN MILLIONS)
Revenues (1)
(Loss)
2017
U.S.
$
3,730
$
743
North and South America, excluding the U.S.
595
164
United Kingdom
194
(20
)
Other Europe, Middle East &amp; Africa
1,188
159
Asia Pacific
865
168
Total
$
6,572
$
1,214
(1)
Revenues are attributed to geographic areas based on the location of customers.
(2)
Long-lived assets include property, plant and equipment, goodwill and other intangible assets. </t>
  </si>
  <si>
    <t>Additional Financial Information (Tables)</t>
  </si>
  <si>
    <t>Accounts Payable and Other Current Liabilities</t>
  </si>
  <si>
    <t>Accounts payable and other current liabilities
December 31,
December 31,
(IN MILLIONS)
2019
2018
Trade payables
$
230
$
288
Personnel costs
301
225
Current portion of restructuring liabilities
30
62
Data and professional services
202
221
Interest payable
61
64
Current portion of operating leases
111
-
Other current liabilities (1)
247
259
Total accounts payable and other current liabilities
$
1,182
$
1,119
(1)
Other includes multiple items, none of which is individually significant.</t>
  </si>
  <si>
    <t>Guarantor Financial Information (Tables)</t>
  </si>
  <si>
    <t>Consolidated Statement of Comprehensive Income</t>
  </si>
  <si>
    <t>Nielsen Holdings plc Consolidated Statement of Comprehensive Income For the year ended December 31, 2019
Non-
(IN MILLIONS)
Parent
Issuers
Guarantor
Guarantor
Elimination
Consolidated
Revenues
$
—
$
—
$
3,586
$
2,912
$
—
$
6,498
Cost of revenues, exclusive of depreciation and amortization shown separately below
—
—
1513
1,309
—
2,822
Selling, general and administrative expenses, exclusive of depreciation and amortization shown separately below
14
—
936
979
—
1,929
Depreciation and amortization
—
—
610
146
—
756
Impairment of goodwill and other long-lived assets
—
—
419
585
—
1,004
Restructuring charges
—
—
35
45
—
80
Operating income/(loss)
(14
)
—
73
(152
)
—
(93
)
Interest income
1
726
40
10
(771
)
6
Interest expense
—
(371
)
(756
)
(41
)
771
(397
)
Foreign currency exchange transaction gains/(losses), net
—
—
(1
)
(9
)
—
(10
)
Other income/(expense), net
—
—
86
(255
)
—
(169
)
Income/(loss) before income taxes and equity in net income/(loss) of subsidiaries
(13
)
355
(558
)
(447
)
—
(663
)
Benefit/(provision) for income taxes
—
(112
)
292
80
—
260
Equity in net income/(loss) of subsidiaries
(402
)
176
(135
)
—
361
—
Equity in net income/(loss) of affiliates
—
—
(1
)
1
—
—
Net income/(loss)
(415
)
419
(402
)
(366
)
361
(403
)
Less net income/(loss) attributable to noncontrolling interests
—
—
—
12
—
12
Net income/(loss) attributable to controlling interest
(415
)
419
(402
)
(378
)
361
(415
)
Total other comprehensive income/(loss)
105
(20
)
105
165
(248
)
107
Total other comprehensive income/(loss) attributable to noncontrolling interests
—
—
—
2
—
2
Total other comprehensive income/(loss) attributable to controlling interests
105
(20
)
105
163
(248
)
105
Total comprehensive income/(loss)
(310
)
399
(297
)
(201
)
113
(296
)
Comprehensive income/(loss) attributable to noncontrolling interests
—
—
—
14
—
14
Total comprehensive income/(loss) attributable to controlling interest
$
(310
)
$
399
$
(297
)
$
(215
)
$
113
$
(310
) Nielsen Holdings plc Consolidated Statement of Comprehensive Income For the year ended December 31, 2018
Non-
(IN MILLIONS)
Parent
Issuers
Guarantor
Guarantor
Elimination
Consolidated
Revenues
$
—
$
—
$
3,566
$
2,949
$
—
$
6,515
Cost of revenues, exclusive of depreciation and amortization shown separately below
—
—
1,457
1,348
—
2,805
Selling, general and administrative expenses, exclusive of depreciation and amortization shown separately below
4
—
946
1,008
—
1,958
Depreciation and amortization
—
—
542
133
—
675
Impairment of goodwill and other long-lived assets
—
—
579
834
—
1,413
Restructuring charges
—
—
51
88
—
139
Operating income/(loss)
(4
)
—
(9
)
(462
)
—
(475
)
Interest income
1
681
38
6
(718
)
8
Interest expense
—
(369
)
(704
)
(39
)
718
(394
)
Foreign currency exchange transaction gains/(losses), net
—
—
—
(16
)
—
(16
)
Other income/(expense), net
—
(6
)
860
(859
)
—
(5
)
Income/(loss) before income taxes and equity in net income/(loss) of subsidiaries
(3
)
306
185
(1,370
)
—
(882
)
Benefit/(provision) for income taxes
—
(99
)
139
142
—
182
Equity in net income/(loss) of subsidiaries
(709
)
167
(1,033
)
—
1,575
—
Net income/(loss)
(712
)
374
(709
)
(1,228
)
1,575
(700
)
Less net income/(loss) attributable to noncontrolling interests
—
—
—
12
—
12
Net income/(loss) attributable to controlling interest
(712
)
374
(709
)
(1,240
)
1,575
(712
)
Total other comprehensive income/(loss)
(170
)
17
(170
)
(176
)
328
(171
)
Total other comprehensive income/(loss) attributable to noncontrolling interests
—
—
—
(1
)
—
(1
)
Total other comprehensive income/(loss) attributable to controlling interests
(170
)
17
(170
)
(175
)
328
(170
)
Total comprehensive income/(loss)
(882
)
391
(879
)
(1,404
)
1,903
(871
)
Comprehensive income/(loss) attributable to noncontrolling interests
—
—
—
11
—
11
Total comprehensive income/(loss) attributable to controlling interest
$
(882
)
$
391
$
(879
)
$
(1,415
)
$
1,903
$
(882
) Nielsen Holdings plc Consolidated Statement of Comprehensive Income For the year ended December 31, 2017
Non-
(IN MILLIONS)
Parent
Issuers
Guarantor
Guarantor
Elimination
Consolidated
Revenues
$
—
$
—
$
3,608
$
2,964
$
—
$
6,572
Cost of revenues, exclusive of depreciation and amortization shown separately below
—
—
1,419
1,346
—
2,765
Selling, general and administrative expenses, exclusive of depreciation and amortization shown separately below
4
—
933
936
—
1,873
Depreciation and amortization
—
—
504
136
—
640
Restructuring charges
—
—
44
36
—
80
Operating income/(loss)
(4
)
—
708
510
—
1,214
Interest income
1
839
37
4
(877
)
4
Interest expense
—
(353
)
(857
)
(41
)
877
(374
)
Foreign currency exchange transaction gains/(losses), net
—
—
(4
)
(6
)
—
(10
)
Other income/(expense), net
—
(4
)
162
(164
)
—
(6
)
Income/(loss) before income taxes and equity in net income/(loss) of subsidiaries and affiliates
(3
)
482
46
303
—
828
Benefit/(provision) for income taxes
(1
)
(146
)
(165
)
(76
)
—
(388
)
Equity in net income/(loss) of subsidiaries
433
193
553
—
(1,179
)
—
Equity in net income/(loss) of affiliates
—
—
(1
)
1
—
—
Net income/(loss)
429
529
433
228
(1,179
)
440
Less net income/(loss) attributable to noncontrolling interests
—
—
—
11
—
11
Net income/(loss) attributable to controlling interest
429
529
433
217
(1,179
)
429
Total other comprehensive income/(loss)
271
(21
)
271
308
(556
)
273
Total other comprehensive income/(loss) attributable to noncontrolling interests
—
—
—
2
—
2
Total other comprehensive income/(loss) attributable to controlling interests
271
(21
)
271
306
(556
)
271
Total comprehensive income/(loss)
700
508
704
536
(1,735
)
713
Comprehensive income/(loss) attributable to noncontrolling interests
—
—
—
13
—
13
Total comprehensive income/(loss) attributable to controlling interest
$
700
$
508
$
704
$
523
$
(1,735
)
$
700</t>
  </si>
  <si>
    <t>Consolidated Balance Sheet</t>
  </si>
  <si>
    <t>Nielsen Holdings plc Consolidated Balance Sheet December 31, 2019
Non-
(IN MILLIONS)
Parent
Issuers
Guarantor
Guarantor
Elimination
Consolidated
Assets:
Current assets
Cash and cash equivalents
$
2
$
-
$
48
$
404
$
-
$
454
Trade and other receivables, net
-
-
404
699
-
1,103
Prepaid expenses and other current assets
-
-
291
129
-
420
Intercompany receivables
7
1,615
278
69
(1,969
)
-
Total current assets
9
1,615
1,021
1,301
(1,969
)
1,977
Non-current assets
-
Property, plant and equipment, net
-
-
292
174
-
466
Operating lease right-of-use asset
-
-
190
203
-
393
Goodwill
-
-
5,103
890
-
5,993
Other intangible assets, net
-
-
4,370
511
-
4,881
Deferred tax assets
1
-
-
275
-
276
Other non-current assets
-
-
256
77
-
333
Equity investment in subsidiaries
2,170
1,298
4,576
-
(8,044
)
-
Intercompany loans
25
8,887
896
1,605
(11,413
)
-
Total assets
$
2,205
$
11,800
$
16,704
$
5,036
$
(21,426
)
$
14,319
Liabilities and equity:
Current liabilities
Accounts payable and other current liabilities
$
10
$
62
$
517
$
593
$
-
$
1,182
Deferred revenues
-
-
217
128
-
345
Income tax liabilities
-
-
4
56
-
60
Current portion of long-term debt, finance lease obligations and short-term borrowings
-
861
46
7
-
914
Intercompany payables
-
3
1,689
277
(1,969
)
-
Total current liabilities
10
926
2,473
1,061
(1,969
)
2,501
Non-current liabilities
-
Long-term debt and finance lease obligations
-
7,302
80
13
-
7,395
Operating lease liabilities
-
-
213
157
-
370
Deferred tax liabilities
-
71
887
94
-
1,052
Intercompany loans
-
-
10,516
897
(11,413
)
-
Other non-current liabilities
-
22
365
226
-
613
Total liabilities
10
8,321
14,534
2,448
(13,382
)
11,931
Total shareholders’ equity
2,195
3,479
2,170
2,395
(8,044
)
2,195
Noncontrolling interests
-
-
-
193
-
193
Total equity
2,195
3,479
2,170
2,588
(8,044
)
2,388
Total liabilities and equity
$
2,205
$
11,800
$
16,704
$
5,036
$
(21,426
)
$
14,319
Nielsen Holdings plc Consolidated Balance Sheet December 31, 2018
Non-
(IN MILLIONS)
Parent
Issuers
Guarantor
Guarantor
Elimination
Consolidated
Assets:
Current assets
Cash and cash equivalents
$
3
$
—
$
79
$
442
$
—
$
524
Trade and other receivables, net
—
1
377
740
—
1,118
Prepaid expenses and other current assets
—
3
234
124
—
361
Intercompany receivables
3
1,310
399
94
(1,806
)
—
Total current assets
6
1,314
1,089
1,400
(1,806
)
2,003
Non-current assets
-
Property, plant and equipment, net
—
—
303
165
—
468
Goodwill
—
—
5,531
1,456
—
6,987
Other intangible assets, net
—
—
4,545
479
—
5,024
Deferred tax assets
1
—
—
332
—
333
Other non-current assets
—
19
273
72
—
364
Equity investment in subsidiaries
2,815
1,232
1,936
—
(5,983
)
—
Intercompany loans
25
8,822
2,220
105
(11,172
)
—
Total assets
$
2,847
$
11,387
$
15,897
$
4,009
$
(18,961
)
$
15,179
Liabilities and equity:
Current liabilities
Accounts payable and other current liabilities
$
—
$
62
$
541
$
516
$
—
$
1,119
Deferred revenues
—
—
225
130
—
355
Income tax liabilities
—
—
20
56
—
76
Current portion of long-term debt, finance lease obligations and short-term borrowings
—
54
46
7
—
107
Intercompany payables
—
—
1,408
398
(1,806
)
—
Total current liabilities
—
116
2,240
1,107
(1,806
)
1,657
Non-current liabilities
—
Long-term debt and finance lease obligations
—
8,170
95
15
—
8,280
Deferred tax liabilities
—
71
956
81
—
1,108
Intercompany loans
—
—
8,952
2,220
(11,172
)
—
Other non-current liabilities
—
3
839
249
—
1,091
Total liabilities
—
8,360
13,082
3,672
(12,978
)
12,136
Total shareholders’ equity
2,847
3,027
2,815
141
(5,983
)
2,847
Noncontrolling interests
—
—
—
196
—
196
Total equity
2,847
3,027
2,815
337
(5,983
)
3,043
Total liabilities and equity
$
2,847
$
11,387
$
15,897
$
4,009
$
(18,961
)
$
15,179</t>
  </si>
  <si>
    <t>Consolidated Statement of Cash Flows</t>
  </si>
  <si>
    <t>Nielsen Holdings plc Consolidated Statement of Cash Flows For the year ended December 31, 2019
Non-
(IN MILLIONS)
Parent
Issuers
Guarantor
Guarantor
Consolidated
Net cash provided by/(used in) operating activities
$
(8
)
$
90
$
482
$
502
$
1,066
Investing activities:
—
Acquisition of subsidiaries and affiliates, net of cash acquired
—
—
(11
)
(50
)
(61
)
Proceeds from the sale of subsidiaries and affiliates
17
—
17
Additions to property, plant and equipment and other assets
—
—
(55
)
(61
)
(116
)
Additions to intangible assets
—
—
(326
)
(77
)
(403
)
Other investing activities
—
—
(18
)
(1
)
(19
)
Net cash provided by/(used in) investing activities
—
—
(393
)
(189
)
(582
)
Financing activities:
Repayments of debt
—
(57
)
—
—
(57
)
Increase/(decrease) in short term borrowings
—
—
—
(1
)
(1
)
Cash dividends paid to shareholders
(395
)
—
—
—
(395
)
Activity under stock plans
—
—
(8
)
—
(8
)
Proceeds from employee stock purchase plan
4
—
—
—
4
Finance leases
—
—
(54
)
(6
)
(60
)
Settlement of intercompany and other financing activities
398
(33
)
(58
)
(334
)
(27
)
Net cash provided by/(used in) financing activities
7
(90
)
(120
)
(341
)
(544
)
Effect of exchange-rate changes on cash and cash equivalents
—
—
—
(10
)
(10
)
Net increase/(decrease) in cash and cash equivalents
(1
)
—
(31
)
(38
)
(70
)
Cash and cash equivalents at beginning of period
3
—
79
442
524
Cash and cash equivalents at end of period
$
2
$
—
$
48
$
404
$
454
Nielsen Holdings plc Consolidated Statement of Cash Flows For the year ended December 31, 2018
Non-
(IN MILLIONS)
Parent
Issuers
Guarantor
Guarantor
Consolidated
Net cash provided by/(used in) operating activities
$
(2
)
$
240
$
383
$
437
$
1,058
Investing activities:
—
Acquisition of subsidiaries and affiliates, net of cash acquired
—
—
(15
)
(28
)
(43
)
Proceeds from the sale of subsidiaries and affiliates
51
—
51
Additions to property, plant and equipment and other assets
—
—
(53
)
(53
)
(106
)
Additions to intangible assets
—
—
(356
)
(58
)
(414
)
Proceeds from the sale of property, plant and equipment and other assets
—
—
—
4
4
Other investing activities
—
—
9
(7
)
2
Net cash provided by/(used in) investing activities
—
—
(364
)
(142
)
(506
)
Financing activities:
Repayments of debt
—
(818
)
—
(1
)
(819
)
Proceeds from the issuance of debt, net of issuance costs
—
781
—
—
781
Increase/(decrease) in short term borrowings
—
—
—
1
1
Cash dividends paid to shareholders
(494
)
—
—
—
(494
)
Repurchase of common stock
(70
)
—
—
—
(70
)
Activity under stock plans
23
—
(8
)
—
15
Proceeds from employee stock purchase plan
5
—
—
—
5
Finance leases
—
—
(69
)
(7
)
(76
)
Settlement of intercompany and other financing activities
539
(204
)
67
(421
)
(19
)
Net cash provided by/(used in) financing activities
3
(241
)
(10
)
(428
)
(676
)
Effect of exchange-rate changes on cash and cash equivalents
—
—
1
(9
)
(8
)
Net increase/(decrease) in cash and cash equivalents
1
—
10
(142
)
(132
)
Cash and cash equivalents at beginning of period
2
1
69
584
656
Cash and cash equivalents at end of period
$
3
$
—
$
79
$
442
$
524
Nielsen Holdings plc Consolidated Statement of Cash Flows For the year ended December 31, 2017
Non-
(IN MILLIONS)
Parent
Issuers
Guarantor
Guarantor
Consolidated
Net cash provided by/(used in) operating activities
$
(1
)
$
171
$
789
$
351
$
1,310
Investing activities:
—
Acquisition of subsidiaries and affiliates, net of cash acquired
—
—
(755
)
(23
)
(778
)
Proceeds from the sale of subsidiaries and affiliates
1
1
2
Additions to property, plant and equipment and other assets
—
—
(63
)
(56
)
(119
)
Additions to intangible assets
—
—
(307
)
(63
)
(370
)
Proceeds from the sale of property, plant and equipment and other assets
—
—
29
13
42
Other investing activities
—
—
(11
)
(2
)
(13
)
Net cash provided by/(used in) investing activities
—
—
(1,106
)
(130
)
(1,236
)
Financing activities:
Repayments of debt
—
(2,295
)
—
(1
)
(2,296
)
Proceeds from the issuance of debt, net of issuance costs
—
2,744
1
—
2,745
Increase/(decrease) in short term borrowings
—
-
—
—
(5
)
(5
)
Cash dividends paid to shareholders
(474
)
—
—
—
(474
)
Repurchase of common stock
(140
)
—
—
—
(140
)
Activity under stock plans
32
—
(11
)
—
21
Proceeds from employee stock purchase plan
6
—
—
—
6
Finance leases
—
—
(51
)
(4
)
(55
)
Settlement of intercompany and other financing activities
574
(620
)
236
(207
)
(17
)
Net cash provided by/(used in) financing activities
(2
)
(171
)
175
(217
)
(215
)
Effect of exchange-rate changes on cash and cash equivalents
—
—
(4
)
47
43
Net increase/(decrease) in cash and cash equivalents
(3
)
—
(146
)
51
(98
)
Cash and cash equivalents at beginning of period
5
1
215
533
754
Cash and cash equivalents at end of period
$
2
$
1
$
69
$
584
$
656</t>
  </si>
  <si>
    <t>Quarterly Financial Data (unaudited) (Tables)</t>
  </si>
  <si>
    <t xml:space="preserve">First
Second
Third
Fourth
(IN MILLIONS, EXCEPT PER SHARE DATA)
Quarter
Quarter
Quarter
Quarter
2019
Revenues
$
1,563
$
1,628
$
1,616
$
1,691
Operating income/(loss)
$
174
$
249
$
(740
)
$
224
Income(loss) before income taxes and equity in net income(loss) of affiliates
$
79
$
149
$
(848
)
$
(43
)
Net income/(loss) attributable to Nielsen shareholders
$
43
$
123
$
(472
)
$
(109
)
Net income/(loss) per share of common stock, basic
Net income/(loss) attributable to Nielsen shareholders
$
0.12
$
0.35
$
(1.33
)
$
(0.31
)
Net income/(loss) per share of common stock, diluted
Net income/(loss) attributable to Nielsen shareholders
$
0.12
$
0.34
$
(1.33
)
$
(0.31
)
First
Second
Third
Fourth
(IN MILLIONS, EXCEPT PER SHARE DATA)
Quarter
Quarter
Quarter
Quarter
2018
Revenues
$
1,610
$
1,647
$
1,600
$
1,658
Operating income/(loss)
$
207
$
228
$
261
$
(1,171
)
Income(loss) before income taxes and equity in net income(loss) of affiliates
$
114
$
121
$
157
$
(1,274
)
Net income/(loss) attributable to Nielsen shareholders
$
72
$
72
$
96
$
(952
)
Net income/(loss) per share of common stock, basic
Net income/(loss) attributable to Nielsen shareholders
$
0.20
$
0.20
$
0.27
$
(2.68
)
Net income/(loss) per share of common stock, diluted
Net income/(loss) attributable to Nielsen shareholders
$
0.20
$
0.20
$
0.27
$
(2.68
) </t>
  </si>
  <si>
    <t>Description of Business, Basis of Presentation and Significant Accounting Policies - Additional Information (Detail) $ in Millions</t>
  </si>
  <si>
    <t>Dec. 31, 2019USD ($)Segmentshares</t>
  </si>
  <si>
    <t>Dec. 31, 2018USD ($)SegmentCountryshares</t>
  </si>
  <si>
    <t>Dec. 31, 2017USD ($)shares</t>
  </si>
  <si>
    <t>Business And Basis Of Presentation [Line Items]</t>
  </si>
  <si>
    <t>Number of reportable segments | Segment</t>
  </si>
  <si>
    <t>Number of countries in which entity operates | Country</t>
  </si>
  <si>
    <t>Advertising and marketing expenses</t>
  </si>
  <si>
    <t>Anti-dilutive shares excluded from calculation of earning per share under compensation plan | shares</t>
  </si>
  <si>
    <t>Accounts receivable sold to third parties</t>
  </si>
  <si>
    <t>Accounts receivable outstanding</t>
  </si>
  <si>
    <t>Proceed from sale of accounts receivable</t>
  </si>
  <si>
    <t>Minimum</t>
  </si>
  <si>
    <t>Equity method investments, percentage</t>
  </si>
  <si>
    <t>20.00%</t>
  </si>
  <si>
    <t>Maximum</t>
  </si>
  <si>
    <t>50.00%</t>
  </si>
  <si>
    <t>Summary of Recent Accounting Pronouncements - Additional Information (Detail) - USD ($) $ in Millions</t>
  </si>
  <si>
    <t>Jan. 01, 2019</t>
  </si>
  <si>
    <t>Operating lease liability</t>
  </si>
  <si>
    <t>Revenue Recognition - Summary of Revenue Disaggregated by Segment by Major Product Offerings and Timing of Revenue Recognition (Detail) - USD ($) $ in Millions</t>
  </si>
  <si>
    <t>3 Months Ended</t>
  </si>
  <si>
    <t>Sep. 30, 2019</t>
  </si>
  <si>
    <t>Mar. 31, 2019</t>
  </si>
  <si>
    <t>Sep. 30, 2018</t>
  </si>
  <si>
    <t>Jun. 30, 2018</t>
  </si>
  <si>
    <t>Mar. 31, 2018</t>
  </si>
  <si>
    <t>Segment Reporting Revenue Reconciling Item [Line Items]</t>
  </si>
  <si>
    <t>Operating Segments | Products Transferred at a Point in Time</t>
  </si>
  <si>
    <t>Operating Segments | Products and Services Transferred Over Time</t>
  </si>
  <si>
    <t>Connect | Operating Segments</t>
  </si>
  <si>
    <t>Connect | Operating Segments | Measure</t>
  </si>
  <si>
    <t>Connect | Operating Segments | Predict/Activate</t>
  </si>
  <si>
    <t>Media | Operating Segments</t>
  </si>
  <si>
    <t>Media | Operating Segments | Audience Measurement</t>
  </si>
  <si>
    <t>Media | Operating Segments | Plan/Optimize</t>
  </si>
  <si>
    <t>Revenue Recognition - Summary of Contract Assets and Contract Liabilities from Contracts with Customers (Detail) - USD ($) $ in Millions</t>
  </si>
  <si>
    <t>Revenues [Abstract]</t>
  </si>
  <si>
    <t>Contract assets</t>
  </si>
  <si>
    <t>Contract liabilities</t>
  </si>
  <si>
    <t>Revenue Recognition - Additional Information (Detail) - USD ($)</t>
  </si>
  <si>
    <t>Increase in contract with customer asset</t>
  </si>
  <si>
    <t>Contract with customer asset offset</t>
  </si>
  <si>
    <t>Decrease in contract with customer liability</t>
  </si>
  <si>
    <t>Contract with customer liability offset</t>
  </si>
  <si>
    <t>Revenue, remaining performance obligation</t>
  </si>
  <si>
    <t>Revenue, remaining performance obligations, percentage</t>
  </si>
  <si>
    <t>82.00%</t>
  </si>
  <si>
    <t>Deferred costs capitalized</t>
  </si>
  <si>
    <t>Amortization of deferred costs</t>
  </si>
  <si>
    <t>Impairment loss</t>
  </si>
  <si>
    <t>Business Acquisitions and Dispositions - Additional Information (Detail) - USD ($)</t>
  </si>
  <si>
    <t>Feb. 01, 2017</t>
  </si>
  <si>
    <t>Business Acquisition [Line Items]</t>
  </si>
  <si>
    <t>Discontinued operations</t>
  </si>
  <si>
    <t>Other acquisitions</t>
  </si>
  <si>
    <t>Payments to acquire businesses, net of cash acquired</t>
  </si>
  <si>
    <t>Gracenote</t>
  </si>
  <si>
    <t>Name of acquired entity</t>
  </si>
  <si>
    <t>Gracenote Inc., Gracenote Canada, Inc., Gracenote Netherlands Holdings B.V., Tribune Digital Ventures, LLC, and Tribune International Holdco, LLC (each, a “Gracenote Company” and together “Gracenote”)</t>
  </si>
  <si>
    <t>Percentage ownership interest acquired</t>
  </si>
  <si>
    <t>100.00%</t>
  </si>
  <si>
    <t>Payments to acquire businesses</t>
  </si>
  <si>
    <t>Acquisition Date</t>
  </si>
  <si>
    <t>Feb. 1,
		2017</t>
  </si>
  <si>
    <t>Leases - Additional Information (Detail) - USD ($) $ in Millions</t>
  </si>
  <si>
    <t>Lessee Lease Description [Line Items]</t>
  </si>
  <si>
    <t>Recognized rental income received under subleases</t>
  </si>
  <si>
    <t>Aggregate future proceeds under sub-lease guarantees</t>
  </si>
  <si>
    <t>Operating and Finance leases, remaining lease terms</t>
  </si>
  <si>
    <t>1 year</t>
  </si>
  <si>
    <t>30 years</t>
  </si>
  <si>
    <t>Operating and Financing leases, options to extend leases term</t>
  </si>
  <si>
    <t>5 years</t>
  </si>
  <si>
    <t>Operating and Finance leases, options to terminate leases term</t>
  </si>
  <si>
    <t>Leases - Components of Lease Expense (Detail) - USD ($) $ in Millions</t>
  </si>
  <si>
    <t>Finance lease cost:</t>
  </si>
  <si>
    <t>Amortization of right-of-use assets</t>
  </si>
  <si>
    <t>Interest on lease liabilities</t>
  </si>
  <si>
    <t>Total finance lease cost</t>
  </si>
  <si>
    <t>Operating lease cost</t>
  </si>
  <si>
    <t>Short-term lease costs</t>
  </si>
  <si>
    <t>Sublease income</t>
  </si>
  <si>
    <t>Total lease cost</t>
  </si>
  <si>
    <t>Leases - Supplemental Balance Sheet Information Related to Leases (Detail) - USD ($) $ in Millions</t>
  </si>
  <si>
    <t>Operating leases</t>
  </si>
  <si>
    <t>Operating lease right-of-use assets</t>
  </si>
  <si>
    <t>Total operating lease liabilities</t>
  </si>
  <si>
    <t>Property, plant and equipment, gross</t>
  </si>
  <si>
    <t>Accumulated depreciation</t>
  </si>
  <si>
    <t>Other intangible assets, gross</t>
  </si>
  <si>
    <t>Accumulated amortization</t>
  </si>
  <si>
    <t>Total finance lease liabilities</t>
  </si>
  <si>
    <t>Cash paid for amounts included in the measurement of lease liabilities</t>
  </si>
  <si>
    <t>Operating cash flows used in finance leases</t>
  </si>
  <si>
    <t>Operating cash flows used in operating leases</t>
  </si>
  <si>
    <t>Financing cash flows used in finance leases</t>
  </si>
  <si>
    <t>Right-of-use assets obtained in exchange for new finance lease liabilities</t>
  </si>
  <si>
    <t>Right-of-use assets obtained in exchange for new operating lease liabilities</t>
  </si>
  <si>
    <t>Weighted-average remaining lease term--finance leases</t>
  </si>
  <si>
    <t>4 years</t>
  </si>
  <si>
    <t>Weighted-average remaining lease term--operating leases</t>
  </si>
  <si>
    <t>8 years</t>
  </si>
  <si>
    <t>Weighted-average discount rate--finance leases</t>
  </si>
  <si>
    <t>6.20%</t>
  </si>
  <si>
    <t>Weighted-average discount rate--operating leases</t>
  </si>
  <si>
    <t>4.50%</t>
  </si>
  <si>
    <t>Finance Leases</t>
  </si>
  <si>
    <t>Other Current Liabilities</t>
  </si>
  <si>
    <t>Operating Lease Liabilities</t>
  </si>
  <si>
    <t>Leases - Schedule of Annual Maturities of Lease Liabilities (Detail) - USD ($) $ in Millions</t>
  </si>
  <si>
    <t>Operating Leases, 2020</t>
  </si>
  <si>
    <t>Operating Leases, 2021</t>
  </si>
  <si>
    <t>Operating Leases, 2022</t>
  </si>
  <si>
    <t>Operating Leases, 2023</t>
  </si>
  <si>
    <t>Operating Leases, 2024</t>
  </si>
  <si>
    <t>Operating Leases, Thereafter</t>
  </si>
  <si>
    <t>Operating Leases, Total lease payments</t>
  </si>
  <si>
    <t>Operating Leases, Less imputed interest</t>
  </si>
  <si>
    <t>Operating Leases, Total</t>
  </si>
  <si>
    <t>Finance Leases, 2020</t>
  </si>
  <si>
    <t>Finance Leases, 2021</t>
  </si>
  <si>
    <t>Finance Leases, 2022</t>
  </si>
  <si>
    <t>Finance Leases, 2023</t>
  </si>
  <si>
    <t>Finance Leases, 2024</t>
  </si>
  <si>
    <t>Finance Leases, Thereafter</t>
  </si>
  <si>
    <t>Finance Leases, Total lease payments</t>
  </si>
  <si>
    <t>Finance Leases, Less imputed interest</t>
  </si>
  <si>
    <t>Finance Leases, Total</t>
  </si>
  <si>
    <t>Goodwill and Other Intangible Assets - Additional Information (Detail) - USD ($) $ in Millions</t>
  </si>
  <si>
    <t>Oct. 01, 2019</t>
  </si>
  <si>
    <t>Finite And Indefinite Lived Intangible Assets [Line Items]</t>
  </si>
  <si>
    <t>Goodwill, impairment loss</t>
  </si>
  <si>
    <t>Goodwill deductible for income tax purposes</t>
  </si>
  <si>
    <t>Net book value</t>
  </si>
  <si>
    <t>Impairment of amortizable intangible assets</t>
  </si>
  <si>
    <t>Amortization expense, intangible assets</t>
  </si>
  <si>
    <t>Amortization expense, computer software</t>
  </si>
  <si>
    <t>Self Developed Software</t>
  </si>
  <si>
    <t>Asset impairment charges</t>
  </si>
  <si>
    <t>Percentage of fair value in excess of carrying amount</t>
  </si>
  <si>
    <t>10.00%</t>
  </si>
  <si>
    <t>Purchased Software</t>
  </si>
  <si>
    <t>Internally Developed Software</t>
  </si>
  <si>
    <t>Connect</t>
  </si>
  <si>
    <t>Non-cash goodwill impairment charge</t>
  </si>
  <si>
    <t>Goodwill and Other Intangible Assets - Summary of Changes in Carrying Amount of Goodwill (Detail) - USD ($) $ in Millions</t>
  </si>
  <si>
    <t>Goodwill [Line Items]</t>
  </si>
  <si>
    <t>Balance beginning</t>
  </si>
  <si>
    <t>Acquisitions, divestitures and other adjustments</t>
  </si>
  <si>
    <t>Impairment</t>
  </si>
  <si>
    <t>Effect of foreign currency translation</t>
  </si>
  <si>
    <t>Balance ending</t>
  </si>
  <si>
    <t>Cumulative impairments</t>
  </si>
  <si>
    <t>Media</t>
  </si>
  <si>
    <t>Goodwill and Other Intangible Assets - Other Intangible Assets (Detail) - USD ($) $ in Millions</t>
  </si>
  <si>
    <t>Amortized intangibles, Gross Amounts</t>
  </si>
  <si>
    <t>Amortized intangibles, Accumulated Amortization</t>
  </si>
  <si>
    <t>Trade names and trademarks</t>
  </si>
  <si>
    <t>Finite Lived Intangible Asset, Weighted Average Useful Life</t>
  </si>
  <si>
    <t>12 years</t>
  </si>
  <si>
    <t>Trade names and trademarks | Minimum</t>
  </si>
  <si>
    <t>Finite-Lived Intangible Asset, Useful Life</t>
  </si>
  <si>
    <t>Trade names and trademarks | Maximum</t>
  </si>
  <si>
    <t>20 years</t>
  </si>
  <si>
    <t>Customer - related intangibles</t>
  </si>
  <si>
    <t>21 years</t>
  </si>
  <si>
    <t>Customer - related intangibles | Minimum</t>
  </si>
  <si>
    <t>6 years</t>
  </si>
  <si>
    <t>Customer - related intangibles | Maximum</t>
  </si>
  <si>
    <t>25 years</t>
  </si>
  <si>
    <t>Covenants-not-to-compete</t>
  </si>
  <si>
    <t>3 years</t>
  </si>
  <si>
    <t>Covenants-not-to-compete | Minimum</t>
  </si>
  <si>
    <t>Covenants-not-to-compete | Maximum</t>
  </si>
  <si>
    <t>7 years</t>
  </si>
  <si>
    <t>Content database</t>
  </si>
  <si>
    <t>Content database | Minimum</t>
  </si>
  <si>
    <t>Content database | Maximum</t>
  </si>
  <si>
    <t>16 years</t>
  </si>
  <si>
    <t>Computer software</t>
  </si>
  <si>
    <t>Computer software | Minimum</t>
  </si>
  <si>
    <t>Computer software | Maximum</t>
  </si>
  <si>
    <t>10 years</t>
  </si>
  <si>
    <t>Patents and other</t>
  </si>
  <si>
    <t>Patents and other | Minimum</t>
  </si>
  <si>
    <t>Patents and other | Maximum</t>
  </si>
  <si>
    <t>Indefinite-lived intangibles, Gross Amounts</t>
  </si>
  <si>
    <t>Goodwill and Other Intangible Assets - Summary of Estimated Future Amortization Expense (Detail) $ in Millions</t>
  </si>
  <si>
    <t>Dec. 31, 2019USD ($)</t>
  </si>
  <si>
    <t>2020</t>
  </si>
  <si>
    <t>2021</t>
  </si>
  <si>
    <t>2022</t>
  </si>
  <si>
    <t>2023</t>
  </si>
  <si>
    <t>2024</t>
  </si>
  <si>
    <t>Thereafter</t>
  </si>
  <si>
    <t>Changes in and Reclassification out of Accumulated Other Comprehensive Income/(Loss) by Component - Summary of Changes in Accumulated Other Comprehensive Income/(Loss), Net of Tax by Component (Detail) - USD ($) $ in Millions</t>
  </si>
  <si>
    <t>Reclassification Adjustment Out Of Accumulated Other Comprehensive Income [Line Items]</t>
  </si>
  <si>
    <t>Balance</t>
  </si>
  <si>
    <t>Amounts reclassified from accumulated other comprehensive (income)/loss</t>
  </si>
  <si>
    <t>Net current period other comprehensive income/(loss) attributable to noncontrolling interest</t>
  </si>
  <si>
    <t>Net current period other comprehensive income/(loss) attributable to Nielsen shareholders</t>
  </si>
  <si>
    <t>Currency Translation Adjustments</t>
  </si>
  <si>
    <t>Other comprehensive income/(loss) before reclassifications</t>
  </si>
  <si>
    <t>Cash Flow Hedges</t>
  </si>
  <si>
    <t>AOCI Including Portion Attributable to Noncontrolling Interest</t>
  </si>
  <si>
    <t>Changes in and Reclassification out of Accumulated Other Comprehensive Income/(Loss) by Component - Summary of Reclassification of Accumulated Other Comprehensive Loss by Component (Detail) - USD ($) $ in Millions</t>
  </si>
  <si>
    <t>Net income attributable to Nielsen stockholders</t>
  </si>
  <si>
    <t>Cash Flow Hedges | Interest rate contracts | Amount Reclassified from Accumulated Other Comprehensive Income/(Loss)</t>
  </si>
  <si>
    <t>Interest (income)/expense</t>
  </si>
  <si>
    <t>Amortization of Actuarial Loss</t>
  </si>
  <si>
    <t>Other Comprehensive Income (Loss), Reclassification Adjustment from AOCI, Pension and Other Postretirement Benefit Plans, before Tax</t>
  </si>
  <si>
    <t>(Benefit)/provision for income taxes</t>
  </si>
  <si>
    <t>Pension Settlements</t>
  </si>
  <si>
    <t>Property, Plant and Equipment - Schedule of Property, Plant and Equipment (Detail) - USD ($) $ in Millions</t>
  </si>
  <si>
    <t>Property Plant And Equipment [Line Items]</t>
  </si>
  <si>
    <t>Less accumulated depreciation and amortization</t>
  </si>
  <si>
    <t>Land and buildings</t>
  </si>
  <si>
    <t>Land and buildings | Minimum</t>
  </si>
  <si>
    <t>Estimated Useful Life</t>
  </si>
  <si>
    <t>Land and buildings | Maximum</t>
  </si>
  <si>
    <t>50 years</t>
  </si>
  <si>
    <t>Information and communication equipment</t>
  </si>
  <si>
    <t>Information and communication equipment | Minimum</t>
  </si>
  <si>
    <t>Information and communication equipment | Maximum</t>
  </si>
  <si>
    <t>Furniture, equipment and other</t>
  </si>
  <si>
    <t>Furniture, equipment and other | Minimum</t>
  </si>
  <si>
    <t>Furniture, equipment and other | Maximum</t>
  </si>
  <si>
    <t>Property, Plant and Equipment - Additional Information (Detail) - USD ($) $ in Millions</t>
  </si>
  <si>
    <t>Depreciation and amortization expense from operations</t>
  </si>
  <si>
    <t>Finance lease and other financing obligations</t>
  </si>
  <si>
    <t>Fair Value Measurements - Additional Information (Detail) - USD ($)</t>
  </si>
  <si>
    <t>1 Months Ended</t>
  </si>
  <si>
    <t>May 31, 2019</t>
  </si>
  <si>
    <t>May 31, 2018</t>
  </si>
  <si>
    <t>Aug. 31, 2017</t>
  </si>
  <si>
    <t>Jul. 31, 2017</t>
  </si>
  <si>
    <t>Apr. 30, 2017</t>
  </si>
  <si>
    <t>Mar. 31, 2017</t>
  </si>
  <si>
    <t>Feb. 28, 2017</t>
  </si>
  <si>
    <t>Derivative Instruments Gain Loss [Line Items]</t>
  </si>
  <si>
    <t>Impairment in other expense</t>
  </si>
  <si>
    <t>Pre-tax gain (loss) from accumulated other comprehensive loss to interest expense expected to be recognized in next twelve months</t>
  </si>
  <si>
    <t>Foreign Currency Exchange Contract</t>
  </si>
  <si>
    <t>Notional amount of outstanding derivative financial instruments</t>
  </si>
  <si>
    <t>Gains/(losses) on derivative financial instruments</t>
  </si>
  <si>
    <t>US Dollar term loan floating-to-fixed rate swaps maturing on July 2023</t>
  </si>
  <si>
    <t>Interest rate swap maturity term</t>
  </si>
  <si>
    <t>Variable interest rate</t>
  </si>
  <si>
    <t>1.82%</t>
  </si>
  <si>
    <t>US Dollar term loan floating-to-fixed rate swaps maturing on April 2023</t>
  </si>
  <si>
    <t>2.26%</t>
  </si>
  <si>
    <t>US Dollar term loan floating-to-fixed rate swaps maturing on June 2023</t>
  </si>
  <si>
    <t>2.07%</t>
  </si>
  <si>
    <t>US Dollar term loan floating-to-fixed rate swaps maturing on May 2023</t>
  </si>
  <si>
    <t>2.72%</t>
  </si>
  <si>
    <t>US Dollar term loan floating-to-fixed rate swaps maturing on October 2021</t>
  </si>
  <si>
    <t>1.60%</t>
  </si>
  <si>
    <t>US Dollar term loan floating-to-fixed rate swaps maturing on October 2020</t>
  </si>
  <si>
    <t>1.66%</t>
  </si>
  <si>
    <t>US Dollar term loan floating-to-fixed rate swaps maturing on July 2020</t>
  </si>
  <si>
    <t>1.63%</t>
  </si>
  <si>
    <t>US Dollar term loan floating-to-fixed rate swaps maturing on July 2022</t>
  </si>
  <si>
    <t>2.00%</t>
  </si>
  <si>
    <t>1.73%</t>
  </si>
  <si>
    <t>Fair Value Measurements - Financial Assets and Liabilities Measured on Recurring Basis (Detail) - Fair Value, Measurements, Recurring - USD ($) $ in Millions</t>
  </si>
  <si>
    <t>Assets:</t>
  </si>
  <si>
    <t>Asset</t>
  </si>
  <si>
    <t>Liabilities:</t>
  </si>
  <si>
    <t>Liabilities</t>
  </si>
  <si>
    <t>Plan Assets for Deferred Compensation</t>
  </si>
  <si>
    <t>Investment In Mutual Funds</t>
  </si>
  <si>
    <t>Interest Rate Swap Arrangements</t>
  </si>
  <si>
    <t>Deferred Compensation Liabilities</t>
  </si>
  <si>
    <t>[4]</t>
  </si>
  <si>
    <t>Level 1</t>
  </si>
  <si>
    <t>Level 1 | Plan Assets for Deferred Compensation</t>
  </si>
  <si>
    <t>Level 1 | Investment In Mutual Funds</t>
  </si>
  <si>
    <t>Level 1 | Deferred Compensation Liabilities</t>
  </si>
  <si>
    <t>Level 2</t>
  </si>
  <si>
    <t>Level 2 | Interest Rate Swap Arrangements</t>
  </si>
  <si>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solidated statement of operations.</t>
  </si>
  <si>
    <t>Investments in mutual funds are money-market accounts held with the intention of funding certain specific retirement plans.</t>
  </si>
  <si>
    <t>Derivative financial instruments include interest rate swap arrangements recorded at fair value based on externally-developed valuation models that use readily observable market parameters and the consideration of counterparty risk.</t>
  </si>
  <si>
    <t>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t>
  </si>
  <si>
    <t>Fair Value Measurements - Outstanding Interest Rate Swaps (Detail) - USD ($)</t>
  </si>
  <si>
    <t>Notional Amount</t>
  </si>
  <si>
    <t>Maturity Date</t>
  </si>
  <si>
    <t>2020-07</t>
  </si>
  <si>
    <t>2020-10</t>
  </si>
  <si>
    <t>2021-10</t>
  </si>
  <si>
    <t>2022-07</t>
  </si>
  <si>
    <t>2023-04</t>
  </si>
  <si>
    <t>2023-05</t>
  </si>
  <si>
    <t>2023-06</t>
  </si>
  <si>
    <t>2023-07</t>
  </si>
  <si>
    <t>Fair Value Measurements - Schedule of Effect of Cash Flow Hedge Accounting on Consolidated Statement of Operations (Detail) - Interest Expense - USD ($) $ in Millions</t>
  </si>
  <si>
    <t>Derivative Instruments And Hedging Activities Disclosures [Line Items]</t>
  </si>
  <si>
    <t>Interest expense (Location in the consolidated statement of operations in which the effects of cash flow hedges are recorded)</t>
  </si>
  <si>
    <t>Amount of (gain)/loss reclassified from accumulated other comprehensive income/(loss) into income, net of tax</t>
  </si>
  <si>
    <t>Fair Value Measurements - Fair Values of Derivative Instruments in Consolidated Balance Sheets (Detail) - Interest Rate Swap Arrangements - USD ($) $ in Millions</t>
  </si>
  <si>
    <t>Other Non-Current Liabilities</t>
  </si>
  <si>
    <t>Derivatives Fair Value [Line Items]</t>
  </si>
  <si>
    <t>Prepaid Expenses and Other Current Assets</t>
  </si>
  <si>
    <t>Assets</t>
  </si>
  <si>
    <t>Other Non- Current Assets</t>
  </si>
  <si>
    <t>Fair Value Measurements - Derivatives in Cash Flow Hedging Relationships (Detail) - USD ($) $ in Millions</t>
  </si>
  <si>
    <t>Amount of (Gain)/Loss Recognized in OCI on Derivatives (Effective Portion)</t>
  </si>
  <si>
    <t>Interest Expense</t>
  </si>
  <si>
    <t>Amount of (Gain)/Loss Reclassified from OCI into Income (Effective Portion)</t>
  </si>
  <si>
    <t>Restructuring Activities - Summary of Changes in Liabilities for Restructuring Activities (Detail) - USD ($) $ in Millions</t>
  </si>
  <si>
    <t>Beginning Balance</t>
  </si>
  <si>
    <t>Reclassification of ASC 420 real estate restructuring to right-of -use asset</t>
  </si>
  <si>
    <t>Charges</t>
  </si>
  <si>
    <t>Non cash charges and other adjustments</t>
  </si>
  <si>
    <t>Payments</t>
  </si>
  <si>
    <t>Ending Balance</t>
  </si>
  <si>
    <t>Upon adoption of ASC 842, the real estate operating lease ASC 420 liabilities were reclassified and presented as a reduction of the related operating lease right-of-use asset.</t>
  </si>
  <si>
    <t>Excludes charges related to operating lease right-of-use assets of $18 million. Includes $6 million of adjustments related to changes in previous productivity initiatives.</t>
  </si>
  <si>
    <t>Restructuring Activities - Summary of Changes in Liabilities for Restructuring Activities (Parenthetical) (Detail) $ in Millions</t>
  </si>
  <si>
    <t>Restructuring Cost And Reserve [Line Items]</t>
  </si>
  <si>
    <t>Adjustments related to changes in previous productivity initiatives</t>
  </si>
  <si>
    <t>Operating Lease Right-of-use Assets</t>
  </si>
  <si>
    <t>Restructuring Activities - Additional Information (Detail) - USD ($) $ in Millions</t>
  </si>
  <si>
    <t>Dec. 31, 2016</t>
  </si>
  <si>
    <t>Restructuring reserve</t>
  </si>
  <si>
    <t>Restructuring actions for remaining liabilities, Current</t>
  </si>
  <si>
    <t>Pensions and Other Post-Retirement Benefits - Additional Information (Detail) $ in Millions</t>
  </si>
  <si>
    <t>Dec. 31, 2019USD ($)RetireesandBeneficiarieshares</t>
  </si>
  <si>
    <t>Dec. 31, 2018USD ($)</t>
  </si>
  <si>
    <t>Dec. 31, 2017USD ($)</t>
  </si>
  <si>
    <t>Pension Plans Postretirement And Other Employee Benefits [Line Items]</t>
  </si>
  <si>
    <t>Weighted average expected long term rate of return</t>
  </si>
  <si>
    <t>4.30%</t>
  </si>
  <si>
    <t>4.40%</t>
  </si>
  <si>
    <t>4.60%</t>
  </si>
  <si>
    <t>Defined benefit plan pension obligations</t>
  </si>
  <si>
    <t>Settlement loss recognized</t>
  </si>
  <si>
    <t>Weighted average asset allocations</t>
  </si>
  <si>
    <t>Defined contribution plan expenses</t>
  </si>
  <si>
    <t>Contributions made in shares by the employer | shares</t>
  </si>
  <si>
    <t>Percentage of contribution by the employer</t>
  </si>
  <si>
    <t>3.00%</t>
  </si>
  <si>
    <t>Equity securities</t>
  </si>
  <si>
    <t>51.00%</t>
  </si>
  <si>
    <t>33.00%</t>
  </si>
  <si>
    <t>Equity securities | Maximum</t>
  </si>
  <si>
    <t>49.00%</t>
  </si>
  <si>
    <t>Fixed income securities</t>
  </si>
  <si>
    <t>43.00%</t>
  </si>
  <si>
    <t>Fixed income securities | Maximum</t>
  </si>
  <si>
    <t>45.00%</t>
  </si>
  <si>
    <t>Other securities</t>
  </si>
  <si>
    <t>6.00%</t>
  </si>
  <si>
    <t>17.00%</t>
  </si>
  <si>
    <t>Other securities | Maximum</t>
  </si>
  <si>
    <t>Other Income/Expense</t>
  </si>
  <si>
    <t>Defined benefit plan, settlement income/expense</t>
  </si>
  <si>
    <t>United States</t>
  </si>
  <si>
    <t>Pension expense</t>
  </si>
  <si>
    <t>6.70%</t>
  </si>
  <si>
    <t>6.90%</t>
  </si>
  <si>
    <t>7.00%</t>
  </si>
  <si>
    <t>Contributions to the pension plans</t>
  </si>
  <si>
    <t>United States | Equity securities</t>
  </si>
  <si>
    <t>54.00%</t>
  </si>
  <si>
    <t>52.00%</t>
  </si>
  <si>
    <t>United States | Fixed income securities</t>
  </si>
  <si>
    <t>47.00%</t>
  </si>
  <si>
    <t>United States | Other securities</t>
  </si>
  <si>
    <t>1.00%</t>
  </si>
  <si>
    <t>Foreign Plan</t>
  </si>
  <si>
    <t>The Netherlands</t>
  </si>
  <si>
    <t>Defined benefit plan assumptions used in calculations, basis point</t>
  </si>
  <si>
    <t>0.50%</t>
  </si>
  <si>
    <t>3.50%</t>
  </si>
  <si>
    <t>3.60%</t>
  </si>
  <si>
    <t>3.80%</t>
  </si>
  <si>
    <t>The Netherlands | Equity securities</t>
  </si>
  <si>
    <t>39.00%</t>
  </si>
  <si>
    <t>21.00%</t>
  </si>
  <si>
    <t>The Netherlands | Fixed income securities</t>
  </si>
  <si>
    <t>53.00%</t>
  </si>
  <si>
    <t>62.00%</t>
  </si>
  <si>
    <t>The Netherlands | Other securities</t>
  </si>
  <si>
    <t>8.00%</t>
  </si>
  <si>
    <t>Netherlands And U K</t>
  </si>
  <si>
    <t>Number of retirees and beneficiaries | RetireesandBeneficiarie</t>
  </si>
  <si>
    <t>Mexico</t>
  </si>
  <si>
    <t>Canada</t>
  </si>
  <si>
    <t>Switzerland</t>
  </si>
  <si>
    <t>UK</t>
  </si>
  <si>
    <t>Other</t>
  </si>
  <si>
    <t>Pensions and Other Post-Retirement Benefits - Summary of Pension Plans (Detail) - USD ($) $ in Millions</t>
  </si>
  <si>
    <t>Change in projected benefit obligation</t>
  </si>
  <si>
    <t>Benefit obligation at beginning of period</t>
  </si>
  <si>
    <t>Service cost</t>
  </si>
  <si>
    <t>Interest cost</t>
  </si>
  <si>
    <t>Plan participants’ contributions</t>
  </si>
  <si>
    <t>Actuarial (gain)/loss</t>
  </si>
  <si>
    <t>Benefits paid</t>
  </si>
  <si>
    <t>Premiums paid</t>
  </si>
  <si>
    <t>Settlements</t>
  </si>
  <si>
    <t>Curtailments</t>
  </si>
  <si>
    <t>Combinations</t>
  </si>
  <si>
    <t>Amendments</t>
  </si>
  <si>
    <t>Benefit obligation at end of period</t>
  </si>
  <si>
    <t>Change in plan assets</t>
  </si>
  <si>
    <t>Fair value of plan assets at beginning of period</t>
  </si>
  <si>
    <t>Actual return on plan assets</t>
  </si>
  <si>
    <t>Employer contributions</t>
  </si>
  <si>
    <t>Fair value of plan assets at end of period</t>
  </si>
  <si>
    <t>Funded status</t>
  </si>
  <si>
    <t>Amounts recognized in the Consolidated Balance Sheets</t>
  </si>
  <si>
    <t>Pension assets included in other non-current assets</t>
  </si>
  <si>
    <t>Accrued benefit liability included in other non-current liabilities</t>
  </si>
  <si>
    <t>Net amount recognized</t>
  </si>
  <si>
    <t>Amounts recognized in Other Comprehensive Income/(Loss), before tax</t>
  </si>
  <si>
    <t>Net (gain)/loss</t>
  </si>
  <si>
    <t>Settlement loss</t>
  </si>
  <si>
    <t>Amortization of prior service cost</t>
  </si>
  <si>
    <t>Curtailment gain recognized</t>
  </si>
  <si>
    <t>Amortization of net loss</t>
  </si>
  <si>
    <t>Total recognized in other comprehensive income/(loss)</t>
  </si>
  <si>
    <t>Amounts not yet reflected in net periodic benefit cost and included in Accumulated Other Comprehensive Income/(Loss), before tax</t>
  </si>
  <si>
    <t>Unrecognized losses</t>
  </si>
  <si>
    <t>Pensions and Other Post-Retirement Benefits - Total Accumulated Benefit Obligation and Minimum Liability Changes For Pension Plans (Detail) - USD ($) $ in Millions</t>
  </si>
  <si>
    <t>Accumulated benefit obligation</t>
  </si>
  <si>
    <t>Accumulated Benefit Obligation</t>
  </si>
  <si>
    <t>Projected benefit obligation</t>
  </si>
  <si>
    <t>Fair value of plan assets</t>
  </si>
  <si>
    <t>Projected Benefit Obligation</t>
  </si>
  <si>
    <t>The Netherlands | Accumulated Benefit Obligation</t>
  </si>
  <si>
    <t>The Netherlands | Projected Benefit Obligation</t>
  </si>
  <si>
    <t>Other | Accumulated Benefit Obligation</t>
  </si>
  <si>
    <t>Other | Projected Benefit Obligation</t>
  </si>
  <si>
    <t>United States | Accumulated Benefit Obligation</t>
  </si>
  <si>
    <t>United States | Projected Benefit Obligation</t>
  </si>
  <si>
    <t>Pensions and Other Post-Retirement Benefits - Net Periodic Benefit Cost (Detail) - USD ($) $ in Millions</t>
  </si>
  <si>
    <t>Expected return on plan assets</t>
  </si>
  <si>
    <t>Amortization of prior service costs</t>
  </si>
  <si>
    <t>Net periodic pension cost</t>
  </si>
  <si>
    <t>Pensions and Other Post-Retirement Benefits - Component of Accumulated Other Comprehensive Income/(Loss) Expected to be Recognized (Detail) $ in Millions</t>
  </si>
  <si>
    <t>Net actuarial loss</t>
  </si>
  <si>
    <t>Pensions and Other Post-Retirement Benefits - Weighted Average Assumptions Underlying Pension Computations (Detail)</t>
  </si>
  <si>
    <t>Net periodic pension costs:</t>
  </si>
  <si>
    <t>Pension benefit obligation:</t>
  </si>
  <si>
    <t>Pension benefit obligation - discount rate</t>
  </si>
  <si>
    <t>1.50%</t>
  </si>
  <si>
    <t>1.90%</t>
  </si>
  <si>
    <t>Pension benefit obligation - rate of compensation increase</t>
  </si>
  <si>
    <t>1.80%</t>
  </si>
  <si>
    <t>Net periodic pension costs - discount rate</t>
  </si>
  <si>
    <t>Net periodic pension costs - rate of compensation increase</t>
  </si>
  <si>
    <t>2.50%</t>
  </si>
  <si>
    <t>2.30%</t>
  </si>
  <si>
    <t>1.10%</t>
  </si>
  <si>
    <t>4.20%</t>
  </si>
  <si>
    <t>3.40%</t>
  </si>
  <si>
    <t>3.70%</t>
  </si>
  <si>
    <t>Pensions and Other Post-Retirement Benefits - Weighted Average Asset Allocation by Asset Category (Detail)</t>
  </si>
  <si>
    <t>Other | Equity securities</t>
  </si>
  <si>
    <t>41.00%</t>
  </si>
  <si>
    <t>Other | Fixed income securities</t>
  </si>
  <si>
    <t>28.00%</t>
  </si>
  <si>
    <t>Other | Other securities</t>
  </si>
  <si>
    <t>11.00%</t>
  </si>
  <si>
    <t>31.00%</t>
  </si>
  <si>
    <t>Pensions and Other Post-Retirement Benefits - Assets at Fair Value (Detail) - USD ($) $ in Millions</t>
  </si>
  <si>
    <t>Defined Benefit Plan Disclosure [Line Items]</t>
  </si>
  <si>
    <t>Total assets at fair value excluding NAV per share practical expedient</t>
  </si>
  <si>
    <t>Total assets at fair value</t>
  </si>
  <si>
    <t>Level 3</t>
  </si>
  <si>
    <t>Cash and equivalents</t>
  </si>
  <si>
    <t>Cash and equivalents | Level 1</t>
  </si>
  <si>
    <t>Equity securities - U.S.</t>
  </si>
  <si>
    <t>Equity securities - U.S. | Level 1</t>
  </si>
  <si>
    <t>Equity securities - U.S. | Level 2</t>
  </si>
  <si>
    <t>Equity securities - U.S. | Net Asset Value</t>
  </si>
  <si>
    <t>Equity securities - Global</t>
  </si>
  <si>
    <t>Equity securities - Global | Level 1</t>
  </si>
  <si>
    <t>Equity securities - Global | Level 2</t>
  </si>
  <si>
    <t>Equity securities - Global | Net Asset Value</t>
  </si>
  <si>
    <t>Equity securities – non-U.S.</t>
  </si>
  <si>
    <t>Equity securities – non-U.S. | Level 1</t>
  </si>
  <si>
    <t>Equity securities – non-U.S. | Level 2</t>
  </si>
  <si>
    <t>Real estate</t>
  </si>
  <si>
    <t>Real estate | Level 3</t>
  </si>
  <si>
    <t>Real estate | Net Asset Value</t>
  </si>
  <si>
    <t>Corporate bonds</t>
  </si>
  <si>
    <t>Corporate bonds | Level 1</t>
  </si>
  <si>
    <t>Corporate bonds | Level 2</t>
  </si>
  <si>
    <t>Debt issued by national, state or local government</t>
  </si>
  <si>
    <t>Debt issued by national, state or local government | Level 1</t>
  </si>
  <si>
    <t>Debt issued by national, state or local government | Level 2</t>
  </si>
  <si>
    <t>Debt issued by national, state or local government | Net Asset Value</t>
  </si>
  <si>
    <t>Other | Level 2</t>
  </si>
  <si>
    <t>Other | Level 3</t>
  </si>
  <si>
    <t>Investments | Fair Value, Inputs, Level 1, 2 and 3</t>
  </si>
  <si>
    <t>Cash | Net Asset Value</t>
  </si>
  <si>
    <t>Liability Driven Investments | Net Asset Value</t>
  </si>
  <si>
    <t>Private Equity And Hedge Funds | Net Asset Value</t>
  </si>
  <si>
    <t>Insurance And Other | Net Asset Value</t>
  </si>
  <si>
    <t>Pensions and Other Post-Retirement Benefits - Summary of Changes in Fair Value of Pension Plans Level 3 Assets (Detail) - USD ($) $ in Millions</t>
  </si>
  <si>
    <t>Actual return on plan assets:</t>
  </si>
  <si>
    <t>Balance, beginning of year</t>
  </si>
  <si>
    <t>(Sales)/investments</t>
  </si>
  <si>
    <t>Unrealized gains (losses)</t>
  </si>
  <si>
    <t>Balance, end of year</t>
  </si>
  <si>
    <t>Level 3 | Real estate</t>
  </si>
  <si>
    <t>Level 3 | Other</t>
  </si>
  <si>
    <t>Pensions and Other Post-Retirement Benefits - Estimated Future Benefit Payments (Detail) $ in Millions</t>
  </si>
  <si>
    <t>2025-2029</t>
  </si>
  <si>
    <t>Long-term Debt and Other Financing Arrangements - Summary of Long-Term Debt (Detail) - USD ($) $ in Millions</t>
  </si>
  <si>
    <t>Debt Instrument [Line Items]</t>
  </si>
  <si>
    <t>Total long-term debt, Weighted average interest rate</t>
  </si>
  <si>
    <t>4.67%</t>
  </si>
  <si>
    <t>Total long-term debt, Carrying Amount</t>
  </si>
  <si>
    <t>Bank overdrafts</t>
  </si>
  <si>
    <t>Total debt and other financing arrangements</t>
  </si>
  <si>
    <t>Less: Current portion of long-term debt, finance lease and other financing obligations and other short-term borrowings</t>
  </si>
  <si>
    <t>Total long-term debt, Fair Value</t>
  </si>
  <si>
    <t>Senior secured credit facilities</t>
  </si>
  <si>
    <t>3.52%</t>
  </si>
  <si>
    <t>4.09%</t>
  </si>
  <si>
    <t>Debenture loans</t>
  </si>
  <si>
    <t>5.22%</t>
  </si>
  <si>
    <t>Senior Secured Term Loan Facility Due 2023 | Libor Based Variable Rate of 3.46%</t>
  </si>
  <si>
    <t>Senior Secured Term Loan Facility Due 2023 | Libor Based Variable Rate of 3.71%</t>
  </si>
  <si>
    <t>Senior Secured Term Loan Facility Due 2023 | Euro Libor Based Variable Rate of 2.50%</t>
  </si>
  <si>
    <t>Senior Debenture Loan Due 2020</t>
  </si>
  <si>
    <t>Senior debenture loan due 2021</t>
  </si>
  <si>
    <t>Senior Debenture Loan Due 2022</t>
  </si>
  <si>
    <t>Senior Debenture Loan Due 2025</t>
  </si>
  <si>
    <t>Other Loans</t>
  </si>
  <si>
    <t>Long-term Debt and Other Financing Arrangements - Summary of Long-Term Debt (Parenthetical) (Detail) € in Millions, $ in Millions</t>
  </si>
  <si>
    <t>Dec. 31, 2019EUR (€)</t>
  </si>
  <si>
    <t>Dec. 31, 2018EUR (€)</t>
  </si>
  <si>
    <t>Debt instrument face value</t>
  </si>
  <si>
    <t>Debt instrument, variable rate</t>
  </si>
  <si>
    <t>3.46%</t>
  </si>
  <si>
    <t>Debt instrument, maturity year</t>
  </si>
  <si>
    <t>3.71%</t>
  </si>
  <si>
    <t>Debt instrument face value | €</t>
  </si>
  <si>
    <t>Senior Secured Revolving Credit Facility Due 2023 | Euro Libor or Libor based variable rate</t>
  </si>
  <si>
    <t>Debt instrument interest rate stated percentage</t>
  </si>
  <si>
    <t>5.50%</t>
  </si>
  <si>
    <t>5.00%</t>
  </si>
  <si>
    <t>2025</t>
  </si>
  <si>
    <t>Long-Term Debt and Other Financing Arrangements - Schedule of Long-Term Debt Currency Wise (Detail) - USD ($) $ in Millions</t>
  </si>
  <si>
    <t>Carrying Amount of Long Term Debt</t>
  </si>
  <si>
    <t>U.S. Dollars</t>
  </si>
  <si>
    <t>Euro</t>
  </si>
  <si>
    <t>Long-term Debt and Other Financing Arrangements - Annual Maturities of Long-Term Debt (Detail) - USD ($) $ in Millions</t>
  </si>
  <si>
    <t>Long-term Debt and Other Financing Arrangements - Additional Information (Detail)</t>
  </si>
  <si>
    <t>Jun. 30, 2018USD ($)</t>
  </si>
  <si>
    <t>Jun. 30, 2018EUR (€)</t>
  </si>
  <si>
    <t>Wrote-off certain previously capitalized deferred financing fees</t>
  </si>
  <si>
    <t>Debt refinancing costs</t>
  </si>
  <si>
    <t>Capital stock of non-U.S. subsidiaries of the company, percentage</t>
  </si>
  <si>
    <t>65.00%</t>
  </si>
  <si>
    <t>Net restricted assets, subsidiary entities</t>
  </si>
  <si>
    <t>Letters of credit, outstanding</t>
  </si>
  <si>
    <t>Redemption of Senior notes and Senior subordinated discount notes at a percentage of aggregated accreted principal plus accrued and unpaid interest</t>
  </si>
  <si>
    <t>101.00%</t>
  </si>
  <si>
    <t>Leverage ratio</t>
  </si>
  <si>
    <t>Total net debt to covenant EBITDA</t>
  </si>
  <si>
    <t>Tranche A Revolving Credit Facility</t>
  </si>
  <si>
    <t>Debt instrument, maturity date</t>
  </si>
  <si>
    <t>Jul. 9,
		2023</t>
  </si>
  <si>
    <t>Tranche A Revolving Credit Facility | Minimum | Base Rate</t>
  </si>
  <si>
    <t>0.25%</t>
  </si>
  <si>
    <t>Tranche A Revolving Credit Facility | Minimum | Eurocurrency Rate</t>
  </si>
  <si>
    <t>1.25%</t>
  </si>
  <si>
    <t>Tranche A Revolving Credit Facility | Maximum | Base Rate</t>
  </si>
  <si>
    <t>Tranche A Revolving Credit Facility | Maximum | Eurocurrency Rate</t>
  </si>
  <si>
    <t>Class A Term Loans</t>
  </si>
  <si>
    <t>Original principal amount repayment term</t>
  </si>
  <si>
    <t>The new Class A Term Loans will mature in full on July 9, 2023 and are required to be repaid in quarterly installments in an aggregate amount equal to 0.63% of the original principal amount of the Class A Term Loans for each of the first eight quarters following the effective date of the Amendment Agreement, 1.25% of the original principal amount of the Class A Term Loans for each of the subsequent eight quarters and 2.50% of the original principal amount of the Class A Term Loans for each of the subsequent three quarters, with the balance payable on July 9, 2023. The new Class B-2 Euro Term Loans will mature in full on October 4, 2023</t>
  </si>
  <si>
    <t>Class A Term Loans | Minimum | Base Rate</t>
  </si>
  <si>
    <t>Class A Term Loans | Minimum | Eurocurrency Rate</t>
  </si>
  <si>
    <t>Class A Term Loans | Maximum | Base Rate</t>
  </si>
  <si>
    <t>Class A Term Loans | Maximum | Eurocurrency Rate</t>
  </si>
  <si>
    <t>Class A Term Loans | Repayment on Each of First Eight Quarters</t>
  </si>
  <si>
    <t>Original principal amount repaid</t>
  </si>
  <si>
    <t>0.63%</t>
  </si>
  <si>
    <t>Class A Term Loans | Repayment on Each of Subsequent Eight Quarters</t>
  </si>
  <si>
    <t>Class A Term Loans | Repayment on Each of Subsequent Three Quarters</t>
  </si>
  <si>
    <t>Class B-2 Euro Term Loans</t>
  </si>
  <si>
    <t>Oct. 4,
		2023</t>
  </si>
  <si>
    <t>Class B-4 Term Loans</t>
  </si>
  <si>
    <t>Class B-4 Term Loans | Base Rate</t>
  </si>
  <si>
    <t>Class B-4 Term Loans | Eurocurrency Rate</t>
  </si>
  <si>
    <t>New revolving credit commitments</t>
  </si>
  <si>
    <t>Debt instrument, maximum borrowing capacity</t>
  </si>
  <si>
    <t>Revolving credit commitments</t>
  </si>
  <si>
    <t>Borrowings, outstanding</t>
  </si>
  <si>
    <t>Debt instrument, remaining borrowing capacity</t>
  </si>
  <si>
    <t>Debt instrument maturity month and year</t>
  </si>
  <si>
    <t>Long term debt including interest payable</t>
  </si>
  <si>
    <t>Shareholders' Equity - Common Stock Activity (Detail) - shares</t>
  </si>
  <si>
    <t>Actual number of shares of common stock outstanding</t>
  </si>
  <si>
    <t>Beginning of period</t>
  </si>
  <si>
    <t>Shares of common stock issued through compensation plans</t>
  </si>
  <si>
    <t>Employee benefit trust activity</t>
  </si>
  <si>
    <t>Repurchases of common stock</t>
  </si>
  <si>
    <t>End of period</t>
  </si>
  <si>
    <t>Shareholders' Equity - Schedule of Dividends Paid (Detail) - $ / shares</t>
  </si>
  <si>
    <t>Dividends Payable [Line Items]</t>
  </si>
  <si>
    <t>Dividend Per Share</t>
  </si>
  <si>
    <t>Installment One</t>
  </si>
  <si>
    <t>Declaration Date</t>
  </si>
  <si>
    <t>Feb. 21,
		2019</t>
  </si>
  <si>
    <t>Feb. 21,
		2018</t>
  </si>
  <si>
    <t>Record Date</t>
  </si>
  <si>
    <t>Mar. 7,
		2019</t>
  </si>
  <si>
    <t>Mar. 7,
		2018</t>
  </si>
  <si>
    <t>Payment Date</t>
  </si>
  <si>
    <t>Mar. 21,
		2019</t>
  </si>
  <si>
    <t>Mar. 21,
		2018</t>
  </si>
  <si>
    <t>Installment Two</t>
  </si>
  <si>
    <t>Apr. 18,
		2019</t>
  </si>
  <si>
    <t>Apr. 19,
		2018</t>
  </si>
  <si>
    <t>Jun. 5,
		2019</t>
  </si>
  <si>
    <t>Jun. 6,
		2018</t>
  </si>
  <si>
    <t>Jun. 19,
		2019</t>
  </si>
  <si>
    <t>Jun. 20,
		2018</t>
  </si>
  <si>
    <t>Installment Three</t>
  </si>
  <si>
    <t>Jul. 18,
		2019</t>
  </si>
  <si>
    <t>Jul. 19,
		2018</t>
  </si>
  <si>
    <t>Aug. 22,
		2019</t>
  </si>
  <si>
    <t>Aug. 22,
		2018</t>
  </si>
  <si>
    <t>Sep. 5,
		2019</t>
  </si>
  <si>
    <t>Sep. 5,
		2018</t>
  </si>
  <si>
    <t>Installment Four</t>
  </si>
  <si>
    <t>Nov. 3,
		2019</t>
  </si>
  <si>
    <t>Oct. 18,
		2018</t>
  </si>
  <si>
    <t>Nov. 21,
		2019</t>
  </si>
  <si>
    <t>Nov. 21,
		2018</t>
  </si>
  <si>
    <t>Dec. 5,
		2019</t>
  </si>
  <si>
    <t>Dec. 5,
		2018</t>
  </si>
  <si>
    <t>Shareholders' Equity - Additional Information (Detail) - USD ($)</t>
  </si>
  <si>
    <t>Feb. 20, 2020</t>
  </si>
  <si>
    <t>Dec. 11, 2015</t>
  </si>
  <si>
    <t>Oct. 23, 2014</t>
  </si>
  <si>
    <t>Jul. 25, 2013</t>
  </si>
  <si>
    <t>Stockholders Equity [Line Items]</t>
  </si>
  <si>
    <t>Cost of treasury stock</t>
  </si>
  <si>
    <t>Cumulative shares repurchased</t>
  </si>
  <si>
    <t>Average price of common stock purchased</t>
  </si>
  <si>
    <t>Payments for repurchase of common stock</t>
  </si>
  <si>
    <t>Subsequent Event</t>
  </si>
  <si>
    <t>Feb. 20,
		2020</t>
  </si>
  <si>
    <t>Cash dividend, date to be Paid</t>
  </si>
  <si>
    <t>Mar. 19,
		2020</t>
  </si>
  <si>
    <t>Cash dividend, recorded date</t>
  </si>
  <si>
    <t>Mar. 5,
		2020</t>
  </si>
  <si>
    <t>Shareholders' Equity - Summary of Approved Authorized Shares for Repurchase Program (Detail) - USD ($)</t>
  </si>
  <si>
    <t>Share-based Compensation - Additional Information (Detail) - USD ($) $ / shares in Units, $ in Millions</t>
  </si>
  <si>
    <t>Jan. 31, 2017</t>
  </si>
  <si>
    <t>Share Based Compensation Arrangement By Share Based Payment Award [Line Items]</t>
  </si>
  <si>
    <t>Stock-based compensation expense</t>
  </si>
  <si>
    <t>Tax benefit related to the share-based compensation expense</t>
  </si>
  <si>
    <t>Stock options granted</t>
  </si>
  <si>
    <t>Number of shares authorized</t>
  </si>
  <si>
    <t>Aggregate fair value of options vested</t>
  </si>
  <si>
    <t>Weighted-average grant date fair value of the options granted</t>
  </si>
  <si>
    <t>Intrinsic value of options exercised</t>
  </si>
  <si>
    <t>Stock Incentive Plan</t>
  </si>
  <si>
    <t>2010 Stock Incentive Plan</t>
  </si>
  <si>
    <t>2016 Employee Share Purchase Plan</t>
  </si>
  <si>
    <t>Shares issued under the ESPP</t>
  </si>
  <si>
    <t>Time-based stock options | Stock Incentive Plan</t>
  </si>
  <si>
    <t>Vesting period</t>
  </si>
  <si>
    <t>Vesting description</t>
  </si>
  <si>
    <t>33.3% per year</t>
  </si>
  <si>
    <t>6.25% per quarter</t>
  </si>
  <si>
    <t>Vesting rate</t>
  </si>
  <si>
    <t>33.30%</t>
  </si>
  <si>
    <t>6.25%</t>
  </si>
  <si>
    <t>Stock option</t>
  </si>
  <si>
    <t>Unearned share-based compensation related to stock options</t>
  </si>
  <si>
    <t>Unearned share-based compensation, expected period to recognize</t>
  </si>
  <si>
    <t>2 years</t>
  </si>
  <si>
    <t>Time and Performance Based Stock Options | Stock Incentive Plan</t>
  </si>
  <si>
    <t>Restricted Stock Units (RSUs)</t>
  </si>
  <si>
    <t>2 years 9 months 18 days</t>
  </si>
  <si>
    <t>Restricted stock units granted</t>
  </si>
  <si>
    <t>Unearned stock-based compensation of RSUs</t>
  </si>
  <si>
    <t>Restricted Stock Units (RSUs) | Stock Incentive Plan</t>
  </si>
  <si>
    <t>Aggregate fair value of restricted stock units granted</t>
  </si>
  <si>
    <t>Aggregate fair value of restricted stock units granted attributed to post merger service</t>
  </si>
  <si>
    <t>Aggregate fair value of restricted stock units granted included in purchase consideration</t>
  </si>
  <si>
    <t>Restricted Stock Units (RSUs) | 2019 Stock Incentive Plan</t>
  </si>
  <si>
    <t>Restricted Stock Units (RSUs) | 2019 Stock Incentive Plan | Over Four Years on Anniversary Date</t>
  </si>
  <si>
    <t>25.00%</t>
  </si>
  <si>
    <t>Restricted Stock Units (RSUs) | 2019 Stock Incentive Plan | Over Two Years on Anniversary Date</t>
  </si>
  <si>
    <t>12.50%</t>
  </si>
  <si>
    <t>Restricted Stock Units (RSUs) | 2019 Stock Incentive Plan | Limited Group Of Senior Executives | First Anniversary Date of Award</t>
  </si>
  <si>
    <t>Restricted Stock Units (RSUs) | 2019 Stock Incentive Plan | Limited Group Of Senior Executives | Second Anniversary Date of Award</t>
  </si>
  <si>
    <t>75.00%</t>
  </si>
  <si>
    <t>Restricted Stock Units (RSUs) | 2019 Stock Incentive Plan | Limited Group Of Senior Executives | End of Second Anniversary Date of Award</t>
  </si>
  <si>
    <t>Restricted Stock Units (RSUs) | 2018 Stock Incentive Plan</t>
  </si>
  <si>
    <t>Restricted Stock Units (RSUs) | 2018 Stock Incentive Plan | Limited Group Of Senior Executives | Second Anniversary Date of Award</t>
  </si>
  <si>
    <t>Restricted Stock Units (RSUs) | 2018 Stock Incentive Plan | Limited Group Of Senior Executives | Over Three Years on Anniversary Date</t>
  </si>
  <si>
    <t>Restricted Stock Units (RSUs) | 2018 Stock Incentive Plan | Limited Group Of Senior Executives | Third Anniversary Date Of Award</t>
  </si>
  <si>
    <t>Restricted Stock Units (RSUs) | 2018 Stock Incentive Plan | Limited Group Of Senior Executives | Over Four Years on Anniversary Date</t>
  </si>
  <si>
    <t>Restricted Stock Units (RSUs) | 2018 Stock Incentive Plan | Limited Group Of Senior Executives | Over Two Years on Anniversary Date</t>
  </si>
  <si>
    <t>Restricted Stock Units (RSUs) | 2017 Stock Incentive Plan | Limited Group Of Senior Executives | Over Four Years on Anniversary Date</t>
  </si>
  <si>
    <t>Performance restricted stock</t>
  </si>
  <si>
    <t>Number of Options, Granted</t>
  </si>
  <si>
    <t>Weighted-Average Exercise Price, Granted</t>
  </si>
  <si>
    <t>Share based compensation arrangement required service period, years</t>
  </si>
  <si>
    <t>Revenue compounded annual growth rate, Percentage</t>
  </si>
  <si>
    <t>Relative shareholder return, percentage</t>
  </si>
  <si>
    <t>40.00%</t>
  </si>
  <si>
    <t>Adjusted earnings per share, percentage</t>
  </si>
  <si>
    <t>Free cash flow achievement, percentage</t>
  </si>
  <si>
    <t>60.00%</t>
  </si>
  <si>
    <t>Maximum payout, percentage</t>
  </si>
  <si>
    <t>200.00%</t>
  </si>
  <si>
    <t>Share-based Compensation - Summary of Assumptions Used for Grants of Time-Based Awards (Detail)</t>
  </si>
  <si>
    <t>Expected life (years)</t>
  </si>
  <si>
    <t>4 years 6 months</t>
  </si>
  <si>
    <t>Risk-free interest rate</t>
  </si>
  <si>
    <t>2.87%</t>
  </si>
  <si>
    <t>2.02%</t>
  </si>
  <si>
    <t>Expected dividend yield</t>
  </si>
  <si>
    <t>4.97%</t>
  </si>
  <si>
    <t>3.76%</t>
  </si>
  <si>
    <t>Expected volatility</t>
  </si>
  <si>
    <t>25.96%</t>
  </si>
  <si>
    <t>22.01%</t>
  </si>
  <si>
    <t>Weighted average volatility</t>
  </si>
  <si>
    <t>Share-based Compensation - Summary of Stock Option Plan Activity (Detail) - USD ($) $ / shares in Units, $ in Millions</t>
  </si>
  <si>
    <t>Time Based Awards</t>
  </si>
  <si>
    <t>Number of Options, Outstanding beginning</t>
  </si>
  <si>
    <t>Number of Options, Forfeited</t>
  </si>
  <si>
    <t>Number of Options, Expired</t>
  </si>
  <si>
    <t>Number of Options, Exercised</t>
  </si>
  <si>
    <t>Number of Options, Outstanding ending</t>
  </si>
  <si>
    <t>Number of Options, Exercisable</t>
  </si>
  <si>
    <t>Weighted-Average Exercise Price, Outstanding beginning</t>
  </si>
  <si>
    <t>Weighted-Average Exercise Price, Forfeited</t>
  </si>
  <si>
    <t>Weighted-Average Exercise Price, Expired</t>
  </si>
  <si>
    <t>Weighted-Average Exercise Price, Exercised</t>
  </si>
  <si>
    <t>Weighted-Average Exercise Price, Outstanding ending</t>
  </si>
  <si>
    <t>Weighted-Average Exercise Price, Exercisable</t>
  </si>
  <si>
    <t>Weighted Average Remaining Contractual Term in Years</t>
  </si>
  <si>
    <t>3 years 1 month 24 days</t>
  </si>
  <si>
    <t>3 years 7 months 28 days</t>
  </si>
  <si>
    <t>3 years 6 months 7 days</t>
  </si>
  <si>
    <t>4 years 5 months 4 days</t>
  </si>
  <si>
    <t>Weighted Average Remaining Contractual Term in Years, Exercisable</t>
  </si>
  <si>
    <t>2 years 7 months 9 days</t>
  </si>
  <si>
    <t>Aggregate Intrinsic Value</t>
  </si>
  <si>
    <t>Share-based Compensation - Summary of Assumptions Used for Time and Performance Based Awards (Detail)</t>
  </si>
  <si>
    <t>Stock Based Compensation [Line Items]</t>
  </si>
  <si>
    <t>27.13%</t>
  </si>
  <si>
    <t>Time and Performance Based Stock Options | Minimum</t>
  </si>
  <si>
    <t>2.83%</t>
  </si>
  <si>
    <t>4.85%</t>
  </si>
  <si>
    <t>27.11%</t>
  </si>
  <si>
    <t>Time and Performance Based Stock Options | Maximum</t>
  </si>
  <si>
    <t>2.92%</t>
  </si>
  <si>
    <t>5.54%</t>
  </si>
  <si>
    <t>27.27%</t>
  </si>
  <si>
    <t>Share-based Compensation - Summary of Restricted Stock Units (Detail) - Restricted Stock Units (RSUs) - $ / shares</t>
  </si>
  <si>
    <t>Number of RSUs, Nonvested beginning</t>
  </si>
  <si>
    <t>Number of RSUs, Granted</t>
  </si>
  <si>
    <t>Number of RSUs, Forfeited</t>
  </si>
  <si>
    <t>Number of RSUs, Vested</t>
  </si>
  <si>
    <t>Number of RSUs, Nonvested ending</t>
  </si>
  <si>
    <t>Weighted-Average Grant Date Fair Value, Outstanding beginning</t>
  </si>
  <si>
    <t>Weighted-Average Grant date Fair Value, Granted</t>
  </si>
  <si>
    <t>Weighted-Average Grant date Fair Value, Forfeited</t>
  </si>
  <si>
    <t>Weighted-Average Grant date Fair Value, Vested</t>
  </si>
  <si>
    <t>Weighted-Average Grant date Fair Value, Outstanding ending</t>
  </si>
  <si>
    <t>Income Taxes - Additional Information (Detail) - USD ($) $ in Millions</t>
  </si>
  <si>
    <t>Income Tax [Line Items]</t>
  </si>
  <si>
    <t>U.S. federal corporate income tax rate</t>
  </si>
  <si>
    <t>35.00%</t>
  </si>
  <si>
    <t>Non-cash provisional net expense (benefit)</t>
  </si>
  <si>
    <t>Reduction in tax expense as adjustment to provisional expense</t>
  </si>
  <si>
    <t>Reduction in tax expense as adjustment to provisional expense related to transition tax (including withholding taxes)</t>
  </si>
  <si>
    <t>Reduction in tax expense as adjustment to provisional expense associated to re-measurement of deferred taxes</t>
  </si>
  <si>
    <t>Income tax benefit</t>
  </si>
  <si>
    <t>Net operating loss carryforwards</t>
  </si>
  <si>
    <t>Deferred tax assets, gross tax credit carry forwards</t>
  </si>
  <si>
    <t>Operating loss carryforwards year of expiration</t>
  </si>
  <si>
    <t>Tax credit carryforward expiration</t>
  </si>
  <si>
    <t>Valuation allowance on tax credit, loss carryforwards and deferred tax assets related to other temporary differences</t>
  </si>
  <si>
    <t>Liabilities for unrecognized income tax benefits</t>
  </si>
  <si>
    <t>Unrecognized tax benefits</t>
  </si>
  <si>
    <t>ASU 2016-16</t>
  </si>
  <si>
    <t>This includes the impact of BEAT and GILTI for 2018 and 2017.</t>
  </si>
  <si>
    <t>Income Taxes - Components of Income/(loss) Before Income Taxes and Equity in Net Income(Loss) of Affiliates (Detail) - USD ($) $ in Millions</t>
  </si>
  <si>
    <t>Non-UK</t>
  </si>
  <si>
    <t>Income/(loss) before income taxes and equity in net income/(loss) of affiliates</t>
  </si>
  <si>
    <t>Income Taxes - Provision for Income Taxes Attributable to Income/(loss) Before Income Taxes and Equity in Net Income/(loss) of Affiliates (Detail) - USD ($) $ in Millions</t>
  </si>
  <si>
    <t>Current:</t>
  </si>
  <si>
    <t>Non-UK .</t>
  </si>
  <si>
    <t>Total current income tax provision</t>
  </si>
  <si>
    <t>Deferred:</t>
  </si>
  <si>
    <t>Total deferred income tax provision</t>
  </si>
  <si>
    <t>Total (benefit)/provision for income taxes</t>
  </si>
  <si>
    <t>Income Taxes - Schedule of Provision for Income Taxes as Per UK Federal Income Tax Rates (Detail) - USD ($) $ in Millions</t>
  </si>
  <si>
    <t>Statutory tax rate</t>
  </si>
  <si>
    <t>(Benefit)/provision for income taxes at the UK statutory rate</t>
  </si>
  <si>
    <t>Impairment of goodwill and long-lived assets</t>
  </si>
  <si>
    <t>Tax impact on distributions from foreign subsidiaries</t>
  </si>
  <si>
    <t>Effect of operations in non-UK jurisdictions</t>
  </si>
  <si>
    <t>Tax impact of global licensing arrangements</t>
  </si>
  <si>
    <t>Tax impact of intercompany restructuring</t>
  </si>
  <si>
    <t>U.S. state and local taxation</t>
  </si>
  <si>
    <t>Base erosion and other anti-abuse tax</t>
  </si>
  <si>
    <t>Withholding and other taxation</t>
  </si>
  <si>
    <t>Effect of global financing activities</t>
  </si>
  <si>
    <t>Changes in estimates for uncertain tax positions and audit settlements</t>
  </si>
  <si>
    <t>Changes in valuation allowances</t>
  </si>
  <si>
    <t>Effect of change in deferred tax rates</t>
  </si>
  <si>
    <t>Tax impact of post-retirement settlements</t>
  </si>
  <si>
    <t>Tax impact due to US Tax Reform</t>
  </si>
  <si>
    <t>Other, net</t>
  </si>
  <si>
    <t>Effective tax rate (benefit) and expense</t>
  </si>
  <si>
    <t>(39.20%)</t>
  </si>
  <si>
    <t>(20.60%)</t>
  </si>
  <si>
    <t>46.90%</t>
  </si>
  <si>
    <t>19.00%</t>
  </si>
  <si>
    <t>19.25%</t>
  </si>
  <si>
    <t>Income Taxes - Components of Current and Non-Current Deferred Income Tax Assets/(Liabilities) (Detail) - USD ($) $ in Millions</t>
  </si>
  <si>
    <t>Capital loss carryforwards</t>
  </si>
  <si>
    <t>Interest expense limitation</t>
  </si>
  <si>
    <t>Employee benefits</t>
  </si>
  <si>
    <t>Tax credit carryforwards</t>
  </si>
  <si>
    <t>Share-based payments</t>
  </si>
  <si>
    <t>Accrued expenses</t>
  </si>
  <si>
    <t>Other assets</t>
  </si>
  <si>
    <t>Financial instruments</t>
  </si>
  <si>
    <t>Total deferred tax assets, gross</t>
  </si>
  <si>
    <t>Valuation allowances</t>
  </si>
  <si>
    <t>Deferred tax assets, net of valuation allowances</t>
  </si>
  <si>
    <t>Intangible assets</t>
  </si>
  <si>
    <t>Fixed asset and computer software depreciation</t>
  </si>
  <si>
    <t>Unremitted earnings</t>
  </si>
  <si>
    <t>Unrealized gain on investments</t>
  </si>
  <si>
    <t>Deferred (revenues)/costs</t>
  </si>
  <si>
    <t>Other liabilities</t>
  </si>
  <si>
    <t>Total deferred income tax liabilities</t>
  </si>
  <si>
    <t>Net deferred tax liability</t>
  </si>
  <si>
    <t>Income Taxes - Schedule of Reconciliation of Beginning and Ending Amount of Gross Uncertain Tax Positions (Detail) - USD ($) $ in Millions</t>
  </si>
  <si>
    <t>Balance as of the beginning of period</t>
  </si>
  <si>
    <t>Additions for current year tax positions</t>
  </si>
  <si>
    <t>Additions for tax positions of prior years</t>
  </si>
  <si>
    <t>Reductions for lapses of statute of limitations</t>
  </si>
  <si>
    <t>Reductions for tax positions of prior years</t>
  </si>
  <si>
    <t>Balance as of the end of the period</t>
  </si>
  <si>
    <t>Investments in Affiliates and Related Party Transactions - Additional Information (Detail) - USD ($) $ in Millions</t>
  </si>
  <si>
    <t>Investments in affiliates</t>
  </si>
  <si>
    <t>Receivable from affiliates</t>
  </si>
  <si>
    <t>Commitments and Contingencies - Additional Information (Detail) - USD ($)</t>
  </si>
  <si>
    <t>Jul. 31, 2019</t>
  </si>
  <si>
    <t>Commitment And Contingencies [Line Items]</t>
  </si>
  <si>
    <t>Effective date of agreement</t>
  </si>
  <si>
    <t>Oct. 1,
		2017</t>
  </si>
  <si>
    <t>Purchase amended and restated agreement date</t>
  </si>
  <si>
    <t>Jul. 1,
		2019</t>
  </si>
  <si>
    <t>Purchase amended and restated agreement effective date</t>
  </si>
  <si>
    <t>Jan. 1,
		2019</t>
  </si>
  <si>
    <t>Remaining commitments amount</t>
  </si>
  <si>
    <t>Total expenses incurred under operating leases</t>
  </si>
  <si>
    <t>Letters of credit issued and outstanding</t>
  </si>
  <si>
    <t>Services Per Year From 2021 Through 2024</t>
  </si>
  <si>
    <t>Commitment to purchase services</t>
  </si>
  <si>
    <t>Services 2025</t>
  </si>
  <si>
    <t>Minimum | Services 2019</t>
  </si>
  <si>
    <t>Minimum | Services 2020</t>
  </si>
  <si>
    <t>Commitment</t>
  </si>
  <si>
    <t>Purchase commitment, remaining minimum amount committed</t>
  </si>
  <si>
    <t>Commitments and Contingencies - Minimum Annual Payments under Nielsen's Purchase Obligations (Detail) $ in Millions</t>
  </si>
  <si>
    <t>Operating leases, Year Ending December 31, 2020</t>
  </si>
  <si>
    <t>Operating leases, Year Ending December 31, 2021</t>
  </si>
  <si>
    <t>Operating leases, Year Ending December 31, 2022</t>
  </si>
  <si>
    <t>Operating leases, Year Ending December 31, 2023</t>
  </si>
  <si>
    <t>Operating leases, Year Ending December 31, 2024</t>
  </si>
  <si>
    <t>Operating leases, Thereafter</t>
  </si>
  <si>
    <t>Operating leases, Total</t>
  </si>
  <si>
    <t>Other contractual obligations, Year Ending December 31, 2020</t>
  </si>
  <si>
    <t>Other contractual obligations, Year Ending December 31, 2021</t>
  </si>
  <si>
    <t>Other contractual obligations, Year Ending December 31, 2022</t>
  </si>
  <si>
    <t>Other contractual obligations, Year Ending December 31, 2023</t>
  </si>
  <si>
    <t>Other contractual obligations, Year Ending December 31, 2024</t>
  </si>
  <si>
    <t>Other contractual obligations, Thereafter</t>
  </si>
  <si>
    <t>Other contractual obligations, Total</t>
  </si>
  <si>
    <t>Total, Year Ending December 31, 2020</t>
  </si>
  <si>
    <t>Total, Year Ending December 31, 2021</t>
  </si>
  <si>
    <t>Total, Year Ending December 31, 2022</t>
  </si>
  <si>
    <t>Total, Year Ending December 31, 2023</t>
  </si>
  <si>
    <t>Total, Year Ending December 31, 2024</t>
  </si>
  <si>
    <t>Total, Thereafter</t>
  </si>
  <si>
    <t>Other contractual obligations represent obligations under agreement, which are not unilaterally cancelable by Nielsen, are legally enforceable and specify fixed or minimum amounts or quantities of goods or services at fixed or minimum prices. Nielsen generally requires purchase orders for vendor and third party spending. The amounts presented above represent the minimum future annual services covered by purchase obligations including data processing, building maintenance, equipment purchasing, photocopiers, land and mobile telephone service, computer software and hardware maintenance, and outsourcing. Nielsen’s remaining commitments as of December 31, 2019, under the outsourced services agreement with TCS have been included above based on the Annual Commitment minimum required payments</t>
  </si>
  <si>
    <t>Segments - Additional Information (Detail) - Segment</t>
  </si>
  <si>
    <t>Number of reportable segments</t>
  </si>
  <si>
    <t>Segments - Business Segment Information (Detail) - USD ($) $ in Millions</t>
  </si>
  <si>
    <t>Segment Reporting Information [Line Items]</t>
  </si>
  <si>
    <t>Business segment income/(loss)</t>
  </si>
  <si>
    <t>Other items</t>
  </si>
  <si>
    <t>Capital expenditures</t>
  </si>
  <si>
    <t>Operating Segments | Connect</t>
  </si>
  <si>
    <t>Operating Segments | Media</t>
  </si>
  <si>
    <t>Corporate and Eliminations</t>
  </si>
  <si>
    <t>The Company’s chief operating decision-maker uses business segment income/(loss) to measure performance from period to period both at the consolidated level as well as within its operating segments.</t>
  </si>
  <si>
    <t>For the year ended December 31, 2019 and 2018, other items primarily consist of business optimization costs, including strategic review costs, and transaction related costs.</t>
  </si>
  <si>
    <t>Segments - Geographic Segment Information (Detail) - USD ($) $ in Millions</t>
  </si>
  <si>
    <t>Long-lived Assets</t>
  </si>
  <si>
    <t>North and South America, excluding the U.S.</t>
  </si>
  <si>
    <t>United Kingdom</t>
  </si>
  <si>
    <t>Other Europe, Middle East &amp; Africa</t>
  </si>
  <si>
    <t>Asia Pacific</t>
  </si>
  <si>
    <t>Long-lived assets include property, plant and equipment, goodwill and other intangible assets.</t>
  </si>
  <si>
    <t>Additional Financial Information - Accounts Payable and Other Current Liabilities (Detail) - USD ($) $ in Millions</t>
  </si>
  <si>
    <t>Trade payables</t>
  </si>
  <si>
    <t>Personnel costs</t>
  </si>
  <si>
    <t>Current portion of restructuring liabilities</t>
  </si>
  <si>
    <t>Data and professional services</t>
  </si>
  <si>
    <t>Current portion of operating leases</t>
  </si>
  <si>
    <t>Other current liabilities</t>
  </si>
  <si>
    <t>Total accounts payable and other current liabilities</t>
  </si>
  <si>
    <t>Other includes multiple items, none of which is individually significant.</t>
  </si>
  <si>
    <t>Guarantor Financial Information - Additional Information (Detail)</t>
  </si>
  <si>
    <t>Subsidiaries of Nielsen</t>
  </si>
  <si>
    <t>Condensed Financial Statements Captions [Line Items]</t>
  </si>
  <si>
    <t>Ownership percentage in subsidiaries</t>
  </si>
  <si>
    <t>Guarantor Financial Information - Consolidated Statement of Comprehensive Income (Detail) - USD ($) $ in Millions</t>
  </si>
  <si>
    <t>Less net income/(loss) attributable to noncontrolling interests</t>
  </si>
  <si>
    <t>Parent</t>
  </si>
  <si>
    <t>Equity in net income/(loss) of subsidiaries</t>
  </si>
  <si>
    <t>Issuers</t>
  </si>
  <si>
    <t>Guarantor</t>
  </si>
  <si>
    <t>Equity in net income/(loss) of affiliates</t>
  </si>
  <si>
    <t>Non-Guarantor</t>
  </si>
  <si>
    <t>Consolidation Eliminations</t>
  </si>
  <si>
    <t>Guarantor Financial Information - Consolidated Balance Sheet (Detail) - USD ($) $ in Millions</t>
  </si>
  <si>
    <t>Intercompany loans</t>
  </si>
  <si>
    <t>Total shareholders’ equity</t>
  </si>
  <si>
    <t>Intercompany receivables</t>
  </si>
  <si>
    <t>Equity investment in subsidiaries</t>
  </si>
  <si>
    <t>Intercompany payables</t>
  </si>
  <si>
    <t>Guarantor Financial Information - Consolidated Statement of Cash Flows (Detail) - USD ($) $ in Millions</t>
  </si>
  <si>
    <t>Net cash provided by/(used in) operating activities</t>
  </si>
  <si>
    <t>Investing activities:</t>
  </si>
  <si>
    <t>Financing activities:</t>
  </si>
  <si>
    <t>Increase/(decrease) in short term borrowings</t>
  </si>
  <si>
    <t>Activity under stock plans</t>
  </si>
  <si>
    <t>Settlement of intercompany and other financing activities</t>
  </si>
  <si>
    <t>Quarterly Financial Data (unaudited) - Quarterly Financial Data (unaudited) (Detail) - USD ($) $ / shares in Units, $ in Millions</t>
  </si>
  <si>
    <t>Condensed Financial Information of Registrant - Statement of Operations (Detail) - USD ($) $ in Millions</t>
  </si>
  <si>
    <t>Selling, general and administrative expenses</t>
  </si>
  <si>
    <t>Interest income/(loss)</t>
  </si>
  <si>
    <t>Condensed Financial Information of Registrant - Balance Sheets (Detail) - USD ($) $ in Millions</t>
  </si>
  <si>
    <t>Amounts receivable from subsidiary</t>
  </si>
  <si>
    <t>Investment in subsidiaries</t>
  </si>
  <si>
    <t>Loans outstanding from subsidiary</t>
  </si>
  <si>
    <t>Condensed Financial Information of Registrant - Statement of Cash Flow (Detail) - USD ($) $ in Millions</t>
  </si>
  <si>
    <t>Net cash used in operating activities</t>
  </si>
  <si>
    <t>Condensed Financial Information of Registrant - Additional Information (Detail) - USD ($)</t>
  </si>
  <si>
    <t>Loan receivable from subsidiaries associated with financing transactions</t>
  </si>
  <si>
    <t>Condensed Financial Information of Registrant - Schedule Of Dividends Paid (Detail) - $ / shares</t>
  </si>
  <si>
    <t>Condensed Financial Information of Registrant - Summary of Approved Authorized Shares for Repurchase Program (Detail) - USD ($)</t>
  </si>
  <si>
    <t>Valuation and Qualifying Accounts (Detail) - USD ($) $ in Millions</t>
  </si>
  <si>
    <t>Allowance for accounts receivable and sales returns</t>
  </si>
  <si>
    <t>Valuation And Qualifying Accounts Disclosure [Line Items]</t>
  </si>
  <si>
    <t>Balance Beginning of Period</t>
  </si>
  <si>
    <t>Charges/ (Credits) to Expense</t>
  </si>
  <si>
    <t>Deductions</t>
  </si>
  <si>
    <t>Effect of Foreign Currency Translation</t>
  </si>
  <si>
    <t>Balance at End of Period</t>
  </si>
  <si>
    <t>Valuation allowance for deferred taxes</t>
  </si>
  <si>
    <t>Charged to Other Accou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34</v>
      </c>
    </row>
    <row r="19" spans="1:4">
      <c r="A19" s="4" t="s">
        <v>35</v>
      </c>
      <c r="B19" s="4" t="s">
        <v>36</v>
      </c>
    </row>
    <row r="20" spans="1:4">
      <c r="A20" s="4" t="s">
        <v>37</v>
      </c>
      <c r="B20" s="4" t="s">
        <v>9</v>
      </c>
    </row>
    <row r="21" spans="1:4">
      <c r="A21" s="4" t="s">
        <v>38</v>
      </c>
      <c r="B21" s="4" t="s">
        <v>9</v>
      </c>
    </row>
    <row r="22" spans="1:4">
      <c r="A22" s="4" t="s">
        <v>39</v>
      </c>
      <c r="B22" s="4" t="s">
        <v>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29</v>
      </c>
    </row>
    <row r="31" spans="1:4">
      <c r="A31" s="4" t="s">
        <v>55</v>
      </c>
      <c r="B31" s="4" t="s">
        <v>56</v>
      </c>
    </row>
    <row r="32" spans="1:4">
      <c r="A32" s="4" t="s">
        <v>57</v>
      </c>
      <c r="B32" s="4" t="s">
        <v>58</v>
      </c>
    </row>
    <row r="33" spans="1:4">
      <c r="A33" s="4" t="s">
        <v>59</v>
      </c>
      <c r="B33" s="4" t="s">
        <v>9</v>
      </c>
    </row>
    <row r="34" spans="1:4">
      <c r="A34" s="4" t="s">
        <v>60</v>
      </c>
      <c r="C34" s="5" t="n">
        <v>356368888</v>
      </c>
    </row>
    <row r="35" spans="1:4">
      <c r="A35" s="4" t="s">
        <v>61</v>
      </c>
      <c r="D35" s="6" t="n">
        <v>803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194</v>
      </c>
      <c r="B1" s="2" t="s">
        <v>1</v>
      </c>
    </row>
    <row r="2" spans="1:3">
      <c r="B2" s="2" t="s">
        <v>65</v>
      </c>
      <c r="C2" s="2" t="s">
        <v>66</v>
      </c>
    </row>
    <row r="3" spans="1:3">
      <c r="A3" s="3" t="s">
        <v>1195</v>
      </c>
    </row>
    <row r="4" spans="1:3">
      <c r="A4" s="4" t="s">
        <v>1160</v>
      </c>
      <c r="B4" s="4" t="s">
        <v>606</v>
      </c>
      <c r="C4" s="4" t="s">
        <v>1161</v>
      </c>
    </row>
    <row r="5" spans="1:3">
      <c r="A5" s="4" t="s">
        <v>1162</v>
      </c>
      <c r="B5" s="4" t="s">
        <v>1163</v>
      </c>
      <c r="C5" s="4" t="s">
        <v>1164</v>
      </c>
    </row>
    <row r="6" spans="1:3">
      <c r="A6" s="4" t="s">
        <v>1165</v>
      </c>
      <c r="B6" s="4" t="s">
        <v>1166</v>
      </c>
      <c r="C6" s="4" t="s">
        <v>1167</v>
      </c>
    </row>
    <row r="7" spans="1:3">
      <c r="A7" s="4" t="s">
        <v>1168</v>
      </c>
      <c r="B7" s="4" t="s">
        <v>1169</v>
      </c>
      <c r="C7" s="4" t="s">
        <v>1170</v>
      </c>
    </row>
    <row r="8" spans="1:3">
      <c r="A8" s="4" t="s">
        <v>1171</v>
      </c>
      <c r="B8" s="4" t="s">
        <v>1169</v>
      </c>
      <c r="C8" s="4" t="s">
        <v>1170</v>
      </c>
    </row>
    <row r="9" spans="1:3">
      <c r="A9" s="4" t="s">
        <v>405</v>
      </c>
    </row>
    <row r="10" spans="1:3">
      <c r="A10" s="3" t="s">
        <v>1195</v>
      </c>
    </row>
    <row r="11" spans="1:3">
      <c r="A11" s="4" t="s">
        <v>1160</v>
      </c>
      <c r="B11" s="4" t="s">
        <v>511</v>
      </c>
    </row>
    <row r="12" spans="1:3">
      <c r="A12" s="4" t="s">
        <v>1171</v>
      </c>
      <c r="B12" s="4" t="s">
        <v>1196</v>
      </c>
    </row>
    <row r="13" spans="1:3">
      <c r="A13" s="4" t="s">
        <v>1197</v>
      </c>
    </row>
    <row r="14" spans="1:3">
      <c r="A14" s="3" t="s">
        <v>1195</v>
      </c>
    </row>
    <row r="15" spans="1:3">
      <c r="A15" s="4" t="s">
        <v>1162</v>
      </c>
      <c r="B15" s="4" t="s">
        <v>1198</v>
      </c>
    </row>
    <row r="16" spans="1:3">
      <c r="A16" s="4" t="s">
        <v>1165</v>
      </c>
      <c r="B16" s="4" t="s">
        <v>1199</v>
      </c>
    </row>
    <row r="17" spans="1:3">
      <c r="A17" s="4" t="s">
        <v>1168</v>
      </c>
      <c r="B17" s="4" t="s">
        <v>1200</v>
      </c>
    </row>
    <row r="18" spans="1:3">
      <c r="A18" s="4" t="s">
        <v>1201</v>
      </c>
    </row>
    <row r="19" spans="1:3">
      <c r="A19" s="3" t="s">
        <v>1195</v>
      </c>
    </row>
    <row r="20" spans="1:3">
      <c r="A20" s="4" t="s">
        <v>1162</v>
      </c>
      <c r="B20" s="4" t="s">
        <v>1202</v>
      </c>
    </row>
    <row r="21" spans="1:3">
      <c r="A21" s="4" t="s">
        <v>1165</v>
      </c>
      <c r="B21" s="4" t="s">
        <v>1203</v>
      </c>
    </row>
    <row r="22" spans="1:3">
      <c r="A22" s="4" t="s">
        <v>1168</v>
      </c>
      <c r="B22" s="4" t="s">
        <v>120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65</v>
      </c>
      <c r="D2" s="2" t="s">
        <v>66</v>
      </c>
    </row>
    <row r="3" spans="1:4">
      <c r="A3" s="3" t="s">
        <v>1098</v>
      </c>
    </row>
    <row r="4" spans="1:4">
      <c r="A4" s="4" t="s">
        <v>1206</v>
      </c>
      <c r="B4" s="5" t="n">
        <v>3865684</v>
      </c>
      <c r="C4" s="5" t="n">
        <v>2088988</v>
      </c>
      <c r="D4" s="5" t="n">
        <v>1356393</v>
      </c>
    </row>
    <row r="5" spans="1:4">
      <c r="A5" s="4" t="s">
        <v>1207</v>
      </c>
      <c r="B5" s="5" t="n">
        <v>2454871</v>
      </c>
      <c r="C5" s="5" t="n">
        <v>2780914</v>
      </c>
      <c r="D5" s="5" t="n">
        <v>1574973</v>
      </c>
    </row>
    <row r="6" spans="1:4">
      <c r="A6" s="4" t="s">
        <v>1208</v>
      </c>
      <c r="B6" s="5" t="n">
        <v>-692718</v>
      </c>
      <c r="C6" s="5" t="n">
        <v>-361821</v>
      </c>
      <c r="D6" s="5" t="n">
        <v>-339292</v>
      </c>
    </row>
    <row r="7" spans="1:4">
      <c r="A7" s="4" t="s">
        <v>1209</v>
      </c>
      <c r="B7" s="5" t="n">
        <v>-986852</v>
      </c>
      <c r="C7" s="5" t="n">
        <v>-642397</v>
      </c>
      <c r="D7" s="5" t="n">
        <v>-503086</v>
      </c>
    </row>
    <row r="8" spans="1:4">
      <c r="A8" s="4" t="s">
        <v>1210</v>
      </c>
      <c r="B8" s="5" t="n">
        <v>4640985</v>
      </c>
      <c r="C8" s="5" t="n">
        <v>3865684</v>
      </c>
      <c r="D8" s="5" t="n">
        <v>2088988</v>
      </c>
    </row>
    <row r="9" spans="1:4">
      <c r="A9" s="4" t="s">
        <v>1211</v>
      </c>
      <c r="B9" s="7" t="n">
        <v>29.88</v>
      </c>
      <c r="C9" s="7" t="n">
        <v>40.36</v>
      </c>
      <c r="D9" s="7" t="n">
        <v>47.69</v>
      </c>
    </row>
    <row r="10" spans="1:4">
      <c r="A10" s="4" t="s">
        <v>1212</v>
      </c>
      <c r="B10" s="10" t="n">
        <v>21.46</v>
      </c>
      <c r="C10" s="10" t="n">
        <v>25.35</v>
      </c>
      <c r="D10" s="10" t="n">
        <v>36.23</v>
      </c>
    </row>
    <row r="11" spans="1:4">
      <c r="A11" s="4" t="s">
        <v>1213</v>
      </c>
      <c r="B11" s="10" t="n">
        <v>28.63</v>
      </c>
      <c r="C11" s="10" t="n">
        <v>38.46</v>
      </c>
      <c r="D11" s="10" t="n">
        <v>46.09</v>
      </c>
    </row>
    <row r="12" spans="1:4">
      <c r="A12" s="4" t="s">
        <v>1214</v>
      </c>
      <c r="B12" s="10" t="n">
        <v>33.6</v>
      </c>
      <c r="C12" s="10" t="n">
        <v>41.24</v>
      </c>
      <c r="D12" s="10" t="n">
        <v>44.62</v>
      </c>
    </row>
    <row r="13" spans="1:4">
      <c r="A13" s="4" t="s">
        <v>1215</v>
      </c>
      <c r="B13" s="7" t="n">
        <v>25.1</v>
      </c>
      <c r="C13" s="7" t="n">
        <v>29.88</v>
      </c>
      <c r="D13" s="7" t="n">
        <v>40.3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6"/>
    <col customWidth="1" max="6" min="6" width="14"/>
    <col customWidth="1" max="7" min="7" width="4"/>
    <col customWidth="1" max="8" min="8" width="14"/>
    <col customWidth="1" max="9" min="9" width="4"/>
    <col customWidth="1" max="10" min="10" width="14"/>
  </cols>
  <sheetData>
    <row r="1" spans="1:10">
      <c r="A1" s="1" t="s">
        <v>1216</v>
      </c>
      <c r="B1" s="2" t="s">
        <v>459</v>
      </c>
      <c r="E1" s="2" t="s">
        <v>1</v>
      </c>
    </row>
    <row r="2" spans="1:10">
      <c r="B2" s="2" t="s">
        <v>65</v>
      </c>
      <c r="C2" s="2" t="s">
        <v>464</v>
      </c>
      <c r="D2" s="2" t="s">
        <v>66</v>
      </c>
      <c r="E2" s="2" t="s">
        <v>2</v>
      </c>
      <c r="F2" s="2" t="s">
        <v>65</v>
      </c>
      <c r="H2" s="2" t="s">
        <v>66</v>
      </c>
      <c r="J2" s="2" t="s">
        <v>762</v>
      </c>
    </row>
    <row r="3" spans="1:10">
      <c r="A3" s="3" t="s">
        <v>1217</v>
      </c>
    </row>
    <row r="4" spans="1:10">
      <c r="A4" s="4" t="s">
        <v>1218</v>
      </c>
      <c r="E4" s="4" t="s">
        <v>818</v>
      </c>
      <c r="F4" s="4" t="s">
        <v>818</v>
      </c>
      <c r="H4" s="4" t="s">
        <v>1219</v>
      </c>
    </row>
    <row r="5" spans="1:10">
      <c r="A5" s="4" t="s">
        <v>1220</v>
      </c>
      <c r="D5" s="6" t="n">
        <v>104</v>
      </c>
      <c r="F5" s="6" t="n">
        <v>-228</v>
      </c>
      <c r="G5" s="4" t="s">
        <v>69</v>
      </c>
      <c r="H5" s="6" t="n">
        <v>104</v>
      </c>
      <c r="I5" s="4" t="s">
        <v>69</v>
      </c>
    </row>
    <row r="6" spans="1:10">
      <c r="A6" s="4" t="s">
        <v>1221</v>
      </c>
      <c r="B6" s="6" t="n">
        <v>252</v>
      </c>
      <c r="F6" s="5" t="n">
        <v>252</v>
      </c>
    </row>
    <row r="7" spans="1:10">
      <c r="A7" s="4" t="s">
        <v>1222</v>
      </c>
      <c r="B7" s="5" t="n">
        <v>57</v>
      </c>
      <c r="F7" s="5" t="n">
        <v>57</v>
      </c>
    </row>
    <row r="8" spans="1:10">
      <c r="A8" s="4" t="s">
        <v>1223</v>
      </c>
      <c r="B8" s="5" t="n">
        <v>195</v>
      </c>
      <c r="F8" s="5" t="n">
        <v>195</v>
      </c>
    </row>
    <row r="9" spans="1:10">
      <c r="A9" s="4" t="s">
        <v>1224</v>
      </c>
      <c r="E9" s="6" t="n">
        <v>260</v>
      </c>
      <c r="F9" s="5" t="n">
        <v>182</v>
      </c>
      <c r="H9" s="5" t="n">
        <v>-388</v>
      </c>
    </row>
    <row r="10" spans="1:10">
      <c r="A10" s="4" t="s">
        <v>1225</v>
      </c>
      <c r="B10" s="5" t="n">
        <v>2208</v>
      </c>
      <c r="E10" s="5" t="n">
        <v>2066</v>
      </c>
      <c r="F10" s="5" t="n">
        <v>2208</v>
      </c>
    </row>
    <row r="11" spans="1:10">
      <c r="A11" s="4" t="s">
        <v>1226</v>
      </c>
      <c r="B11" s="5" t="n">
        <v>205</v>
      </c>
      <c r="E11" s="6" t="n">
        <v>186</v>
      </c>
      <c r="F11" s="5" t="n">
        <v>205</v>
      </c>
    </row>
    <row r="12" spans="1:10">
      <c r="A12" s="4" t="s">
        <v>1227</v>
      </c>
      <c r="E12" s="4" t="s">
        <v>628</v>
      </c>
    </row>
    <row r="13" spans="1:10">
      <c r="A13" s="4" t="s">
        <v>1228</v>
      </c>
      <c r="E13" s="4" t="s">
        <v>628</v>
      </c>
    </row>
    <row r="14" spans="1:10">
      <c r="A14" s="4" t="s">
        <v>1229</v>
      </c>
      <c r="B14" s="5" t="n">
        <v>651</v>
      </c>
      <c r="E14" s="6" t="n">
        <v>636</v>
      </c>
      <c r="F14" s="5" t="n">
        <v>651</v>
      </c>
    </row>
    <row r="15" spans="1:10">
      <c r="A15" s="4" t="s">
        <v>1230</v>
      </c>
      <c r="B15" s="5" t="n">
        <v>572</v>
      </c>
      <c r="D15" s="6" t="n">
        <v>452</v>
      </c>
      <c r="E15" s="5" t="n">
        <v>164</v>
      </c>
      <c r="F15" s="5" t="n">
        <v>572</v>
      </c>
      <c r="H15" s="6" t="n">
        <v>452</v>
      </c>
      <c r="J15" s="6" t="n">
        <v>432</v>
      </c>
    </row>
    <row r="16" spans="1:10">
      <c r="A16" s="4" t="s">
        <v>1231</v>
      </c>
      <c r="B16" s="6" t="n">
        <v>70</v>
      </c>
      <c r="E16" s="6" t="n">
        <v>25</v>
      </c>
      <c r="F16" s="6" t="n">
        <v>70</v>
      </c>
    </row>
    <row r="17" spans="1:10">
      <c r="A17" s="4" t="s">
        <v>1232</v>
      </c>
    </row>
    <row r="18" spans="1:10">
      <c r="A18" s="3" t="s">
        <v>1217</v>
      </c>
    </row>
    <row r="19" spans="1:10">
      <c r="A19" s="4" t="s">
        <v>1224</v>
      </c>
      <c r="C19" s="6" t="n">
        <v>193</v>
      </c>
    </row>
    <row r="20" spans="1:10"/>
    <row r="21" spans="1:10">
      <c r="A21" s="4" t="s">
        <v>69</v>
      </c>
      <c r="B21" s="4" t="s">
        <v>1233</v>
      </c>
    </row>
  </sheetData>
  <mergeCells count="7">
    <mergeCell ref="A1:A2"/>
    <mergeCell ref="B1:D1"/>
    <mergeCell ref="E1:I1"/>
    <mergeCell ref="F2:G2"/>
    <mergeCell ref="H2:I2"/>
    <mergeCell ref="A20:J20"/>
    <mergeCell ref="B21:J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459</v>
      </c>
      <c r="J1" s="2" t="s">
        <v>1</v>
      </c>
    </row>
    <row r="2" spans="1:12">
      <c r="B2" s="2" t="s">
        <v>2</v>
      </c>
      <c r="C2" s="2" t="s">
        <v>460</v>
      </c>
      <c r="D2" s="2" t="s">
        <v>4</v>
      </c>
      <c r="E2" s="2" t="s">
        <v>461</v>
      </c>
      <c r="F2" s="2" t="s">
        <v>65</v>
      </c>
      <c r="G2" s="2" t="s">
        <v>462</v>
      </c>
      <c r="H2" s="2" t="s">
        <v>463</v>
      </c>
      <c r="I2" s="2" t="s">
        <v>464</v>
      </c>
      <c r="J2" s="2" t="s">
        <v>2</v>
      </c>
      <c r="K2" s="2" t="s">
        <v>65</v>
      </c>
      <c r="L2" s="2" t="s">
        <v>66</v>
      </c>
    </row>
    <row r="3" spans="1:12">
      <c r="A3" s="3" t="s">
        <v>264</v>
      </c>
    </row>
    <row r="4" spans="1:12">
      <c r="A4" s="4" t="s">
        <v>829</v>
      </c>
      <c r="J4" s="6" t="n">
        <v>-30</v>
      </c>
      <c r="K4" s="6" t="n">
        <v>3</v>
      </c>
      <c r="L4" s="6" t="n">
        <v>27</v>
      </c>
    </row>
    <row r="5" spans="1:12">
      <c r="A5" s="4" t="s">
        <v>1235</v>
      </c>
      <c r="J5" s="5" t="n">
        <v>-633</v>
      </c>
      <c r="K5" s="5" t="n">
        <v>-885</v>
      </c>
      <c r="L5" s="5" t="n">
        <v>801</v>
      </c>
    </row>
    <row r="6" spans="1:12">
      <c r="A6" s="4" t="s">
        <v>1236</v>
      </c>
      <c r="B6" s="6" t="n">
        <v>-43</v>
      </c>
      <c r="C6" s="6" t="n">
        <v>-848</v>
      </c>
      <c r="D6" s="6" t="n">
        <v>149</v>
      </c>
      <c r="E6" s="6" t="n">
        <v>79</v>
      </c>
      <c r="F6" s="6" t="n">
        <v>-1274</v>
      </c>
      <c r="G6" s="6" t="n">
        <v>157</v>
      </c>
      <c r="H6" s="6" t="n">
        <v>121</v>
      </c>
      <c r="I6" s="6" t="n">
        <v>114</v>
      </c>
      <c r="J6" s="6" t="n">
        <v>-663</v>
      </c>
      <c r="K6" s="6" t="n">
        <v>-882</v>
      </c>
      <c r="L6" s="6" t="n">
        <v>82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65</v>
      </c>
      <c r="D2" s="2" t="s">
        <v>66</v>
      </c>
    </row>
    <row r="3" spans="1:4">
      <c r="A3" s="3" t="s">
        <v>1238</v>
      </c>
    </row>
    <row r="4" spans="1:4">
      <c r="A4" s="4" t="s">
        <v>1239</v>
      </c>
      <c r="B4" s="6" t="n">
        <v>-265</v>
      </c>
      <c r="C4" s="6" t="n">
        <v>332</v>
      </c>
      <c r="D4" s="6" t="n">
        <v>226</v>
      </c>
    </row>
    <row r="5" spans="1:4">
      <c r="A5" s="4" t="s">
        <v>1240</v>
      </c>
      <c r="B5" s="5" t="n">
        <v>-265</v>
      </c>
      <c r="C5" s="5" t="n">
        <v>332</v>
      </c>
      <c r="D5" s="5" t="n">
        <v>226</v>
      </c>
    </row>
    <row r="6" spans="1:4">
      <c r="A6" s="3" t="s">
        <v>1241</v>
      </c>
    </row>
    <row r="7" spans="1:4">
      <c r="A7" s="4" t="s">
        <v>829</v>
      </c>
      <c r="B7" s="5" t="n">
        <v>1</v>
      </c>
      <c r="D7" s="5" t="n">
        <v>-5</v>
      </c>
    </row>
    <row r="8" spans="1:4">
      <c r="A8" s="4" t="s">
        <v>1235</v>
      </c>
      <c r="B8" s="5" t="n">
        <v>4</v>
      </c>
      <c r="C8" s="5" t="n">
        <v>-514</v>
      </c>
      <c r="D8" s="5" t="n">
        <v>167</v>
      </c>
    </row>
    <row r="9" spans="1:4">
      <c r="A9" s="4" t="s">
        <v>1242</v>
      </c>
      <c r="B9" s="5" t="n">
        <v>5</v>
      </c>
      <c r="C9" s="5" t="n">
        <v>-514</v>
      </c>
      <c r="D9" s="5" t="n">
        <v>162</v>
      </c>
    </row>
    <row r="10" spans="1:4">
      <c r="A10" s="4" t="s">
        <v>1243</v>
      </c>
      <c r="B10" s="6" t="n">
        <v>-260</v>
      </c>
      <c r="C10" s="6" t="n">
        <v>-182</v>
      </c>
      <c r="D10" s="6" t="n">
        <v>38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1244</v>
      </c>
      <c r="B1" s="2" t="s">
        <v>459</v>
      </c>
      <c r="K1" s="2" t="s">
        <v>1</v>
      </c>
    </row>
    <row r="2" spans="1:15">
      <c r="B2" s="2" t="s">
        <v>2</v>
      </c>
      <c r="C2" s="2" t="s">
        <v>460</v>
      </c>
      <c r="D2" s="2" t="s">
        <v>4</v>
      </c>
      <c r="E2" s="2" t="s">
        <v>461</v>
      </c>
      <c r="F2" s="2" t="s">
        <v>65</v>
      </c>
      <c r="G2" s="2" t="s">
        <v>462</v>
      </c>
      <c r="H2" s="2" t="s">
        <v>463</v>
      </c>
      <c r="I2" s="2" t="s">
        <v>464</v>
      </c>
      <c r="J2" s="2" t="s">
        <v>66</v>
      </c>
      <c r="K2" s="2" t="s">
        <v>2</v>
      </c>
      <c r="L2" s="2" t="s">
        <v>65</v>
      </c>
      <c r="N2" s="2" t="s">
        <v>66</v>
      </c>
    </row>
    <row r="3" spans="1:15">
      <c r="A3" s="3" t="s">
        <v>264</v>
      </c>
    </row>
    <row r="4" spans="1:15">
      <c r="A4" s="4" t="s">
        <v>1236</v>
      </c>
      <c r="B4" s="6" t="n">
        <v>-43</v>
      </c>
      <c r="C4" s="6" t="n">
        <v>-848</v>
      </c>
      <c r="D4" s="6" t="n">
        <v>149</v>
      </c>
      <c r="E4" s="6" t="n">
        <v>79</v>
      </c>
      <c r="F4" s="6" t="n">
        <v>-1274</v>
      </c>
      <c r="G4" s="6" t="n">
        <v>157</v>
      </c>
      <c r="H4" s="6" t="n">
        <v>121</v>
      </c>
      <c r="I4" s="6" t="n">
        <v>114</v>
      </c>
      <c r="K4" s="6" t="n">
        <v>-663</v>
      </c>
      <c r="L4" s="6" t="n">
        <v>-882</v>
      </c>
      <c r="N4" s="6" t="n">
        <v>828</v>
      </c>
    </row>
    <row r="5" spans="1:15">
      <c r="A5" s="4" t="s">
        <v>1245</v>
      </c>
      <c r="K5" s="4" t="s">
        <v>818</v>
      </c>
      <c r="L5" s="4" t="s">
        <v>818</v>
      </c>
      <c r="N5" s="4" t="s">
        <v>1219</v>
      </c>
    </row>
    <row r="6" spans="1:15">
      <c r="A6" s="4" t="s">
        <v>1246</v>
      </c>
      <c r="K6" s="6" t="n">
        <v>-126</v>
      </c>
      <c r="L6" s="6" t="n">
        <v>-168</v>
      </c>
      <c r="N6" s="6" t="n">
        <v>159</v>
      </c>
    </row>
    <row r="7" spans="1:15">
      <c r="A7" s="4" t="s">
        <v>1247</v>
      </c>
      <c r="K7" s="5" t="n">
        <v>191</v>
      </c>
      <c r="L7" s="5" t="n">
        <v>268</v>
      </c>
    </row>
    <row r="8" spans="1:15">
      <c r="A8" s="4" t="s">
        <v>1248</v>
      </c>
      <c r="K8" s="5" t="n">
        <v>4</v>
      </c>
      <c r="L8" s="5" t="n">
        <v>9</v>
      </c>
      <c r="N8" s="5" t="n">
        <v>8</v>
      </c>
    </row>
    <row r="9" spans="1:15">
      <c r="A9" s="4" t="s">
        <v>1249</v>
      </c>
      <c r="K9" s="5" t="n">
        <v>32</v>
      </c>
      <c r="L9" s="5" t="n">
        <v>32</v>
      </c>
      <c r="N9" s="5" t="n">
        <v>35</v>
      </c>
    </row>
    <row r="10" spans="1:15">
      <c r="A10" s="4" t="s">
        <v>1250</v>
      </c>
      <c r="K10" s="5" t="n">
        <v>-16</v>
      </c>
      <c r="L10" s="5" t="n">
        <v>18</v>
      </c>
      <c r="N10" s="5" t="n">
        <v>66</v>
      </c>
    </row>
    <row r="11" spans="1:15">
      <c r="A11" s="4" t="s">
        <v>1251</v>
      </c>
      <c r="L11" s="5" t="n">
        <v>-142</v>
      </c>
    </row>
    <row r="12" spans="1:15">
      <c r="A12" s="4" t="s">
        <v>1252</v>
      </c>
      <c r="K12" s="5" t="n">
        <v>10</v>
      </c>
      <c r="L12" s="5" t="n">
        <v>17</v>
      </c>
      <c r="N12" s="5" t="n">
        <v>23</v>
      </c>
    </row>
    <row r="13" spans="1:15">
      <c r="A13" s="4" t="s">
        <v>1253</v>
      </c>
      <c r="K13" s="5" t="n">
        <v>35</v>
      </c>
    </row>
    <row r="14" spans="1:15">
      <c r="A14" s="4" t="s">
        <v>1254</v>
      </c>
      <c r="K14" s="5" t="n">
        <v>29</v>
      </c>
      <c r="L14" s="5" t="n">
        <v>28</v>
      </c>
      <c r="N14" s="5" t="n">
        <v>39</v>
      </c>
    </row>
    <row r="15" spans="1:15">
      <c r="A15" s="4" t="s">
        <v>1255</v>
      </c>
      <c r="K15" s="5" t="n">
        <v>-7</v>
      </c>
      <c r="L15" s="5" t="n">
        <v>-67</v>
      </c>
      <c r="N15" s="5" t="n">
        <v>-68</v>
      </c>
    </row>
    <row r="16" spans="1:15">
      <c r="A16" s="4" t="s">
        <v>1256</v>
      </c>
      <c r="K16" s="5" t="n">
        <v>-442</v>
      </c>
      <c r="L16" s="5" t="n">
        <v>25</v>
      </c>
      <c r="N16" s="5" t="n">
        <v>45</v>
      </c>
    </row>
    <row r="17" spans="1:15">
      <c r="A17" s="4" t="s">
        <v>1257</v>
      </c>
      <c r="K17" s="5" t="n">
        <v>-40</v>
      </c>
      <c r="L17" s="5" t="n">
        <v>39</v>
      </c>
      <c r="N17" s="5" t="n">
        <v>-8</v>
      </c>
    </row>
    <row r="18" spans="1:15">
      <c r="A18" s="4" t="s">
        <v>1258</v>
      </c>
      <c r="K18" s="5" t="n">
        <v>46</v>
      </c>
      <c r="L18" s="5" t="n">
        <v>-6</v>
      </c>
      <c r="N18" s="5" t="n">
        <v>7</v>
      </c>
    </row>
    <row r="19" spans="1:15">
      <c r="A19" s="4" t="s">
        <v>1259</v>
      </c>
      <c r="K19" s="5" t="n">
        <v>26</v>
      </c>
    </row>
    <row r="20" spans="1:15">
      <c r="A20" s="4" t="s">
        <v>1260</v>
      </c>
      <c r="J20" s="6" t="n">
        <v>104</v>
      </c>
      <c r="L20" s="5" t="n">
        <v>-228</v>
      </c>
      <c r="M20" s="4" t="s">
        <v>69</v>
      </c>
      <c r="N20" s="5" t="n">
        <v>104</v>
      </c>
      <c r="O20" s="4" t="s">
        <v>69</v>
      </c>
    </row>
    <row r="21" spans="1:15">
      <c r="A21" s="4" t="s">
        <v>1261</v>
      </c>
      <c r="K21" s="5" t="n">
        <v>-2</v>
      </c>
      <c r="L21" s="5" t="n">
        <v>-7</v>
      </c>
      <c r="N21" s="5" t="n">
        <v>-22</v>
      </c>
    </row>
    <row r="22" spans="1:15">
      <c r="A22" s="4" t="s">
        <v>1243</v>
      </c>
      <c r="K22" s="6" t="n">
        <v>-260</v>
      </c>
      <c r="L22" s="6" t="n">
        <v>-182</v>
      </c>
      <c r="N22" s="6" t="n">
        <v>388</v>
      </c>
    </row>
    <row r="23" spans="1:15">
      <c r="A23" s="4" t="s">
        <v>1262</v>
      </c>
      <c r="K23" s="4" t="s">
        <v>1263</v>
      </c>
      <c r="L23" s="4" t="s">
        <v>1264</v>
      </c>
      <c r="N23" s="4" t="s">
        <v>1265</v>
      </c>
    </row>
    <row r="24" spans="1:15">
      <c r="A24" s="4" t="s">
        <v>829</v>
      </c>
    </row>
    <row r="25" spans="1:15">
      <c r="A25" s="3" t="s">
        <v>264</v>
      </c>
    </row>
    <row r="26" spans="1:15">
      <c r="A26" s="4" t="s">
        <v>1245</v>
      </c>
      <c r="K26" s="4" t="s">
        <v>1266</v>
      </c>
      <c r="L26" s="4" t="s">
        <v>1266</v>
      </c>
      <c r="N26" s="4" t="s">
        <v>1267</v>
      </c>
    </row>
    <row r="27" spans="1:15"/>
    <row r="28" spans="1:15">
      <c r="A28" s="4" t="s">
        <v>69</v>
      </c>
      <c r="B28" s="4" t="s">
        <v>1233</v>
      </c>
    </row>
  </sheetData>
  <mergeCells count="7">
    <mergeCell ref="A1:A2"/>
    <mergeCell ref="B1:J1"/>
    <mergeCell ref="K1:O1"/>
    <mergeCell ref="L2:M2"/>
    <mergeCell ref="N2:O2"/>
    <mergeCell ref="A27:O27"/>
    <mergeCell ref="B28:O2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65</v>
      </c>
    </row>
    <row r="2" spans="1:3">
      <c r="A2" s="3" t="s">
        <v>264</v>
      </c>
    </row>
    <row r="3" spans="1:3">
      <c r="A3" s="4" t="s">
        <v>1225</v>
      </c>
      <c r="B3" s="6" t="n">
        <v>484</v>
      </c>
      <c r="C3" s="6" t="n">
        <v>532</v>
      </c>
    </row>
    <row r="4" spans="1:3">
      <c r="A4" s="4" t="s">
        <v>1269</v>
      </c>
      <c r="B4" s="5" t="n">
        <v>50</v>
      </c>
      <c r="C4" s="5" t="n">
        <v>3</v>
      </c>
    </row>
    <row r="5" spans="1:3">
      <c r="A5" s="4" t="s">
        <v>1270</v>
      </c>
      <c r="B5" s="5" t="n">
        <v>349</v>
      </c>
      <c r="C5" s="5" t="n">
        <v>301</v>
      </c>
    </row>
    <row r="6" spans="1:3">
      <c r="A6" s="4" t="s">
        <v>1271</v>
      </c>
      <c r="B6" s="5" t="n">
        <v>59</v>
      </c>
      <c r="C6" s="5" t="n">
        <v>59</v>
      </c>
    </row>
    <row r="7" spans="1:3">
      <c r="A7" s="4" t="s">
        <v>1272</v>
      </c>
      <c r="B7" s="5" t="n">
        <v>186</v>
      </c>
      <c r="C7" s="5" t="n">
        <v>205</v>
      </c>
    </row>
    <row r="8" spans="1:3">
      <c r="A8" s="4" t="s">
        <v>1273</v>
      </c>
      <c r="B8" s="5" t="n">
        <v>12</v>
      </c>
      <c r="C8" s="5" t="n">
        <v>15</v>
      </c>
    </row>
    <row r="9" spans="1:3">
      <c r="A9" s="4" t="s">
        <v>1274</v>
      </c>
      <c r="B9" s="5" t="n">
        <v>39</v>
      </c>
      <c r="C9" s="5" t="n">
        <v>41</v>
      </c>
    </row>
    <row r="10" spans="1:3">
      <c r="A10" s="4" t="s">
        <v>1275</v>
      </c>
      <c r="B10" s="5" t="n">
        <v>30</v>
      </c>
      <c r="C10" s="5" t="n">
        <v>66</v>
      </c>
    </row>
    <row r="11" spans="1:3">
      <c r="A11" s="4" t="s">
        <v>1276</v>
      </c>
      <c r="B11" s="5" t="n">
        <v>1</v>
      </c>
    </row>
    <row r="12" spans="1:3">
      <c r="A12" s="4" t="s">
        <v>1277</v>
      </c>
      <c r="B12" s="5" t="n">
        <v>1210</v>
      </c>
      <c r="C12" s="5" t="n">
        <v>1222</v>
      </c>
    </row>
    <row r="13" spans="1:3">
      <c r="A13" s="4" t="s">
        <v>1278</v>
      </c>
      <c r="B13" s="5" t="n">
        <v>-636</v>
      </c>
      <c r="C13" s="5" t="n">
        <v>-651</v>
      </c>
    </row>
    <row r="14" spans="1:3">
      <c r="A14" s="4" t="s">
        <v>1279</v>
      </c>
      <c r="B14" s="5" t="n">
        <v>574</v>
      </c>
      <c r="C14" s="5" t="n">
        <v>571</v>
      </c>
    </row>
    <row r="15" spans="1:3">
      <c r="A15" s="4" t="s">
        <v>1280</v>
      </c>
      <c r="B15" s="5" t="n">
        <v>-892</v>
      </c>
      <c r="C15" s="5" t="n">
        <v>-913</v>
      </c>
    </row>
    <row r="16" spans="1:3">
      <c r="A16" s="4" t="s">
        <v>1281</v>
      </c>
      <c r="B16" s="5" t="n">
        <v>-273</v>
      </c>
      <c r="C16" s="5" t="n">
        <v>-241</v>
      </c>
    </row>
    <row r="17" spans="1:3">
      <c r="A17" s="4" t="s">
        <v>1276</v>
      </c>
      <c r="C17" s="5" t="n">
        <v>-6</v>
      </c>
    </row>
    <row r="18" spans="1:3">
      <c r="A18" s="4" t="s">
        <v>1282</v>
      </c>
      <c r="B18" s="5" t="n">
        <v>-57</v>
      </c>
      <c r="C18" s="5" t="n">
        <v>-61</v>
      </c>
    </row>
    <row r="19" spans="1:3">
      <c r="A19" s="4" t="s">
        <v>1283</v>
      </c>
      <c r="B19" s="5" t="n">
        <v>-49</v>
      </c>
      <c r="C19" s="5" t="n">
        <v>-49</v>
      </c>
    </row>
    <row r="20" spans="1:3">
      <c r="A20" s="4" t="s">
        <v>1284</v>
      </c>
      <c r="B20" s="5" t="n">
        <v>-5</v>
      </c>
      <c r="C20" s="5" t="n">
        <v>-9</v>
      </c>
    </row>
    <row r="21" spans="1:3">
      <c r="A21" s="4" t="s">
        <v>1285</v>
      </c>
      <c r="B21" s="5" t="n">
        <v>-74</v>
      </c>
      <c r="C21" s="5" t="n">
        <v>-67</v>
      </c>
    </row>
    <row r="22" spans="1:3">
      <c r="A22" s="4" t="s">
        <v>1286</v>
      </c>
      <c r="B22" s="5" t="n">
        <v>-1350</v>
      </c>
      <c r="C22" s="5" t="n">
        <v>-1346</v>
      </c>
    </row>
    <row r="23" spans="1:3">
      <c r="A23" s="4" t="s">
        <v>1287</v>
      </c>
      <c r="B23" s="6" t="n">
        <v>-776</v>
      </c>
      <c r="C23" s="6" t="n">
        <v>-77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65</v>
      </c>
      <c r="D2" s="2" t="s">
        <v>66</v>
      </c>
    </row>
    <row r="3" spans="1:4">
      <c r="A3" s="3" t="s">
        <v>264</v>
      </c>
    </row>
    <row r="4" spans="1:4">
      <c r="A4" s="4" t="s">
        <v>1289</v>
      </c>
      <c r="B4" s="6" t="n">
        <v>572</v>
      </c>
      <c r="C4" s="6" t="n">
        <v>452</v>
      </c>
      <c r="D4" s="6" t="n">
        <v>432</v>
      </c>
    </row>
    <row r="5" spans="1:4">
      <c r="A5" s="4" t="s">
        <v>1290</v>
      </c>
      <c r="B5" s="5" t="n">
        <v>2</v>
      </c>
      <c r="C5" s="5" t="n">
        <v>21</v>
      </c>
      <c r="D5" s="5" t="n">
        <v>11</v>
      </c>
    </row>
    <row r="6" spans="1:4">
      <c r="A6" s="4" t="s">
        <v>1291</v>
      </c>
      <c r="B6" s="5" t="n">
        <v>14</v>
      </c>
      <c r="C6" s="5" t="n">
        <v>108</v>
      </c>
      <c r="D6" s="5" t="n">
        <v>15</v>
      </c>
    </row>
    <row r="7" spans="1:4">
      <c r="A7" s="4" t="s">
        <v>1292</v>
      </c>
      <c r="B7" s="5" t="n">
        <v>-424</v>
      </c>
      <c r="C7" s="5" t="n">
        <v>-8</v>
      </c>
      <c r="D7" s="5" t="n">
        <v>-2</v>
      </c>
    </row>
    <row r="8" spans="1:4">
      <c r="A8" s="4" t="s">
        <v>1293</v>
      </c>
      <c r="C8" s="5" t="n">
        <v>-1</v>
      </c>
      <c r="D8" s="5" t="n">
        <v>-4</v>
      </c>
    </row>
    <row r="9" spans="1:4">
      <c r="A9" s="4" t="s">
        <v>1294</v>
      </c>
      <c r="B9" s="6" t="n">
        <v>164</v>
      </c>
      <c r="C9" s="6" t="n">
        <v>572</v>
      </c>
      <c r="D9" s="6" t="n">
        <v>45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65</v>
      </c>
    </row>
    <row r="2" spans="1:3">
      <c r="A2" s="3" t="s">
        <v>267</v>
      </c>
    </row>
    <row r="3" spans="1:3">
      <c r="A3" s="4" t="s">
        <v>1296</v>
      </c>
      <c r="B3" s="6" t="n">
        <v>17</v>
      </c>
      <c r="C3" s="6" t="n">
        <v>16</v>
      </c>
    </row>
    <row r="4" spans="1:3">
      <c r="A4" s="4" t="s">
        <v>1297</v>
      </c>
      <c r="B4" s="6" t="n">
        <v>2</v>
      </c>
      <c r="C4" s="6" t="n">
        <v>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5"/>
    <col customWidth="1" max="5" min="5" width="14"/>
  </cols>
  <sheetData>
    <row r="1" spans="1:5">
      <c r="A1" s="1" t="s">
        <v>1298</v>
      </c>
      <c r="B1" s="2" t="s">
        <v>670</v>
      </c>
      <c r="C1" s="2" t="s">
        <v>1</v>
      </c>
    </row>
    <row r="2" spans="1:5">
      <c r="B2" s="2" t="s">
        <v>1299</v>
      </c>
      <c r="C2" s="2" t="s">
        <v>2</v>
      </c>
      <c r="D2" s="2" t="s">
        <v>65</v>
      </c>
      <c r="E2" s="2" t="s">
        <v>66</v>
      </c>
    </row>
    <row r="3" spans="1:5">
      <c r="A3" s="3" t="s">
        <v>1300</v>
      </c>
    </row>
    <row r="4" spans="1:5">
      <c r="A4" s="4" t="s">
        <v>1301</v>
      </c>
      <c r="D4" s="4" t="s">
        <v>1302</v>
      </c>
    </row>
    <row r="5" spans="1:5">
      <c r="A5" s="4" t="s">
        <v>1303</v>
      </c>
      <c r="B5" s="4" t="s">
        <v>1304</v>
      </c>
    </row>
    <row r="6" spans="1:5">
      <c r="A6" s="4" t="s">
        <v>1305</v>
      </c>
      <c r="B6" s="4" t="s">
        <v>1306</v>
      </c>
    </row>
    <row r="7" spans="1:5">
      <c r="A7" s="4" t="s">
        <v>1307</v>
      </c>
      <c r="C7" s="6" t="n">
        <v>1100000000</v>
      </c>
    </row>
    <row r="8" spans="1:5">
      <c r="A8" s="4" t="s">
        <v>1308</v>
      </c>
      <c r="C8" s="5" t="n">
        <v>123000000</v>
      </c>
      <c r="D8" s="6" t="n">
        <v>96000000</v>
      </c>
      <c r="E8" s="6" t="n">
        <v>96000000</v>
      </c>
    </row>
    <row r="9" spans="1:5">
      <c r="A9" s="4" t="s">
        <v>505</v>
      </c>
      <c r="C9" s="5" t="n">
        <v>3000000</v>
      </c>
      <c r="D9" s="5" t="n">
        <v>6000000</v>
      </c>
      <c r="E9" s="6" t="n">
        <v>6000000</v>
      </c>
    </row>
    <row r="10" spans="1:5">
      <c r="A10" s="4" t="s">
        <v>506</v>
      </c>
      <c r="C10" s="5" t="n">
        <v>8000000</v>
      </c>
    </row>
    <row r="11" spans="1:5">
      <c r="A11" s="4" t="s">
        <v>1309</v>
      </c>
      <c r="C11" s="6" t="n">
        <v>17000000</v>
      </c>
      <c r="D11" s="6" t="n">
        <v>16000000</v>
      </c>
    </row>
    <row r="12" spans="1:5">
      <c r="A12" s="4" t="s">
        <v>1310</v>
      </c>
    </row>
    <row r="13" spans="1:5">
      <c r="A13" s="3" t="s">
        <v>1300</v>
      </c>
    </row>
    <row r="14" spans="1:5">
      <c r="A14" s="4" t="s">
        <v>1311</v>
      </c>
      <c r="B14" s="6" t="n">
        <v>184300000</v>
      </c>
    </row>
    <row r="15" spans="1:5">
      <c r="A15" s="4" t="s">
        <v>1312</v>
      </c>
    </row>
    <row r="16" spans="1:5">
      <c r="A16" s="3" t="s">
        <v>1300</v>
      </c>
    </row>
    <row r="17" spans="1:5">
      <c r="A17" s="4" t="s">
        <v>1311</v>
      </c>
      <c r="B17" s="5" t="n">
        <v>137800000</v>
      </c>
    </row>
    <row r="18" spans="1:5">
      <c r="A18" s="4" t="s">
        <v>1313</v>
      </c>
    </row>
    <row r="19" spans="1:5">
      <c r="A19" s="3" t="s">
        <v>1300</v>
      </c>
    </row>
    <row r="20" spans="1:5">
      <c r="A20" s="4" t="s">
        <v>1311</v>
      </c>
      <c r="B20" s="5" t="n">
        <v>275000000</v>
      </c>
    </row>
    <row r="21" spans="1:5">
      <c r="A21" s="4" t="s">
        <v>1314</v>
      </c>
    </row>
    <row r="22" spans="1:5">
      <c r="A22" s="3" t="s">
        <v>1300</v>
      </c>
    </row>
    <row r="23" spans="1:5">
      <c r="A23" s="4" t="s">
        <v>1311</v>
      </c>
      <c r="B23" s="5" t="n">
        <v>250000000</v>
      </c>
    </row>
    <row r="24" spans="1:5">
      <c r="A24" s="4" t="s">
        <v>1315</v>
      </c>
    </row>
    <row r="25" spans="1:5">
      <c r="A25" s="3" t="s">
        <v>1300</v>
      </c>
    </row>
    <row r="26" spans="1:5">
      <c r="A26" s="4" t="s">
        <v>1316</v>
      </c>
      <c r="B26" s="6" t="n">
        <v>1413000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17</v>
      </c>
      <c r="B1" s="2" t="s">
        <v>627</v>
      </c>
    </row>
    <row r="2" spans="1:3">
      <c r="A2" s="3" t="s">
        <v>270</v>
      </c>
    </row>
    <row r="3" spans="1:3">
      <c r="A3" s="4" t="s">
        <v>1318</v>
      </c>
      <c r="B3" s="6" t="n">
        <v>136</v>
      </c>
    </row>
    <row r="4" spans="1:3">
      <c r="A4" s="4" t="s">
        <v>1319</v>
      </c>
      <c r="B4" s="5" t="n">
        <v>99</v>
      </c>
    </row>
    <row r="5" spans="1:3">
      <c r="A5" s="4" t="s">
        <v>1320</v>
      </c>
      <c r="B5" s="5" t="n">
        <v>75</v>
      </c>
    </row>
    <row r="6" spans="1:3">
      <c r="A6" s="4" t="s">
        <v>1321</v>
      </c>
      <c r="B6" s="5" t="n">
        <v>53</v>
      </c>
    </row>
    <row r="7" spans="1:3">
      <c r="A7" s="4" t="s">
        <v>1322</v>
      </c>
      <c r="B7" s="5" t="n">
        <v>40</v>
      </c>
    </row>
    <row r="8" spans="1:3">
      <c r="A8" s="4" t="s">
        <v>1323</v>
      </c>
      <c r="B8" s="5" t="n">
        <v>171</v>
      </c>
    </row>
    <row r="9" spans="1:3">
      <c r="A9" s="4" t="s">
        <v>1324</v>
      </c>
      <c r="B9" s="5" t="n">
        <v>574</v>
      </c>
    </row>
    <row r="10" spans="1:3">
      <c r="A10" s="4" t="s">
        <v>1325</v>
      </c>
      <c r="B10" s="5" t="n">
        <v>627</v>
      </c>
      <c r="C10" s="4" t="s">
        <v>69</v>
      </c>
    </row>
    <row r="11" spans="1:3">
      <c r="A11" s="4" t="s">
        <v>1326</v>
      </c>
      <c r="B11" s="5" t="n">
        <v>295</v>
      </c>
      <c r="C11" s="4" t="s">
        <v>69</v>
      </c>
    </row>
    <row r="12" spans="1:3">
      <c r="A12" s="4" t="s">
        <v>1327</v>
      </c>
      <c r="B12" s="5" t="n">
        <v>203</v>
      </c>
      <c r="C12" s="4" t="s">
        <v>69</v>
      </c>
    </row>
    <row r="13" spans="1:3">
      <c r="A13" s="4" t="s">
        <v>1328</v>
      </c>
      <c r="B13" s="5" t="n">
        <v>190</v>
      </c>
      <c r="C13" s="4" t="s">
        <v>69</v>
      </c>
    </row>
    <row r="14" spans="1:3">
      <c r="A14" s="4" t="s">
        <v>1329</v>
      </c>
      <c r="B14" s="5" t="n">
        <v>185</v>
      </c>
      <c r="C14" s="4" t="s">
        <v>69</v>
      </c>
    </row>
    <row r="15" spans="1:3">
      <c r="A15" s="4" t="s">
        <v>1330</v>
      </c>
      <c r="B15" s="5" t="n">
        <v>139</v>
      </c>
      <c r="C15" s="4" t="s">
        <v>69</v>
      </c>
    </row>
    <row r="16" spans="1:3">
      <c r="A16" s="4" t="s">
        <v>1331</v>
      </c>
      <c r="B16" s="5" t="n">
        <v>1639</v>
      </c>
      <c r="C16" s="4" t="s">
        <v>69</v>
      </c>
    </row>
    <row r="17" spans="1:3">
      <c r="A17" s="4" t="s">
        <v>1332</v>
      </c>
      <c r="B17" s="5" t="n">
        <v>763</v>
      </c>
    </row>
    <row r="18" spans="1:3">
      <c r="A18" s="4" t="s">
        <v>1333</v>
      </c>
      <c r="B18" s="5" t="n">
        <v>394</v>
      </c>
    </row>
    <row r="19" spans="1:3">
      <c r="A19" s="4" t="s">
        <v>1334</v>
      </c>
      <c r="B19" s="5" t="n">
        <v>278</v>
      </c>
    </row>
    <row r="20" spans="1:3">
      <c r="A20" s="4" t="s">
        <v>1335</v>
      </c>
      <c r="B20" s="5" t="n">
        <v>243</v>
      </c>
    </row>
    <row r="21" spans="1:3">
      <c r="A21" s="4" t="s">
        <v>1336</v>
      </c>
      <c r="B21" s="5" t="n">
        <v>225</v>
      </c>
    </row>
    <row r="22" spans="1:3">
      <c r="A22" s="4" t="s">
        <v>1337</v>
      </c>
      <c r="B22" s="5" t="n">
        <v>310</v>
      </c>
    </row>
    <row r="23" spans="1:3">
      <c r="A23" s="4" t="s">
        <v>199</v>
      </c>
      <c r="B23" s="6" t="n">
        <v>2213</v>
      </c>
    </row>
    <row r="24" spans="1:3"/>
    <row r="25" spans="1:3">
      <c r="A25" s="4" t="s">
        <v>69</v>
      </c>
      <c r="B25" s="4" t="s">
        <v>1338</v>
      </c>
    </row>
  </sheetData>
  <mergeCells count="3">
    <mergeCell ref="B1:C1"/>
    <mergeCell ref="A24:C24"/>
    <mergeCell ref="B25:C2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339</v>
      </c>
      <c r="B1" s="2" t="s">
        <v>1</v>
      </c>
    </row>
    <row r="2" spans="1:3">
      <c r="B2" s="2" t="s">
        <v>2</v>
      </c>
      <c r="C2" s="2" t="s">
        <v>65</v>
      </c>
    </row>
    <row r="3" spans="1:3">
      <c r="A3" s="3" t="s">
        <v>273</v>
      </c>
    </row>
    <row r="4" spans="1:3">
      <c r="A4" s="4" t="s">
        <v>1340</v>
      </c>
      <c r="B4" s="5" t="n">
        <v>2</v>
      </c>
      <c r="C4" s="5" t="n">
        <v>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41</v>
      </c>
      <c r="C1" s="2" t="s">
        <v>459</v>
      </c>
      <c r="K1" s="2" t="s">
        <v>1</v>
      </c>
    </row>
    <row r="2" spans="1:16">
      <c r="C2" s="2" t="s">
        <v>2</v>
      </c>
      <c r="D2" s="2" t="s">
        <v>460</v>
      </c>
      <c r="E2" s="2" t="s">
        <v>4</v>
      </c>
      <c r="F2" s="2" t="s">
        <v>461</v>
      </c>
      <c r="G2" s="2" t="s">
        <v>65</v>
      </c>
      <c r="H2" s="2" t="s">
        <v>462</v>
      </c>
      <c r="I2" s="2" t="s">
        <v>463</v>
      </c>
      <c r="J2" s="2" t="s">
        <v>464</v>
      </c>
      <c r="K2" s="2" t="s">
        <v>2</v>
      </c>
      <c r="M2" s="2" t="s">
        <v>65</v>
      </c>
      <c r="O2" s="2" t="s">
        <v>66</v>
      </c>
    </row>
    <row r="3" spans="1:16">
      <c r="A3" s="3" t="s">
        <v>1342</v>
      </c>
    </row>
    <row r="4" spans="1:16">
      <c r="A4" s="4" t="s">
        <v>68</v>
      </c>
      <c r="C4" s="6" t="n">
        <v>1691</v>
      </c>
      <c r="D4" s="6" t="n">
        <v>1616</v>
      </c>
      <c r="E4" s="6" t="n">
        <v>1628</v>
      </c>
      <c r="F4" s="6" t="n">
        <v>1563</v>
      </c>
      <c r="G4" s="6" t="n">
        <v>1658</v>
      </c>
      <c r="H4" s="6" t="n">
        <v>1600</v>
      </c>
      <c r="I4" s="6" t="n">
        <v>1647</v>
      </c>
      <c r="J4" s="6" t="n">
        <v>1610</v>
      </c>
      <c r="K4" s="6" t="n">
        <v>6498</v>
      </c>
      <c r="L4" s="4" t="s">
        <v>69</v>
      </c>
      <c r="M4" s="6" t="n">
        <v>6515</v>
      </c>
      <c r="N4" s="4" t="s">
        <v>69</v>
      </c>
      <c r="O4" s="6" t="n">
        <v>6572</v>
      </c>
      <c r="P4" s="4" t="s">
        <v>69</v>
      </c>
    </row>
    <row r="5" spans="1:16">
      <c r="A5" s="4" t="s">
        <v>1343</v>
      </c>
      <c r="B5" s="4" t="s">
        <v>97</v>
      </c>
      <c r="K5" s="5" t="n">
        <v>1853</v>
      </c>
      <c r="M5" s="5" t="n">
        <v>1850</v>
      </c>
      <c r="O5" s="5" t="n">
        <v>2024</v>
      </c>
    </row>
    <row r="6" spans="1:16">
      <c r="A6" s="4" t="s">
        <v>72</v>
      </c>
      <c r="K6" s="5" t="n">
        <v>756</v>
      </c>
      <c r="M6" s="5" t="n">
        <v>675</v>
      </c>
      <c r="O6" s="5" t="n">
        <v>640</v>
      </c>
    </row>
    <row r="7" spans="1:16">
      <c r="A7" s="4" t="s">
        <v>74</v>
      </c>
      <c r="K7" s="5" t="n">
        <v>80</v>
      </c>
      <c r="M7" s="5" t="n">
        <v>139</v>
      </c>
      <c r="O7" s="5" t="n">
        <v>80</v>
      </c>
    </row>
    <row r="8" spans="1:16">
      <c r="A8" s="4" t="s">
        <v>73</v>
      </c>
      <c r="K8" s="5" t="n">
        <v>1004</v>
      </c>
      <c r="M8" s="5" t="n">
        <v>1413</v>
      </c>
    </row>
    <row r="9" spans="1:16">
      <c r="A9" s="4" t="s">
        <v>162</v>
      </c>
      <c r="K9" s="5" t="n">
        <v>50</v>
      </c>
      <c r="M9" s="5" t="n">
        <v>35</v>
      </c>
      <c r="O9" s="5" t="n">
        <v>45</v>
      </c>
    </row>
    <row r="10" spans="1:16">
      <c r="A10" s="4" t="s">
        <v>1344</v>
      </c>
      <c r="B10" s="4" t="s">
        <v>99</v>
      </c>
      <c r="K10" s="5" t="n">
        <v>56</v>
      </c>
      <c r="M10" s="5" t="n">
        <v>63</v>
      </c>
      <c r="O10" s="5" t="n">
        <v>45</v>
      </c>
    </row>
    <row r="11" spans="1:16">
      <c r="A11" s="4" t="s">
        <v>75</v>
      </c>
      <c r="C11" s="5" t="n">
        <v>224</v>
      </c>
      <c r="D11" s="6" t="n">
        <v>-740</v>
      </c>
      <c r="E11" s="6" t="n">
        <v>249</v>
      </c>
      <c r="F11" s="6" t="n">
        <v>174</v>
      </c>
      <c r="G11" s="5" t="n">
        <v>-1171</v>
      </c>
      <c r="H11" s="6" t="n">
        <v>261</v>
      </c>
      <c r="I11" s="6" t="n">
        <v>228</v>
      </c>
      <c r="J11" s="6" t="n">
        <v>207</v>
      </c>
      <c r="K11" s="5" t="n">
        <v>-93</v>
      </c>
      <c r="M11" s="5" t="n">
        <v>-475</v>
      </c>
      <c r="O11" s="5" t="n">
        <v>1214</v>
      </c>
    </row>
    <row r="12" spans="1:16">
      <c r="A12" s="4" t="s">
        <v>124</v>
      </c>
      <c r="C12" s="5" t="n">
        <v>14319</v>
      </c>
      <c r="G12" s="5" t="n">
        <v>15179</v>
      </c>
      <c r="K12" s="5" t="n">
        <v>14319</v>
      </c>
      <c r="M12" s="5" t="n">
        <v>15179</v>
      </c>
    </row>
    <row r="13" spans="1:16">
      <c r="A13" s="4" t="s">
        <v>1345</v>
      </c>
      <c r="K13" s="5" t="n">
        <v>519</v>
      </c>
      <c r="M13" s="5" t="n">
        <v>520</v>
      </c>
      <c r="O13" s="5" t="n">
        <v>489</v>
      </c>
    </row>
    <row r="14" spans="1:16">
      <c r="A14" s="4" t="s">
        <v>1346</v>
      </c>
    </row>
    <row r="15" spans="1:16">
      <c r="A15" s="3" t="s">
        <v>1342</v>
      </c>
    </row>
    <row r="16" spans="1:16">
      <c r="A16" s="4" t="s">
        <v>68</v>
      </c>
      <c r="K16" s="5" t="n">
        <v>3057</v>
      </c>
      <c r="M16" s="5" t="n">
        <v>3138</v>
      </c>
      <c r="O16" s="5" t="n">
        <v>3278</v>
      </c>
    </row>
    <row r="17" spans="1:16">
      <c r="A17" s="4" t="s">
        <v>1343</v>
      </c>
      <c r="B17" s="4" t="s">
        <v>97</v>
      </c>
      <c r="K17" s="5" t="n">
        <v>422</v>
      </c>
      <c r="M17" s="5" t="n">
        <v>420</v>
      </c>
      <c r="O17" s="5" t="n">
        <v>600</v>
      </c>
    </row>
    <row r="18" spans="1:16">
      <c r="A18" s="4" t="s">
        <v>72</v>
      </c>
      <c r="K18" s="5" t="n">
        <v>231</v>
      </c>
      <c r="M18" s="5" t="n">
        <v>223</v>
      </c>
      <c r="O18" s="5" t="n">
        <v>208</v>
      </c>
    </row>
    <row r="19" spans="1:16">
      <c r="A19" s="4" t="s">
        <v>74</v>
      </c>
      <c r="K19" s="5" t="n">
        <v>49</v>
      </c>
      <c r="M19" s="5" t="n">
        <v>101</v>
      </c>
      <c r="O19" s="5" t="n">
        <v>43</v>
      </c>
    </row>
    <row r="20" spans="1:16">
      <c r="A20" s="4" t="s">
        <v>73</v>
      </c>
      <c r="K20" s="5" t="n">
        <v>1004</v>
      </c>
      <c r="M20" s="5" t="n">
        <v>1411</v>
      </c>
    </row>
    <row r="21" spans="1:16">
      <c r="A21" s="4" t="s">
        <v>162</v>
      </c>
      <c r="K21" s="5" t="n">
        <v>15</v>
      </c>
      <c r="M21" s="5" t="n">
        <v>14</v>
      </c>
      <c r="O21" s="5" t="n">
        <v>13</v>
      </c>
    </row>
    <row r="22" spans="1:16">
      <c r="A22" s="4" t="s">
        <v>75</v>
      </c>
      <c r="K22" s="5" t="n">
        <v>-877</v>
      </c>
      <c r="M22" s="5" t="n">
        <v>-1329</v>
      </c>
      <c r="O22" s="5" t="n">
        <v>336</v>
      </c>
    </row>
    <row r="23" spans="1:16">
      <c r="A23" s="4" t="s">
        <v>124</v>
      </c>
      <c r="C23" s="5" t="n">
        <v>4376</v>
      </c>
      <c r="G23" s="5" t="n">
        <v>5417</v>
      </c>
      <c r="K23" s="5" t="n">
        <v>4376</v>
      </c>
      <c r="M23" s="5" t="n">
        <v>5417</v>
      </c>
    </row>
    <row r="24" spans="1:16">
      <c r="A24" s="4" t="s">
        <v>1345</v>
      </c>
      <c r="K24" s="5" t="n">
        <v>195</v>
      </c>
      <c r="M24" s="5" t="n">
        <v>219</v>
      </c>
      <c r="O24" s="5" t="n">
        <v>212</v>
      </c>
    </row>
    <row r="25" spans="1:16">
      <c r="A25" s="4" t="s">
        <v>1347</v>
      </c>
    </row>
    <row r="26" spans="1:16">
      <c r="A26" s="3" t="s">
        <v>1342</v>
      </c>
    </row>
    <row r="27" spans="1:16">
      <c r="A27" s="4" t="s">
        <v>68</v>
      </c>
      <c r="K27" s="5" t="n">
        <v>3441</v>
      </c>
      <c r="M27" s="5" t="n">
        <v>3377</v>
      </c>
      <c r="O27" s="5" t="n">
        <v>3294</v>
      </c>
    </row>
    <row r="28" spans="1:16">
      <c r="A28" s="4" t="s">
        <v>1343</v>
      </c>
      <c r="B28" s="4" t="s">
        <v>97</v>
      </c>
      <c r="K28" s="5" t="n">
        <v>1476</v>
      </c>
      <c r="M28" s="5" t="n">
        <v>1476</v>
      </c>
      <c r="O28" s="5" t="n">
        <v>1470</v>
      </c>
    </row>
    <row r="29" spans="1:16">
      <c r="A29" s="4" t="s">
        <v>72</v>
      </c>
      <c r="K29" s="5" t="n">
        <v>518</v>
      </c>
      <c r="M29" s="5" t="n">
        <v>444</v>
      </c>
      <c r="O29" s="5" t="n">
        <v>425</v>
      </c>
    </row>
    <row r="30" spans="1:16">
      <c r="A30" s="4" t="s">
        <v>74</v>
      </c>
      <c r="K30" s="5" t="n">
        <v>15</v>
      </c>
      <c r="M30" s="5" t="n">
        <v>23</v>
      </c>
      <c r="O30" s="5" t="n">
        <v>13</v>
      </c>
    </row>
    <row r="31" spans="1:16">
      <c r="A31" s="4" t="s">
        <v>162</v>
      </c>
      <c r="K31" s="5" t="n">
        <v>13</v>
      </c>
      <c r="M31" s="5" t="n">
        <v>11</v>
      </c>
      <c r="O31" s="5" t="n">
        <v>11</v>
      </c>
    </row>
    <row r="32" spans="1:16">
      <c r="A32" s="4" t="s">
        <v>75</v>
      </c>
      <c r="K32" s="5" t="n">
        <v>930</v>
      </c>
      <c r="M32" s="5" t="n">
        <v>998</v>
      </c>
      <c r="O32" s="5" t="n">
        <v>1021</v>
      </c>
    </row>
    <row r="33" spans="1:16">
      <c r="A33" s="4" t="s">
        <v>124</v>
      </c>
      <c r="C33" s="5" t="n">
        <v>9675</v>
      </c>
      <c r="G33" s="5" t="n">
        <v>9647</v>
      </c>
      <c r="K33" s="5" t="n">
        <v>9675</v>
      </c>
      <c r="M33" s="5" t="n">
        <v>9647</v>
      </c>
    </row>
    <row r="34" spans="1:16">
      <c r="A34" s="4" t="s">
        <v>1345</v>
      </c>
      <c r="K34" s="5" t="n">
        <v>308</v>
      </c>
      <c r="M34" s="5" t="n">
        <v>278</v>
      </c>
      <c r="O34" s="5" t="n">
        <v>271</v>
      </c>
    </row>
    <row r="35" spans="1:16">
      <c r="A35" s="4" t="s">
        <v>1348</v>
      </c>
    </row>
    <row r="36" spans="1:16">
      <c r="A36" s="3" t="s">
        <v>1342</v>
      </c>
    </row>
    <row r="37" spans="1:16">
      <c r="A37" s="4" t="s">
        <v>1343</v>
      </c>
      <c r="B37" s="4" t="s">
        <v>97</v>
      </c>
      <c r="K37" s="5" t="n">
        <v>-45</v>
      </c>
      <c r="M37" s="5" t="n">
        <v>-46</v>
      </c>
      <c r="O37" s="5" t="n">
        <v>-46</v>
      </c>
    </row>
    <row r="38" spans="1:16">
      <c r="A38" s="4" t="s">
        <v>72</v>
      </c>
      <c r="K38" s="5" t="n">
        <v>7</v>
      </c>
      <c r="M38" s="5" t="n">
        <v>8</v>
      </c>
      <c r="O38" s="5" t="n">
        <v>7</v>
      </c>
    </row>
    <row r="39" spans="1:16">
      <c r="A39" s="4" t="s">
        <v>74</v>
      </c>
      <c r="K39" s="5" t="n">
        <v>16</v>
      </c>
      <c r="M39" s="5" t="n">
        <v>15</v>
      </c>
      <c r="O39" s="5" t="n">
        <v>24</v>
      </c>
    </row>
    <row r="40" spans="1:16">
      <c r="A40" s="4" t="s">
        <v>73</v>
      </c>
      <c r="M40" s="5" t="n">
        <v>2</v>
      </c>
    </row>
    <row r="41" spans="1:16">
      <c r="A41" s="4" t="s">
        <v>162</v>
      </c>
      <c r="K41" s="5" t="n">
        <v>22</v>
      </c>
      <c r="M41" s="5" t="n">
        <v>10</v>
      </c>
      <c r="O41" s="5" t="n">
        <v>21</v>
      </c>
    </row>
    <row r="42" spans="1:16">
      <c r="A42" s="4" t="s">
        <v>1344</v>
      </c>
      <c r="B42" s="4" t="s">
        <v>99</v>
      </c>
      <c r="K42" s="5" t="n">
        <v>56</v>
      </c>
      <c r="M42" s="5" t="n">
        <v>63</v>
      </c>
      <c r="O42" s="5" t="n">
        <v>45</v>
      </c>
    </row>
    <row r="43" spans="1:16">
      <c r="A43" s="4" t="s">
        <v>75</v>
      </c>
      <c r="K43" s="5" t="n">
        <v>-146</v>
      </c>
      <c r="M43" s="5" t="n">
        <v>-144</v>
      </c>
      <c r="O43" s="5" t="n">
        <v>-143</v>
      </c>
    </row>
    <row r="44" spans="1:16">
      <c r="A44" s="4" t="s">
        <v>124</v>
      </c>
      <c r="C44" s="6" t="n">
        <v>268</v>
      </c>
      <c r="G44" s="6" t="n">
        <v>115</v>
      </c>
      <c r="K44" s="5" t="n">
        <v>268</v>
      </c>
      <c r="M44" s="5" t="n">
        <v>115</v>
      </c>
    </row>
    <row r="45" spans="1:16">
      <c r="A45" s="4" t="s">
        <v>1345</v>
      </c>
      <c r="K45" s="6" t="n">
        <v>16</v>
      </c>
      <c r="M45" s="6" t="n">
        <v>23</v>
      </c>
      <c r="O45" s="6" t="n">
        <v>6</v>
      </c>
    </row>
    <row r="46" spans="1:16"/>
    <row r="47" spans="1:16">
      <c r="A47" s="4" t="s">
        <v>69</v>
      </c>
      <c r="B47" s="4" t="s">
        <v>91</v>
      </c>
    </row>
    <row r="48" spans="1:16">
      <c r="A48" s="4" t="s">
        <v>97</v>
      </c>
      <c r="B48" s="4" t="s">
        <v>1349</v>
      </c>
    </row>
    <row r="49" spans="1:16">
      <c r="A49" s="4" t="s">
        <v>99</v>
      </c>
      <c r="B49" s="4" t="s">
        <v>1350</v>
      </c>
    </row>
  </sheetData>
  <mergeCells count="10">
    <mergeCell ref="A1:B2"/>
    <mergeCell ref="C1:J1"/>
    <mergeCell ref="K1:P1"/>
    <mergeCell ref="K2:L2"/>
    <mergeCell ref="M2:N2"/>
    <mergeCell ref="O2:P2"/>
    <mergeCell ref="A46:O46"/>
    <mergeCell ref="B47:O47"/>
    <mergeCell ref="B48:O48"/>
    <mergeCell ref="B49:O4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51</v>
      </c>
      <c r="C1" s="2" t="s">
        <v>459</v>
      </c>
      <c r="K1" s="2" t="s">
        <v>1</v>
      </c>
    </row>
    <row r="2" spans="1:16">
      <c r="C2" s="2" t="s">
        <v>2</v>
      </c>
      <c r="D2" s="2" t="s">
        <v>460</v>
      </c>
      <c r="E2" s="2" t="s">
        <v>4</v>
      </c>
      <c r="F2" s="2" t="s">
        <v>461</v>
      </c>
      <c r="G2" s="2" t="s">
        <v>65</v>
      </c>
      <c r="H2" s="2" t="s">
        <v>462</v>
      </c>
      <c r="I2" s="2" t="s">
        <v>463</v>
      </c>
      <c r="J2" s="2" t="s">
        <v>464</v>
      </c>
      <c r="K2" s="2" t="s">
        <v>2</v>
      </c>
      <c r="M2" s="2" t="s">
        <v>65</v>
      </c>
      <c r="O2" s="2" t="s">
        <v>66</v>
      </c>
    </row>
    <row r="3" spans="1:16">
      <c r="A3" s="3" t="s">
        <v>1342</v>
      </c>
    </row>
    <row r="4" spans="1:16">
      <c r="A4" s="4" t="s">
        <v>68</v>
      </c>
      <c r="C4" s="6" t="n">
        <v>1691</v>
      </c>
      <c r="D4" s="6" t="n">
        <v>1616</v>
      </c>
      <c r="E4" s="6" t="n">
        <v>1628</v>
      </c>
      <c r="F4" s="6" t="n">
        <v>1563</v>
      </c>
      <c r="G4" s="6" t="n">
        <v>1658</v>
      </c>
      <c r="H4" s="6" t="n">
        <v>1600</v>
      </c>
      <c r="I4" s="6" t="n">
        <v>1647</v>
      </c>
      <c r="J4" s="6" t="n">
        <v>1610</v>
      </c>
      <c r="K4" s="6" t="n">
        <v>6498</v>
      </c>
      <c r="L4" s="4" t="s">
        <v>69</v>
      </c>
      <c r="M4" s="6" t="n">
        <v>6515</v>
      </c>
      <c r="N4" s="4" t="s">
        <v>69</v>
      </c>
      <c r="O4" s="6" t="n">
        <v>6572</v>
      </c>
      <c r="P4" s="4" t="s">
        <v>69</v>
      </c>
    </row>
    <row r="5" spans="1:16">
      <c r="A5" s="4" t="s">
        <v>75</v>
      </c>
      <c r="C5" s="5" t="n">
        <v>224</v>
      </c>
      <c r="D5" s="6" t="n">
        <v>-740</v>
      </c>
      <c r="E5" s="6" t="n">
        <v>249</v>
      </c>
      <c r="F5" s="6" t="n">
        <v>174</v>
      </c>
      <c r="G5" s="5" t="n">
        <v>-1171</v>
      </c>
      <c r="H5" s="6" t="n">
        <v>261</v>
      </c>
      <c r="I5" s="6" t="n">
        <v>228</v>
      </c>
      <c r="J5" s="6" t="n">
        <v>207</v>
      </c>
      <c r="K5" s="5" t="n">
        <v>-93</v>
      </c>
      <c r="M5" s="5" t="n">
        <v>-475</v>
      </c>
      <c r="O5" s="5" t="n">
        <v>1214</v>
      </c>
    </row>
    <row r="6" spans="1:16">
      <c r="A6" s="4" t="s">
        <v>1352</v>
      </c>
      <c r="B6" s="4" t="s">
        <v>97</v>
      </c>
      <c r="C6" s="5" t="n">
        <v>11340</v>
      </c>
      <c r="G6" s="5" t="n">
        <v>12479</v>
      </c>
      <c r="K6" s="5" t="n">
        <v>11340</v>
      </c>
      <c r="M6" s="5" t="n">
        <v>12479</v>
      </c>
    </row>
    <row r="7" spans="1:16">
      <c r="A7" s="4" t="s">
        <v>796</v>
      </c>
    </row>
    <row r="8" spans="1:16">
      <c r="A8" s="3" t="s">
        <v>1342</v>
      </c>
    </row>
    <row r="9" spans="1:16">
      <c r="A9" s="4" t="s">
        <v>68</v>
      </c>
      <c r="B9" s="4" t="s">
        <v>69</v>
      </c>
      <c r="K9" s="5" t="n">
        <v>3724</v>
      </c>
      <c r="M9" s="5" t="n">
        <v>3697</v>
      </c>
      <c r="O9" s="5" t="n">
        <v>3730</v>
      </c>
    </row>
    <row r="10" spans="1:16">
      <c r="A10" s="4" t="s">
        <v>75</v>
      </c>
      <c r="K10" s="5" t="n">
        <v>85</v>
      </c>
      <c r="M10" s="5" t="n">
        <v>31</v>
      </c>
      <c r="O10" s="5" t="n">
        <v>743</v>
      </c>
    </row>
    <row r="11" spans="1:16">
      <c r="A11" s="4" t="s">
        <v>1352</v>
      </c>
      <c r="B11" s="4" t="s">
        <v>97</v>
      </c>
      <c r="C11" s="5" t="n">
        <v>10176</v>
      </c>
      <c r="G11" s="5" t="n">
        <v>10806</v>
      </c>
      <c r="K11" s="5" t="n">
        <v>10176</v>
      </c>
      <c r="M11" s="5" t="n">
        <v>10806</v>
      </c>
    </row>
    <row r="12" spans="1:16">
      <c r="A12" s="4" t="s">
        <v>1353</v>
      </c>
    </row>
    <row r="13" spans="1:16">
      <c r="A13" s="3" t="s">
        <v>1342</v>
      </c>
    </row>
    <row r="14" spans="1:16">
      <c r="A14" s="4" t="s">
        <v>68</v>
      </c>
      <c r="B14" s="4" t="s">
        <v>69</v>
      </c>
      <c r="K14" s="5" t="n">
        <v>551</v>
      </c>
      <c r="M14" s="5" t="n">
        <v>569</v>
      </c>
      <c r="O14" s="5" t="n">
        <v>595</v>
      </c>
    </row>
    <row r="15" spans="1:16">
      <c r="A15" s="4" t="s">
        <v>75</v>
      </c>
      <c r="K15" s="5" t="n">
        <v>-104</v>
      </c>
      <c r="M15" s="5" t="n">
        <v>-226</v>
      </c>
      <c r="O15" s="5" t="n">
        <v>164</v>
      </c>
    </row>
    <row r="16" spans="1:16">
      <c r="A16" s="4" t="s">
        <v>1352</v>
      </c>
      <c r="B16" s="4" t="s">
        <v>97</v>
      </c>
      <c r="C16" s="5" t="n">
        <v>297</v>
      </c>
      <c r="G16" s="5" t="n">
        <v>523</v>
      </c>
      <c r="K16" s="5" t="n">
        <v>297</v>
      </c>
      <c r="M16" s="5" t="n">
        <v>523</v>
      </c>
    </row>
    <row r="17" spans="1:16">
      <c r="A17" s="4" t="s">
        <v>1354</v>
      </c>
    </row>
    <row r="18" spans="1:16">
      <c r="A18" s="3" t="s">
        <v>1342</v>
      </c>
    </row>
    <row r="19" spans="1:16">
      <c r="A19" s="4" t="s">
        <v>68</v>
      </c>
      <c r="B19" s="4" t="s">
        <v>69</v>
      </c>
      <c r="K19" s="5" t="n">
        <v>208</v>
      </c>
      <c r="M19" s="5" t="n">
        <v>192</v>
      </c>
      <c r="O19" s="5" t="n">
        <v>194</v>
      </c>
    </row>
    <row r="20" spans="1:16">
      <c r="A20" s="4" t="s">
        <v>75</v>
      </c>
      <c r="K20" s="5" t="n">
        <v>-110</v>
      </c>
      <c r="M20" s="5" t="n">
        <v>-130</v>
      </c>
      <c r="O20" s="5" t="n">
        <v>-20</v>
      </c>
    </row>
    <row r="21" spans="1:16">
      <c r="A21" s="4" t="s">
        <v>1352</v>
      </c>
      <c r="B21" s="4" t="s">
        <v>97</v>
      </c>
      <c r="C21" s="5" t="n">
        <v>120</v>
      </c>
      <c r="G21" s="5" t="n">
        <v>153</v>
      </c>
      <c r="K21" s="5" t="n">
        <v>120</v>
      </c>
      <c r="M21" s="5" t="n">
        <v>153</v>
      </c>
    </row>
    <row r="22" spans="1:16">
      <c r="A22" s="4" t="s">
        <v>1355</v>
      </c>
    </row>
    <row r="23" spans="1:16">
      <c r="A23" s="3" t="s">
        <v>1342</v>
      </c>
    </row>
    <row r="24" spans="1:16">
      <c r="A24" s="4" t="s">
        <v>68</v>
      </c>
      <c r="B24" s="4" t="s">
        <v>69</v>
      </c>
      <c r="K24" s="5" t="n">
        <v>1179</v>
      </c>
      <c r="M24" s="5" t="n">
        <v>1217</v>
      </c>
      <c r="O24" s="5" t="n">
        <v>1188</v>
      </c>
    </row>
    <row r="25" spans="1:16">
      <c r="A25" s="4" t="s">
        <v>75</v>
      </c>
      <c r="K25" s="5" t="n">
        <v>-26</v>
      </c>
      <c r="M25" s="5" t="n">
        <v>-157</v>
      </c>
      <c r="O25" s="5" t="n">
        <v>159</v>
      </c>
    </row>
    <row r="26" spans="1:16">
      <c r="A26" s="4" t="s">
        <v>1352</v>
      </c>
      <c r="B26" s="4" t="s">
        <v>97</v>
      </c>
      <c r="C26" s="5" t="n">
        <v>578</v>
      </c>
      <c r="G26" s="5" t="n">
        <v>734</v>
      </c>
      <c r="K26" s="5" t="n">
        <v>578</v>
      </c>
      <c r="M26" s="5" t="n">
        <v>734</v>
      </c>
    </row>
    <row r="27" spans="1:16">
      <c r="A27" s="4" t="s">
        <v>1356</v>
      </c>
    </row>
    <row r="28" spans="1:16">
      <c r="A28" s="3" t="s">
        <v>1342</v>
      </c>
    </row>
    <row r="29" spans="1:16">
      <c r="A29" s="4" t="s">
        <v>68</v>
      </c>
      <c r="B29" s="4" t="s">
        <v>69</v>
      </c>
      <c r="K29" s="5" t="n">
        <v>836</v>
      </c>
      <c r="M29" s="5" t="n">
        <v>840</v>
      </c>
      <c r="O29" s="5" t="n">
        <v>865</v>
      </c>
    </row>
    <row r="30" spans="1:16">
      <c r="A30" s="4" t="s">
        <v>75</v>
      </c>
      <c r="K30" s="5" t="n">
        <v>62</v>
      </c>
      <c r="M30" s="5" t="n">
        <v>7</v>
      </c>
      <c r="O30" s="6" t="n">
        <v>168</v>
      </c>
    </row>
    <row r="31" spans="1:16">
      <c r="A31" s="4" t="s">
        <v>1352</v>
      </c>
      <c r="B31" s="4" t="s">
        <v>97</v>
      </c>
      <c r="C31" s="6" t="n">
        <v>169</v>
      </c>
      <c r="G31" s="6" t="n">
        <v>263</v>
      </c>
      <c r="K31" s="6" t="n">
        <v>169</v>
      </c>
      <c r="M31" s="6" t="n">
        <v>263</v>
      </c>
    </row>
    <row r="32" spans="1:16"/>
    <row r="33" spans="1:16">
      <c r="A33" s="4" t="s">
        <v>69</v>
      </c>
      <c r="B33" s="4" t="s">
        <v>91</v>
      </c>
    </row>
    <row r="34" spans="1:16">
      <c r="A34" s="4" t="s">
        <v>97</v>
      </c>
      <c r="B34" s="4" t="s">
        <v>1357</v>
      </c>
    </row>
  </sheetData>
  <mergeCells count="9">
    <mergeCell ref="A1:B2"/>
    <mergeCell ref="C1:J1"/>
    <mergeCell ref="K1:P1"/>
    <mergeCell ref="K2:L2"/>
    <mergeCell ref="M2:N2"/>
    <mergeCell ref="O2:P2"/>
    <mergeCell ref="A32:O32"/>
    <mergeCell ref="B33:O33"/>
    <mergeCell ref="B34:O3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1358</v>
      </c>
      <c r="C1" s="2" t="s">
        <v>2</v>
      </c>
      <c r="D1" s="2" t="s">
        <v>65</v>
      </c>
    </row>
    <row r="2" spans="1:4">
      <c r="A2" s="3" t="s">
        <v>276</v>
      </c>
    </row>
    <row r="3" spans="1:4">
      <c r="A3" s="4" t="s">
        <v>1359</v>
      </c>
      <c r="C3" s="6" t="n">
        <v>230</v>
      </c>
      <c r="D3" s="6" t="n">
        <v>288</v>
      </c>
    </row>
    <row r="4" spans="1:4">
      <c r="A4" s="4" t="s">
        <v>1360</v>
      </c>
      <c r="C4" s="5" t="n">
        <v>301</v>
      </c>
      <c r="D4" s="5" t="n">
        <v>225</v>
      </c>
    </row>
    <row r="5" spans="1:4">
      <c r="A5" s="4" t="s">
        <v>1361</v>
      </c>
      <c r="C5" s="5" t="n">
        <v>30</v>
      </c>
      <c r="D5" s="5" t="n">
        <v>62</v>
      </c>
    </row>
    <row r="6" spans="1:4">
      <c r="A6" s="4" t="s">
        <v>1362</v>
      </c>
      <c r="C6" s="5" t="n">
        <v>202</v>
      </c>
      <c r="D6" s="5" t="n">
        <v>221</v>
      </c>
    </row>
    <row r="7" spans="1:4">
      <c r="A7" s="4" t="s">
        <v>170</v>
      </c>
      <c r="C7" s="5" t="n">
        <v>61</v>
      </c>
      <c r="D7" s="5" t="n">
        <v>64</v>
      </c>
    </row>
    <row r="8" spans="1:4">
      <c r="A8" s="4" t="s">
        <v>1363</v>
      </c>
      <c r="C8" s="5" t="n">
        <v>111</v>
      </c>
    </row>
    <row r="9" spans="1:4">
      <c r="A9" s="4" t="s">
        <v>1364</v>
      </c>
      <c r="B9" s="4" t="s">
        <v>69</v>
      </c>
      <c r="C9" s="5" t="n">
        <v>247</v>
      </c>
      <c r="D9" s="5" t="n">
        <v>259</v>
      </c>
    </row>
    <row r="10" spans="1:4">
      <c r="A10" s="4" t="s">
        <v>1365</v>
      </c>
      <c r="C10" s="6" t="n">
        <v>1182</v>
      </c>
      <c r="D10" s="6" t="n">
        <v>1119</v>
      </c>
    </row>
    <row r="11" spans="1:4"/>
    <row r="12" spans="1:4">
      <c r="A12" s="4" t="s">
        <v>69</v>
      </c>
      <c r="B12" s="4" t="s">
        <v>1366</v>
      </c>
    </row>
  </sheetData>
  <mergeCells count="3">
    <mergeCell ref="A1:B1"/>
    <mergeCell ref="A11:C11"/>
    <mergeCell ref="B12:C1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1367</v>
      </c>
      <c r="B1" s="2" t="s">
        <v>2</v>
      </c>
    </row>
    <row r="2" spans="1:2">
      <c r="A2" s="4" t="s">
        <v>1368</v>
      </c>
    </row>
    <row r="3" spans="1:2">
      <c r="A3" s="3" t="s">
        <v>1369</v>
      </c>
    </row>
    <row r="4" spans="1:2">
      <c r="A4" s="4" t="s">
        <v>1370</v>
      </c>
      <c r="B4" s="4" t="s">
        <v>4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71</v>
      </c>
      <c r="B1" s="2" t="s">
        <v>459</v>
      </c>
      <c r="J1" s="2" t="s">
        <v>1</v>
      </c>
    </row>
    <row r="2" spans="1:15">
      <c r="B2" s="2" t="s">
        <v>2</v>
      </c>
      <c r="C2" s="2" t="s">
        <v>460</v>
      </c>
      <c r="D2" s="2" t="s">
        <v>4</v>
      </c>
      <c r="E2" s="2" t="s">
        <v>461</v>
      </c>
      <c r="F2" s="2" t="s">
        <v>65</v>
      </c>
      <c r="G2" s="2" t="s">
        <v>462</v>
      </c>
      <c r="H2" s="2" t="s">
        <v>463</v>
      </c>
      <c r="I2" s="2" t="s">
        <v>464</v>
      </c>
      <c r="J2" s="2" t="s">
        <v>2</v>
      </c>
      <c r="L2" s="2" t="s">
        <v>65</v>
      </c>
      <c r="N2" s="2" t="s">
        <v>66</v>
      </c>
    </row>
    <row r="3" spans="1:15">
      <c r="A3" s="3" t="s">
        <v>1369</v>
      </c>
    </row>
    <row r="4" spans="1:15">
      <c r="A4" s="4" t="s">
        <v>68</v>
      </c>
      <c r="B4" s="6" t="n">
        <v>1691</v>
      </c>
      <c r="C4" s="6" t="n">
        <v>1616</v>
      </c>
      <c r="D4" s="6" t="n">
        <v>1628</v>
      </c>
      <c r="E4" s="6" t="n">
        <v>1563</v>
      </c>
      <c r="F4" s="6" t="n">
        <v>1658</v>
      </c>
      <c r="G4" s="6" t="n">
        <v>1600</v>
      </c>
      <c r="H4" s="6" t="n">
        <v>1647</v>
      </c>
      <c r="I4" s="6" t="n">
        <v>1610</v>
      </c>
      <c r="J4" s="6" t="n">
        <v>6498</v>
      </c>
      <c r="K4" s="4" t="s">
        <v>69</v>
      </c>
      <c r="L4" s="6" t="n">
        <v>6515</v>
      </c>
      <c r="M4" s="4" t="s">
        <v>69</v>
      </c>
      <c r="N4" s="6" t="n">
        <v>6572</v>
      </c>
      <c r="O4" s="4" t="s">
        <v>69</v>
      </c>
    </row>
    <row r="5" spans="1:15">
      <c r="A5" s="4" t="s">
        <v>70</v>
      </c>
      <c r="J5" s="5" t="n">
        <v>2822</v>
      </c>
      <c r="L5" s="5" t="n">
        <v>2805</v>
      </c>
      <c r="N5" s="5" t="n">
        <v>2765</v>
      </c>
    </row>
    <row r="6" spans="1:15">
      <c r="A6" s="4" t="s">
        <v>71</v>
      </c>
      <c r="J6" s="5" t="n">
        <v>1929</v>
      </c>
      <c r="L6" s="5" t="n">
        <v>1958</v>
      </c>
      <c r="N6" s="5" t="n">
        <v>1873</v>
      </c>
    </row>
    <row r="7" spans="1:15">
      <c r="A7" s="4" t="s">
        <v>72</v>
      </c>
      <c r="J7" s="5" t="n">
        <v>756</v>
      </c>
      <c r="L7" s="5" t="n">
        <v>675</v>
      </c>
      <c r="N7" s="5" t="n">
        <v>640</v>
      </c>
    </row>
    <row r="8" spans="1:15">
      <c r="A8" s="4" t="s">
        <v>73</v>
      </c>
      <c r="J8" s="5" t="n">
        <v>1004</v>
      </c>
      <c r="L8" s="5" t="n">
        <v>1413</v>
      </c>
    </row>
    <row r="9" spans="1:15">
      <c r="A9" s="4" t="s">
        <v>74</v>
      </c>
      <c r="J9" s="5" t="n">
        <v>80</v>
      </c>
      <c r="L9" s="5" t="n">
        <v>139</v>
      </c>
      <c r="N9" s="5" t="n">
        <v>80</v>
      </c>
    </row>
    <row r="10" spans="1:15">
      <c r="A10" s="4" t="s">
        <v>75</v>
      </c>
      <c r="B10" s="5" t="n">
        <v>224</v>
      </c>
      <c r="C10" s="5" t="n">
        <v>-740</v>
      </c>
      <c r="D10" s="5" t="n">
        <v>249</v>
      </c>
      <c r="E10" s="5" t="n">
        <v>174</v>
      </c>
      <c r="F10" s="5" t="n">
        <v>-1171</v>
      </c>
      <c r="G10" s="5" t="n">
        <v>261</v>
      </c>
      <c r="H10" s="5" t="n">
        <v>228</v>
      </c>
      <c r="I10" s="5" t="n">
        <v>207</v>
      </c>
      <c r="J10" s="5" t="n">
        <v>-93</v>
      </c>
      <c r="L10" s="5" t="n">
        <v>-475</v>
      </c>
      <c r="N10" s="5" t="n">
        <v>1214</v>
      </c>
    </row>
    <row r="11" spans="1:15">
      <c r="A11" s="4" t="s">
        <v>76</v>
      </c>
      <c r="J11" s="5" t="n">
        <v>6</v>
      </c>
      <c r="L11" s="5" t="n">
        <v>8</v>
      </c>
      <c r="N11" s="5" t="n">
        <v>4</v>
      </c>
    </row>
    <row r="12" spans="1:15">
      <c r="A12" s="4" t="s">
        <v>77</v>
      </c>
      <c r="J12" s="5" t="n">
        <v>-397</v>
      </c>
      <c r="L12" s="5" t="n">
        <v>-394</v>
      </c>
      <c r="N12" s="5" t="n">
        <v>-374</v>
      </c>
    </row>
    <row r="13" spans="1:15">
      <c r="A13" s="4" t="s">
        <v>78</v>
      </c>
      <c r="J13" s="5" t="n">
        <v>-10</v>
      </c>
      <c r="L13" s="5" t="n">
        <v>-16</v>
      </c>
      <c r="N13" s="5" t="n">
        <v>-10</v>
      </c>
    </row>
    <row r="14" spans="1:15">
      <c r="A14" s="4" t="s">
        <v>79</v>
      </c>
      <c r="J14" s="5" t="n">
        <v>-169</v>
      </c>
      <c r="L14" s="5" t="n">
        <v>-5</v>
      </c>
      <c r="N14" s="5" t="n">
        <v>-6</v>
      </c>
    </row>
    <row r="15" spans="1:15">
      <c r="A15" s="4" t="s">
        <v>1236</v>
      </c>
      <c r="B15" s="5" t="n">
        <v>-43</v>
      </c>
      <c r="C15" s="5" t="n">
        <v>-848</v>
      </c>
      <c r="D15" s="5" t="n">
        <v>149</v>
      </c>
      <c r="E15" s="5" t="n">
        <v>79</v>
      </c>
      <c r="F15" s="5" t="n">
        <v>-1274</v>
      </c>
      <c r="G15" s="5" t="n">
        <v>157</v>
      </c>
      <c r="H15" s="5" t="n">
        <v>121</v>
      </c>
      <c r="I15" s="5" t="n">
        <v>114</v>
      </c>
      <c r="J15" s="5" t="n">
        <v>-663</v>
      </c>
      <c r="L15" s="5" t="n">
        <v>-882</v>
      </c>
      <c r="N15" s="5" t="n">
        <v>828</v>
      </c>
    </row>
    <row r="16" spans="1:15">
      <c r="A16" s="4" t="s">
        <v>81</v>
      </c>
      <c r="J16" s="5" t="n">
        <v>260</v>
      </c>
      <c r="L16" s="5" t="n">
        <v>182</v>
      </c>
      <c r="N16" s="5" t="n">
        <v>-388</v>
      </c>
    </row>
    <row r="17" spans="1:15">
      <c r="A17" s="4" t="s">
        <v>82</v>
      </c>
      <c r="J17" s="5" t="n">
        <v>-403</v>
      </c>
      <c r="L17" s="5" t="n">
        <v>-700</v>
      </c>
      <c r="N17" s="5" t="n">
        <v>440</v>
      </c>
    </row>
    <row r="18" spans="1:15">
      <c r="A18" s="4" t="s">
        <v>1372</v>
      </c>
      <c r="J18" s="5" t="n">
        <v>12</v>
      </c>
      <c r="L18" s="5" t="n">
        <v>12</v>
      </c>
      <c r="N18" s="5" t="n">
        <v>11</v>
      </c>
    </row>
    <row r="19" spans="1:15">
      <c r="A19" s="4" t="s">
        <v>84</v>
      </c>
      <c r="B19" s="6" t="n">
        <v>-109</v>
      </c>
      <c r="C19" s="6" t="n">
        <v>-472</v>
      </c>
      <c r="D19" s="6" t="n">
        <v>123</v>
      </c>
      <c r="E19" s="6" t="n">
        <v>43</v>
      </c>
      <c r="F19" s="6" t="n">
        <v>-952</v>
      </c>
      <c r="G19" s="6" t="n">
        <v>96</v>
      </c>
      <c r="H19" s="6" t="n">
        <v>72</v>
      </c>
      <c r="I19" s="6" t="n">
        <v>72</v>
      </c>
      <c r="J19" s="5" t="n">
        <v>-415</v>
      </c>
      <c r="L19" s="5" t="n">
        <v>-712</v>
      </c>
      <c r="N19" s="5" t="n">
        <v>429</v>
      </c>
    </row>
    <row r="20" spans="1:15">
      <c r="A20" s="4" t="s">
        <v>100</v>
      </c>
      <c r="J20" s="5" t="n">
        <v>107</v>
      </c>
      <c r="L20" s="5" t="n">
        <v>-171</v>
      </c>
      <c r="N20" s="5" t="n">
        <v>273</v>
      </c>
    </row>
    <row r="21" spans="1:15">
      <c r="A21" s="4" t="s">
        <v>638</v>
      </c>
      <c r="J21" s="5" t="n">
        <v>2</v>
      </c>
      <c r="L21" s="5" t="n">
        <v>-1</v>
      </c>
      <c r="N21" s="5" t="n">
        <v>2</v>
      </c>
    </row>
    <row r="22" spans="1:15">
      <c r="A22" s="4" t="s">
        <v>639</v>
      </c>
      <c r="J22" s="5" t="n">
        <v>105</v>
      </c>
      <c r="L22" s="5" t="n">
        <v>-170</v>
      </c>
      <c r="N22" s="5" t="n">
        <v>271</v>
      </c>
    </row>
    <row r="23" spans="1:15">
      <c r="A23" s="4" t="s">
        <v>101</v>
      </c>
      <c r="J23" s="5" t="n">
        <v>-296</v>
      </c>
      <c r="L23" s="5" t="n">
        <v>-871</v>
      </c>
      <c r="N23" s="5" t="n">
        <v>713</v>
      </c>
    </row>
    <row r="24" spans="1:15">
      <c r="A24" s="4" t="s">
        <v>102</v>
      </c>
      <c r="J24" s="5" t="n">
        <v>14</v>
      </c>
      <c r="L24" s="5" t="n">
        <v>11</v>
      </c>
      <c r="N24" s="5" t="n">
        <v>13</v>
      </c>
    </row>
    <row r="25" spans="1:15">
      <c r="A25" s="4" t="s">
        <v>103</v>
      </c>
      <c r="J25" s="5" t="n">
        <v>-310</v>
      </c>
      <c r="L25" s="5" t="n">
        <v>-882</v>
      </c>
      <c r="N25" s="5" t="n">
        <v>700</v>
      </c>
    </row>
    <row r="26" spans="1:15">
      <c r="A26" s="4" t="s">
        <v>1373</v>
      </c>
    </row>
    <row r="27" spans="1:15">
      <c r="A27" s="3" t="s">
        <v>1369</v>
      </c>
    </row>
    <row r="28" spans="1:15">
      <c r="A28" s="4" t="s">
        <v>71</v>
      </c>
      <c r="J28" s="5" t="n">
        <v>14</v>
      </c>
      <c r="L28" s="5" t="n">
        <v>4</v>
      </c>
      <c r="N28" s="5" t="n">
        <v>4</v>
      </c>
    </row>
    <row r="29" spans="1:15">
      <c r="A29" s="4" t="s">
        <v>75</v>
      </c>
      <c r="J29" s="5" t="n">
        <v>-14</v>
      </c>
      <c r="L29" s="5" t="n">
        <v>-4</v>
      </c>
      <c r="N29" s="5" t="n">
        <v>-4</v>
      </c>
    </row>
    <row r="30" spans="1:15">
      <c r="A30" s="4" t="s">
        <v>76</v>
      </c>
      <c r="J30" s="5" t="n">
        <v>1</v>
      </c>
      <c r="L30" s="5" t="n">
        <v>1</v>
      </c>
      <c r="N30" s="5" t="n">
        <v>1</v>
      </c>
    </row>
    <row r="31" spans="1:15">
      <c r="A31" s="4" t="s">
        <v>1236</v>
      </c>
      <c r="J31" s="5" t="n">
        <v>-13</v>
      </c>
      <c r="L31" s="5" t="n">
        <v>-3</v>
      </c>
      <c r="N31" s="5" t="n">
        <v>-3</v>
      </c>
    </row>
    <row r="32" spans="1:15">
      <c r="A32" s="4" t="s">
        <v>81</v>
      </c>
      <c r="N32" s="5" t="n">
        <v>-1</v>
      </c>
    </row>
    <row r="33" spans="1:15">
      <c r="A33" s="4" t="s">
        <v>1374</v>
      </c>
      <c r="J33" s="5" t="n">
        <v>-402</v>
      </c>
      <c r="L33" s="5" t="n">
        <v>-709</v>
      </c>
      <c r="N33" s="5" t="n">
        <v>433</v>
      </c>
    </row>
    <row r="34" spans="1:15">
      <c r="A34" s="4" t="s">
        <v>82</v>
      </c>
      <c r="J34" s="5" t="n">
        <v>-415</v>
      </c>
      <c r="L34" s="5" t="n">
        <v>-712</v>
      </c>
      <c r="N34" s="5" t="n">
        <v>429</v>
      </c>
    </row>
    <row r="35" spans="1:15">
      <c r="A35" s="4" t="s">
        <v>84</v>
      </c>
      <c r="J35" s="5" t="n">
        <v>-415</v>
      </c>
      <c r="L35" s="5" t="n">
        <v>-712</v>
      </c>
      <c r="N35" s="5" t="n">
        <v>429</v>
      </c>
    </row>
    <row r="36" spans="1:15">
      <c r="A36" s="4" t="s">
        <v>100</v>
      </c>
      <c r="J36" s="5" t="n">
        <v>105</v>
      </c>
      <c r="L36" s="5" t="n">
        <v>-170</v>
      </c>
      <c r="N36" s="5" t="n">
        <v>271</v>
      </c>
    </row>
    <row r="37" spans="1:15">
      <c r="A37" s="4" t="s">
        <v>639</v>
      </c>
      <c r="J37" s="5" t="n">
        <v>105</v>
      </c>
      <c r="L37" s="5" t="n">
        <v>-170</v>
      </c>
      <c r="N37" s="5" t="n">
        <v>271</v>
      </c>
    </row>
    <row r="38" spans="1:15">
      <c r="A38" s="4" t="s">
        <v>101</v>
      </c>
      <c r="J38" s="5" t="n">
        <v>-310</v>
      </c>
      <c r="L38" s="5" t="n">
        <v>-882</v>
      </c>
      <c r="N38" s="5" t="n">
        <v>700</v>
      </c>
    </row>
    <row r="39" spans="1:15">
      <c r="A39" s="4" t="s">
        <v>103</v>
      </c>
      <c r="J39" s="5" t="n">
        <v>-310</v>
      </c>
      <c r="L39" s="5" t="n">
        <v>-882</v>
      </c>
      <c r="N39" s="5" t="n">
        <v>700</v>
      </c>
    </row>
    <row r="40" spans="1:15">
      <c r="A40" s="4" t="s">
        <v>1375</v>
      </c>
    </row>
    <row r="41" spans="1:15">
      <c r="A41" s="3" t="s">
        <v>1369</v>
      </c>
    </row>
    <row r="42" spans="1:15">
      <c r="A42" s="4" t="s">
        <v>76</v>
      </c>
      <c r="J42" s="5" t="n">
        <v>726</v>
      </c>
      <c r="L42" s="5" t="n">
        <v>681</v>
      </c>
      <c r="N42" s="5" t="n">
        <v>839</v>
      </c>
    </row>
    <row r="43" spans="1:15">
      <c r="A43" s="4" t="s">
        <v>77</v>
      </c>
      <c r="J43" s="5" t="n">
        <v>-371</v>
      </c>
      <c r="L43" s="5" t="n">
        <v>-369</v>
      </c>
      <c r="N43" s="5" t="n">
        <v>-353</v>
      </c>
    </row>
    <row r="44" spans="1:15">
      <c r="A44" s="4" t="s">
        <v>79</v>
      </c>
      <c r="L44" s="5" t="n">
        <v>-6</v>
      </c>
      <c r="N44" s="5" t="n">
        <v>-4</v>
      </c>
    </row>
    <row r="45" spans="1:15">
      <c r="A45" s="4" t="s">
        <v>1236</v>
      </c>
      <c r="J45" s="5" t="n">
        <v>355</v>
      </c>
      <c r="L45" s="5" t="n">
        <v>306</v>
      </c>
      <c r="N45" s="5" t="n">
        <v>482</v>
      </c>
    </row>
    <row r="46" spans="1:15">
      <c r="A46" s="4" t="s">
        <v>81</v>
      </c>
      <c r="J46" s="5" t="n">
        <v>-112</v>
      </c>
      <c r="L46" s="5" t="n">
        <v>-99</v>
      </c>
      <c r="N46" s="5" t="n">
        <v>-146</v>
      </c>
    </row>
    <row r="47" spans="1:15">
      <c r="A47" s="4" t="s">
        <v>1374</v>
      </c>
      <c r="J47" s="5" t="n">
        <v>176</v>
      </c>
      <c r="L47" s="5" t="n">
        <v>167</v>
      </c>
      <c r="N47" s="5" t="n">
        <v>193</v>
      </c>
    </row>
    <row r="48" spans="1:15">
      <c r="A48" s="4" t="s">
        <v>82</v>
      </c>
      <c r="J48" s="5" t="n">
        <v>419</v>
      </c>
      <c r="L48" s="5" t="n">
        <v>374</v>
      </c>
      <c r="N48" s="5" t="n">
        <v>529</v>
      </c>
    </row>
    <row r="49" spans="1:15">
      <c r="A49" s="4" t="s">
        <v>84</v>
      </c>
      <c r="J49" s="5" t="n">
        <v>419</v>
      </c>
      <c r="L49" s="5" t="n">
        <v>374</v>
      </c>
      <c r="N49" s="5" t="n">
        <v>529</v>
      </c>
    </row>
    <row r="50" spans="1:15">
      <c r="A50" s="4" t="s">
        <v>100</v>
      </c>
      <c r="J50" s="5" t="n">
        <v>-20</v>
      </c>
      <c r="L50" s="5" t="n">
        <v>17</v>
      </c>
      <c r="N50" s="5" t="n">
        <v>-21</v>
      </c>
    </row>
    <row r="51" spans="1:15">
      <c r="A51" s="4" t="s">
        <v>639</v>
      </c>
      <c r="J51" s="5" t="n">
        <v>-20</v>
      </c>
      <c r="L51" s="5" t="n">
        <v>17</v>
      </c>
      <c r="N51" s="5" t="n">
        <v>-21</v>
      </c>
    </row>
    <row r="52" spans="1:15">
      <c r="A52" s="4" t="s">
        <v>101</v>
      </c>
      <c r="J52" s="5" t="n">
        <v>399</v>
      </c>
      <c r="L52" s="5" t="n">
        <v>391</v>
      </c>
      <c r="N52" s="5" t="n">
        <v>508</v>
      </c>
    </row>
    <row r="53" spans="1:15">
      <c r="A53" s="4" t="s">
        <v>103</v>
      </c>
      <c r="J53" s="5" t="n">
        <v>399</v>
      </c>
      <c r="L53" s="5" t="n">
        <v>391</v>
      </c>
      <c r="N53" s="5" t="n">
        <v>508</v>
      </c>
    </row>
    <row r="54" spans="1:15">
      <c r="A54" s="4" t="s">
        <v>1376</v>
      </c>
    </row>
    <row r="55" spans="1:15">
      <c r="A55" s="3" t="s">
        <v>1369</v>
      </c>
    </row>
    <row r="56" spans="1:15">
      <c r="A56" s="4" t="s">
        <v>68</v>
      </c>
      <c r="J56" s="5" t="n">
        <v>3586</v>
      </c>
      <c r="L56" s="5" t="n">
        <v>3566</v>
      </c>
      <c r="N56" s="5" t="n">
        <v>3608</v>
      </c>
    </row>
    <row r="57" spans="1:15">
      <c r="A57" s="4" t="s">
        <v>70</v>
      </c>
      <c r="J57" s="5" t="n">
        <v>1513</v>
      </c>
      <c r="L57" s="5" t="n">
        <v>1457</v>
      </c>
      <c r="N57" s="5" t="n">
        <v>1419</v>
      </c>
    </row>
    <row r="58" spans="1:15">
      <c r="A58" s="4" t="s">
        <v>71</v>
      </c>
      <c r="J58" s="5" t="n">
        <v>936</v>
      </c>
      <c r="L58" s="5" t="n">
        <v>946</v>
      </c>
      <c r="N58" s="5" t="n">
        <v>933</v>
      </c>
    </row>
    <row r="59" spans="1:15">
      <c r="A59" s="4" t="s">
        <v>72</v>
      </c>
      <c r="J59" s="5" t="n">
        <v>610</v>
      </c>
      <c r="L59" s="5" t="n">
        <v>542</v>
      </c>
      <c r="N59" s="5" t="n">
        <v>504</v>
      </c>
    </row>
    <row r="60" spans="1:15">
      <c r="A60" s="4" t="s">
        <v>73</v>
      </c>
      <c r="J60" s="5" t="n">
        <v>419</v>
      </c>
      <c r="L60" s="5" t="n">
        <v>579</v>
      </c>
    </row>
    <row r="61" spans="1:15">
      <c r="A61" s="4" t="s">
        <v>74</v>
      </c>
      <c r="J61" s="5" t="n">
        <v>35</v>
      </c>
      <c r="L61" s="5" t="n">
        <v>51</v>
      </c>
      <c r="N61" s="5" t="n">
        <v>44</v>
      </c>
    </row>
    <row r="62" spans="1:15">
      <c r="A62" s="4" t="s">
        <v>75</v>
      </c>
      <c r="J62" s="5" t="n">
        <v>73</v>
      </c>
      <c r="L62" s="5" t="n">
        <v>-9</v>
      </c>
      <c r="N62" s="5" t="n">
        <v>708</v>
      </c>
    </row>
    <row r="63" spans="1:15">
      <c r="A63" s="4" t="s">
        <v>76</v>
      </c>
      <c r="J63" s="5" t="n">
        <v>40</v>
      </c>
      <c r="L63" s="5" t="n">
        <v>38</v>
      </c>
      <c r="N63" s="5" t="n">
        <v>37</v>
      </c>
    </row>
    <row r="64" spans="1:15">
      <c r="A64" s="4" t="s">
        <v>77</v>
      </c>
      <c r="J64" s="5" t="n">
        <v>-756</v>
      </c>
      <c r="L64" s="5" t="n">
        <v>-704</v>
      </c>
      <c r="N64" s="5" t="n">
        <v>-857</v>
      </c>
    </row>
    <row r="65" spans="1:15">
      <c r="A65" s="4" t="s">
        <v>78</v>
      </c>
      <c r="J65" s="5" t="n">
        <v>-1</v>
      </c>
      <c r="N65" s="5" t="n">
        <v>-4</v>
      </c>
    </row>
    <row r="66" spans="1:15">
      <c r="A66" s="4" t="s">
        <v>79</v>
      </c>
      <c r="J66" s="5" t="n">
        <v>86</v>
      </c>
      <c r="L66" s="5" t="n">
        <v>860</v>
      </c>
      <c r="N66" s="5" t="n">
        <v>162</v>
      </c>
    </row>
    <row r="67" spans="1:15">
      <c r="A67" s="4" t="s">
        <v>1236</v>
      </c>
      <c r="J67" s="5" t="n">
        <v>-558</v>
      </c>
      <c r="L67" s="5" t="n">
        <v>185</v>
      </c>
      <c r="N67" s="5" t="n">
        <v>46</v>
      </c>
    </row>
    <row r="68" spans="1:15">
      <c r="A68" s="4" t="s">
        <v>81</v>
      </c>
      <c r="J68" s="5" t="n">
        <v>292</v>
      </c>
      <c r="L68" s="5" t="n">
        <v>139</v>
      </c>
      <c r="N68" s="5" t="n">
        <v>-165</v>
      </c>
    </row>
    <row r="69" spans="1:15">
      <c r="A69" s="4" t="s">
        <v>1374</v>
      </c>
      <c r="J69" s="5" t="n">
        <v>-135</v>
      </c>
      <c r="L69" s="5" t="n">
        <v>-1033</v>
      </c>
      <c r="N69" s="5" t="n">
        <v>553</v>
      </c>
    </row>
    <row r="70" spans="1:15">
      <c r="A70" s="4" t="s">
        <v>1377</v>
      </c>
      <c r="J70" s="5" t="n">
        <v>-1</v>
      </c>
      <c r="N70" s="5" t="n">
        <v>-1</v>
      </c>
    </row>
    <row r="71" spans="1:15">
      <c r="A71" s="4" t="s">
        <v>82</v>
      </c>
      <c r="J71" s="5" t="n">
        <v>-402</v>
      </c>
      <c r="L71" s="5" t="n">
        <v>-709</v>
      </c>
      <c r="N71" s="5" t="n">
        <v>433</v>
      </c>
    </row>
    <row r="72" spans="1:15">
      <c r="A72" s="4" t="s">
        <v>84</v>
      </c>
      <c r="J72" s="5" t="n">
        <v>-402</v>
      </c>
      <c r="L72" s="5" t="n">
        <v>-709</v>
      </c>
      <c r="N72" s="5" t="n">
        <v>433</v>
      </c>
    </row>
    <row r="73" spans="1:15">
      <c r="A73" s="4" t="s">
        <v>100</v>
      </c>
      <c r="J73" s="5" t="n">
        <v>105</v>
      </c>
      <c r="L73" s="5" t="n">
        <v>-170</v>
      </c>
      <c r="N73" s="5" t="n">
        <v>271</v>
      </c>
    </row>
    <row r="74" spans="1:15">
      <c r="A74" s="4" t="s">
        <v>639</v>
      </c>
      <c r="J74" s="5" t="n">
        <v>105</v>
      </c>
      <c r="L74" s="5" t="n">
        <v>-170</v>
      </c>
      <c r="N74" s="5" t="n">
        <v>271</v>
      </c>
    </row>
    <row r="75" spans="1:15">
      <c r="A75" s="4" t="s">
        <v>101</v>
      </c>
      <c r="J75" s="5" t="n">
        <v>-297</v>
      </c>
      <c r="L75" s="5" t="n">
        <v>-879</v>
      </c>
      <c r="N75" s="5" t="n">
        <v>704</v>
      </c>
    </row>
    <row r="76" spans="1:15">
      <c r="A76" s="4" t="s">
        <v>103</v>
      </c>
      <c r="J76" s="5" t="n">
        <v>-297</v>
      </c>
      <c r="L76" s="5" t="n">
        <v>-879</v>
      </c>
      <c r="N76" s="5" t="n">
        <v>704</v>
      </c>
    </row>
    <row r="77" spans="1:15">
      <c r="A77" s="4" t="s">
        <v>1378</v>
      </c>
    </row>
    <row r="78" spans="1:15">
      <c r="A78" s="3" t="s">
        <v>1369</v>
      </c>
    </row>
    <row r="79" spans="1:15">
      <c r="A79" s="4" t="s">
        <v>68</v>
      </c>
      <c r="J79" s="5" t="n">
        <v>2912</v>
      </c>
      <c r="L79" s="5" t="n">
        <v>2949</v>
      </c>
      <c r="N79" s="5" t="n">
        <v>2964</v>
      </c>
    </row>
    <row r="80" spans="1:15">
      <c r="A80" s="4" t="s">
        <v>70</v>
      </c>
      <c r="J80" s="5" t="n">
        <v>1309</v>
      </c>
      <c r="L80" s="5" t="n">
        <v>1348</v>
      </c>
      <c r="N80" s="5" t="n">
        <v>1346</v>
      </c>
    </row>
    <row r="81" spans="1:15">
      <c r="A81" s="4" t="s">
        <v>71</v>
      </c>
      <c r="J81" s="5" t="n">
        <v>979</v>
      </c>
      <c r="L81" s="5" t="n">
        <v>1008</v>
      </c>
      <c r="N81" s="5" t="n">
        <v>936</v>
      </c>
    </row>
    <row r="82" spans="1:15">
      <c r="A82" s="4" t="s">
        <v>72</v>
      </c>
      <c r="J82" s="5" t="n">
        <v>146</v>
      </c>
      <c r="L82" s="5" t="n">
        <v>133</v>
      </c>
      <c r="N82" s="5" t="n">
        <v>136</v>
      </c>
    </row>
    <row r="83" spans="1:15">
      <c r="A83" s="4" t="s">
        <v>73</v>
      </c>
      <c r="J83" s="5" t="n">
        <v>585</v>
      </c>
      <c r="L83" s="5" t="n">
        <v>834</v>
      </c>
    </row>
    <row r="84" spans="1:15">
      <c r="A84" s="4" t="s">
        <v>74</v>
      </c>
      <c r="J84" s="5" t="n">
        <v>45</v>
      </c>
      <c r="L84" s="5" t="n">
        <v>88</v>
      </c>
      <c r="N84" s="5" t="n">
        <v>36</v>
      </c>
    </row>
    <row r="85" spans="1:15">
      <c r="A85" s="4" t="s">
        <v>75</v>
      </c>
      <c r="J85" s="5" t="n">
        <v>-152</v>
      </c>
      <c r="L85" s="5" t="n">
        <v>-462</v>
      </c>
      <c r="N85" s="5" t="n">
        <v>510</v>
      </c>
    </row>
    <row r="86" spans="1:15">
      <c r="A86" s="4" t="s">
        <v>76</v>
      </c>
      <c r="J86" s="5" t="n">
        <v>10</v>
      </c>
      <c r="L86" s="5" t="n">
        <v>6</v>
      </c>
      <c r="N86" s="5" t="n">
        <v>4</v>
      </c>
    </row>
    <row r="87" spans="1:15">
      <c r="A87" s="4" t="s">
        <v>77</v>
      </c>
      <c r="J87" s="5" t="n">
        <v>-41</v>
      </c>
      <c r="L87" s="5" t="n">
        <v>-39</v>
      </c>
      <c r="N87" s="5" t="n">
        <v>-41</v>
      </c>
    </row>
    <row r="88" spans="1:15">
      <c r="A88" s="4" t="s">
        <v>78</v>
      </c>
      <c r="J88" s="5" t="n">
        <v>-9</v>
      </c>
      <c r="L88" s="5" t="n">
        <v>-16</v>
      </c>
      <c r="N88" s="5" t="n">
        <v>-6</v>
      </c>
    </row>
    <row r="89" spans="1:15">
      <c r="A89" s="4" t="s">
        <v>79</v>
      </c>
      <c r="J89" s="5" t="n">
        <v>-255</v>
      </c>
      <c r="L89" s="5" t="n">
        <v>-859</v>
      </c>
      <c r="N89" s="5" t="n">
        <v>-164</v>
      </c>
    </row>
    <row r="90" spans="1:15">
      <c r="A90" s="4" t="s">
        <v>1236</v>
      </c>
      <c r="J90" s="5" t="n">
        <v>-447</v>
      </c>
      <c r="L90" s="5" t="n">
        <v>-1370</v>
      </c>
      <c r="N90" s="5" t="n">
        <v>303</v>
      </c>
    </row>
    <row r="91" spans="1:15">
      <c r="A91" s="4" t="s">
        <v>81</v>
      </c>
      <c r="J91" s="5" t="n">
        <v>80</v>
      </c>
      <c r="L91" s="5" t="n">
        <v>142</v>
      </c>
      <c r="N91" s="5" t="n">
        <v>-76</v>
      </c>
    </row>
    <row r="92" spans="1:15">
      <c r="A92" s="4" t="s">
        <v>1377</v>
      </c>
      <c r="J92" s="5" t="n">
        <v>1</v>
      </c>
      <c r="N92" s="5" t="n">
        <v>1</v>
      </c>
    </row>
    <row r="93" spans="1:15">
      <c r="A93" s="4" t="s">
        <v>82</v>
      </c>
      <c r="J93" s="5" t="n">
        <v>-366</v>
      </c>
      <c r="L93" s="5" t="n">
        <v>-1228</v>
      </c>
      <c r="N93" s="5" t="n">
        <v>228</v>
      </c>
    </row>
    <row r="94" spans="1:15">
      <c r="A94" s="4" t="s">
        <v>1372</v>
      </c>
      <c r="J94" s="5" t="n">
        <v>12</v>
      </c>
      <c r="L94" s="5" t="n">
        <v>12</v>
      </c>
      <c r="N94" s="5" t="n">
        <v>11</v>
      </c>
    </row>
    <row r="95" spans="1:15">
      <c r="A95" s="4" t="s">
        <v>84</v>
      </c>
      <c r="J95" s="5" t="n">
        <v>-378</v>
      </c>
      <c r="L95" s="5" t="n">
        <v>-1240</v>
      </c>
      <c r="N95" s="5" t="n">
        <v>217</v>
      </c>
    </row>
    <row r="96" spans="1:15">
      <c r="A96" s="4" t="s">
        <v>100</v>
      </c>
      <c r="J96" s="5" t="n">
        <v>165</v>
      </c>
      <c r="L96" s="5" t="n">
        <v>-176</v>
      </c>
      <c r="N96" s="5" t="n">
        <v>308</v>
      </c>
    </row>
    <row r="97" spans="1:15">
      <c r="A97" s="4" t="s">
        <v>638</v>
      </c>
      <c r="J97" s="5" t="n">
        <v>2</v>
      </c>
      <c r="L97" s="5" t="n">
        <v>-1</v>
      </c>
      <c r="N97" s="5" t="n">
        <v>2</v>
      </c>
    </row>
    <row r="98" spans="1:15">
      <c r="A98" s="4" t="s">
        <v>639</v>
      </c>
      <c r="J98" s="5" t="n">
        <v>163</v>
      </c>
      <c r="L98" s="5" t="n">
        <v>-175</v>
      </c>
      <c r="N98" s="5" t="n">
        <v>306</v>
      </c>
    </row>
    <row r="99" spans="1:15">
      <c r="A99" s="4" t="s">
        <v>101</v>
      </c>
      <c r="J99" s="5" t="n">
        <v>-201</v>
      </c>
      <c r="L99" s="5" t="n">
        <v>-1404</v>
      </c>
      <c r="N99" s="5" t="n">
        <v>536</v>
      </c>
    </row>
    <row r="100" spans="1:15">
      <c r="A100" s="4" t="s">
        <v>102</v>
      </c>
      <c r="J100" s="5" t="n">
        <v>14</v>
      </c>
      <c r="L100" s="5" t="n">
        <v>11</v>
      </c>
      <c r="N100" s="5" t="n">
        <v>13</v>
      </c>
    </row>
    <row r="101" spans="1:15">
      <c r="A101" s="4" t="s">
        <v>103</v>
      </c>
      <c r="J101" s="5" t="n">
        <v>-215</v>
      </c>
      <c r="L101" s="5" t="n">
        <v>-1415</v>
      </c>
      <c r="N101" s="5" t="n">
        <v>523</v>
      </c>
    </row>
    <row r="102" spans="1:15">
      <c r="A102" s="4" t="s">
        <v>1379</v>
      </c>
    </row>
    <row r="103" spans="1:15">
      <c r="A103" s="3" t="s">
        <v>1369</v>
      </c>
    </row>
    <row r="104" spans="1:15">
      <c r="A104" s="4" t="s">
        <v>76</v>
      </c>
      <c r="J104" s="5" t="n">
        <v>-771</v>
      </c>
      <c r="L104" s="5" t="n">
        <v>-718</v>
      </c>
      <c r="N104" s="5" t="n">
        <v>-877</v>
      </c>
    </row>
    <row r="105" spans="1:15">
      <c r="A105" s="4" t="s">
        <v>77</v>
      </c>
      <c r="J105" s="5" t="n">
        <v>771</v>
      </c>
      <c r="L105" s="5" t="n">
        <v>718</v>
      </c>
      <c r="N105" s="5" t="n">
        <v>877</v>
      </c>
    </row>
    <row r="106" spans="1:15">
      <c r="A106" s="4" t="s">
        <v>1374</v>
      </c>
      <c r="J106" s="5" t="n">
        <v>361</v>
      </c>
      <c r="L106" s="5" t="n">
        <v>1575</v>
      </c>
      <c r="N106" s="5" t="n">
        <v>-1179</v>
      </c>
    </row>
    <row r="107" spans="1:15">
      <c r="A107" s="4" t="s">
        <v>82</v>
      </c>
      <c r="J107" s="5" t="n">
        <v>361</v>
      </c>
      <c r="L107" s="5" t="n">
        <v>1575</v>
      </c>
      <c r="N107" s="5" t="n">
        <v>-1179</v>
      </c>
    </row>
    <row r="108" spans="1:15">
      <c r="A108" s="4" t="s">
        <v>84</v>
      </c>
      <c r="J108" s="5" t="n">
        <v>361</v>
      </c>
      <c r="L108" s="5" t="n">
        <v>1575</v>
      </c>
      <c r="N108" s="5" t="n">
        <v>-1179</v>
      </c>
    </row>
    <row r="109" spans="1:15">
      <c r="A109" s="4" t="s">
        <v>100</v>
      </c>
      <c r="J109" s="5" t="n">
        <v>-248</v>
      </c>
      <c r="L109" s="5" t="n">
        <v>328</v>
      </c>
      <c r="N109" s="5" t="n">
        <v>-556</v>
      </c>
    </row>
    <row r="110" spans="1:15">
      <c r="A110" s="4" t="s">
        <v>639</v>
      </c>
      <c r="J110" s="5" t="n">
        <v>-248</v>
      </c>
      <c r="L110" s="5" t="n">
        <v>328</v>
      </c>
      <c r="N110" s="5" t="n">
        <v>-556</v>
      </c>
    </row>
    <row r="111" spans="1:15">
      <c r="A111" s="4" t="s">
        <v>101</v>
      </c>
      <c r="J111" s="5" t="n">
        <v>113</v>
      </c>
      <c r="L111" s="5" t="n">
        <v>1903</v>
      </c>
      <c r="N111" s="5" t="n">
        <v>-1735</v>
      </c>
    </row>
    <row r="112" spans="1:15">
      <c r="A112" s="4" t="s">
        <v>103</v>
      </c>
      <c r="J112" s="6" t="n">
        <v>113</v>
      </c>
      <c r="L112" s="6" t="n">
        <v>1903</v>
      </c>
      <c r="N112" s="6" t="n">
        <v>-1735</v>
      </c>
    </row>
    <row r="113" spans="1:15"/>
    <row r="114" spans="1:15">
      <c r="A114" s="4" t="s">
        <v>69</v>
      </c>
      <c r="B114" s="4" t="s">
        <v>91</v>
      </c>
    </row>
  </sheetData>
  <mergeCells count="8">
    <mergeCell ref="A1:A2"/>
    <mergeCell ref="B1:I1"/>
    <mergeCell ref="J1:O1"/>
    <mergeCell ref="J2:K2"/>
    <mergeCell ref="L2:M2"/>
    <mergeCell ref="N2:O2"/>
    <mergeCell ref="A113:O113"/>
    <mergeCell ref="B114:O11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80</v>
      </c>
      <c r="B1" s="2" t="s">
        <v>2</v>
      </c>
      <c r="C1" s="2" t="s">
        <v>456</v>
      </c>
      <c r="D1" s="2" t="s">
        <v>65</v>
      </c>
      <c r="E1" s="2" t="s">
        <v>66</v>
      </c>
      <c r="F1" s="2" t="s">
        <v>762</v>
      </c>
    </row>
    <row r="2" spans="1:6">
      <c r="A2" s="3" t="s">
        <v>112</v>
      </c>
    </row>
    <row r="3" spans="1:6">
      <c r="A3" s="4" t="s">
        <v>113</v>
      </c>
      <c r="B3" s="6" t="n">
        <v>454</v>
      </c>
      <c r="D3" s="6" t="n">
        <v>524</v>
      </c>
      <c r="E3" s="6" t="n">
        <v>656</v>
      </c>
      <c r="F3" s="6" t="n">
        <v>754</v>
      </c>
    </row>
    <row r="4" spans="1:6">
      <c r="A4" s="4" t="s">
        <v>167</v>
      </c>
      <c r="B4" s="5" t="n">
        <v>1103</v>
      </c>
      <c r="D4" s="5" t="n">
        <v>1118</v>
      </c>
    </row>
    <row r="5" spans="1:6">
      <c r="A5" s="4" t="s">
        <v>115</v>
      </c>
      <c r="B5" s="5" t="n">
        <v>420</v>
      </c>
      <c r="D5" s="5" t="n">
        <v>361</v>
      </c>
    </row>
    <row r="6" spans="1:6">
      <c r="A6" s="4" t="s">
        <v>116</v>
      </c>
      <c r="B6" s="5" t="n">
        <v>1977</v>
      </c>
      <c r="D6" s="5" t="n">
        <v>2003</v>
      </c>
    </row>
    <row r="7" spans="1:6">
      <c r="A7" s="3" t="s">
        <v>117</v>
      </c>
    </row>
    <row r="8" spans="1:6">
      <c r="A8" s="4" t="s">
        <v>118</v>
      </c>
      <c r="B8" s="5" t="n">
        <v>466</v>
      </c>
      <c r="D8" s="5" t="n">
        <v>468</v>
      </c>
    </row>
    <row r="9" spans="1:6">
      <c r="A9" s="4" t="s">
        <v>119</v>
      </c>
      <c r="B9" s="5" t="n">
        <v>393</v>
      </c>
      <c r="C9" s="6" t="n">
        <v>500</v>
      </c>
    </row>
    <row r="10" spans="1:6">
      <c r="A10" s="4" t="s">
        <v>120</v>
      </c>
      <c r="B10" s="5" t="n">
        <v>5993</v>
      </c>
      <c r="D10" s="5" t="n">
        <v>6987</v>
      </c>
      <c r="E10" s="5" t="n">
        <v>8495</v>
      </c>
    </row>
    <row r="11" spans="1:6">
      <c r="A11" s="4" t="s">
        <v>121</v>
      </c>
      <c r="B11" s="5" t="n">
        <v>4881</v>
      </c>
      <c r="D11" s="5" t="n">
        <v>5024</v>
      </c>
    </row>
    <row r="12" spans="1:6">
      <c r="A12" s="4" t="s">
        <v>122</v>
      </c>
      <c r="B12" s="5" t="n">
        <v>276</v>
      </c>
      <c r="D12" s="5" t="n">
        <v>333</v>
      </c>
    </row>
    <row r="13" spans="1:6">
      <c r="A13" s="4" t="s">
        <v>123</v>
      </c>
      <c r="B13" s="5" t="n">
        <v>333</v>
      </c>
      <c r="D13" s="5" t="n">
        <v>364</v>
      </c>
    </row>
    <row r="14" spans="1:6">
      <c r="A14" s="4" t="s">
        <v>1381</v>
      </c>
      <c r="B14" s="5" t="n">
        <v>25</v>
      </c>
      <c r="D14" s="5" t="n">
        <v>25</v>
      </c>
    </row>
    <row r="15" spans="1:6">
      <c r="A15" s="4" t="s">
        <v>124</v>
      </c>
      <c r="B15" s="5" t="n">
        <v>14319</v>
      </c>
      <c r="D15" s="5" t="n">
        <v>15179</v>
      </c>
    </row>
    <row r="16" spans="1:6">
      <c r="A16" s="3" t="s">
        <v>125</v>
      </c>
    </row>
    <row r="17" spans="1:6">
      <c r="A17" s="4" t="s">
        <v>126</v>
      </c>
      <c r="B17" s="5" t="n">
        <v>1182</v>
      </c>
      <c r="D17" s="5" t="n">
        <v>1119</v>
      </c>
    </row>
    <row r="18" spans="1:6">
      <c r="A18" s="4" t="s">
        <v>127</v>
      </c>
      <c r="B18" s="5" t="n">
        <v>345</v>
      </c>
      <c r="D18" s="5" t="n">
        <v>355</v>
      </c>
    </row>
    <row r="19" spans="1:6">
      <c r="A19" s="4" t="s">
        <v>128</v>
      </c>
      <c r="B19" s="5" t="n">
        <v>60</v>
      </c>
      <c r="D19" s="5" t="n">
        <v>76</v>
      </c>
    </row>
    <row r="20" spans="1:6">
      <c r="A20" s="4" t="s">
        <v>129</v>
      </c>
      <c r="B20" s="5" t="n">
        <v>914</v>
      </c>
      <c r="D20" s="5" t="n">
        <v>107</v>
      </c>
    </row>
    <row r="21" spans="1:6">
      <c r="A21" s="4" t="s">
        <v>130</v>
      </c>
      <c r="B21" s="5" t="n">
        <v>2501</v>
      </c>
      <c r="D21" s="5" t="n">
        <v>1657</v>
      </c>
    </row>
    <row r="22" spans="1:6">
      <c r="A22" s="3" t="s">
        <v>131</v>
      </c>
    </row>
    <row r="23" spans="1:6">
      <c r="A23" s="4" t="s">
        <v>132</v>
      </c>
      <c r="B23" s="5" t="n">
        <v>7395</v>
      </c>
      <c r="D23" s="5" t="n">
        <v>8280</v>
      </c>
    </row>
    <row r="24" spans="1:6">
      <c r="A24" s="4" t="s">
        <v>134</v>
      </c>
      <c r="B24" s="5" t="n">
        <v>370</v>
      </c>
    </row>
    <row r="25" spans="1:6">
      <c r="A25" s="4" t="s">
        <v>133</v>
      </c>
      <c r="B25" s="5" t="n">
        <v>1052</v>
      </c>
      <c r="D25" s="5" t="n">
        <v>1108</v>
      </c>
    </row>
    <row r="26" spans="1:6">
      <c r="A26" s="4" t="s">
        <v>135</v>
      </c>
      <c r="B26" s="5" t="n">
        <v>613</v>
      </c>
      <c r="D26" s="5" t="n">
        <v>1091</v>
      </c>
    </row>
    <row r="27" spans="1:6">
      <c r="A27" s="4" t="s">
        <v>136</v>
      </c>
      <c r="B27" s="5" t="n">
        <v>11931</v>
      </c>
      <c r="D27" s="5" t="n">
        <v>12136</v>
      </c>
    </row>
    <row r="28" spans="1:6">
      <c r="A28" s="4" t="s">
        <v>1382</v>
      </c>
      <c r="B28" s="5" t="n">
        <v>2195</v>
      </c>
      <c r="D28" s="5" t="n">
        <v>2847</v>
      </c>
    </row>
    <row r="29" spans="1:6">
      <c r="A29" s="4" t="s">
        <v>145</v>
      </c>
      <c r="B29" s="5" t="n">
        <v>193</v>
      </c>
      <c r="D29" s="5" t="n">
        <v>196</v>
      </c>
    </row>
    <row r="30" spans="1:6">
      <c r="A30" s="4" t="s">
        <v>146</v>
      </c>
      <c r="B30" s="5" t="n">
        <v>2388</v>
      </c>
      <c r="D30" s="5" t="n">
        <v>3043</v>
      </c>
      <c r="E30" s="5" t="n">
        <v>4443</v>
      </c>
      <c r="F30" s="5" t="n">
        <v>4293</v>
      </c>
    </row>
    <row r="31" spans="1:6">
      <c r="A31" s="4" t="s">
        <v>147</v>
      </c>
      <c r="B31" s="5" t="n">
        <v>14319</v>
      </c>
      <c r="D31" s="5" t="n">
        <v>15179</v>
      </c>
    </row>
    <row r="32" spans="1:6">
      <c r="A32" s="4" t="s">
        <v>1373</v>
      </c>
    </row>
    <row r="33" spans="1:6">
      <c r="A33" s="3" t="s">
        <v>112</v>
      </c>
    </row>
    <row r="34" spans="1:6">
      <c r="A34" s="4" t="s">
        <v>113</v>
      </c>
      <c r="B34" s="5" t="n">
        <v>2</v>
      </c>
      <c r="D34" s="5" t="n">
        <v>3</v>
      </c>
      <c r="E34" s="5" t="n">
        <v>2</v>
      </c>
      <c r="F34" s="5" t="n">
        <v>5</v>
      </c>
    </row>
    <row r="35" spans="1:6">
      <c r="A35" s="4" t="s">
        <v>1383</v>
      </c>
      <c r="B35" s="5" t="n">
        <v>7</v>
      </c>
      <c r="D35" s="5" t="n">
        <v>3</v>
      </c>
    </row>
    <row r="36" spans="1:6">
      <c r="A36" s="4" t="s">
        <v>116</v>
      </c>
      <c r="B36" s="5" t="n">
        <v>9</v>
      </c>
      <c r="D36" s="5" t="n">
        <v>6</v>
      </c>
    </row>
    <row r="37" spans="1:6">
      <c r="A37" s="3" t="s">
        <v>117</v>
      </c>
    </row>
    <row r="38" spans="1:6">
      <c r="A38" s="4" t="s">
        <v>122</v>
      </c>
      <c r="B38" s="5" t="n">
        <v>1</v>
      </c>
      <c r="D38" s="5" t="n">
        <v>1</v>
      </c>
    </row>
    <row r="39" spans="1:6">
      <c r="A39" s="4" t="s">
        <v>1384</v>
      </c>
      <c r="B39" s="5" t="n">
        <v>2170</v>
      </c>
      <c r="D39" s="5" t="n">
        <v>2815</v>
      </c>
    </row>
    <row r="40" spans="1:6">
      <c r="A40" s="4" t="s">
        <v>1381</v>
      </c>
      <c r="B40" s="5" t="n">
        <v>25</v>
      </c>
      <c r="D40" s="5" t="n">
        <v>25</v>
      </c>
    </row>
    <row r="41" spans="1:6">
      <c r="A41" s="4" t="s">
        <v>124</v>
      </c>
      <c r="B41" s="5" t="n">
        <v>2205</v>
      </c>
      <c r="D41" s="5" t="n">
        <v>2847</v>
      </c>
    </row>
    <row r="42" spans="1:6">
      <c r="A42" s="3" t="s">
        <v>125</v>
      </c>
    </row>
    <row r="43" spans="1:6">
      <c r="A43" s="4" t="s">
        <v>126</v>
      </c>
      <c r="B43" s="5" t="n">
        <v>10</v>
      </c>
    </row>
    <row r="44" spans="1:6">
      <c r="A44" s="4" t="s">
        <v>130</v>
      </c>
      <c r="B44" s="5" t="n">
        <v>10</v>
      </c>
    </row>
    <row r="45" spans="1:6">
      <c r="A45" s="3" t="s">
        <v>131</v>
      </c>
    </row>
    <row r="46" spans="1:6">
      <c r="A46" s="4" t="s">
        <v>136</v>
      </c>
      <c r="B46" s="5" t="n">
        <v>10</v>
      </c>
    </row>
    <row r="47" spans="1:6">
      <c r="A47" s="4" t="s">
        <v>1382</v>
      </c>
      <c r="B47" s="5" t="n">
        <v>2195</v>
      </c>
      <c r="D47" s="5" t="n">
        <v>2847</v>
      </c>
    </row>
    <row r="48" spans="1:6">
      <c r="A48" s="4" t="s">
        <v>146</v>
      </c>
      <c r="B48" s="5" t="n">
        <v>2195</v>
      </c>
      <c r="D48" s="5" t="n">
        <v>2847</v>
      </c>
    </row>
    <row r="49" spans="1:6">
      <c r="A49" s="4" t="s">
        <v>147</v>
      </c>
      <c r="B49" s="5" t="n">
        <v>2205</v>
      </c>
      <c r="D49" s="5" t="n">
        <v>2847</v>
      </c>
    </row>
    <row r="50" spans="1:6">
      <c r="A50" s="4" t="s">
        <v>1375</v>
      </c>
    </row>
    <row r="51" spans="1:6">
      <c r="A51" s="3" t="s">
        <v>112</v>
      </c>
    </row>
    <row r="52" spans="1:6">
      <c r="A52" s="4" t="s">
        <v>113</v>
      </c>
      <c r="E52" s="5" t="n">
        <v>1</v>
      </c>
      <c r="F52" s="5" t="n">
        <v>1</v>
      </c>
    </row>
    <row r="53" spans="1:6">
      <c r="A53" s="4" t="s">
        <v>167</v>
      </c>
      <c r="D53" s="5" t="n">
        <v>1</v>
      </c>
    </row>
    <row r="54" spans="1:6">
      <c r="A54" s="4" t="s">
        <v>115</v>
      </c>
      <c r="D54" s="5" t="n">
        <v>3</v>
      </c>
    </row>
    <row r="55" spans="1:6">
      <c r="A55" s="4" t="s">
        <v>1383</v>
      </c>
      <c r="B55" s="5" t="n">
        <v>1615</v>
      </c>
      <c r="D55" s="5" t="n">
        <v>1310</v>
      </c>
    </row>
    <row r="56" spans="1:6">
      <c r="A56" s="4" t="s">
        <v>116</v>
      </c>
      <c r="B56" s="5" t="n">
        <v>1615</v>
      </c>
      <c r="D56" s="5" t="n">
        <v>1314</v>
      </c>
    </row>
    <row r="57" spans="1:6">
      <c r="A57" s="3" t="s">
        <v>117</v>
      </c>
    </row>
    <row r="58" spans="1:6">
      <c r="A58" s="4" t="s">
        <v>123</v>
      </c>
      <c r="D58" s="5" t="n">
        <v>19</v>
      </c>
    </row>
    <row r="59" spans="1:6">
      <c r="A59" s="4" t="s">
        <v>1384</v>
      </c>
      <c r="B59" s="5" t="n">
        <v>1298</v>
      </c>
      <c r="D59" s="5" t="n">
        <v>1232</v>
      </c>
    </row>
    <row r="60" spans="1:6">
      <c r="A60" s="4" t="s">
        <v>1381</v>
      </c>
      <c r="B60" s="5" t="n">
        <v>8887</v>
      </c>
      <c r="D60" s="5" t="n">
        <v>8822</v>
      </c>
    </row>
    <row r="61" spans="1:6">
      <c r="A61" s="4" t="s">
        <v>124</v>
      </c>
      <c r="B61" s="5" t="n">
        <v>11800</v>
      </c>
      <c r="D61" s="5" t="n">
        <v>11387</v>
      </c>
    </row>
    <row r="62" spans="1:6">
      <c r="A62" s="3" t="s">
        <v>125</v>
      </c>
    </row>
    <row r="63" spans="1:6">
      <c r="A63" s="4" t="s">
        <v>126</v>
      </c>
      <c r="B63" s="5" t="n">
        <v>62</v>
      </c>
      <c r="D63" s="5" t="n">
        <v>62</v>
      </c>
    </row>
    <row r="64" spans="1:6">
      <c r="A64" s="4" t="s">
        <v>129</v>
      </c>
      <c r="B64" s="5" t="n">
        <v>861</v>
      </c>
      <c r="D64" s="5" t="n">
        <v>54</v>
      </c>
    </row>
    <row r="65" spans="1:6">
      <c r="A65" s="4" t="s">
        <v>1385</v>
      </c>
      <c r="B65" s="5" t="n">
        <v>3</v>
      </c>
    </row>
    <row r="66" spans="1:6">
      <c r="A66" s="4" t="s">
        <v>130</v>
      </c>
      <c r="B66" s="5" t="n">
        <v>926</v>
      </c>
      <c r="D66" s="5" t="n">
        <v>116</v>
      </c>
    </row>
    <row r="67" spans="1:6">
      <c r="A67" s="3" t="s">
        <v>131</v>
      </c>
    </row>
    <row r="68" spans="1:6">
      <c r="A68" s="4" t="s">
        <v>132</v>
      </c>
      <c r="B68" s="5" t="n">
        <v>7302</v>
      </c>
      <c r="D68" s="5" t="n">
        <v>8170</v>
      </c>
    </row>
    <row r="69" spans="1:6">
      <c r="A69" s="4" t="s">
        <v>133</v>
      </c>
      <c r="B69" s="5" t="n">
        <v>71</v>
      </c>
      <c r="D69" s="5" t="n">
        <v>71</v>
      </c>
    </row>
    <row r="70" spans="1:6">
      <c r="A70" s="4" t="s">
        <v>135</v>
      </c>
      <c r="B70" s="5" t="n">
        <v>22</v>
      </c>
      <c r="D70" s="5" t="n">
        <v>3</v>
      </c>
    </row>
    <row r="71" spans="1:6">
      <c r="A71" s="4" t="s">
        <v>136</v>
      </c>
      <c r="B71" s="5" t="n">
        <v>8321</v>
      </c>
      <c r="D71" s="5" t="n">
        <v>8360</v>
      </c>
    </row>
    <row r="72" spans="1:6">
      <c r="A72" s="4" t="s">
        <v>1382</v>
      </c>
      <c r="B72" s="5" t="n">
        <v>3479</v>
      </c>
      <c r="D72" s="5" t="n">
        <v>3027</v>
      </c>
    </row>
    <row r="73" spans="1:6">
      <c r="A73" s="4" t="s">
        <v>146</v>
      </c>
      <c r="B73" s="5" t="n">
        <v>3479</v>
      </c>
      <c r="D73" s="5" t="n">
        <v>3027</v>
      </c>
    </row>
    <row r="74" spans="1:6">
      <c r="A74" s="4" t="s">
        <v>147</v>
      </c>
      <c r="B74" s="5" t="n">
        <v>11800</v>
      </c>
      <c r="D74" s="5" t="n">
        <v>11387</v>
      </c>
    </row>
    <row r="75" spans="1:6">
      <c r="A75" s="4" t="s">
        <v>1376</v>
      </c>
    </row>
    <row r="76" spans="1:6">
      <c r="A76" s="3" t="s">
        <v>112</v>
      </c>
    </row>
    <row r="77" spans="1:6">
      <c r="A77" s="4" t="s">
        <v>113</v>
      </c>
      <c r="B77" s="5" t="n">
        <v>48</v>
      </c>
      <c r="D77" s="5" t="n">
        <v>79</v>
      </c>
      <c r="E77" s="5" t="n">
        <v>69</v>
      </c>
      <c r="F77" s="5" t="n">
        <v>215</v>
      </c>
    </row>
    <row r="78" spans="1:6">
      <c r="A78" s="4" t="s">
        <v>167</v>
      </c>
      <c r="B78" s="5" t="n">
        <v>404</v>
      </c>
      <c r="D78" s="5" t="n">
        <v>377</v>
      </c>
    </row>
    <row r="79" spans="1:6">
      <c r="A79" s="4" t="s">
        <v>115</v>
      </c>
      <c r="B79" s="5" t="n">
        <v>291</v>
      </c>
      <c r="D79" s="5" t="n">
        <v>234</v>
      </c>
    </row>
    <row r="80" spans="1:6">
      <c r="A80" s="4" t="s">
        <v>1383</v>
      </c>
      <c r="B80" s="5" t="n">
        <v>278</v>
      </c>
      <c r="D80" s="5" t="n">
        <v>399</v>
      </c>
    </row>
    <row r="81" spans="1:6">
      <c r="A81" s="4" t="s">
        <v>116</v>
      </c>
      <c r="B81" s="5" t="n">
        <v>1021</v>
      </c>
      <c r="D81" s="5" t="n">
        <v>1089</v>
      </c>
    </row>
    <row r="82" spans="1:6">
      <c r="A82" s="3" t="s">
        <v>117</v>
      </c>
    </row>
    <row r="83" spans="1:6">
      <c r="A83" s="4" t="s">
        <v>118</v>
      </c>
      <c r="B83" s="5" t="n">
        <v>292</v>
      </c>
      <c r="D83" s="5" t="n">
        <v>303</v>
      </c>
    </row>
    <row r="84" spans="1:6">
      <c r="A84" s="4" t="s">
        <v>119</v>
      </c>
      <c r="B84" s="5" t="n">
        <v>190</v>
      </c>
    </row>
    <row r="85" spans="1:6">
      <c r="A85" s="4" t="s">
        <v>120</v>
      </c>
      <c r="B85" s="5" t="n">
        <v>5103</v>
      </c>
      <c r="D85" s="5" t="n">
        <v>5531</v>
      </c>
    </row>
    <row r="86" spans="1:6">
      <c r="A86" s="4" t="s">
        <v>121</v>
      </c>
      <c r="B86" s="5" t="n">
        <v>4370</v>
      </c>
      <c r="D86" s="5" t="n">
        <v>4545</v>
      </c>
    </row>
    <row r="87" spans="1:6">
      <c r="A87" s="4" t="s">
        <v>123</v>
      </c>
      <c r="B87" s="5" t="n">
        <v>256</v>
      </c>
      <c r="D87" s="5" t="n">
        <v>273</v>
      </c>
    </row>
    <row r="88" spans="1:6">
      <c r="A88" s="4" t="s">
        <v>1384</v>
      </c>
      <c r="B88" s="5" t="n">
        <v>4576</v>
      </c>
      <c r="D88" s="5" t="n">
        <v>1936</v>
      </c>
    </row>
    <row r="89" spans="1:6">
      <c r="A89" s="4" t="s">
        <v>1381</v>
      </c>
      <c r="B89" s="5" t="n">
        <v>896</v>
      </c>
      <c r="D89" s="5" t="n">
        <v>2220</v>
      </c>
    </row>
    <row r="90" spans="1:6">
      <c r="A90" s="4" t="s">
        <v>124</v>
      </c>
      <c r="B90" s="5" t="n">
        <v>16704</v>
      </c>
      <c r="D90" s="5" t="n">
        <v>15897</v>
      </c>
    </row>
    <row r="91" spans="1:6">
      <c r="A91" s="3" t="s">
        <v>125</v>
      </c>
    </row>
    <row r="92" spans="1:6">
      <c r="A92" s="4" t="s">
        <v>126</v>
      </c>
      <c r="B92" s="5" t="n">
        <v>517</v>
      </c>
      <c r="D92" s="5" t="n">
        <v>541</v>
      </c>
    </row>
    <row r="93" spans="1:6">
      <c r="A93" s="4" t="s">
        <v>127</v>
      </c>
      <c r="B93" s="5" t="n">
        <v>217</v>
      </c>
      <c r="D93" s="5" t="n">
        <v>225</v>
      </c>
    </row>
    <row r="94" spans="1:6">
      <c r="A94" s="4" t="s">
        <v>128</v>
      </c>
      <c r="B94" s="5" t="n">
        <v>4</v>
      </c>
      <c r="D94" s="5" t="n">
        <v>20</v>
      </c>
    </row>
    <row r="95" spans="1:6">
      <c r="A95" s="4" t="s">
        <v>129</v>
      </c>
      <c r="B95" s="5" t="n">
        <v>46</v>
      </c>
      <c r="D95" s="5" t="n">
        <v>46</v>
      </c>
    </row>
    <row r="96" spans="1:6">
      <c r="A96" s="4" t="s">
        <v>1385</v>
      </c>
      <c r="B96" s="5" t="n">
        <v>1689</v>
      </c>
      <c r="D96" s="5" t="n">
        <v>1408</v>
      </c>
    </row>
    <row r="97" spans="1:6">
      <c r="A97" s="4" t="s">
        <v>130</v>
      </c>
      <c r="B97" s="5" t="n">
        <v>2473</v>
      </c>
      <c r="D97" s="5" t="n">
        <v>2240</v>
      </c>
    </row>
    <row r="98" spans="1:6">
      <c r="A98" s="3" t="s">
        <v>131</v>
      </c>
    </row>
    <row r="99" spans="1:6">
      <c r="A99" s="4" t="s">
        <v>132</v>
      </c>
      <c r="B99" s="5" t="n">
        <v>80</v>
      </c>
      <c r="D99" s="5" t="n">
        <v>95</v>
      </c>
    </row>
    <row r="100" spans="1:6">
      <c r="A100" s="4" t="s">
        <v>134</v>
      </c>
      <c r="B100" s="5" t="n">
        <v>213</v>
      </c>
    </row>
    <row r="101" spans="1:6">
      <c r="A101" s="4" t="s">
        <v>133</v>
      </c>
      <c r="B101" s="5" t="n">
        <v>887</v>
      </c>
      <c r="D101" s="5" t="n">
        <v>956</v>
      </c>
    </row>
    <row r="102" spans="1:6">
      <c r="A102" s="4" t="s">
        <v>1381</v>
      </c>
      <c r="B102" s="5" t="n">
        <v>10516</v>
      </c>
      <c r="D102" s="5" t="n">
        <v>8952</v>
      </c>
    </row>
    <row r="103" spans="1:6">
      <c r="A103" s="4" t="s">
        <v>135</v>
      </c>
      <c r="B103" s="5" t="n">
        <v>365</v>
      </c>
      <c r="D103" s="5" t="n">
        <v>839</v>
      </c>
    </row>
    <row r="104" spans="1:6">
      <c r="A104" s="4" t="s">
        <v>136</v>
      </c>
      <c r="B104" s="5" t="n">
        <v>14534</v>
      </c>
      <c r="D104" s="5" t="n">
        <v>13082</v>
      </c>
    </row>
    <row r="105" spans="1:6">
      <c r="A105" s="4" t="s">
        <v>1382</v>
      </c>
      <c r="B105" s="5" t="n">
        <v>2170</v>
      </c>
      <c r="D105" s="5" t="n">
        <v>2815</v>
      </c>
    </row>
    <row r="106" spans="1:6">
      <c r="A106" s="4" t="s">
        <v>146</v>
      </c>
      <c r="B106" s="5" t="n">
        <v>2170</v>
      </c>
      <c r="D106" s="5" t="n">
        <v>2815</v>
      </c>
    </row>
    <row r="107" spans="1:6">
      <c r="A107" s="4" t="s">
        <v>147</v>
      </c>
      <c r="B107" s="5" t="n">
        <v>16704</v>
      </c>
      <c r="D107" s="5" t="n">
        <v>15897</v>
      </c>
    </row>
    <row r="108" spans="1:6">
      <c r="A108" s="4" t="s">
        <v>1378</v>
      </c>
    </row>
    <row r="109" spans="1:6">
      <c r="A109" s="3" t="s">
        <v>112</v>
      </c>
    </row>
    <row r="110" spans="1:6">
      <c r="A110" s="4" t="s">
        <v>113</v>
      </c>
      <c r="B110" s="5" t="n">
        <v>404</v>
      </c>
      <c r="D110" s="5" t="n">
        <v>442</v>
      </c>
      <c r="E110" s="6" t="n">
        <v>584</v>
      </c>
      <c r="F110" s="6" t="n">
        <v>533</v>
      </c>
    </row>
    <row r="111" spans="1:6">
      <c r="A111" s="4" t="s">
        <v>167</v>
      </c>
      <c r="B111" s="5" t="n">
        <v>699</v>
      </c>
      <c r="D111" s="5" t="n">
        <v>740</v>
      </c>
    </row>
    <row r="112" spans="1:6">
      <c r="A112" s="4" t="s">
        <v>115</v>
      </c>
      <c r="B112" s="5" t="n">
        <v>129</v>
      </c>
      <c r="D112" s="5" t="n">
        <v>124</v>
      </c>
    </row>
    <row r="113" spans="1:6">
      <c r="A113" s="4" t="s">
        <v>1383</v>
      </c>
      <c r="B113" s="5" t="n">
        <v>69</v>
      </c>
      <c r="D113" s="5" t="n">
        <v>94</v>
      </c>
    </row>
    <row r="114" spans="1:6">
      <c r="A114" s="4" t="s">
        <v>116</v>
      </c>
      <c r="B114" s="5" t="n">
        <v>1301</v>
      </c>
      <c r="D114" s="5" t="n">
        <v>1400</v>
      </c>
    </row>
    <row r="115" spans="1:6">
      <c r="A115" s="3" t="s">
        <v>117</v>
      </c>
    </row>
    <row r="116" spans="1:6">
      <c r="A116" s="4" t="s">
        <v>118</v>
      </c>
      <c r="B116" s="5" t="n">
        <v>174</v>
      </c>
      <c r="D116" s="5" t="n">
        <v>165</v>
      </c>
    </row>
    <row r="117" spans="1:6">
      <c r="A117" s="4" t="s">
        <v>119</v>
      </c>
      <c r="B117" s="5" t="n">
        <v>203</v>
      </c>
    </row>
    <row r="118" spans="1:6">
      <c r="A118" s="4" t="s">
        <v>120</v>
      </c>
      <c r="B118" s="5" t="n">
        <v>890</v>
      </c>
      <c r="D118" s="5" t="n">
        <v>1456</v>
      </c>
    </row>
    <row r="119" spans="1:6">
      <c r="A119" s="4" t="s">
        <v>121</v>
      </c>
      <c r="B119" s="5" t="n">
        <v>511</v>
      </c>
      <c r="D119" s="5" t="n">
        <v>479</v>
      </c>
    </row>
    <row r="120" spans="1:6">
      <c r="A120" s="4" t="s">
        <v>122</v>
      </c>
      <c r="B120" s="5" t="n">
        <v>275</v>
      </c>
      <c r="D120" s="5" t="n">
        <v>332</v>
      </c>
    </row>
    <row r="121" spans="1:6">
      <c r="A121" s="4" t="s">
        <v>123</v>
      </c>
      <c r="B121" s="5" t="n">
        <v>77</v>
      </c>
      <c r="D121" s="5" t="n">
        <v>72</v>
      </c>
    </row>
    <row r="122" spans="1:6">
      <c r="A122" s="4" t="s">
        <v>1381</v>
      </c>
      <c r="B122" s="5" t="n">
        <v>1605</v>
      </c>
      <c r="D122" s="5" t="n">
        <v>105</v>
      </c>
    </row>
    <row r="123" spans="1:6">
      <c r="A123" s="4" t="s">
        <v>124</v>
      </c>
      <c r="B123" s="5" t="n">
        <v>5036</v>
      </c>
      <c r="D123" s="5" t="n">
        <v>4009</v>
      </c>
    </row>
    <row r="124" spans="1:6">
      <c r="A124" s="3" t="s">
        <v>125</v>
      </c>
    </row>
    <row r="125" spans="1:6">
      <c r="A125" s="4" t="s">
        <v>126</v>
      </c>
      <c r="B125" s="5" t="n">
        <v>593</v>
      </c>
      <c r="D125" s="5" t="n">
        <v>516</v>
      </c>
    </row>
    <row r="126" spans="1:6">
      <c r="A126" s="4" t="s">
        <v>127</v>
      </c>
      <c r="B126" s="5" t="n">
        <v>128</v>
      </c>
      <c r="D126" s="5" t="n">
        <v>130</v>
      </c>
    </row>
    <row r="127" spans="1:6">
      <c r="A127" s="4" t="s">
        <v>128</v>
      </c>
      <c r="B127" s="5" t="n">
        <v>56</v>
      </c>
      <c r="D127" s="5" t="n">
        <v>56</v>
      </c>
    </row>
    <row r="128" spans="1:6">
      <c r="A128" s="4" t="s">
        <v>129</v>
      </c>
      <c r="B128" s="5" t="n">
        <v>7</v>
      </c>
      <c r="D128" s="5" t="n">
        <v>7</v>
      </c>
    </row>
    <row r="129" spans="1:6">
      <c r="A129" s="4" t="s">
        <v>1385</v>
      </c>
      <c r="B129" s="5" t="n">
        <v>277</v>
      </c>
      <c r="D129" s="5" t="n">
        <v>398</v>
      </c>
    </row>
    <row r="130" spans="1:6">
      <c r="A130" s="4" t="s">
        <v>130</v>
      </c>
      <c r="B130" s="5" t="n">
        <v>1061</v>
      </c>
      <c r="D130" s="5" t="n">
        <v>1107</v>
      </c>
    </row>
    <row r="131" spans="1:6">
      <c r="A131" s="3" t="s">
        <v>131</v>
      </c>
    </row>
    <row r="132" spans="1:6">
      <c r="A132" s="4" t="s">
        <v>132</v>
      </c>
      <c r="B132" s="5" t="n">
        <v>13</v>
      </c>
      <c r="D132" s="5" t="n">
        <v>15</v>
      </c>
    </row>
    <row r="133" spans="1:6">
      <c r="A133" s="4" t="s">
        <v>134</v>
      </c>
      <c r="B133" s="5" t="n">
        <v>157</v>
      </c>
    </row>
    <row r="134" spans="1:6">
      <c r="A134" s="4" t="s">
        <v>133</v>
      </c>
      <c r="B134" s="5" t="n">
        <v>94</v>
      </c>
      <c r="D134" s="5" t="n">
        <v>81</v>
      </c>
    </row>
    <row r="135" spans="1:6">
      <c r="A135" s="4" t="s">
        <v>1381</v>
      </c>
      <c r="B135" s="5" t="n">
        <v>897</v>
      </c>
      <c r="D135" s="5" t="n">
        <v>2220</v>
      </c>
    </row>
    <row r="136" spans="1:6">
      <c r="A136" s="4" t="s">
        <v>135</v>
      </c>
      <c r="B136" s="5" t="n">
        <v>226</v>
      </c>
      <c r="D136" s="5" t="n">
        <v>249</v>
      </c>
    </row>
    <row r="137" spans="1:6">
      <c r="A137" s="4" t="s">
        <v>136</v>
      </c>
      <c r="B137" s="5" t="n">
        <v>2448</v>
      </c>
      <c r="D137" s="5" t="n">
        <v>3672</v>
      </c>
    </row>
    <row r="138" spans="1:6">
      <c r="A138" s="4" t="s">
        <v>1382</v>
      </c>
      <c r="B138" s="5" t="n">
        <v>2395</v>
      </c>
      <c r="D138" s="5" t="n">
        <v>141</v>
      </c>
    </row>
    <row r="139" spans="1:6">
      <c r="A139" s="4" t="s">
        <v>145</v>
      </c>
      <c r="B139" s="5" t="n">
        <v>193</v>
      </c>
      <c r="D139" s="5" t="n">
        <v>196</v>
      </c>
    </row>
    <row r="140" spans="1:6">
      <c r="A140" s="4" t="s">
        <v>146</v>
      </c>
      <c r="B140" s="5" t="n">
        <v>2588</v>
      </c>
      <c r="D140" s="5" t="n">
        <v>337</v>
      </c>
    </row>
    <row r="141" spans="1:6">
      <c r="A141" s="4" t="s">
        <v>147</v>
      </c>
      <c r="B141" s="5" t="n">
        <v>5036</v>
      </c>
      <c r="D141" s="5" t="n">
        <v>4009</v>
      </c>
    </row>
    <row r="142" spans="1:6">
      <c r="A142" s="4" t="s">
        <v>1379</v>
      </c>
    </row>
    <row r="143" spans="1:6">
      <c r="A143" s="3" t="s">
        <v>112</v>
      </c>
    </row>
    <row r="144" spans="1:6">
      <c r="A144" s="4" t="s">
        <v>1383</v>
      </c>
      <c r="B144" s="5" t="n">
        <v>-1969</v>
      </c>
      <c r="D144" s="5" t="n">
        <v>-1806</v>
      </c>
    </row>
    <row r="145" spans="1:6">
      <c r="A145" s="4" t="s">
        <v>116</v>
      </c>
      <c r="B145" s="5" t="n">
        <v>-1969</v>
      </c>
      <c r="D145" s="5" t="n">
        <v>-1806</v>
      </c>
    </row>
    <row r="146" spans="1:6">
      <c r="A146" s="3" t="s">
        <v>117</v>
      </c>
    </row>
    <row r="147" spans="1:6">
      <c r="A147" s="4" t="s">
        <v>1384</v>
      </c>
      <c r="B147" s="5" t="n">
        <v>-8044</v>
      </c>
      <c r="D147" s="5" t="n">
        <v>-5983</v>
      </c>
    </row>
    <row r="148" spans="1:6">
      <c r="A148" s="4" t="s">
        <v>1381</v>
      </c>
      <c r="B148" s="5" t="n">
        <v>-11413</v>
      </c>
      <c r="D148" s="5" t="n">
        <v>-11172</v>
      </c>
    </row>
    <row r="149" spans="1:6">
      <c r="A149" s="4" t="s">
        <v>124</v>
      </c>
      <c r="B149" s="5" t="n">
        <v>-21426</v>
      </c>
      <c r="D149" s="5" t="n">
        <v>-18961</v>
      </c>
    </row>
    <row r="150" spans="1:6">
      <c r="A150" s="3" t="s">
        <v>125</v>
      </c>
    </row>
    <row r="151" spans="1:6">
      <c r="A151" s="4" t="s">
        <v>1385</v>
      </c>
      <c r="B151" s="5" t="n">
        <v>-1969</v>
      </c>
      <c r="D151" s="5" t="n">
        <v>-1806</v>
      </c>
    </row>
    <row r="152" spans="1:6">
      <c r="A152" s="4" t="s">
        <v>130</v>
      </c>
      <c r="B152" s="5" t="n">
        <v>-1969</v>
      </c>
      <c r="D152" s="5" t="n">
        <v>-1806</v>
      </c>
    </row>
    <row r="153" spans="1:6">
      <c r="A153" s="3" t="s">
        <v>131</v>
      </c>
    </row>
    <row r="154" spans="1:6">
      <c r="A154" s="4" t="s">
        <v>1381</v>
      </c>
      <c r="B154" s="5" t="n">
        <v>-11413</v>
      </c>
      <c r="D154" s="5" t="n">
        <v>-11172</v>
      </c>
    </row>
    <row r="155" spans="1:6">
      <c r="A155" s="4" t="s">
        <v>136</v>
      </c>
      <c r="B155" s="5" t="n">
        <v>-13382</v>
      </c>
      <c r="D155" s="5" t="n">
        <v>-12978</v>
      </c>
    </row>
    <row r="156" spans="1:6">
      <c r="A156" s="4" t="s">
        <v>1382</v>
      </c>
      <c r="B156" s="5" t="n">
        <v>-8044</v>
      </c>
      <c r="D156" s="5" t="n">
        <v>-5983</v>
      </c>
    </row>
    <row r="157" spans="1:6">
      <c r="A157" s="4" t="s">
        <v>146</v>
      </c>
      <c r="B157" s="5" t="n">
        <v>-8044</v>
      </c>
      <c r="D157" s="5" t="n">
        <v>-5983</v>
      </c>
    </row>
    <row r="158" spans="1:6">
      <c r="A158" s="4" t="s">
        <v>147</v>
      </c>
      <c r="B158" s="6" t="n">
        <v>-21426</v>
      </c>
      <c r="D158" s="6" t="n">
        <v>-1896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65</v>
      </c>
      <c r="D2" s="2" t="s">
        <v>66</v>
      </c>
    </row>
    <row r="3" spans="1:4">
      <c r="A3" s="3" t="s">
        <v>1369</v>
      </c>
    </row>
    <row r="4" spans="1:4">
      <c r="A4" s="4" t="s">
        <v>1387</v>
      </c>
      <c r="B4" s="6" t="n">
        <v>1066</v>
      </c>
      <c r="C4" s="6" t="n">
        <v>1058</v>
      </c>
      <c r="D4" s="6" t="n">
        <v>1310</v>
      </c>
    </row>
    <row r="5" spans="1:4">
      <c r="A5" s="3" t="s">
        <v>1388</v>
      </c>
    </row>
    <row r="6" spans="1:4">
      <c r="A6" s="4" t="s">
        <v>174</v>
      </c>
      <c r="B6" s="5" t="n">
        <v>-61</v>
      </c>
      <c r="C6" s="5" t="n">
        <v>-43</v>
      </c>
      <c r="D6" s="5" t="n">
        <v>-778</v>
      </c>
    </row>
    <row r="7" spans="1:4">
      <c r="A7" s="4" t="s">
        <v>175</v>
      </c>
      <c r="B7" s="5" t="n">
        <v>17</v>
      </c>
      <c r="C7" s="5" t="n">
        <v>51</v>
      </c>
      <c r="D7" s="5" t="n">
        <v>2</v>
      </c>
    </row>
    <row r="8" spans="1:4">
      <c r="A8" s="4" t="s">
        <v>176</v>
      </c>
      <c r="B8" s="5" t="n">
        <v>-116</v>
      </c>
      <c r="C8" s="5" t="n">
        <v>-106</v>
      </c>
      <c r="D8" s="5" t="n">
        <v>-119</v>
      </c>
    </row>
    <row r="9" spans="1:4">
      <c r="A9" s="4" t="s">
        <v>177</v>
      </c>
      <c r="B9" s="5" t="n">
        <v>-403</v>
      </c>
      <c r="C9" s="5" t="n">
        <v>-414</v>
      </c>
      <c r="D9" s="5" t="n">
        <v>-370</v>
      </c>
    </row>
    <row r="10" spans="1:4">
      <c r="A10" s="4" t="s">
        <v>178</v>
      </c>
      <c r="C10" s="5" t="n">
        <v>4</v>
      </c>
      <c r="D10" s="5" t="n">
        <v>42</v>
      </c>
    </row>
    <row r="11" spans="1:4">
      <c r="A11" s="4" t="s">
        <v>179</v>
      </c>
      <c r="B11" s="5" t="n">
        <v>-19</v>
      </c>
      <c r="C11" s="5" t="n">
        <v>2</v>
      </c>
      <c r="D11" s="5" t="n">
        <v>-13</v>
      </c>
    </row>
    <row r="12" spans="1:4">
      <c r="A12" s="4" t="s">
        <v>180</v>
      </c>
      <c r="B12" s="5" t="n">
        <v>-582</v>
      </c>
      <c r="C12" s="5" t="n">
        <v>-506</v>
      </c>
      <c r="D12" s="5" t="n">
        <v>-1236</v>
      </c>
    </row>
    <row r="13" spans="1:4">
      <c r="A13" s="3" t="s">
        <v>1389</v>
      </c>
    </row>
    <row r="14" spans="1:4">
      <c r="A14" s="4" t="s">
        <v>183</v>
      </c>
      <c r="B14" s="5" t="n">
        <v>-57</v>
      </c>
      <c r="C14" s="5" t="n">
        <v>-819</v>
      </c>
      <c r="D14" s="5" t="n">
        <v>-2296</v>
      </c>
    </row>
    <row r="15" spans="1:4">
      <c r="A15" s="4" t="s">
        <v>182</v>
      </c>
      <c r="C15" s="5" t="n">
        <v>781</v>
      </c>
      <c r="D15" s="5" t="n">
        <v>2745</v>
      </c>
    </row>
    <row r="16" spans="1:4">
      <c r="A16" s="4" t="s">
        <v>1390</v>
      </c>
      <c r="B16" s="5" t="n">
        <v>-1</v>
      </c>
      <c r="C16" s="5" t="n">
        <v>1</v>
      </c>
      <c r="D16" s="5" t="n">
        <v>-5</v>
      </c>
    </row>
    <row r="17" spans="1:4">
      <c r="A17" s="4" t="s">
        <v>184</v>
      </c>
      <c r="B17" s="5" t="n">
        <v>-395</v>
      </c>
      <c r="C17" s="5" t="n">
        <v>-494</v>
      </c>
      <c r="D17" s="5" t="n">
        <v>-474</v>
      </c>
    </row>
    <row r="18" spans="1:4">
      <c r="A18" s="4" t="s">
        <v>185</v>
      </c>
      <c r="C18" s="5" t="n">
        <v>-70</v>
      </c>
      <c r="D18" s="5" t="n">
        <v>-140</v>
      </c>
    </row>
    <row r="19" spans="1:4">
      <c r="A19" s="4" t="s">
        <v>1391</v>
      </c>
      <c r="B19" s="5" t="n">
        <v>-8</v>
      </c>
      <c r="C19" s="5" t="n">
        <v>15</v>
      </c>
      <c r="D19" s="5" t="n">
        <v>21</v>
      </c>
    </row>
    <row r="20" spans="1:4">
      <c r="A20" s="4" t="s">
        <v>187</v>
      </c>
      <c r="B20" s="5" t="n">
        <v>4</v>
      </c>
      <c r="C20" s="5" t="n">
        <v>5</v>
      </c>
      <c r="D20" s="5" t="n">
        <v>6</v>
      </c>
    </row>
    <row r="21" spans="1:4">
      <c r="A21" s="4" t="s">
        <v>188</v>
      </c>
      <c r="B21" s="5" t="n">
        <v>-60</v>
      </c>
      <c r="C21" s="5" t="n">
        <v>-76</v>
      </c>
      <c r="D21" s="5" t="n">
        <v>-55</v>
      </c>
    </row>
    <row r="22" spans="1:4">
      <c r="A22" s="4" t="s">
        <v>1392</v>
      </c>
      <c r="B22" s="5" t="n">
        <v>-27</v>
      </c>
      <c r="C22" s="5" t="n">
        <v>-19</v>
      </c>
      <c r="D22" s="5" t="n">
        <v>-17</v>
      </c>
    </row>
    <row r="23" spans="1:4">
      <c r="A23" s="4" t="s">
        <v>190</v>
      </c>
      <c r="B23" s="5" t="n">
        <v>-544</v>
      </c>
      <c r="C23" s="5" t="n">
        <v>-676</v>
      </c>
      <c r="D23" s="5" t="n">
        <v>-215</v>
      </c>
    </row>
    <row r="24" spans="1:4">
      <c r="A24" s="4" t="s">
        <v>191</v>
      </c>
      <c r="B24" s="5" t="n">
        <v>-10</v>
      </c>
      <c r="C24" s="5" t="n">
        <v>-8</v>
      </c>
      <c r="D24" s="5" t="n">
        <v>43</v>
      </c>
    </row>
    <row r="25" spans="1:4">
      <c r="A25" s="4" t="s">
        <v>192</v>
      </c>
      <c r="B25" s="5" t="n">
        <v>-70</v>
      </c>
      <c r="C25" s="5" t="n">
        <v>-132</v>
      </c>
      <c r="D25" s="5" t="n">
        <v>-98</v>
      </c>
    </row>
    <row r="26" spans="1:4">
      <c r="A26" s="4" t="s">
        <v>193</v>
      </c>
      <c r="B26" s="5" t="n">
        <v>524</v>
      </c>
      <c r="C26" s="5" t="n">
        <v>656</v>
      </c>
      <c r="D26" s="5" t="n">
        <v>754</v>
      </c>
    </row>
    <row r="27" spans="1:4">
      <c r="A27" s="4" t="s">
        <v>194</v>
      </c>
      <c r="B27" s="5" t="n">
        <v>454</v>
      </c>
      <c r="C27" s="5" t="n">
        <v>524</v>
      </c>
      <c r="D27" s="5" t="n">
        <v>656</v>
      </c>
    </row>
    <row r="28" spans="1:4">
      <c r="A28" s="4" t="s">
        <v>1373</v>
      </c>
    </row>
    <row r="29" spans="1:4">
      <c r="A29" s="3" t="s">
        <v>1369</v>
      </c>
    </row>
    <row r="30" spans="1:4">
      <c r="A30" s="4" t="s">
        <v>1387</v>
      </c>
      <c r="B30" s="5" t="n">
        <v>-8</v>
      </c>
      <c r="C30" s="5" t="n">
        <v>-2</v>
      </c>
      <c r="D30" s="5" t="n">
        <v>-1</v>
      </c>
    </row>
    <row r="31" spans="1:4">
      <c r="A31" s="3" t="s">
        <v>1389</v>
      </c>
    </row>
    <row r="32" spans="1:4">
      <c r="A32" s="4" t="s">
        <v>184</v>
      </c>
      <c r="B32" s="5" t="n">
        <v>-395</v>
      </c>
      <c r="C32" s="5" t="n">
        <v>-494</v>
      </c>
      <c r="D32" s="5" t="n">
        <v>-474</v>
      </c>
    </row>
    <row r="33" spans="1:4">
      <c r="A33" s="4" t="s">
        <v>185</v>
      </c>
      <c r="C33" s="5" t="n">
        <v>-70</v>
      </c>
      <c r="D33" s="5" t="n">
        <v>-140</v>
      </c>
    </row>
    <row r="34" spans="1:4">
      <c r="A34" s="4" t="s">
        <v>1391</v>
      </c>
      <c r="C34" s="5" t="n">
        <v>23</v>
      </c>
      <c r="D34" s="5" t="n">
        <v>32</v>
      </c>
    </row>
    <row r="35" spans="1:4">
      <c r="A35" s="4" t="s">
        <v>187</v>
      </c>
      <c r="B35" s="5" t="n">
        <v>4</v>
      </c>
      <c r="C35" s="5" t="n">
        <v>5</v>
      </c>
      <c r="D35" s="5" t="n">
        <v>6</v>
      </c>
    </row>
    <row r="36" spans="1:4">
      <c r="A36" s="4" t="s">
        <v>1392</v>
      </c>
      <c r="B36" s="5" t="n">
        <v>398</v>
      </c>
      <c r="C36" s="5" t="n">
        <v>539</v>
      </c>
      <c r="D36" s="5" t="n">
        <v>574</v>
      </c>
    </row>
    <row r="37" spans="1:4">
      <c r="A37" s="4" t="s">
        <v>190</v>
      </c>
      <c r="B37" s="5" t="n">
        <v>7</v>
      </c>
      <c r="C37" s="5" t="n">
        <v>3</v>
      </c>
      <c r="D37" s="5" t="n">
        <v>-2</v>
      </c>
    </row>
    <row r="38" spans="1:4">
      <c r="A38" s="4" t="s">
        <v>192</v>
      </c>
      <c r="B38" s="5" t="n">
        <v>-1</v>
      </c>
      <c r="C38" s="5" t="n">
        <v>1</v>
      </c>
      <c r="D38" s="5" t="n">
        <v>-3</v>
      </c>
    </row>
    <row r="39" spans="1:4">
      <c r="A39" s="4" t="s">
        <v>193</v>
      </c>
      <c r="B39" s="5" t="n">
        <v>3</v>
      </c>
      <c r="C39" s="5" t="n">
        <v>2</v>
      </c>
      <c r="D39" s="5" t="n">
        <v>5</v>
      </c>
    </row>
    <row r="40" spans="1:4">
      <c r="A40" s="4" t="s">
        <v>194</v>
      </c>
      <c r="B40" s="5" t="n">
        <v>2</v>
      </c>
      <c r="C40" s="5" t="n">
        <v>3</v>
      </c>
      <c r="D40" s="5" t="n">
        <v>2</v>
      </c>
    </row>
    <row r="41" spans="1:4">
      <c r="A41" s="4" t="s">
        <v>1375</v>
      </c>
    </row>
    <row r="42" spans="1:4">
      <c r="A42" s="3" t="s">
        <v>1369</v>
      </c>
    </row>
    <row r="43" spans="1:4">
      <c r="A43" s="4" t="s">
        <v>1387</v>
      </c>
      <c r="B43" s="5" t="n">
        <v>90</v>
      </c>
      <c r="C43" s="5" t="n">
        <v>240</v>
      </c>
      <c r="D43" s="5" t="n">
        <v>171</v>
      </c>
    </row>
    <row r="44" spans="1:4">
      <c r="A44" s="3" t="s">
        <v>1389</v>
      </c>
    </row>
    <row r="45" spans="1:4">
      <c r="A45" s="4" t="s">
        <v>183</v>
      </c>
      <c r="B45" s="5" t="n">
        <v>-57</v>
      </c>
      <c r="C45" s="5" t="n">
        <v>-818</v>
      </c>
      <c r="D45" s="5" t="n">
        <v>-2295</v>
      </c>
    </row>
    <row r="46" spans="1:4">
      <c r="A46" s="4" t="s">
        <v>182</v>
      </c>
      <c r="C46" s="5" t="n">
        <v>781</v>
      </c>
      <c r="D46" s="5" t="n">
        <v>2744</v>
      </c>
    </row>
    <row r="47" spans="1:4">
      <c r="A47" s="4" t="s">
        <v>1392</v>
      </c>
      <c r="B47" s="5" t="n">
        <v>-33</v>
      </c>
      <c r="C47" s="5" t="n">
        <v>-204</v>
      </c>
      <c r="D47" s="5" t="n">
        <v>-620</v>
      </c>
    </row>
    <row r="48" spans="1:4">
      <c r="A48" s="4" t="s">
        <v>190</v>
      </c>
      <c r="B48" s="5" t="n">
        <v>-90</v>
      </c>
      <c r="C48" s="5" t="n">
        <v>-241</v>
      </c>
      <c r="D48" s="5" t="n">
        <v>-171</v>
      </c>
    </row>
    <row r="49" spans="1:4">
      <c r="A49" s="4" t="s">
        <v>193</v>
      </c>
      <c r="C49" s="5" t="n">
        <v>1</v>
      </c>
      <c r="D49" s="5" t="n">
        <v>1</v>
      </c>
    </row>
    <row r="50" spans="1:4">
      <c r="A50" s="4" t="s">
        <v>194</v>
      </c>
      <c r="D50" s="5" t="n">
        <v>1</v>
      </c>
    </row>
    <row r="51" spans="1:4">
      <c r="A51" s="4" t="s">
        <v>1376</v>
      </c>
    </row>
    <row r="52" spans="1:4">
      <c r="A52" s="3" t="s">
        <v>1369</v>
      </c>
    </row>
    <row r="53" spans="1:4">
      <c r="A53" s="4" t="s">
        <v>1387</v>
      </c>
      <c r="B53" s="5" t="n">
        <v>482</v>
      </c>
      <c r="C53" s="5" t="n">
        <v>383</v>
      </c>
      <c r="D53" s="5" t="n">
        <v>789</v>
      </c>
    </row>
    <row r="54" spans="1:4">
      <c r="A54" s="3" t="s">
        <v>1388</v>
      </c>
    </row>
    <row r="55" spans="1:4">
      <c r="A55" s="4" t="s">
        <v>174</v>
      </c>
      <c r="B55" s="5" t="n">
        <v>-11</v>
      </c>
      <c r="C55" s="5" t="n">
        <v>-15</v>
      </c>
      <c r="D55" s="5" t="n">
        <v>-755</v>
      </c>
    </row>
    <row r="56" spans="1:4">
      <c r="A56" s="4" t="s">
        <v>175</v>
      </c>
      <c r="B56" s="5" t="n">
        <v>17</v>
      </c>
      <c r="C56" s="5" t="n">
        <v>51</v>
      </c>
      <c r="D56" s="5" t="n">
        <v>1</v>
      </c>
    </row>
    <row r="57" spans="1:4">
      <c r="A57" s="4" t="s">
        <v>176</v>
      </c>
      <c r="B57" s="5" t="n">
        <v>-55</v>
      </c>
      <c r="C57" s="5" t="n">
        <v>-53</v>
      </c>
      <c r="D57" s="5" t="n">
        <v>-63</v>
      </c>
    </row>
    <row r="58" spans="1:4">
      <c r="A58" s="4" t="s">
        <v>177</v>
      </c>
      <c r="B58" s="5" t="n">
        <v>-326</v>
      </c>
      <c r="C58" s="5" t="n">
        <v>-356</v>
      </c>
      <c r="D58" s="5" t="n">
        <v>-307</v>
      </c>
    </row>
    <row r="59" spans="1:4">
      <c r="A59" s="4" t="s">
        <v>178</v>
      </c>
      <c r="D59" s="5" t="n">
        <v>29</v>
      </c>
    </row>
    <row r="60" spans="1:4">
      <c r="A60" s="4" t="s">
        <v>179</v>
      </c>
      <c r="B60" s="5" t="n">
        <v>-18</v>
      </c>
      <c r="C60" s="5" t="n">
        <v>9</v>
      </c>
      <c r="D60" s="5" t="n">
        <v>-11</v>
      </c>
    </row>
    <row r="61" spans="1:4">
      <c r="A61" s="4" t="s">
        <v>180</v>
      </c>
      <c r="B61" s="5" t="n">
        <v>-393</v>
      </c>
      <c r="C61" s="5" t="n">
        <v>-364</v>
      </c>
      <c r="D61" s="5" t="n">
        <v>-1106</v>
      </c>
    </row>
    <row r="62" spans="1:4">
      <c r="A62" s="3" t="s">
        <v>1389</v>
      </c>
    </row>
    <row r="63" spans="1:4">
      <c r="A63" s="4" t="s">
        <v>182</v>
      </c>
      <c r="D63" s="5" t="n">
        <v>1</v>
      </c>
    </row>
    <row r="64" spans="1:4">
      <c r="A64" s="4" t="s">
        <v>1391</v>
      </c>
      <c r="B64" s="5" t="n">
        <v>-8</v>
      </c>
      <c r="C64" s="5" t="n">
        <v>-8</v>
      </c>
      <c r="D64" s="5" t="n">
        <v>-11</v>
      </c>
    </row>
    <row r="65" spans="1:4">
      <c r="A65" s="4" t="s">
        <v>188</v>
      </c>
      <c r="B65" s="5" t="n">
        <v>-54</v>
      </c>
      <c r="C65" s="5" t="n">
        <v>-69</v>
      </c>
      <c r="D65" s="5" t="n">
        <v>-51</v>
      </c>
    </row>
    <row r="66" spans="1:4">
      <c r="A66" s="4" t="s">
        <v>1392</v>
      </c>
      <c r="B66" s="5" t="n">
        <v>-58</v>
      </c>
      <c r="C66" s="5" t="n">
        <v>67</v>
      </c>
      <c r="D66" s="5" t="n">
        <v>236</v>
      </c>
    </row>
    <row r="67" spans="1:4">
      <c r="A67" s="4" t="s">
        <v>190</v>
      </c>
      <c r="B67" s="5" t="n">
        <v>-120</v>
      </c>
      <c r="C67" s="5" t="n">
        <v>-10</v>
      </c>
      <c r="D67" s="5" t="n">
        <v>175</v>
      </c>
    </row>
    <row r="68" spans="1:4">
      <c r="A68" s="4" t="s">
        <v>191</v>
      </c>
      <c r="C68" s="5" t="n">
        <v>1</v>
      </c>
      <c r="D68" s="5" t="n">
        <v>-4</v>
      </c>
    </row>
    <row r="69" spans="1:4">
      <c r="A69" s="4" t="s">
        <v>192</v>
      </c>
      <c r="B69" s="5" t="n">
        <v>-31</v>
      </c>
      <c r="C69" s="5" t="n">
        <v>10</v>
      </c>
      <c r="D69" s="5" t="n">
        <v>-146</v>
      </c>
    </row>
    <row r="70" spans="1:4">
      <c r="A70" s="4" t="s">
        <v>193</v>
      </c>
      <c r="B70" s="5" t="n">
        <v>79</v>
      </c>
      <c r="C70" s="5" t="n">
        <v>69</v>
      </c>
      <c r="D70" s="5" t="n">
        <v>215</v>
      </c>
    </row>
    <row r="71" spans="1:4">
      <c r="A71" s="4" t="s">
        <v>194</v>
      </c>
      <c r="B71" s="5" t="n">
        <v>48</v>
      </c>
      <c r="C71" s="5" t="n">
        <v>79</v>
      </c>
      <c r="D71" s="5" t="n">
        <v>69</v>
      </c>
    </row>
    <row r="72" spans="1:4">
      <c r="A72" s="4" t="s">
        <v>1378</v>
      </c>
    </row>
    <row r="73" spans="1:4">
      <c r="A73" s="3" t="s">
        <v>1369</v>
      </c>
    </row>
    <row r="74" spans="1:4">
      <c r="A74" s="4" t="s">
        <v>1387</v>
      </c>
      <c r="B74" s="5" t="n">
        <v>502</v>
      </c>
      <c r="C74" s="5" t="n">
        <v>437</v>
      </c>
      <c r="D74" s="5" t="n">
        <v>351</v>
      </c>
    </row>
    <row r="75" spans="1:4">
      <c r="A75" s="3" t="s">
        <v>1388</v>
      </c>
    </row>
    <row r="76" spans="1:4">
      <c r="A76" s="4" t="s">
        <v>174</v>
      </c>
      <c r="B76" s="5" t="n">
        <v>-50</v>
      </c>
      <c r="C76" s="5" t="n">
        <v>-28</v>
      </c>
      <c r="D76" s="5" t="n">
        <v>-23</v>
      </c>
    </row>
    <row r="77" spans="1:4">
      <c r="A77" s="4" t="s">
        <v>175</v>
      </c>
      <c r="D77" s="5" t="n">
        <v>1</v>
      </c>
    </row>
    <row r="78" spans="1:4">
      <c r="A78" s="4" t="s">
        <v>176</v>
      </c>
      <c r="B78" s="5" t="n">
        <v>-61</v>
      </c>
      <c r="C78" s="5" t="n">
        <v>-53</v>
      </c>
      <c r="D78" s="5" t="n">
        <v>-56</v>
      </c>
    </row>
    <row r="79" spans="1:4">
      <c r="A79" s="4" t="s">
        <v>177</v>
      </c>
      <c r="B79" s="5" t="n">
        <v>-77</v>
      </c>
      <c r="C79" s="5" t="n">
        <v>-58</v>
      </c>
      <c r="D79" s="5" t="n">
        <v>-63</v>
      </c>
    </row>
    <row r="80" spans="1:4">
      <c r="A80" s="4" t="s">
        <v>178</v>
      </c>
      <c r="C80" s="5" t="n">
        <v>4</v>
      </c>
      <c r="D80" s="5" t="n">
        <v>13</v>
      </c>
    </row>
    <row r="81" spans="1:4">
      <c r="A81" s="4" t="s">
        <v>179</v>
      </c>
      <c r="B81" s="5" t="n">
        <v>-1</v>
      </c>
      <c r="C81" s="5" t="n">
        <v>-7</v>
      </c>
      <c r="D81" s="5" t="n">
        <v>-2</v>
      </c>
    </row>
    <row r="82" spans="1:4">
      <c r="A82" s="4" t="s">
        <v>180</v>
      </c>
      <c r="B82" s="5" t="n">
        <v>-189</v>
      </c>
      <c r="C82" s="5" t="n">
        <v>-142</v>
      </c>
      <c r="D82" s="5" t="n">
        <v>-130</v>
      </c>
    </row>
    <row r="83" spans="1:4">
      <c r="A83" s="3" t="s">
        <v>1389</v>
      </c>
    </row>
    <row r="84" spans="1:4">
      <c r="A84" s="4" t="s">
        <v>183</v>
      </c>
      <c r="C84" s="5" t="n">
        <v>-1</v>
      </c>
      <c r="D84" s="5" t="n">
        <v>-1</v>
      </c>
    </row>
    <row r="85" spans="1:4">
      <c r="A85" s="4" t="s">
        <v>1390</v>
      </c>
      <c r="B85" s="5" t="n">
        <v>-1</v>
      </c>
      <c r="C85" s="5" t="n">
        <v>1</v>
      </c>
      <c r="D85" s="5" t="n">
        <v>-5</v>
      </c>
    </row>
    <row r="86" spans="1:4">
      <c r="A86" s="4" t="s">
        <v>188</v>
      </c>
      <c r="B86" s="5" t="n">
        <v>-6</v>
      </c>
      <c r="C86" s="5" t="n">
        <v>-7</v>
      </c>
      <c r="D86" s="5" t="n">
        <v>-4</v>
      </c>
    </row>
    <row r="87" spans="1:4">
      <c r="A87" s="4" t="s">
        <v>1392</v>
      </c>
      <c r="B87" s="5" t="n">
        <v>-334</v>
      </c>
      <c r="C87" s="5" t="n">
        <v>-421</v>
      </c>
      <c r="D87" s="5" t="n">
        <v>-207</v>
      </c>
    </row>
    <row r="88" spans="1:4">
      <c r="A88" s="4" t="s">
        <v>190</v>
      </c>
      <c r="B88" s="5" t="n">
        <v>-341</v>
      </c>
      <c r="C88" s="5" t="n">
        <v>-428</v>
      </c>
      <c r="D88" s="5" t="n">
        <v>-217</v>
      </c>
    </row>
    <row r="89" spans="1:4">
      <c r="A89" s="4" t="s">
        <v>191</v>
      </c>
      <c r="B89" s="5" t="n">
        <v>-10</v>
      </c>
      <c r="C89" s="5" t="n">
        <v>-9</v>
      </c>
      <c r="D89" s="5" t="n">
        <v>47</v>
      </c>
    </row>
    <row r="90" spans="1:4">
      <c r="A90" s="4" t="s">
        <v>192</v>
      </c>
      <c r="B90" s="5" t="n">
        <v>-38</v>
      </c>
      <c r="C90" s="5" t="n">
        <v>-142</v>
      </c>
      <c r="D90" s="5" t="n">
        <v>51</v>
      </c>
    </row>
    <row r="91" spans="1:4">
      <c r="A91" s="4" t="s">
        <v>193</v>
      </c>
      <c r="B91" s="5" t="n">
        <v>442</v>
      </c>
      <c r="C91" s="5" t="n">
        <v>584</v>
      </c>
      <c r="D91" s="5" t="n">
        <v>533</v>
      </c>
    </row>
    <row r="92" spans="1:4">
      <c r="A92" s="4" t="s">
        <v>194</v>
      </c>
      <c r="B92" s="6" t="n">
        <v>404</v>
      </c>
      <c r="C92" s="6" t="n">
        <v>442</v>
      </c>
      <c r="D92" s="6" t="n">
        <v>58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93</v>
      </c>
      <c r="B1" s="2" t="s">
        <v>459</v>
      </c>
      <c r="J1" s="2" t="s">
        <v>1</v>
      </c>
    </row>
    <row r="2" spans="1:15">
      <c r="B2" s="2" t="s">
        <v>2</v>
      </c>
      <c r="C2" s="2" t="s">
        <v>460</v>
      </c>
      <c r="D2" s="2" t="s">
        <v>4</v>
      </c>
      <c r="E2" s="2" t="s">
        <v>461</v>
      </c>
      <c r="F2" s="2" t="s">
        <v>65</v>
      </c>
      <c r="G2" s="2" t="s">
        <v>462</v>
      </c>
      <c r="H2" s="2" t="s">
        <v>463</v>
      </c>
      <c r="I2" s="2" t="s">
        <v>464</v>
      </c>
      <c r="J2" s="2" t="s">
        <v>2</v>
      </c>
      <c r="L2" s="2" t="s">
        <v>65</v>
      </c>
      <c r="N2" s="2" t="s">
        <v>66</v>
      </c>
    </row>
    <row r="3" spans="1:15">
      <c r="A3" s="3" t="s">
        <v>67</v>
      </c>
    </row>
    <row r="4" spans="1:15">
      <c r="A4" s="4" t="s">
        <v>68</v>
      </c>
      <c r="B4" s="6" t="n">
        <v>1691</v>
      </c>
      <c r="C4" s="6" t="n">
        <v>1616</v>
      </c>
      <c r="D4" s="6" t="n">
        <v>1628</v>
      </c>
      <c r="E4" s="6" t="n">
        <v>1563</v>
      </c>
      <c r="F4" s="6" t="n">
        <v>1658</v>
      </c>
      <c r="G4" s="6" t="n">
        <v>1600</v>
      </c>
      <c r="H4" s="6" t="n">
        <v>1647</v>
      </c>
      <c r="I4" s="6" t="n">
        <v>1610</v>
      </c>
      <c r="J4" s="6" t="n">
        <v>6498</v>
      </c>
      <c r="K4" s="4" t="s">
        <v>69</v>
      </c>
      <c r="L4" s="6" t="n">
        <v>6515</v>
      </c>
      <c r="M4" s="4" t="s">
        <v>69</v>
      </c>
      <c r="N4" s="6" t="n">
        <v>6572</v>
      </c>
      <c r="O4" s="4" t="s">
        <v>69</v>
      </c>
    </row>
    <row r="5" spans="1:15">
      <c r="A5" s="4" t="s">
        <v>75</v>
      </c>
      <c r="B5" s="5" t="n">
        <v>224</v>
      </c>
      <c r="C5" s="5" t="n">
        <v>-740</v>
      </c>
      <c r="D5" s="5" t="n">
        <v>249</v>
      </c>
      <c r="E5" s="5" t="n">
        <v>174</v>
      </c>
      <c r="F5" s="5" t="n">
        <v>-1171</v>
      </c>
      <c r="G5" s="5" t="n">
        <v>261</v>
      </c>
      <c r="H5" s="5" t="n">
        <v>228</v>
      </c>
      <c r="I5" s="5" t="n">
        <v>207</v>
      </c>
      <c r="J5" s="5" t="n">
        <v>-93</v>
      </c>
      <c r="L5" s="5" t="n">
        <v>-475</v>
      </c>
      <c r="N5" s="5" t="n">
        <v>1214</v>
      </c>
    </row>
    <row r="6" spans="1:15">
      <c r="A6" s="4" t="s">
        <v>1236</v>
      </c>
      <c r="B6" s="5" t="n">
        <v>-43</v>
      </c>
      <c r="C6" s="5" t="n">
        <v>-848</v>
      </c>
      <c r="D6" s="5" t="n">
        <v>149</v>
      </c>
      <c r="E6" s="5" t="n">
        <v>79</v>
      </c>
      <c r="F6" s="5" t="n">
        <v>-1274</v>
      </c>
      <c r="G6" s="5" t="n">
        <v>157</v>
      </c>
      <c r="H6" s="5" t="n">
        <v>121</v>
      </c>
      <c r="I6" s="5" t="n">
        <v>114</v>
      </c>
      <c r="J6" s="5" t="n">
        <v>-663</v>
      </c>
      <c r="L6" s="5" t="n">
        <v>-882</v>
      </c>
      <c r="N6" s="5" t="n">
        <v>828</v>
      </c>
    </row>
    <row r="7" spans="1:15">
      <c r="A7" s="4" t="s">
        <v>84</v>
      </c>
      <c r="B7" s="6" t="n">
        <v>-109</v>
      </c>
      <c r="C7" s="6" t="n">
        <v>-472</v>
      </c>
      <c r="D7" s="6" t="n">
        <v>123</v>
      </c>
      <c r="E7" s="6" t="n">
        <v>43</v>
      </c>
      <c r="F7" s="6" t="n">
        <v>-952</v>
      </c>
      <c r="G7" s="6" t="n">
        <v>96</v>
      </c>
      <c r="H7" s="6" t="n">
        <v>72</v>
      </c>
      <c r="I7" s="6" t="n">
        <v>72</v>
      </c>
      <c r="J7" s="6" t="n">
        <v>-415</v>
      </c>
      <c r="L7" s="6" t="n">
        <v>-712</v>
      </c>
      <c r="N7" s="6" t="n">
        <v>429</v>
      </c>
    </row>
    <row r="8" spans="1:15">
      <c r="A8" s="3" t="s">
        <v>85</v>
      </c>
    </row>
    <row r="9" spans="1:15">
      <c r="A9" s="4" t="s">
        <v>84</v>
      </c>
      <c r="B9" s="7" t="n">
        <v>-0.31</v>
      </c>
      <c r="C9" s="7" t="n">
        <v>-1.33</v>
      </c>
      <c r="D9" s="7" t="n">
        <v>0.35</v>
      </c>
      <c r="E9" s="7" t="n">
        <v>0.12</v>
      </c>
      <c r="F9" s="7" t="n">
        <v>-2.68</v>
      </c>
      <c r="G9" s="7" t="n">
        <v>0.27</v>
      </c>
      <c r="H9" s="7" t="n">
        <v>0.2</v>
      </c>
      <c r="I9" s="7" t="n">
        <v>0.2</v>
      </c>
      <c r="J9" s="7" t="n">
        <v>-1.17</v>
      </c>
      <c r="L9" s="6" t="n">
        <v>-2</v>
      </c>
      <c r="N9" s="7" t="n">
        <v>1.2</v>
      </c>
    </row>
    <row r="10" spans="1:15">
      <c r="A10" s="3" t="s">
        <v>86</v>
      </c>
    </row>
    <row r="11" spans="1:15">
      <c r="A11" s="4" t="s">
        <v>84</v>
      </c>
      <c r="B11" s="7" t="n">
        <v>-0.31</v>
      </c>
      <c r="C11" s="7" t="n">
        <v>-1.33</v>
      </c>
      <c r="D11" s="7" t="n">
        <v>0.34</v>
      </c>
      <c r="E11" s="7" t="n">
        <v>0.12</v>
      </c>
      <c r="F11" s="7" t="n">
        <v>-2.68</v>
      </c>
      <c r="G11" s="7" t="n">
        <v>0.27</v>
      </c>
      <c r="H11" s="7" t="n">
        <v>0.2</v>
      </c>
      <c r="I11" s="7" t="n">
        <v>0.2</v>
      </c>
      <c r="J11" s="7" t="n">
        <v>-1.17</v>
      </c>
      <c r="L11" s="6" t="n">
        <v>-2</v>
      </c>
      <c r="N11" s="7" t="n">
        <v>1.2</v>
      </c>
    </row>
    <row r="12" spans="1:15"/>
    <row r="13" spans="1:15">
      <c r="A13" s="4" t="s">
        <v>69</v>
      </c>
      <c r="B13" s="4" t="s">
        <v>91</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4</v>
      </c>
      <c r="B1" s="2" t="s">
        <v>459</v>
      </c>
      <c r="J1" s="2" t="s">
        <v>1</v>
      </c>
    </row>
    <row r="2" spans="1:12">
      <c r="B2" s="2" t="s">
        <v>2</v>
      </c>
      <c r="C2" s="2" t="s">
        <v>460</v>
      </c>
      <c r="D2" s="2" t="s">
        <v>4</v>
      </c>
      <c r="E2" s="2" t="s">
        <v>461</v>
      </c>
      <c r="F2" s="2" t="s">
        <v>65</v>
      </c>
      <c r="G2" s="2" t="s">
        <v>462</v>
      </c>
      <c r="H2" s="2" t="s">
        <v>463</v>
      </c>
      <c r="I2" s="2" t="s">
        <v>464</v>
      </c>
      <c r="J2" s="2" t="s">
        <v>2</v>
      </c>
      <c r="K2" s="2" t="s">
        <v>65</v>
      </c>
      <c r="L2" s="2" t="s">
        <v>66</v>
      </c>
    </row>
    <row r="3" spans="1:12">
      <c r="A3" s="3" t="s">
        <v>1369</v>
      </c>
    </row>
    <row r="4" spans="1:12">
      <c r="A4" s="4" t="s">
        <v>1395</v>
      </c>
      <c r="J4" s="6" t="n">
        <v>1929</v>
      </c>
      <c r="K4" s="6" t="n">
        <v>1958</v>
      </c>
      <c r="L4" s="6" t="n">
        <v>1873</v>
      </c>
    </row>
    <row r="5" spans="1:12">
      <c r="A5" s="4" t="s">
        <v>75</v>
      </c>
      <c r="B5" s="6" t="n">
        <v>224</v>
      </c>
      <c r="C5" s="6" t="n">
        <v>-740</v>
      </c>
      <c r="D5" s="6" t="n">
        <v>249</v>
      </c>
      <c r="E5" s="6" t="n">
        <v>174</v>
      </c>
      <c r="F5" s="6" t="n">
        <v>-1171</v>
      </c>
      <c r="G5" s="6" t="n">
        <v>261</v>
      </c>
      <c r="H5" s="6" t="n">
        <v>228</v>
      </c>
      <c r="I5" s="6" t="n">
        <v>207</v>
      </c>
      <c r="J5" s="5" t="n">
        <v>-93</v>
      </c>
      <c r="K5" s="5" t="n">
        <v>-475</v>
      </c>
      <c r="L5" s="5" t="n">
        <v>1214</v>
      </c>
    </row>
    <row r="6" spans="1:12">
      <c r="A6" s="4" t="s">
        <v>1396</v>
      </c>
      <c r="J6" s="5" t="n">
        <v>6</v>
      </c>
      <c r="K6" s="5" t="n">
        <v>8</v>
      </c>
      <c r="L6" s="5" t="n">
        <v>4</v>
      </c>
    </row>
    <row r="7" spans="1:12">
      <c r="A7" s="4" t="s">
        <v>77</v>
      </c>
      <c r="J7" s="5" t="n">
        <v>-397</v>
      </c>
      <c r="K7" s="5" t="n">
        <v>-394</v>
      </c>
      <c r="L7" s="5" t="n">
        <v>-374</v>
      </c>
    </row>
    <row r="8" spans="1:12">
      <c r="A8" s="4" t="s">
        <v>79</v>
      </c>
      <c r="J8" s="5" t="n">
        <v>-169</v>
      </c>
      <c r="K8" s="5" t="n">
        <v>-5</v>
      </c>
      <c r="L8" s="5" t="n">
        <v>-6</v>
      </c>
    </row>
    <row r="9" spans="1:12">
      <c r="A9" s="4" t="s">
        <v>1236</v>
      </c>
      <c r="B9" s="6" t="n">
        <v>-43</v>
      </c>
      <c r="C9" s="6" t="n">
        <v>-848</v>
      </c>
      <c r="D9" s="6" t="n">
        <v>149</v>
      </c>
      <c r="E9" s="6" t="n">
        <v>79</v>
      </c>
      <c r="F9" s="6" t="n">
        <v>-1274</v>
      </c>
      <c r="G9" s="6" t="n">
        <v>157</v>
      </c>
      <c r="H9" s="6" t="n">
        <v>121</v>
      </c>
      <c r="I9" s="6" t="n">
        <v>114</v>
      </c>
      <c r="J9" s="5" t="n">
        <v>-663</v>
      </c>
      <c r="K9" s="5" t="n">
        <v>-882</v>
      </c>
      <c r="L9" s="5" t="n">
        <v>828</v>
      </c>
    </row>
    <row r="10" spans="1:12">
      <c r="A10" s="4" t="s">
        <v>81</v>
      </c>
      <c r="J10" s="5" t="n">
        <v>260</v>
      </c>
      <c r="K10" s="5" t="n">
        <v>182</v>
      </c>
      <c r="L10" s="5" t="n">
        <v>-388</v>
      </c>
    </row>
    <row r="11" spans="1:12">
      <c r="A11" s="4" t="s">
        <v>82</v>
      </c>
      <c r="J11" s="5" t="n">
        <v>-403</v>
      </c>
      <c r="K11" s="5" t="n">
        <v>-700</v>
      </c>
      <c r="L11" s="5" t="n">
        <v>440</v>
      </c>
    </row>
    <row r="12" spans="1:12">
      <c r="A12" s="4" t="s">
        <v>206</v>
      </c>
    </row>
    <row r="13" spans="1:12">
      <c r="A13" s="3" t="s">
        <v>1369</v>
      </c>
    </row>
    <row r="14" spans="1:12">
      <c r="A14" s="4" t="s">
        <v>1395</v>
      </c>
      <c r="J14" s="5" t="n">
        <v>14</v>
      </c>
      <c r="K14" s="5" t="n">
        <v>4</v>
      </c>
      <c r="L14" s="5" t="n">
        <v>4</v>
      </c>
    </row>
    <row r="15" spans="1:12">
      <c r="A15" s="4" t="s">
        <v>75</v>
      </c>
      <c r="J15" s="5" t="n">
        <v>-14</v>
      </c>
      <c r="K15" s="5" t="n">
        <v>-4</v>
      </c>
      <c r="L15" s="5" t="n">
        <v>-4</v>
      </c>
    </row>
    <row r="16" spans="1:12">
      <c r="A16" s="4" t="s">
        <v>1396</v>
      </c>
      <c r="J16" s="5" t="n">
        <v>1</v>
      </c>
      <c r="K16" s="5" t="n">
        <v>1</v>
      </c>
      <c r="L16" s="5" t="n">
        <v>1</v>
      </c>
    </row>
    <row r="17" spans="1:12">
      <c r="A17" s="4" t="s">
        <v>1236</v>
      </c>
      <c r="J17" s="5" t="n">
        <v>-13</v>
      </c>
      <c r="K17" s="5" t="n">
        <v>-3</v>
      </c>
      <c r="L17" s="5" t="n">
        <v>-3</v>
      </c>
    </row>
    <row r="18" spans="1:12">
      <c r="A18" s="4" t="s">
        <v>81</v>
      </c>
      <c r="L18" s="5" t="n">
        <v>-1</v>
      </c>
    </row>
    <row r="19" spans="1:12">
      <c r="A19" s="4" t="s">
        <v>1374</v>
      </c>
      <c r="J19" s="5" t="n">
        <v>-402</v>
      </c>
      <c r="K19" s="5" t="n">
        <v>-709</v>
      </c>
      <c r="L19" s="5" t="n">
        <v>433</v>
      </c>
    </row>
    <row r="20" spans="1:12">
      <c r="A20" s="4" t="s">
        <v>82</v>
      </c>
      <c r="J20" s="6" t="n">
        <v>-415</v>
      </c>
      <c r="K20" s="6" t="n">
        <v>-712</v>
      </c>
      <c r="L20" s="6" t="n">
        <v>42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7</v>
      </c>
      <c r="B1" s="2" t="s">
        <v>2</v>
      </c>
      <c r="C1" s="2" t="s">
        <v>65</v>
      </c>
      <c r="D1" s="2" t="s">
        <v>66</v>
      </c>
      <c r="E1" s="2" t="s">
        <v>762</v>
      </c>
    </row>
    <row r="2" spans="1:5">
      <c r="A2" s="3" t="s">
        <v>112</v>
      </c>
    </row>
    <row r="3" spans="1:5">
      <c r="A3" s="4" t="s">
        <v>113</v>
      </c>
      <c r="B3" s="6" t="n">
        <v>454</v>
      </c>
      <c r="C3" s="6" t="n">
        <v>524</v>
      </c>
      <c r="D3" s="6" t="n">
        <v>656</v>
      </c>
      <c r="E3" s="6" t="n">
        <v>754</v>
      </c>
    </row>
    <row r="4" spans="1:5">
      <c r="A4" s="4" t="s">
        <v>116</v>
      </c>
      <c r="B4" s="5" t="n">
        <v>1977</v>
      </c>
      <c r="C4" s="5" t="n">
        <v>2003</v>
      </c>
    </row>
    <row r="5" spans="1:5">
      <c r="A5" s="4" t="s">
        <v>123</v>
      </c>
      <c r="B5" s="5" t="n">
        <v>333</v>
      </c>
      <c r="C5" s="5" t="n">
        <v>364</v>
      </c>
    </row>
    <row r="6" spans="1:5">
      <c r="A6" s="4" t="s">
        <v>124</v>
      </c>
      <c r="B6" s="5" t="n">
        <v>14319</v>
      </c>
      <c r="C6" s="5" t="n">
        <v>15179</v>
      </c>
    </row>
    <row r="7" spans="1:5">
      <c r="A7" s="3" t="s">
        <v>125</v>
      </c>
    </row>
    <row r="8" spans="1:5">
      <c r="A8" s="4" t="s">
        <v>126</v>
      </c>
      <c r="B8" s="5" t="n">
        <v>1182</v>
      </c>
      <c r="C8" s="5" t="n">
        <v>1119</v>
      </c>
    </row>
    <row r="9" spans="1:5">
      <c r="A9" s="4" t="s">
        <v>130</v>
      </c>
      <c r="B9" s="5" t="n">
        <v>2501</v>
      </c>
      <c r="C9" s="5" t="n">
        <v>1657</v>
      </c>
    </row>
    <row r="10" spans="1:5">
      <c r="A10" s="4" t="s">
        <v>135</v>
      </c>
      <c r="B10" s="5" t="n">
        <v>613</v>
      </c>
      <c r="C10" s="5" t="n">
        <v>1091</v>
      </c>
    </row>
    <row r="11" spans="1:5">
      <c r="A11" s="4" t="s">
        <v>136</v>
      </c>
      <c r="B11" s="5" t="n">
        <v>11931</v>
      </c>
      <c r="C11" s="5" t="n">
        <v>12136</v>
      </c>
    </row>
    <row r="12" spans="1:5">
      <c r="A12" s="4" t="s">
        <v>1382</v>
      </c>
      <c r="B12" s="5" t="n">
        <v>2195</v>
      </c>
      <c r="C12" s="5" t="n">
        <v>2847</v>
      </c>
    </row>
    <row r="13" spans="1:5">
      <c r="A13" s="4" t="s">
        <v>147</v>
      </c>
      <c r="B13" s="5" t="n">
        <v>14319</v>
      </c>
      <c r="C13" s="5" t="n">
        <v>15179</v>
      </c>
    </row>
    <row r="14" spans="1:5">
      <c r="A14" s="4" t="s">
        <v>206</v>
      </c>
    </row>
    <row r="15" spans="1:5">
      <c r="A15" s="3" t="s">
        <v>112</v>
      </c>
    </row>
    <row r="16" spans="1:5">
      <c r="A16" s="4" t="s">
        <v>113</v>
      </c>
      <c r="B16" s="5" t="n">
        <v>2</v>
      </c>
      <c r="C16" s="5" t="n">
        <v>3</v>
      </c>
    </row>
    <row r="17" spans="1:5">
      <c r="A17" s="4" t="s">
        <v>1398</v>
      </c>
      <c r="B17" s="5" t="n">
        <v>7</v>
      </c>
      <c r="C17" s="5" t="n">
        <v>3</v>
      </c>
    </row>
    <row r="18" spans="1:5">
      <c r="A18" s="4" t="s">
        <v>116</v>
      </c>
      <c r="B18" s="5" t="n">
        <v>9</v>
      </c>
      <c r="C18" s="5" t="n">
        <v>6</v>
      </c>
    </row>
    <row r="19" spans="1:5">
      <c r="A19" s="4" t="s">
        <v>1399</v>
      </c>
      <c r="B19" s="5" t="n">
        <v>2170</v>
      </c>
      <c r="C19" s="5" t="n">
        <v>2815</v>
      </c>
    </row>
    <row r="20" spans="1:5">
      <c r="A20" s="4" t="s">
        <v>1400</v>
      </c>
      <c r="B20" s="5" t="n">
        <v>25</v>
      </c>
      <c r="C20" s="5" t="n">
        <v>25</v>
      </c>
    </row>
    <row r="21" spans="1:5">
      <c r="A21" s="4" t="s">
        <v>123</v>
      </c>
      <c r="B21" s="5" t="n">
        <v>1</v>
      </c>
      <c r="C21" s="5" t="n">
        <v>1</v>
      </c>
    </row>
    <row r="22" spans="1:5">
      <c r="A22" s="4" t="s">
        <v>124</v>
      </c>
      <c r="B22" s="5" t="n">
        <v>2205</v>
      </c>
      <c r="C22" s="5" t="n">
        <v>2847</v>
      </c>
    </row>
    <row r="23" spans="1:5">
      <c r="A23" s="3" t="s">
        <v>125</v>
      </c>
    </row>
    <row r="24" spans="1:5">
      <c r="A24" s="4" t="s">
        <v>126</v>
      </c>
      <c r="B24" s="5" t="n">
        <v>10</v>
      </c>
    </row>
    <row r="25" spans="1:5">
      <c r="A25" s="4" t="s">
        <v>130</v>
      </c>
      <c r="B25" s="5" t="n">
        <v>10</v>
      </c>
    </row>
    <row r="26" spans="1:5">
      <c r="A26" s="4" t="s">
        <v>136</v>
      </c>
      <c r="B26" s="5" t="n">
        <v>10</v>
      </c>
    </row>
    <row r="27" spans="1:5">
      <c r="A27" s="4" t="s">
        <v>1382</v>
      </c>
      <c r="B27" s="5" t="n">
        <v>2195</v>
      </c>
      <c r="C27" s="5" t="n">
        <v>2847</v>
      </c>
    </row>
    <row r="28" spans="1:5">
      <c r="A28" s="4" t="s">
        <v>147</v>
      </c>
      <c r="B28" s="6" t="n">
        <v>2205</v>
      </c>
      <c r="C28" s="6" t="n">
        <v>284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65</v>
      </c>
      <c r="D2" s="2" t="s">
        <v>66</v>
      </c>
    </row>
    <row r="3" spans="1:4">
      <c r="A3" s="3" t="s">
        <v>1369</v>
      </c>
    </row>
    <row r="4" spans="1:4">
      <c r="A4" s="4" t="s">
        <v>1402</v>
      </c>
      <c r="B4" s="6" t="n">
        <v>1066</v>
      </c>
      <c r="C4" s="6" t="n">
        <v>1058</v>
      </c>
      <c r="D4" s="6" t="n">
        <v>1310</v>
      </c>
    </row>
    <row r="5" spans="1:4">
      <c r="A5" s="3" t="s">
        <v>1389</v>
      </c>
    </row>
    <row r="6" spans="1:4">
      <c r="A6" s="4" t="s">
        <v>184</v>
      </c>
      <c r="B6" s="5" t="n">
        <v>-395</v>
      </c>
      <c r="C6" s="5" t="n">
        <v>-494</v>
      </c>
      <c r="D6" s="5" t="n">
        <v>-474</v>
      </c>
    </row>
    <row r="7" spans="1:4">
      <c r="A7" s="4" t="s">
        <v>185</v>
      </c>
      <c r="C7" s="5" t="n">
        <v>-70</v>
      </c>
      <c r="D7" s="5" t="n">
        <v>-140</v>
      </c>
    </row>
    <row r="8" spans="1:4">
      <c r="A8" s="4" t="s">
        <v>1391</v>
      </c>
      <c r="B8" s="5" t="n">
        <v>-8</v>
      </c>
      <c r="C8" s="5" t="n">
        <v>15</v>
      </c>
      <c r="D8" s="5" t="n">
        <v>21</v>
      </c>
    </row>
    <row r="9" spans="1:4">
      <c r="A9" s="4" t="s">
        <v>187</v>
      </c>
      <c r="B9" s="5" t="n">
        <v>4</v>
      </c>
      <c r="C9" s="5" t="n">
        <v>5</v>
      </c>
      <c r="D9" s="5" t="n">
        <v>6</v>
      </c>
    </row>
    <row r="10" spans="1:4">
      <c r="A10" s="4" t="s">
        <v>189</v>
      </c>
      <c r="B10" s="5" t="n">
        <v>-28</v>
      </c>
      <c r="C10" s="5" t="n">
        <v>-18</v>
      </c>
      <c r="D10" s="5" t="n">
        <v>-22</v>
      </c>
    </row>
    <row r="11" spans="1:4">
      <c r="A11" s="4" t="s">
        <v>190</v>
      </c>
      <c r="B11" s="5" t="n">
        <v>-544</v>
      </c>
      <c r="C11" s="5" t="n">
        <v>-676</v>
      </c>
      <c r="D11" s="5" t="n">
        <v>-215</v>
      </c>
    </row>
    <row r="12" spans="1:4">
      <c r="A12" s="4" t="s">
        <v>192</v>
      </c>
      <c r="B12" s="5" t="n">
        <v>-70</v>
      </c>
      <c r="C12" s="5" t="n">
        <v>-132</v>
      </c>
      <c r="D12" s="5" t="n">
        <v>-98</v>
      </c>
    </row>
    <row r="13" spans="1:4">
      <c r="A13" s="4" t="s">
        <v>193</v>
      </c>
      <c r="B13" s="5" t="n">
        <v>524</v>
      </c>
      <c r="C13" s="5" t="n">
        <v>656</v>
      </c>
      <c r="D13" s="5" t="n">
        <v>754</v>
      </c>
    </row>
    <row r="14" spans="1:4">
      <c r="A14" s="4" t="s">
        <v>194</v>
      </c>
      <c r="B14" s="5" t="n">
        <v>454</v>
      </c>
      <c r="C14" s="5" t="n">
        <v>524</v>
      </c>
      <c r="D14" s="5" t="n">
        <v>656</v>
      </c>
    </row>
    <row r="15" spans="1:4">
      <c r="A15" s="4" t="s">
        <v>206</v>
      </c>
    </row>
    <row r="16" spans="1:4">
      <c r="A16" s="3" t="s">
        <v>1369</v>
      </c>
    </row>
    <row r="17" spans="1:4">
      <c r="A17" s="4" t="s">
        <v>1402</v>
      </c>
      <c r="B17" s="5" t="n">
        <v>-8</v>
      </c>
      <c r="C17" s="5" t="n">
        <v>-2</v>
      </c>
      <c r="D17" s="5" t="n">
        <v>-1</v>
      </c>
    </row>
    <row r="18" spans="1:4">
      <c r="A18" s="3" t="s">
        <v>1389</v>
      </c>
    </row>
    <row r="19" spans="1:4">
      <c r="A19" s="4" t="s">
        <v>184</v>
      </c>
      <c r="B19" s="5" t="n">
        <v>-395</v>
      </c>
      <c r="C19" s="5" t="n">
        <v>-494</v>
      </c>
      <c r="D19" s="5" t="n">
        <v>-474</v>
      </c>
    </row>
    <row r="20" spans="1:4">
      <c r="A20" s="4" t="s">
        <v>185</v>
      </c>
      <c r="C20" s="5" t="n">
        <v>-70</v>
      </c>
      <c r="D20" s="5" t="n">
        <v>-140</v>
      </c>
    </row>
    <row r="21" spans="1:4">
      <c r="A21" s="4" t="s">
        <v>1391</v>
      </c>
      <c r="C21" s="5" t="n">
        <v>23</v>
      </c>
      <c r="D21" s="5" t="n">
        <v>32</v>
      </c>
    </row>
    <row r="22" spans="1:4">
      <c r="A22" s="4" t="s">
        <v>187</v>
      </c>
      <c r="B22" s="5" t="n">
        <v>4</v>
      </c>
      <c r="C22" s="5" t="n">
        <v>5</v>
      </c>
      <c r="D22" s="5" t="n">
        <v>6</v>
      </c>
    </row>
    <row r="23" spans="1:4">
      <c r="A23" s="4" t="s">
        <v>189</v>
      </c>
      <c r="B23" s="5" t="n">
        <v>398</v>
      </c>
      <c r="C23" s="5" t="n">
        <v>539</v>
      </c>
      <c r="D23" s="5" t="n">
        <v>574</v>
      </c>
    </row>
    <row r="24" spans="1:4">
      <c r="A24" s="4" t="s">
        <v>190</v>
      </c>
      <c r="B24" s="5" t="n">
        <v>7</v>
      </c>
      <c r="C24" s="5" t="n">
        <v>3</v>
      </c>
      <c r="D24" s="5" t="n">
        <v>-2</v>
      </c>
    </row>
    <row r="25" spans="1:4">
      <c r="A25" s="4" t="s">
        <v>192</v>
      </c>
      <c r="B25" s="5" t="n">
        <v>-1</v>
      </c>
      <c r="C25" s="5" t="n">
        <v>1</v>
      </c>
      <c r="D25" s="5" t="n">
        <v>-3</v>
      </c>
    </row>
    <row r="26" spans="1:4">
      <c r="A26" s="4" t="s">
        <v>193</v>
      </c>
      <c r="B26" s="5" t="n">
        <v>3</v>
      </c>
      <c r="C26" s="5" t="n">
        <v>2</v>
      </c>
      <c r="D26" s="5" t="n">
        <v>5</v>
      </c>
    </row>
    <row r="27" spans="1:4">
      <c r="A27" s="4" t="s">
        <v>194</v>
      </c>
      <c r="B27" s="6" t="n">
        <v>2</v>
      </c>
      <c r="C27" s="6" t="n">
        <v>3</v>
      </c>
      <c r="D27" s="6" t="n">
        <v>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5"/>
    <col customWidth="1" max="8" min="8" width="14"/>
  </cols>
  <sheetData>
    <row r="1" spans="1:8">
      <c r="A1" s="1" t="s">
        <v>1403</v>
      </c>
      <c r="B1" s="2" t="s">
        <v>1080</v>
      </c>
      <c r="C1" s="2" t="s">
        <v>2</v>
      </c>
      <c r="D1" s="2" t="s">
        <v>65</v>
      </c>
      <c r="E1" s="2" t="s">
        <v>66</v>
      </c>
      <c r="F1" s="2" t="s">
        <v>1081</v>
      </c>
      <c r="G1" s="2" t="s">
        <v>1082</v>
      </c>
      <c r="H1" s="2" t="s">
        <v>1083</v>
      </c>
    </row>
    <row r="2" spans="1:8">
      <c r="A2" s="3" t="s">
        <v>1369</v>
      </c>
    </row>
    <row r="3" spans="1:8">
      <c r="A3" s="4" t="s">
        <v>1404</v>
      </c>
      <c r="C3" s="6" t="n">
        <v>25000000</v>
      </c>
      <c r="D3" s="6" t="n">
        <v>25000000</v>
      </c>
    </row>
    <row r="4" spans="1:8">
      <c r="A4" s="4" t="s">
        <v>90</v>
      </c>
      <c r="C4" s="7" t="n">
        <v>1.11</v>
      </c>
      <c r="D4" s="7" t="n">
        <v>1.39</v>
      </c>
      <c r="E4" s="7" t="n">
        <v>1.33</v>
      </c>
    </row>
    <row r="5" spans="1:8">
      <c r="A5" s="4" t="s">
        <v>1085</v>
      </c>
      <c r="C5" s="6" t="n">
        <v>2000000000</v>
      </c>
      <c r="F5" s="6" t="n">
        <v>500000000</v>
      </c>
      <c r="G5" s="6" t="n">
        <v>1000000000</v>
      </c>
      <c r="H5" s="6" t="n">
        <v>500000000</v>
      </c>
    </row>
    <row r="6" spans="1:8">
      <c r="A6" s="4" t="s">
        <v>1086</v>
      </c>
      <c r="C6" s="5" t="n">
        <v>39426521</v>
      </c>
    </row>
    <row r="7" spans="1:8">
      <c r="A7" s="4" t="s">
        <v>1087</v>
      </c>
      <c r="C7" s="7" t="n">
        <v>44.95</v>
      </c>
    </row>
    <row r="8" spans="1:8">
      <c r="A8" s="4" t="s">
        <v>1088</v>
      </c>
      <c r="C8" s="6" t="n">
        <v>1772000000</v>
      </c>
    </row>
    <row r="9" spans="1:8">
      <c r="A9" s="4" t="s">
        <v>1043</v>
      </c>
      <c r="C9" s="5" t="n">
        <v>0</v>
      </c>
      <c r="D9" s="5" t="n">
        <v>2220156</v>
      </c>
      <c r="E9" s="5" t="n">
        <v>3368839</v>
      </c>
    </row>
    <row r="10" spans="1:8">
      <c r="A10" s="4" t="s">
        <v>453</v>
      </c>
    </row>
    <row r="11" spans="1:8">
      <c r="A11" s="3" t="s">
        <v>1369</v>
      </c>
    </row>
    <row r="12" spans="1:8">
      <c r="A12" s="4" t="s">
        <v>1085</v>
      </c>
      <c r="C12" s="6" t="n">
        <v>2000000000</v>
      </c>
    </row>
    <row r="13" spans="1:8">
      <c r="A13" s="4" t="s">
        <v>1089</v>
      </c>
    </row>
    <row r="14" spans="1:8">
      <c r="A14" s="3" t="s">
        <v>1369</v>
      </c>
    </row>
    <row r="15" spans="1:8">
      <c r="A15" s="4" t="s">
        <v>1049</v>
      </c>
      <c r="B15" s="4" t="s">
        <v>1090</v>
      </c>
    </row>
    <row r="16" spans="1:8">
      <c r="A16" s="4" t="s">
        <v>90</v>
      </c>
      <c r="B16" s="7" t="n">
        <v>0.06</v>
      </c>
    </row>
    <row r="17" spans="1:8">
      <c r="A17" s="4" t="s">
        <v>1091</v>
      </c>
      <c r="B17" s="4" t="s">
        <v>1092</v>
      </c>
    </row>
    <row r="18" spans="1:8">
      <c r="A18" s="4" t="s">
        <v>1093</v>
      </c>
      <c r="B18" s="4" t="s">
        <v>109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05</v>
      </c>
      <c r="B1" s="2" t="s">
        <v>1</v>
      </c>
    </row>
    <row r="2" spans="1:4">
      <c r="B2" s="2" t="s">
        <v>2</v>
      </c>
      <c r="C2" s="2" t="s">
        <v>65</v>
      </c>
      <c r="D2" s="2" t="s">
        <v>66</v>
      </c>
    </row>
    <row r="3" spans="1:4">
      <c r="A3" s="3" t="s">
        <v>1369</v>
      </c>
    </row>
    <row r="4" spans="1:4">
      <c r="A4" s="4" t="s">
        <v>1047</v>
      </c>
      <c r="B4" s="7" t="n">
        <v>1.11</v>
      </c>
      <c r="C4" s="7" t="n">
        <v>1.39</v>
      </c>
      <c r="D4" s="7" t="n">
        <v>1.33</v>
      </c>
    </row>
    <row r="5" spans="1:4">
      <c r="A5" s="4" t="s">
        <v>1048</v>
      </c>
    </row>
    <row r="6" spans="1:4">
      <c r="A6" s="3" t="s">
        <v>1369</v>
      </c>
    </row>
    <row r="7" spans="1:4">
      <c r="A7" s="4" t="s">
        <v>1049</v>
      </c>
      <c r="B7" s="4" t="s">
        <v>1050</v>
      </c>
      <c r="C7" s="4" t="s">
        <v>1051</v>
      </c>
    </row>
    <row r="8" spans="1:4">
      <c r="A8" s="4" t="s">
        <v>1052</v>
      </c>
      <c r="B8" s="4" t="s">
        <v>1053</v>
      </c>
      <c r="C8" s="4" t="s">
        <v>1054</v>
      </c>
    </row>
    <row r="9" spans="1:4">
      <c r="A9" s="4" t="s">
        <v>1055</v>
      </c>
      <c r="B9" s="4" t="s">
        <v>1056</v>
      </c>
      <c r="C9" s="4" t="s">
        <v>1057</v>
      </c>
    </row>
    <row r="10" spans="1:4">
      <c r="A10" s="4" t="s">
        <v>1047</v>
      </c>
      <c r="B10" s="7" t="n">
        <v>0.35</v>
      </c>
      <c r="C10" s="7" t="n">
        <v>0.34</v>
      </c>
    </row>
    <row r="11" spans="1:4">
      <c r="A11" s="4" t="s">
        <v>1058</v>
      </c>
    </row>
    <row r="12" spans="1:4">
      <c r="A12" s="3" t="s">
        <v>1369</v>
      </c>
    </row>
    <row r="13" spans="1:4">
      <c r="A13" s="4" t="s">
        <v>1049</v>
      </c>
      <c r="B13" s="4" t="s">
        <v>1059</v>
      </c>
      <c r="C13" s="4" t="s">
        <v>1060</v>
      </c>
    </row>
    <row r="14" spans="1:4">
      <c r="A14" s="4" t="s">
        <v>1052</v>
      </c>
      <c r="B14" s="4" t="s">
        <v>1061</v>
      </c>
      <c r="C14" s="4" t="s">
        <v>1062</v>
      </c>
    </row>
    <row r="15" spans="1:4">
      <c r="A15" s="4" t="s">
        <v>1055</v>
      </c>
      <c r="B15" s="4" t="s">
        <v>1063</v>
      </c>
      <c r="C15" s="4" t="s">
        <v>1064</v>
      </c>
    </row>
    <row r="16" spans="1:4">
      <c r="A16" s="4" t="s">
        <v>1047</v>
      </c>
      <c r="B16" s="7" t="n">
        <v>0.35</v>
      </c>
      <c r="C16" s="7" t="n">
        <v>0.35</v>
      </c>
    </row>
    <row r="17" spans="1:4">
      <c r="A17" s="4" t="s">
        <v>1065</v>
      </c>
    </row>
    <row r="18" spans="1:4">
      <c r="A18" s="3" t="s">
        <v>1369</v>
      </c>
    </row>
    <row r="19" spans="1:4">
      <c r="A19" s="4" t="s">
        <v>1049</v>
      </c>
      <c r="B19" s="4" t="s">
        <v>1066</v>
      </c>
      <c r="C19" s="4" t="s">
        <v>1067</v>
      </c>
    </row>
    <row r="20" spans="1:4">
      <c r="A20" s="4" t="s">
        <v>1052</v>
      </c>
      <c r="B20" s="4" t="s">
        <v>1068</v>
      </c>
      <c r="C20" s="4" t="s">
        <v>1069</v>
      </c>
    </row>
    <row r="21" spans="1:4">
      <c r="A21" s="4" t="s">
        <v>1055</v>
      </c>
      <c r="B21" s="4" t="s">
        <v>1070</v>
      </c>
      <c r="C21" s="4" t="s">
        <v>1071</v>
      </c>
    </row>
    <row r="22" spans="1:4">
      <c r="A22" s="4" t="s">
        <v>1047</v>
      </c>
      <c r="B22" s="7" t="n">
        <v>0.35</v>
      </c>
      <c r="C22" s="7" t="n">
        <v>0.35</v>
      </c>
    </row>
    <row r="23" spans="1:4">
      <c r="A23" s="4" t="s">
        <v>1072</v>
      </c>
    </row>
    <row r="24" spans="1:4">
      <c r="A24" s="3" t="s">
        <v>1369</v>
      </c>
    </row>
    <row r="25" spans="1:4">
      <c r="A25" s="4" t="s">
        <v>1049</v>
      </c>
      <c r="B25" s="4" t="s">
        <v>1073</v>
      </c>
      <c r="C25" s="4" t="s">
        <v>1074</v>
      </c>
    </row>
    <row r="26" spans="1:4">
      <c r="A26" s="4" t="s">
        <v>1052</v>
      </c>
      <c r="B26" s="4" t="s">
        <v>1075</v>
      </c>
      <c r="C26" s="4" t="s">
        <v>1076</v>
      </c>
    </row>
    <row r="27" spans="1:4">
      <c r="A27" s="4" t="s">
        <v>1055</v>
      </c>
      <c r="B27" s="4" t="s">
        <v>1077</v>
      </c>
      <c r="C27" s="4" t="s">
        <v>1078</v>
      </c>
    </row>
    <row r="28" spans="1:4">
      <c r="A28" s="4" t="s">
        <v>1047</v>
      </c>
      <c r="B28" s="7" t="n">
        <v>0.06</v>
      </c>
      <c r="C28" s="7" t="n">
        <v>0.3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6</v>
      </c>
      <c r="B1" s="2" t="s">
        <v>2</v>
      </c>
      <c r="C1" s="2" t="s">
        <v>1081</v>
      </c>
      <c r="D1" s="2" t="s">
        <v>1082</v>
      </c>
      <c r="E1" s="2" t="s">
        <v>1083</v>
      </c>
    </row>
    <row r="2" spans="1:5">
      <c r="A2" s="3" t="s">
        <v>285</v>
      </c>
    </row>
    <row r="3" spans="1:5">
      <c r="A3" s="4" t="s">
        <v>1085</v>
      </c>
      <c r="B3" s="6" t="n">
        <v>2000000000</v>
      </c>
      <c r="C3" s="6" t="n">
        <v>500000000</v>
      </c>
      <c r="D3" s="6" t="n">
        <v>1000000000</v>
      </c>
      <c r="E3" s="6" t="n">
        <v>500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07</v>
      </c>
      <c r="B1" s="2" t="s">
        <v>1</v>
      </c>
    </row>
    <row r="2" spans="1:4">
      <c r="B2" s="2" t="s">
        <v>2</v>
      </c>
      <c r="C2" s="2" t="s">
        <v>65</v>
      </c>
      <c r="D2" s="2" t="s">
        <v>66</v>
      </c>
    </row>
    <row r="3" spans="1:4">
      <c r="A3" s="4" t="s">
        <v>1408</v>
      </c>
    </row>
    <row r="4" spans="1:4">
      <c r="A4" s="3" t="s">
        <v>1409</v>
      </c>
    </row>
    <row r="5" spans="1:4">
      <c r="A5" s="4" t="s">
        <v>1410</v>
      </c>
      <c r="B5" s="6" t="n">
        <v>31</v>
      </c>
      <c r="C5" s="6" t="n">
        <v>29</v>
      </c>
      <c r="D5" s="6" t="n">
        <v>25</v>
      </c>
    </row>
    <row r="6" spans="1:4">
      <c r="A6" s="4" t="s">
        <v>1411</v>
      </c>
      <c r="B6" s="5" t="n">
        <v>2</v>
      </c>
      <c r="C6" s="5" t="n">
        <v>5</v>
      </c>
      <c r="D6" s="5" t="n">
        <v>6</v>
      </c>
    </row>
    <row r="7" spans="1:4">
      <c r="A7" s="4" t="s">
        <v>1412</v>
      </c>
      <c r="B7" s="5" t="n">
        <v>-5</v>
      </c>
      <c r="C7" s="5" t="n">
        <v>-2</v>
      </c>
      <c r="D7" s="5" t="n">
        <v>-3</v>
      </c>
    </row>
    <row r="8" spans="1:4">
      <c r="A8" s="4" t="s">
        <v>1413</v>
      </c>
      <c r="C8" s="5" t="n">
        <v>-1</v>
      </c>
      <c r="D8" s="5" t="n">
        <v>1</v>
      </c>
    </row>
    <row r="9" spans="1:4">
      <c r="A9" s="4" t="s">
        <v>1414</v>
      </c>
      <c r="B9" s="5" t="n">
        <v>28</v>
      </c>
      <c r="C9" s="5" t="n">
        <v>31</v>
      </c>
      <c r="D9" s="5" t="n">
        <v>29</v>
      </c>
    </row>
    <row r="10" spans="1:4">
      <c r="A10" s="4" t="s">
        <v>1415</v>
      </c>
    </row>
    <row r="11" spans="1:4">
      <c r="A11" s="3" t="s">
        <v>1409</v>
      </c>
    </row>
    <row r="12" spans="1:4">
      <c r="A12" s="4" t="s">
        <v>1410</v>
      </c>
      <c r="B12" s="5" t="n">
        <v>651</v>
      </c>
      <c r="C12" s="5" t="n">
        <v>466</v>
      </c>
      <c r="D12" s="5" t="n">
        <v>112</v>
      </c>
    </row>
    <row r="13" spans="1:4">
      <c r="A13" s="4" t="s">
        <v>1411</v>
      </c>
      <c r="B13" s="5" t="n">
        <v>-4</v>
      </c>
      <c r="C13" s="5" t="n">
        <v>193</v>
      </c>
      <c r="D13" s="5" t="n">
        <v>355</v>
      </c>
    </row>
    <row r="14" spans="1:4">
      <c r="A14" s="4" t="s">
        <v>1416</v>
      </c>
      <c r="B14" s="5" t="n">
        <v>1</v>
      </c>
      <c r="C14" s="5" t="n">
        <v>3</v>
      </c>
      <c r="D14" s="5" t="n">
        <v>-8</v>
      </c>
    </row>
    <row r="15" spans="1:4">
      <c r="A15" s="4" t="s">
        <v>1413</v>
      </c>
      <c r="B15" s="5" t="n">
        <v>-12</v>
      </c>
      <c r="C15" s="5" t="n">
        <v>-11</v>
      </c>
      <c r="D15" s="5" t="n">
        <v>7</v>
      </c>
    </row>
    <row r="16" spans="1:4">
      <c r="A16" s="4" t="s">
        <v>1414</v>
      </c>
      <c r="B16" s="6" t="n">
        <v>636</v>
      </c>
      <c r="C16" s="6" t="n">
        <v>651</v>
      </c>
      <c r="D16" s="6" t="n">
        <v>46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v>
      </c>
      <c r="C1" s="2" t="s">
        <v>1</v>
      </c>
    </row>
    <row r="2" spans="1:5">
      <c r="C2" s="2" t="s">
        <v>2</v>
      </c>
      <c r="D2" s="2" t="s">
        <v>65</v>
      </c>
      <c r="E2" s="2" t="s">
        <v>66</v>
      </c>
    </row>
    <row r="3" spans="1:5">
      <c r="A3" s="3" t="s">
        <v>67</v>
      </c>
    </row>
    <row r="4" spans="1:5">
      <c r="A4" s="4" t="s">
        <v>68</v>
      </c>
      <c r="B4" s="4" t="s">
        <v>69</v>
      </c>
      <c r="C4" s="6" t="n">
        <v>6498</v>
      </c>
      <c r="D4" s="6" t="n">
        <v>6515</v>
      </c>
      <c r="E4" s="6" t="n">
        <v>6572</v>
      </c>
    </row>
    <row r="5" spans="1:5">
      <c r="A5" s="4" t="s">
        <v>70</v>
      </c>
      <c r="C5" s="5" t="n">
        <v>2822</v>
      </c>
      <c r="D5" s="5" t="n">
        <v>2805</v>
      </c>
      <c r="E5" s="5" t="n">
        <v>2765</v>
      </c>
    </row>
    <row r="6" spans="1:5">
      <c r="A6" s="4" t="s">
        <v>71</v>
      </c>
      <c r="C6" s="5" t="n">
        <v>1929</v>
      </c>
      <c r="D6" s="5" t="n">
        <v>1958</v>
      </c>
      <c r="E6" s="5" t="n">
        <v>1873</v>
      </c>
    </row>
    <row r="7" spans="1:5">
      <c r="A7" s="4" t="s">
        <v>72</v>
      </c>
      <c r="C7" s="5" t="n">
        <v>756</v>
      </c>
      <c r="D7" s="5" t="n">
        <v>675</v>
      </c>
      <c r="E7" s="5" t="n">
        <v>640</v>
      </c>
    </row>
    <row r="8" spans="1:5">
      <c r="A8" s="4" t="s">
        <v>73</v>
      </c>
      <c r="C8" s="5" t="n">
        <v>1004</v>
      </c>
      <c r="D8" s="5" t="n">
        <v>1413</v>
      </c>
    </row>
    <row r="9" spans="1:5">
      <c r="A9" s="4" t="s">
        <v>74</v>
      </c>
      <c r="C9" s="5" t="n">
        <v>80</v>
      </c>
      <c r="D9" s="5" t="n">
        <v>139</v>
      </c>
      <c r="E9" s="5" t="n">
        <v>80</v>
      </c>
    </row>
    <row r="10" spans="1:5">
      <c r="A10" s="4" t="s">
        <v>75</v>
      </c>
      <c r="C10" s="5" t="n">
        <v>-93</v>
      </c>
      <c r="D10" s="5" t="n">
        <v>-475</v>
      </c>
      <c r="E10" s="5" t="n">
        <v>1214</v>
      </c>
    </row>
    <row r="11" spans="1:5">
      <c r="A11" s="4" t="s">
        <v>76</v>
      </c>
      <c r="C11" s="5" t="n">
        <v>6</v>
      </c>
      <c r="D11" s="5" t="n">
        <v>8</v>
      </c>
      <c r="E11" s="5" t="n">
        <v>4</v>
      </c>
    </row>
    <row r="12" spans="1:5">
      <c r="A12" s="4" t="s">
        <v>77</v>
      </c>
      <c r="C12" s="5" t="n">
        <v>-397</v>
      </c>
      <c r="D12" s="5" t="n">
        <v>-394</v>
      </c>
      <c r="E12" s="5" t="n">
        <v>-374</v>
      </c>
    </row>
    <row r="13" spans="1:5">
      <c r="A13" s="4" t="s">
        <v>78</v>
      </c>
      <c r="C13" s="5" t="n">
        <v>-10</v>
      </c>
      <c r="D13" s="5" t="n">
        <v>-16</v>
      </c>
      <c r="E13" s="5" t="n">
        <v>-10</v>
      </c>
    </row>
    <row r="14" spans="1:5">
      <c r="A14" s="4" t="s">
        <v>79</v>
      </c>
      <c r="C14" s="5" t="n">
        <v>-169</v>
      </c>
      <c r="D14" s="5" t="n">
        <v>-5</v>
      </c>
      <c r="E14" s="5" t="n">
        <v>-6</v>
      </c>
    </row>
    <row r="15" spans="1:5">
      <c r="A15" s="4" t="s">
        <v>80</v>
      </c>
      <c r="C15" s="5" t="n">
        <v>-663</v>
      </c>
      <c r="D15" s="5" t="n">
        <v>-882</v>
      </c>
      <c r="E15" s="5" t="n">
        <v>828</v>
      </c>
    </row>
    <row r="16" spans="1:5">
      <c r="A16" s="4" t="s">
        <v>81</v>
      </c>
      <c r="C16" s="5" t="n">
        <v>260</v>
      </c>
      <c r="D16" s="5" t="n">
        <v>182</v>
      </c>
      <c r="E16" s="5" t="n">
        <v>-388</v>
      </c>
    </row>
    <row r="17" spans="1:5">
      <c r="A17" s="4" t="s">
        <v>82</v>
      </c>
      <c r="C17" s="5" t="n">
        <v>-403</v>
      </c>
      <c r="D17" s="5" t="n">
        <v>-700</v>
      </c>
      <c r="E17" s="5" t="n">
        <v>440</v>
      </c>
    </row>
    <row r="18" spans="1:5">
      <c r="A18" s="4" t="s">
        <v>83</v>
      </c>
      <c r="C18" s="5" t="n">
        <v>12</v>
      </c>
      <c r="D18" s="5" t="n">
        <v>12</v>
      </c>
      <c r="E18" s="5" t="n">
        <v>11</v>
      </c>
    </row>
    <row r="19" spans="1:5">
      <c r="A19" s="4" t="s">
        <v>84</v>
      </c>
      <c r="C19" s="6" t="n">
        <v>-415</v>
      </c>
      <c r="D19" s="6" t="n">
        <v>-712</v>
      </c>
      <c r="E19" s="6" t="n">
        <v>429</v>
      </c>
    </row>
    <row r="20" spans="1:5">
      <c r="A20" s="3" t="s">
        <v>85</v>
      </c>
    </row>
    <row r="21" spans="1:5">
      <c r="A21" s="4" t="s">
        <v>84</v>
      </c>
      <c r="C21" s="7" t="n">
        <v>-1.17</v>
      </c>
      <c r="D21" s="6" t="n">
        <v>-2</v>
      </c>
      <c r="E21" s="7" t="n">
        <v>1.2</v>
      </c>
    </row>
    <row r="22" spans="1:5">
      <c r="A22" s="3" t="s">
        <v>86</v>
      </c>
    </row>
    <row r="23" spans="1:5">
      <c r="A23" s="4" t="s">
        <v>84</v>
      </c>
      <c r="C23" s="7" t="n">
        <v>-1.17</v>
      </c>
      <c r="D23" s="6" t="n">
        <v>-2</v>
      </c>
      <c r="E23" s="7" t="n">
        <v>1.2</v>
      </c>
    </row>
    <row r="24" spans="1:5">
      <c r="A24" s="4" t="s">
        <v>87</v>
      </c>
      <c r="C24" s="5" t="n">
        <v>355731862</v>
      </c>
      <c r="D24" s="5" t="n">
        <v>355601564</v>
      </c>
      <c r="E24" s="5" t="n">
        <v>356714940</v>
      </c>
    </row>
    <row r="25" spans="1:5">
      <c r="A25" s="4" t="s">
        <v>88</v>
      </c>
      <c r="E25" s="5" t="n">
        <v>1337493</v>
      </c>
    </row>
    <row r="26" spans="1:5">
      <c r="A26" s="4" t="s">
        <v>89</v>
      </c>
      <c r="C26" s="5" t="n">
        <v>355731862</v>
      </c>
      <c r="D26" s="5" t="n">
        <v>355601564</v>
      </c>
      <c r="E26" s="5" t="n">
        <v>358052433</v>
      </c>
    </row>
    <row r="27" spans="1:5">
      <c r="A27" s="4" t="s">
        <v>90</v>
      </c>
      <c r="C27" s="7" t="n">
        <v>1.11</v>
      </c>
      <c r="D27" s="7" t="n">
        <v>1.39</v>
      </c>
      <c r="E27" s="7" t="n">
        <v>1.33</v>
      </c>
    </row>
    <row r="28" spans="1:5"/>
    <row r="29" spans="1:5">
      <c r="A29" s="4" t="s">
        <v>69</v>
      </c>
      <c r="B29" s="4" t="s">
        <v>91</v>
      </c>
    </row>
  </sheetData>
  <mergeCells count="4">
    <mergeCell ref="A1:B2"/>
    <mergeCell ref="C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41</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92</v>
      </c>
      <c r="C1" s="2" t="s">
        <v>1</v>
      </c>
    </row>
    <row r="2" spans="1:5">
      <c r="C2" s="2" t="s">
        <v>2</v>
      </c>
      <c r="D2" s="2" t="s">
        <v>65</v>
      </c>
      <c r="E2" s="2" t="s">
        <v>66</v>
      </c>
    </row>
    <row r="3" spans="1:5">
      <c r="A3" s="3" t="s">
        <v>93</v>
      </c>
    </row>
    <row r="4" spans="1:5">
      <c r="A4" s="4" t="s">
        <v>82</v>
      </c>
      <c r="C4" s="6" t="n">
        <v>-403</v>
      </c>
      <c r="D4" s="6" t="n">
        <v>-700</v>
      </c>
      <c r="E4" s="6" t="n">
        <v>440</v>
      </c>
    </row>
    <row r="5" spans="1:5">
      <c r="A5" s="3" t="s">
        <v>94</v>
      </c>
    </row>
    <row r="6" spans="1:5">
      <c r="A6" s="4" t="s">
        <v>95</v>
      </c>
      <c r="B6" s="4" t="s">
        <v>69</v>
      </c>
      <c r="C6" s="5" t="n">
        <v>5</v>
      </c>
      <c r="D6" s="5" t="n">
        <v>-170</v>
      </c>
      <c r="E6" s="5" t="n">
        <v>248</v>
      </c>
    </row>
    <row r="7" spans="1:5">
      <c r="A7" s="4" t="s">
        <v>96</v>
      </c>
      <c r="B7" s="4" t="s">
        <v>97</v>
      </c>
      <c r="C7" s="5" t="n">
        <v>-30</v>
      </c>
      <c r="D7" s="5" t="n">
        <v>1</v>
      </c>
      <c r="E7" s="5" t="n">
        <v>11</v>
      </c>
    </row>
    <row r="8" spans="1:5">
      <c r="A8" s="4" t="s">
        <v>98</v>
      </c>
      <c r="B8" s="4" t="s">
        <v>99</v>
      </c>
      <c r="C8" s="5" t="n">
        <v>132</v>
      </c>
      <c r="D8" s="5" t="n">
        <v>-2</v>
      </c>
      <c r="E8" s="5" t="n">
        <v>14</v>
      </c>
    </row>
    <row r="9" spans="1:5">
      <c r="A9" s="4" t="s">
        <v>100</v>
      </c>
      <c r="C9" s="5" t="n">
        <v>107</v>
      </c>
      <c r="D9" s="5" t="n">
        <v>-171</v>
      </c>
      <c r="E9" s="5" t="n">
        <v>273</v>
      </c>
    </row>
    <row r="10" spans="1:5">
      <c r="A10" s="4" t="s">
        <v>101</v>
      </c>
      <c r="C10" s="5" t="n">
        <v>-296</v>
      </c>
      <c r="D10" s="5" t="n">
        <v>-871</v>
      </c>
      <c r="E10" s="5" t="n">
        <v>713</v>
      </c>
    </row>
    <row r="11" spans="1:5">
      <c r="A11" s="4" t="s">
        <v>102</v>
      </c>
      <c r="C11" s="5" t="n">
        <v>14</v>
      </c>
      <c r="D11" s="5" t="n">
        <v>11</v>
      </c>
      <c r="E11" s="5" t="n">
        <v>13</v>
      </c>
    </row>
    <row r="12" spans="1:5">
      <c r="A12" s="4" t="s">
        <v>103</v>
      </c>
      <c r="C12" s="6" t="n">
        <v>-310</v>
      </c>
      <c r="D12" s="6" t="n">
        <v>-882</v>
      </c>
      <c r="E12" s="6" t="n">
        <v>700</v>
      </c>
    </row>
    <row r="13" spans="1:5"/>
    <row r="14" spans="1:5">
      <c r="A14" s="4" t="s">
        <v>69</v>
      </c>
      <c r="B14" s="4" t="s">
        <v>104</v>
      </c>
    </row>
    <row r="15" spans="1:5">
      <c r="A15" s="4" t="s">
        <v>97</v>
      </c>
      <c r="B15" s="4" t="s">
        <v>105</v>
      </c>
    </row>
    <row r="16" spans="1:5">
      <c r="A16" s="4" t="s">
        <v>99</v>
      </c>
      <c r="B16" s="4" t="s">
        <v>106</v>
      </c>
    </row>
  </sheetData>
  <mergeCells count="6">
    <mergeCell ref="A1:B2"/>
    <mergeCell ref="C1:E1"/>
    <mergeCell ref="A13:D13"/>
    <mergeCell ref="B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234</v>
      </c>
      <c r="B14" s="4" t="s">
        <v>314</v>
      </c>
    </row>
    <row r="15" spans="1:2">
      <c r="A15" s="4" t="s">
        <v>263</v>
      </c>
      <c r="B15" s="4" t="s">
        <v>315</v>
      </c>
    </row>
    <row r="16" spans="1:2">
      <c r="A16" s="4" t="s">
        <v>228</v>
      </c>
      <c r="B16" s="4" t="s">
        <v>316</v>
      </c>
    </row>
    <row r="17" spans="1:2">
      <c r="A17" s="4" t="s">
        <v>317</v>
      </c>
    </row>
    <row r="18" spans="1:2">
      <c r="A18" s="4" t="s">
        <v>318</v>
      </c>
      <c r="B18" s="4" t="s">
        <v>319</v>
      </c>
    </row>
    <row r="19" spans="1:2">
      <c r="A19" s="4" t="s">
        <v>320</v>
      </c>
      <c r="B19" s="4" t="s">
        <v>321</v>
      </c>
    </row>
    <row r="20" spans="1:2">
      <c r="A20" s="4" t="s">
        <v>322</v>
      </c>
      <c r="B20"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23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3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44</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5</v>
      </c>
      <c r="D2" s="2" t="s">
        <v>66</v>
      </c>
    </row>
    <row r="3" spans="1:4">
      <c r="A3" s="3" t="s">
        <v>93</v>
      </c>
    </row>
    <row r="4" spans="1:4">
      <c r="A4" s="4" t="s">
        <v>108</v>
      </c>
      <c r="B4" s="6" t="n">
        <v>-4</v>
      </c>
      <c r="C4" s="6" t="n">
        <v>-6</v>
      </c>
      <c r="D4" s="6" t="n">
        <v>23</v>
      </c>
    </row>
    <row r="5" spans="1:4">
      <c r="A5" s="4" t="s">
        <v>109</v>
      </c>
      <c r="B5" s="5" t="n">
        <v>11</v>
      </c>
      <c r="C5" s="5" t="n">
        <v>-1</v>
      </c>
      <c r="D5" s="5" t="n">
        <v>-7</v>
      </c>
    </row>
    <row r="6" spans="1:4">
      <c r="A6" s="4" t="s">
        <v>110</v>
      </c>
      <c r="B6" s="6" t="n">
        <v>-8</v>
      </c>
      <c r="C6" s="6" t="n">
        <v>0</v>
      </c>
      <c r="D6"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2</v>
      </c>
      <c r="B1" s="2" t="s">
        <v>1</v>
      </c>
    </row>
    <row r="2" spans="1:2">
      <c r="B2" s="2" t="s">
        <v>2</v>
      </c>
    </row>
    <row r="3" spans="1:2">
      <c r="A3" s="3" t="s">
        <v>250</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3</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2</v>
      </c>
    </row>
    <row r="3" spans="1:2">
      <c r="A3" s="3" t="s">
        <v>256</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91</v>
      </c>
      <c r="B1" s="2" t="s">
        <v>1</v>
      </c>
    </row>
    <row r="2" spans="1:2">
      <c r="B2" s="2" t="s">
        <v>2</v>
      </c>
    </row>
    <row r="3" spans="1:2">
      <c r="A3" s="3" t="s">
        <v>24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8</v>
      </c>
      <c r="B1" s="2" t="s">
        <v>1</v>
      </c>
    </row>
    <row r="2" spans="1:2">
      <c r="B2" s="2" t="s">
        <v>2</v>
      </c>
    </row>
    <row r="3" spans="1:2">
      <c r="A3" s="4" t="s">
        <v>399</v>
      </c>
      <c r="B3" s="4" t="s">
        <v>400</v>
      </c>
    </row>
    <row r="4" spans="1:2">
      <c r="A4" s="4" t="s">
        <v>401</v>
      </c>
      <c r="B4" s="4" t="s">
        <v>402</v>
      </c>
    </row>
    <row r="5" spans="1:2">
      <c r="A5" s="4" t="s">
        <v>403</v>
      </c>
      <c r="B5" s="4" t="s">
        <v>404</v>
      </c>
    </row>
    <row r="6" spans="1:2">
      <c r="A6" s="4" t="s">
        <v>405</v>
      </c>
    </row>
    <row r="7" spans="1:2">
      <c r="A7" s="4" t="s">
        <v>399</v>
      </c>
      <c r="B7"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4</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8</v>
      </c>
      <c r="B1" s="2" t="s">
        <v>1</v>
      </c>
    </row>
    <row r="2" spans="1:2">
      <c r="B2" s="2" t="s">
        <v>2</v>
      </c>
    </row>
    <row r="3" spans="1:2">
      <c r="A3" s="3" t="s">
        <v>270</v>
      </c>
    </row>
    <row r="4" spans="1:2">
      <c r="A4" s="4" t="s">
        <v>419</v>
      </c>
      <c r="B4"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21</v>
      </c>
      <c r="B1" s="2" t="s">
        <v>1</v>
      </c>
    </row>
    <row r="2" spans="1:2">
      <c r="B2" s="2" t="s">
        <v>2</v>
      </c>
    </row>
    <row r="3" spans="1:2">
      <c r="A3" s="3" t="s">
        <v>273</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6</v>
      </c>
      <c r="B1" s="2" t="s">
        <v>1</v>
      </c>
    </row>
    <row r="2" spans="1:2">
      <c r="B2" s="2" t="s">
        <v>2</v>
      </c>
    </row>
    <row r="3" spans="1:2">
      <c r="A3" s="3" t="s">
        <v>276</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29</v>
      </c>
      <c r="B1" s="2" t="s">
        <v>1</v>
      </c>
    </row>
    <row r="2" spans="1:2">
      <c r="B2" s="2" t="s">
        <v>2</v>
      </c>
    </row>
    <row r="3" spans="1:2">
      <c r="A3" s="3" t="s">
        <v>279</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5</v>
      </c>
    </row>
    <row r="2" spans="1:3">
      <c r="A2" s="3" t="s">
        <v>112</v>
      </c>
    </row>
    <row r="3" spans="1:3">
      <c r="A3" s="4" t="s">
        <v>113</v>
      </c>
      <c r="B3" s="6" t="n">
        <v>454</v>
      </c>
      <c r="C3" s="6" t="n">
        <v>524</v>
      </c>
    </row>
    <row r="4" spans="1:3">
      <c r="A4" s="4" t="s">
        <v>114</v>
      </c>
      <c r="B4" s="5" t="n">
        <v>1103</v>
      </c>
      <c r="C4" s="5" t="n">
        <v>1118</v>
      </c>
    </row>
    <row r="5" spans="1:3">
      <c r="A5" s="4" t="s">
        <v>115</v>
      </c>
      <c r="B5" s="5" t="n">
        <v>420</v>
      </c>
      <c r="C5" s="5" t="n">
        <v>361</v>
      </c>
    </row>
    <row r="6" spans="1:3">
      <c r="A6" s="4" t="s">
        <v>116</v>
      </c>
      <c r="B6" s="5" t="n">
        <v>1977</v>
      </c>
      <c r="C6" s="5" t="n">
        <v>2003</v>
      </c>
    </row>
    <row r="7" spans="1:3">
      <c r="A7" s="3" t="s">
        <v>117</v>
      </c>
    </row>
    <row r="8" spans="1:3">
      <c r="A8" s="4" t="s">
        <v>118</v>
      </c>
      <c r="B8" s="5" t="n">
        <v>466</v>
      </c>
      <c r="C8" s="5" t="n">
        <v>468</v>
      </c>
    </row>
    <row r="9" spans="1:3">
      <c r="A9" s="4" t="s">
        <v>119</v>
      </c>
      <c r="B9" s="5" t="n">
        <v>393</v>
      </c>
    </row>
    <row r="10" spans="1:3">
      <c r="A10" s="4" t="s">
        <v>120</v>
      </c>
      <c r="B10" s="5" t="n">
        <v>5993</v>
      </c>
      <c r="C10" s="5" t="n">
        <v>6987</v>
      </c>
    </row>
    <row r="11" spans="1:3">
      <c r="A11" s="4" t="s">
        <v>121</v>
      </c>
      <c r="B11" s="5" t="n">
        <v>4881</v>
      </c>
      <c r="C11" s="5" t="n">
        <v>5024</v>
      </c>
    </row>
    <row r="12" spans="1:3">
      <c r="A12" s="4" t="s">
        <v>122</v>
      </c>
      <c r="B12" s="5" t="n">
        <v>276</v>
      </c>
      <c r="C12" s="5" t="n">
        <v>333</v>
      </c>
    </row>
    <row r="13" spans="1:3">
      <c r="A13" s="4" t="s">
        <v>123</v>
      </c>
      <c r="B13" s="5" t="n">
        <v>333</v>
      </c>
      <c r="C13" s="5" t="n">
        <v>364</v>
      </c>
    </row>
    <row r="14" spans="1:3">
      <c r="A14" s="4" t="s">
        <v>124</v>
      </c>
      <c r="B14" s="5" t="n">
        <v>14319</v>
      </c>
      <c r="C14" s="5" t="n">
        <v>15179</v>
      </c>
    </row>
    <row r="15" spans="1:3">
      <c r="A15" s="3" t="s">
        <v>125</v>
      </c>
    </row>
    <row r="16" spans="1:3">
      <c r="A16" s="4" t="s">
        <v>126</v>
      </c>
      <c r="B16" s="5" t="n">
        <v>1182</v>
      </c>
      <c r="C16" s="5" t="n">
        <v>1119</v>
      </c>
    </row>
    <row r="17" spans="1:3">
      <c r="A17" s="4" t="s">
        <v>127</v>
      </c>
      <c r="B17" s="5" t="n">
        <v>345</v>
      </c>
      <c r="C17" s="5" t="n">
        <v>355</v>
      </c>
    </row>
    <row r="18" spans="1:3">
      <c r="A18" s="4" t="s">
        <v>128</v>
      </c>
      <c r="B18" s="5" t="n">
        <v>60</v>
      </c>
      <c r="C18" s="5" t="n">
        <v>76</v>
      </c>
    </row>
    <row r="19" spans="1:3">
      <c r="A19" s="4" t="s">
        <v>129</v>
      </c>
      <c r="B19" s="5" t="n">
        <v>914</v>
      </c>
      <c r="C19" s="5" t="n">
        <v>107</v>
      </c>
    </row>
    <row r="20" spans="1:3">
      <c r="A20" s="4" t="s">
        <v>130</v>
      </c>
      <c r="B20" s="5" t="n">
        <v>2501</v>
      </c>
      <c r="C20" s="5" t="n">
        <v>1657</v>
      </c>
    </row>
    <row r="21" spans="1:3">
      <c r="A21" s="3" t="s">
        <v>131</v>
      </c>
    </row>
    <row r="22" spans="1:3">
      <c r="A22" s="4" t="s">
        <v>132</v>
      </c>
      <c r="B22" s="5" t="n">
        <v>7395</v>
      </c>
      <c r="C22" s="5" t="n">
        <v>8280</v>
      </c>
    </row>
    <row r="23" spans="1:3">
      <c r="A23" s="4" t="s">
        <v>133</v>
      </c>
      <c r="B23" s="5" t="n">
        <v>1052</v>
      </c>
      <c r="C23" s="5" t="n">
        <v>1108</v>
      </c>
    </row>
    <row r="24" spans="1:3">
      <c r="A24" s="4" t="s">
        <v>134</v>
      </c>
      <c r="B24" s="5" t="n">
        <v>370</v>
      </c>
    </row>
    <row r="25" spans="1:3">
      <c r="A25" s="4" t="s">
        <v>135</v>
      </c>
      <c r="B25" s="5" t="n">
        <v>613</v>
      </c>
      <c r="C25" s="5" t="n">
        <v>1091</v>
      </c>
    </row>
    <row r="26" spans="1:3">
      <c r="A26" s="4" t="s">
        <v>136</v>
      </c>
      <c r="B26" s="5" t="n">
        <v>11931</v>
      </c>
      <c r="C26" s="5" t="n">
        <v>12136</v>
      </c>
    </row>
    <row r="27" spans="1:3">
      <c r="A27" s="4" t="s">
        <v>137</v>
      </c>
      <c r="B27" s="4" t="s">
        <v>138</v>
      </c>
      <c r="C27" s="4" t="s">
        <v>138</v>
      </c>
    </row>
    <row r="28" spans="1:3">
      <c r="A28" s="3" t="s">
        <v>139</v>
      </c>
    </row>
    <row r="29" spans="1:3">
      <c r="A29" s="4" t="s">
        <v>140</v>
      </c>
      <c r="B29" s="5" t="n">
        <v>32</v>
      </c>
      <c r="C29" s="5" t="n">
        <v>32</v>
      </c>
    </row>
    <row r="30" spans="1:3">
      <c r="A30" s="4" t="s">
        <v>141</v>
      </c>
      <c r="B30" s="5" t="n">
        <v>4378</v>
      </c>
      <c r="C30" s="5" t="n">
        <v>4720</v>
      </c>
    </row>
    <row r="31" spans="1:3">
      <c r="A31" s="4" t="s">
        <v>142</v>
      </c>
      <c r="B31" s="5" t="n">
        <v>-1210</v>
      </c>
      <c r="C31" s="5" t="n">
        <v>-795</v>
      </c>
    </row>
    <row r="32" spans="1:3">
      <c r="A32" s="4" t="s">
        <v>143</v>
      </c>
      <c r="B32" s="5" t="n">
        <v>-1005</v>
      </c>
      <c r="C32" s="5" t="n">
        <v>-1110</v>
      </c>
    </row>
    <row r="33" spans="1:3">
      <c r="A33" s="4" t="s">
        <v>144</v>
      </c>
      <c r="B33" s="5" t="n">
        <v>2195</v>
      </c>
      <c r="C33" s="5" t="n">
        <v>2847</v>
      </c>
    </row>
    <row r="34" spans="1:3">
      <c r="A34" s="4" t="s">
        <v>145</v>
      </c>
      <c r="B34" s="5" t="n">
        <v>193</v>
      </c>
      <c r="C34" s="5" t="n">
        <v>196</v>
      </c>
    </row>
    <row r="35" spans="1:3">
      <c r="A35" s="4" t="s">
        <v>146</v>
      </c>
      <c r="B35" s="5" t="n">
        <v>2388</v>
      </c>
      <c r="C35" s="5" t="n">
        <v>3043</v>
      </c>
    </row>
    <row r="36" spans="1:3">
      <c r="A36" s="4" t="s">
        <v>147</v>
      </c>
      <c r="B36" s="6" t="n">
        <v>14319</v>
      </c>
      <c r="C36" s="6" t="n">
        <v>151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82</v>
      </c>
    </row>
    <row r="4" spans="1:2">
      <c r="A4" s="4" t="s">
        <v>281</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4"/>
    <col customWidth="1" max="3" min="3" width="41"/>
    <col customWidth="1" max="4" min="4" width="27"/>
  </cols>
  <sheetData>
    <row r="1" spans="1:4">
      <c r="A1" s="1" t="s">
        <v>438</v>
      </c>
      <c r="B1" s="2" t="s">
        <v>1</v>
      </c>
    </row>
    <row r="2" spans="1:4">
      <c r="B2" s="2" t="s">
        <v>439</v>
      </c>
      <c r="C2" s="2" t="s">
        <v>440</v>
      </c>
      <c r="D2" s="2" t="s">
        <v>441</v>
      </c>
    </row>
    <row r="3" spans="1:4">
      <c r="A3" s="3" t="s">
        <v>442</v>
      </c>
    </row>
    <row r="4" spans="1:4">
      <c r="A4" s="4" t="s">
        <v>443</v>
      </c>
      <c r="B4" s="5" t="n">
        <v>2</v>
      </c>
      <c r="C4" s="5" t="n">
        <v>2</v>
      </c>
    </row>
    <row r="5" spans="1:4">
      <c r="A5" s="4" t="s">
        <v>444</v>
      </c>
      <c r="C5" s="5" t="n">
        <v>100</v>
      </c>
    </row>
    <row r="6" spans="1:4">
      <c r="A6" s="4" t="s">
        <v>445</v>
      </c>
      <c r="B6" s="6" t="n">
        <v>18</v>
      </c>
      <c r="C6" s="6" t="n">
        <v>18</v>
      </c>
      <c r="D6" s="6" t="n">
        <v>21</v>
      </c>
    </row>
    <row r="7" spans="1:4">
      <c r="A7" s="4" t="s">
        <v>446</v>
      </c>
      <c r="B7" s="5" t="n">
        <v>8181944</v>
      </c>
      <c r="C7" s="5" t="n">
        <v>8519133</v>
      </c>
      <c r="D7" s="5" t="n">
        <v>4351564</v>
      </c>
    </row>
    <row r="8" spans="1:4">
      <c r="A8" s="4" t="s">
        <v>447</v>
      </c>
      <c r="B8" s="6" t="n">
        <v>360</v>
      </c>
      <c r="C8" s="6" t="n">
        <v>295</v>
      </c>
      <c r="D8" s="6" t="n">
        <v>202</v>
      </c>
    </row>
    <row r="9" spans="1:4">
      <c r="A9" s="4" t="s">
        <v>448</v>
      </c>
      <c r="B9" s="5" t="n">
        <v>85</v>
      </c>
      <c r="C9" s="5" t="n">
        <v>105</v>
      </c>
      <c r="D9" s="5" t="n">
        <v>110</v>
      </c>
    </row>
    <row r="10" spans="1:4">
      <c r="A10" s="4" t="s">
        <v>449</v>
      </c>
      <c r="B10" s="6" t="n">
        <v>360</v>
      </c>
      <c r="C10" s="6" t="n">
        <v>295</v>
      </c>
      <c r="D10" s="6" t="n">
        <v>202</v>
      </c>
    </row>
    <row r="11" spans="1:4">
      <c r="A11" s="4" t="s">
        <v>450</v>
      </c>
    </row>
    <row r="12" spans="1:4">
      <c r="A12" s="3" t="s">
        <v>442</v>
      </c>
    </row>
    <row r="13" spans="1:4">
      <c r="A13" s="4" t="s">
        <v>451</v>
      </c>
      <c r="B13" s="4" t="s">
        <v>452</v>
      </c>
    </row>
    <row r="14" spans="1:4">
      <c r="A14" s="4" t="s">
        <v>453</v>
      </c>
    </row>
    <row r="15" spans="1:4">
      <c r="A15" s="3" t="s">
        <v>442</v>
      </c>
    </row>
    <row r="16" spans="1:4">
      <c r="A16" s="4" t="s">
        <v>451</v>
      </c>
      <c r="B16" s="4" t="s">
        <v>4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456</v>
      </c>
    </row>
    <row r="2" spans="1:3">
      <c r="A2" s="3" t="s">
        <v>224</v>
      </c>
    </row>
    <row r="3" spans="1:3">
      <c r="A3" s="4" t="s">
        <v>119</v>
      </c>
      <c r="B3" s="6" t="n">
        <v>393</v>
      </c>
      <c r="C3" s="6" t="n">
        <v>500</v>
      </c>
    </row>
    <row r="4" spans="1:3">
      <c r="A4" s="4" t="s">
        <v>457</v>
      </c>
      <c r="B4" s="6" t="n">
        <v>480</v>
      </c>
      <c r="C4" s="6" t="n">
        <v>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58</v>
      </c>
      <c r="B1" s="2" t="s">
        <v>459</v>
      </c>
      <c r="J1" s="2" t="s">
        <v>1</v>
      </c>
    </row>
    <row r="2" spans="1:15">
      <c r="B2" s="2" t="s">
        <v>2</v>
      </c>
      <c r="C2" s="2" t="s">
        <v>460</v>
      </c>
      <c r="D2" s="2" t="s">
        <v>4</v>
      </c>
      <c r="E2" s="2" t="s">
        <v>461</v>
      </c>
      <c r="F2" s="2" t="s">
        <v>65</v>
      </c>
      <c r="G2" s="2" t="s">
        <v>462</v>
      </c>
      <c r="H2" s="2" t="s">
        <v>463</v>
      </c>
      <c r="I2" s="2" t="s">
        <v>464</v>
      </c>
      <c r="J2" s="2" t="s">
        <v>2</v>
      </c>
      <c r="L2" s="2" t="s">
        <v>65</v>
      </c>
      <c r="N2" s="2" t="s">
        <v>66</v>
      </c>
    </row>
    <row r="3" spans="1:15">
      <c r="A3" s="3" t="s">
        <v>465</v>
      </c>
    </row>
    <row r="4" spans="1:15">
      <c r="A4" s="4" t="s">
        <v>68</v>
      </c>
      <c r="B4" s="6" t="n">
        <v>1691</v>
      </c>
      <c r="C4" s="6" t="n">
        <v>1616</v>
      </c>
      <c r="D4" s="6" t="n">
        <v>1628</v>
      </c>
      <c r="E4" s="6" t="n">
        <v>1563</v>
      </c>
      <c r="F4" s="6" t="n">
        <v>1658</v>
      </c>
      <c r="G4" s="6" t="n">
        <v>1600</v>
      </c>
      <c r="H4" s="6" t="n">
        <v>1647</v>
      </c>
      <c r="I4" s="6" t="n">
        <v>1610</v>
      </c>
      <c r="J4" s="6" t="n">
        <v>6498</v>
      </c>
      <c r="K4" s="4" t="s">
        <v>69</v>
      </c>
      <c r="L4" s="6" t="n">
        <v>6515</v>
      </c>
      <c r="M4" s="4" t="s">
        <v>69</v>
      </c>
      <c r="N4" s="6" t="n">
        <v>6572</v>
      </c>
      <c r="O4" s="4" t="s">
        <v>69</v>
      </c>
    </row>
    <row r="5" spans="1:15">
      <c r="A5" s="4" t="s">
        <v>466</v>
      </c>
    </row>
    <row r="6" spans="1:15">
      <c r="A6" s="3" t="s">
        <v>465</v>
      </c>
    </row>
    <row r="7" spans="1:15">
      <c r="A7" s="4" t="s">
        <v>68</v>
      </c>
      <c r="J7" s="5" t="n">
        <v>576</v>
      </c>
      <c r="L7" s="5" t="n">
        <v>576</v>
      </c>
      <c r="N7" s="5" t="n">
        <v>495</v>
      </c>
    </row>
    <row r="8" spans="1:15">
      <c r="A8" s="4" t="s">
        <v>467</v>
      </c>
    </row>
    <row r="9" spans="1:15">
      <c r="A9" s="3" t="s">
        <v>465</v>
      </c>
    </row>
    <row r="10" spans="1:15">
      <c r="A10" s="4" t="s">
        <v>68</v>
      </c>
      <c r="J10" s="5" t="n">
        <v>5922</v>
      </c>
      <c r="L10" s="5" t="n">
        <v>5939</v>
      </c>
      <c r="N10" s="5" t="n">
        <v>6077</v>
      </c>
    </row>
    <row r="11" spans="1:15">
      <c r="A11" s="4" t="s">
        <v>468</v>
      </c>
    </row>
    <row r="12" spans="1:15">
      <c r="A12" s="3" t="s">
        <v>465</v>
      </c>
    </row>
    <row r="13" spans="1:15">
      <c r="A13" s="4" t="s">
        <v>68</v>
      </c>
      <c r="J13" s="5" t="n">
        <v>3057</v>
      </c>
      <c r="L13" s="5" t="n">
        <v>3138</v>
      </c>
      <c r="N13" s="5" t="n">
        <v>3278</v>
      </c>
    </row>
    <row r="14" spans="1:15">
      <c r="A14" s="4" t="s">
        <v>469</v>
      </c>
    </row>
    <row r="15" spans="1:15">
      <c r="A15" s="3" t="s">
        <v>465</v>
      </c>
    </row>
    <row r="16" spans="1:15">
      <c r="A16" s="4" t="s">
        <v>68</v>
      </c>
      <c r="J16" s="5" t="n">
        <v>2161</v>
      </c>
      <c r="L16" s="5" t="n">
        <v>2211</v>
      </c>
      <c r="N16" s="5" t="n">
        <v>2233</v>
      </c>
    </row>
    <row r="17" spans="1:15">
      <c r="A17" s="4" t="s">
        <v>470</v>
      </c>
    </row>
    <row r="18" spans="1:15">
      <c r="A18" s="3" t="s">
        <v>465</v>
      </c>
    </row>
    <row r="19" spans="1:15">
      <c r="A19" s="4" t="s">
        <v>68</v>
      </c>
      <c r="J19" s="5" t="n">
        <v>896</v>
      </c>
      <c r="L19" s="5" t="n">
        <v>927</v>
      </c>
      <c r="N19" s="5" t="n">
        <v>1045</v>
      </c>
    </row>
    <row r="20" spans="1:15">
      <c r="A20" s="4" t="s">
        <v>471</v>
      </c>
    </row>
    <row r="21" spans="1:15">
      <c r="A21" s="3" t="s">
        <v>465</v>
      </c>
    </row>
    <row r="22" spans="1:15">
      <c r="A22" s="4" t="s">
        <v>68</v>
      </c>
      <c r="J22" s="5" t="n">
        <v>3441</v>
      </c>
      <c r="L22" s="5" t="n">
        <v>3377</v>
      </c>
      <c r="N22" s="5" t="n">
        <v>3294</v>
      </c>
    </row>
    <row r="23" spans="1:15">
      <c r="A23" s="4" t="s">
        <v>472</v>
      </c>
    </row>
    <row r="24" spans="1:15">
      <c r="A24" s="3" t="s">
        <v>465</v>
      </c>
    </row>
    <row r="25" spans="1:15">
      <c r="A25" s="4" t="s">
        <v>68</v>
      </c>
      <c r="J25" s="5" t="n">
        <v>2471</v>
      </c>
      <c r="L25" s="5" t="n">
        <v>2411</v>
      </c>
      <c r="N25" s="5" t="n">
        <v>2321</v>
      </c>
    </row>
    <row r="26" spans="1:15">
      <c r="A26" s="4" t="s">
        <v>473</v>
      </c>
    </row>
    <row r="27" spans="1:15">
      <c r="A27" s="3" t="s">
        <v>465</v>
      </c>
    </row>
    <row r="28" spans="1:15">
      <c r="A28" s="4" t="s">
        <v>68</v>
      </c>
      <c r="J28" s="6" t="n">
        <v>970</v>
      </c>
      <c r="L28" s="6" t="n">
        <v>966</v>
      </c>
      <c r="N28" s="6" t="n">
        <v>973</v>
      </c>
    </row>
    <row r="29" spans="1:15"/>
    <row r="30" spans="1:15">
      <c r="A30" s="4" t="s">
        <v>69</v>
      </c>
      <c r="B30" s="4" t="s">
        <v>91</v>
      </c>
    </row>
  </sheetData>
  <mergeCells count="8">
    <mergeCell ref="A1:A2"/>
    <mergeCell ref="B1:I1"/>
    <mergeCell ref="J1:O1"/>
    <mergeCell ref="J2:K2"/>
    <mergeCell ref="L2:M2"/>
    <mergeCell ref="N2:O2"/>
    <mergeCell ref="A29:O29"/>
    <mergeCell ref="B30:O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5</v>
      </c>
    </row>
    <row r="2" spans="1:3">
      <c r="A2" s="3" t="s">
        <v>475</v>
      </c>
    </row>
    <row r="3" spans="1:3">
      <c r="A3" s="4" t="s">
        <v>476</v>
      </c>
      <c r="B3" s="6" t="n">
        <v>218</v>
      </c>
      <c r="C3" s="6" t="n">
        <v>210</v>
      </c>
    </row>
    <row r="4" spans="1:3">
      <c r="A4" s="4" t="s">
        <v>477</v>
      </c>
      <c r="B4" s="6" t="n">
        <v>346</v>
      </c>
      <c r="C4" s="6" t="n">
        <v>3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78</v>
      </c>
      <c r="B1" s="2" t="s">
        <v>1</v>
      </c>
    </row>
    <row r="2" spans="1:3">
      <c r="B2" s="2" t="s">
        <v>2</v>
      </c>
      <c r="C2" s="2" t="s">
        <v>65</v>
      </c>
    </row>
    <row r="3" spans="1:3">
      <c r="A3" s="3" t="s">
        <v>475</v>
      </c>
    </row>
    <row r="4" spans="1:3">
      <c r="A4" s="4" t="s">
        <v>479</v>
      </c>
      <c r="B4" s="6" t="n">
        <v>203000000</v>
      </c>
    </row>
    <row r="5" spans="1:3">
      <c r="A5" s="4" t="s">
        <v>480</v>
      </c>
      <c r="B5" s="5" t="n">
        <v>193000000</v>
      </c>
    </row>
    <row r="6" spans="1:3">
      <c r="A6" s="4" t="s">
        <v>481</v>
      </c>
      <c r="B6" s="5" t="n">
        <v>-326000000</v>
      </c>
    </row>
    <row r="7" spans="1:3">
      <c r="A7" s="4" t="s">
        <v>482</v>
      </c>
      <c r="B7" s="5" t="n">
        <v>337000000</v>
      </c>
    </row>
    <row r="8" spans="1:3">
      <c r="A8" s="4" t="s">
        <v>483</v>
      </c>
      <c r="B8" s="6" t="n">
        <v>5900000000</v>
      </c>
    </row>
    <row r="9" spans="1:3">
      <c r="A9" s="4" t="s">
        <v>484</v>
      </c>
      <c r="B9" s="4" t="s">
        <v>485</v>
      </c>
    </row>
    <row r="10" spans="1:3">
      <c r="A10" s="4" t="s">
        <v>486</v>
      </c>
      <c r="B10" s="6" t="n">
        <v>11000000</v>
      </c>
      <c r="C10" s="6" t="n">
        <v>18000000</v>
      </c>
    </row>
    <row r="11" spans="1:3">
      <c r="A11" s="4" t="s">
        <v>487</v>
      </c>
      <c r="B11" s="5" t="n">
        <v>8000000</v>
      </c>
      <c r="C11" s="5" t="n">
        <v>23000000</v>
      </c>
    </row>
    <row r="12" spans="1:3">
      <c r="A12" s="4" t="s">
        <v>488</v>
      </c>
      <c r="B12" s="6" t="n">
        <v>0</v>
      </c>
      <c r="C12"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9</v>
      </c>
      <c r="B1" s="2" t="s">
        <v>490</v>
      </c>
      <c r="C1" s="2" t="s">
        <v>2</v>
      </c>
      <c r="D1" s="2" t="s">
        <v>65</v>
      </c>
      <c r="E1" s="2" t="s">
        <v>66</v>
      </c>
    </row>
    <row r="2" spans="1:5">
      <c r="A2" s="3" t="s">
        <v>491</v>
      </c>
    </row>
    <row r="3" spans="1:5">
      <c r="A3" s="4" t="s">
        <v>492</v>
      </c>
      <c r="C3" s="6" t="n">
        <v>0</v>
      </c>
      <c r="D3" s="6" t="n">
        <v>0</v>
      </c>
      <c r="E3" s="6" t="n">
        <v>0</v>
      </c>
    </row>
    <row r="4" spans="1:5">
      <c r="A4" s="4" t="s">
        <v>493</v>
      </c>
    </row>
    <row r="5" spans="1:5">
      <c r="A5" s="3" t="s">
        <v>491</v>
      </c>
    </row>
    <row r="6" spans="1:5">
      <c r="A6" s="4" t="s">
        <v>494</v>
      </c>
      <c r="C6" s="6" t="n">
        <v>61000000</v>
      </c>
      <c r="D6" s="6" t="n">
        <v>43000000</v>
      </c>
      <c r="E6" s="6" t="n">
        <v>210000000</v>
      </c>
    </row>
    <row r="7" spans="1:5">
      <c r="A7" s="4" t="s">
        <v>495</v>
      </c>
    </row>
    <row r="8" spans="1:5">
      <c r="A8" s="3" t="s">
        <v>491</v>
      </c>
    </row>
    <row r="9" spans="1:5">
      <c r="A9" s="4" t="s">
        <v>496</v>
      </c>
      <c r="B9" s="4" t="s">
        <v>497</v>
      </c>
    </row>
    <row r="10" spans="1:5">
      <c r="A10" s="4" t="s">
        <v>498</v>
      </c>
      <c r="B10" s="4" t="s">
        <v>499</v>
      </c>
    </row>
    <row r="11" spans="1:5">
      <c r="A11" s="4" t="s">
        <v>500</v>
      </c>
      <c r="B11" s="6" t="n">
        <v>585000000</v>
      </c>
    </row>
    <row r="12" spans="1:5">
      <c r="A12" s="4" t="s">
        <v>501</v>
      </c>
      <c r="B12" s="4" t="s">
        <v>5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3</v>
      </c>
      <c r="B1" s="2" t="s">
        <v>1</v>
      </c>
    </row>
    <row r="2" spans="1:4">
      <c r="B2" s="2" t="s">
        <v>2</v>
      </c>
      <c r="C2" s="2" t="s">
        <v>65</v>
      </c>
      <c r="D2" s="2" t="s">
        <v>66</v>
      </c>
    </row>
    <row r="3" spans="1:4">
      <c r="A3" s="3" t="s">
        <v>504</v>
      </c>
    </row>
    <row r="4" spans="1:4">
      <c r="A4" s="4" t="s">
        <v>505</v>
      </c>
      <c r="B4" s="6" t="n">
        <v>3</v>
      </c>
      <c r="C4" s="6" t="n">
        <v>6</v>
      </c>
      <c r="D4" s="6" t="n">
        <v>6</v>
      </c>
    </row>
    <row r="5" spans="1:4">
      <c r="A5" s="4" t="s">
        <v>506</v>
      </c>
      <c r="B5" s="6" t="n">
        <v>8</v>
      </c>
    </row>
    <row r="6" spans="1:4">
      <c r="A6" s="4" t="s">
        <v>450</v>
      </c>
    </row>
    <row r="7" spans="1:4">
      <c r="A7" s="3" t="s">
        <v>504</v>
      </c>
    </row>
    <row r="8" spans="1:4">
      <c r="A8" s="4" t="s">
        <v>507</v>
      </c>
      <c r="B8" s="4" t="s">
        <v>508</v>
      </c>
    </row>
    <row r="9" spans="1:4">
      <c r="A9" s="4" t="s">
        <v>453</v>
      </c>
    </row>
    <row r="10" spans="1:4">
      <c r="A10" s="3" t="s">
        <v>504</v>
      </c>
    </row>
    <row r="11" spans="1:4">
      <c r="A11" s="4" t="s">
        <v>507</v>
      </c>
      <c r="B11" s="4" t="s">
        <v>509</v>
      </c>
    </row>
    <row r="12" spans="1:4">
      <c r="A12" s="4" t="s">
        <v>510</v>
      </c>
      <c r="B12" s="4" t="s">
        <v>511</v>
      </c>
    </row>
    <row r="13" spans="1:4">
      <c r="A13" s="4" t="s">
        <v>512</v>
      </c>
      <c r="B13" s="4" t="s">
        <v>5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3</v>
      </c>
      <c r="B1" s="2" t="s">
        <v>1</v>
      </c>
    </row>
    <row r="2" spans="1:4">
      <c r="B2" s="2" t="s">
        <v>2</v>
      </c>
      <c r="C2" s="2" t="s">
        <v>65</v>
      </c>
      <c r="D2" s="2" t="s">
        <v>66</v>
      </c>
    </row>
    <row r="3" spans="1:4">
      <c r="A3" s="3" t="s">
        <v>514</v>
      </c>
    </row>
    <row r="4" spans="1:4">
      <c r="A4" s="4" t="s">
        <v>515</v>
      </c>
      <c r="B4" s="6" t="n">
        <v>62</v>
      </c>
    </row>
    <row r="5" spans="1:4">
      <c r="A5" s="4" t="s">
        <v>516</v>
      </c>
      <c r="B5" s="5" t="n">
        <v>9</v>
      </c>
    </row>
    <row r="6" spans="1:4">
      <c r="A6" s="4" t="s">
        <v>517</v>
      </c>
      <c r="B6" s="5" t="n">
        <v>71</v>
      </c>
    </row>
    <row r="7" spans="1:4">
      <c r="A7" s="4" t="s">
        <v>518</v>
      </c>
      <c r="B7" s="5" t="n">
        <v>123</v>
      </c>
    </row>
    <row r="8" spans="1:4">
      <c r="A8" s="4" t="s">
        <v>519</v>
      </c>
      <c r="B8" s="5" t="n">
        <v>5</v>
      </c>
    </row>
    <row r="9" spans="1:4">
      <c r="A9" s="4" t="s">
        <v>520</v>
      </c>
      <c r="B9" s="5" t="n">
        <v>-3</v>
      </c>
      <c r="C9" s="6" t="n">
        <v>-6</v>
      </c>
      <c r="D9" s="6" t="n">
        <v>-6</v>
      </c>
    </row>
    <row r="10" spans="1:4">
      <c r="A10" s="4" t="s">
        <v>521</v>
      </c>
      <c r="B10" s="6" t="n">
        <v>1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456</v>
      </c>
      <c r="D2" s="2" t="s">
        <v>65</v>
      </c>
    </row>
    <row r="3" spans="1:4">
      <c r="A3" s="3" t="s">
        <v>523</v>
      </c>
    </row>
    <row r="4" spans="1:4">
      <c r="A4" s="4" t="s">
        <v>524</v>
      </c>
      <c r="B4" s="6" t="n">
        <v>393</v>
      </c>
      <c r="C4" s="6" t="n">
        <v>500</v>
      </c>
    </row>
    <row r="5" spans="1:4">
      <c r="A5" s="4" t="s">
        <v>525</v>
      </c>
      <c r="B5" s="5" t="n">
        <v>480</v>
      </c>
      <c r="C5" s="6" t="n">
        <v>600</v>
      </c>
    </row>
    <row r="6" spans="1:4">
      <c r="A6" s="3" t="s">
        <v>188</v>
      </c>
    </row>
    <row r="7" spans="1:4">
      <c r="A7" s="4" t="s">
        <v>526</v>
      </c>
      <c r="B7" s="5" t="n">
        <v>1594</v>
      </c>
      <c r="D7" s="6" t="n">
        <v>1501</v>
      </c>
    </row>
    <row r="8" spans="1:4">
      <c r="A8" s="4" t="s">
        <v>527</v>
      </c>
      <c r="B8" s="5" t="n">
        <v>-1128</v>
      </c>
      <c r="D8" s="5" t="n">
        <v>-1033</v>
      </c>
    </row>
    <row r="9" spans="1:4">
      <c r="A9" s="4" t="s">
        <v>118</v>
      </c>
      <c r="B9" s="5" t="n">
        <v>466</v>
      </c>
      <c r="D9" s="5" t="n">
        <v>468</v>
      </c>
    </row>
    <row r="10" spans="1:4">
      <c r="A10" s="4" t="s">
        <v>528</v>
      </c>
      <c r="B10" s="5" t="n">
        <v>6310</v>
      </c>
      <c r="D10" s="5" t="n">
        <v>6693</v>
      </c>
    </row>
    <row r="11" spans="1:4">
      <c r="A11" s="4" t="s">
        <v>529</v>
      </c>
      <c r="B11" s="5" t="n">
        <v>-3350</v>
      </c>
      <c r="D11" s="5" t="n">
        <v>-3590</v>
      </c>
    </row>
    <row r="12" spans="1:4">
      <c r="A12" s="4" t="s">
        <v>121</v>
      </c>
      <c r="B12" s="5" t="n">
        <v>4881</v>
      </c>
      <c r="D12" s="5" t="n">
        <v>5024</v>
      </c>
    </row>
    <row r="13" spans="1:4">
      <c r="A13" s="4" t="s">
        <v>126</v>
      </c>
      <c r="B13" s="5" t="n">
        <v>1182</v>
      </c>
      <c r="D13" s="5" t="n">
        <v>1119</v>
      </c>
    </row>
    <row r="14" spans="1:4">
      <c r="A14" s="4" t="s">
        <v>132</v>
      </c>
      <c r="B14" s="5" t="n">
        <v>7395</v>
      </c>
      <c r="D14" s="6" t="n">
        <v>8280</v>
      </c>
    </row>
    <row r="15" spans="1:4">
      <c r="A15" s="4" t="s">
        <v>530</v>
      </c>
      <c r="B15" s="5" t="n">
        <v>145</v>
      </c>
    </row>
    <row r="16" spans="1:4">
      <c r="A16" s="3" t="s">
        <v>531</v>
      </c>
    </row>
    <row r="17" spans="1:4">
      <c r="A17" s="4" t="s">
        <v>532</v>
      </c>
      <c r="B17" s="5" t="n">
        <v>-9</v>
      </c>
    </row>
    <row r="18" spans="1:4">
      <c r="A18" s="4" t="s">
        <v>533</v>
      </c>
      <c r="B18" s="5" t="n">
        <v>-126</v>
      </c>
    </row>
    <row r="19" spans="1:4">
      <c r="A19" s="4" t="s">
        <v>534</v>
      </c>
      <c r="B19" s="5" t="n">
        <v>-60</v>
      </c>
    </row>
    <row r="20" spans="1:4">
      <c r="A20" s="4" t="s">
        <v>535</v>
      </c>
      <c r="B20" s="5" t="n">
        <v>40</v>
      </c>
    </row>
    <row r="21" spans="1:4">
      <c r="A21" s="4" t="s">
        <v>536</v>
      </c>
      <c r="B21" s="6" t="n">
        <v>43</v>
      </c>
    </row>
    <row r="22" spans="1:4">
      <c r="A22" s="4" t="s">
        <v>537</v>
      </c>
      <c r="B22" s="4" t="s">
        <v>538</v>
      </c>
    </row>
    <row r="23" spans="1:4">
      <c r="A23" s="4" t="s">
        <v>539</v>
      </c>
      <c r="B23" s="4" t="s">
        <v>540</v>
      </c>
    </row>
    <row r="24" spans="1:4">
      <c r="A24" s="4" t="s">
        <v>541</v>
      </c>
      <c r="B24" s="4" t="s">
        <v>542</v>
      </c>
    </row>
    <row r="25" spans="1:4">
      <c r="A25" s="4" t="s">
        <v>543</v>
      </c>
      <c r="B25" s="4" t="s">
        <v>544</v>
      </c>
    </row>
    <row r="26" spans="1:4">
      <c r="A26" s="4" t="s">
        <v>545</v>
      </c>
    </row>
    <row r="27" spans="1:4">
      <c r="A27" s="3" t="s">
        <v>188</v>
      </c>
    </row>
    <row r="28" spans="1:4">
      <c r="A28" s="4" t="s">
        <v>526</v>
      </c>
      <c r="B28" s="6" t="n">
        <v>393</v>
      </c>
    </row>
    <row r="29" spans="1:4">
      <c r="A29" s="4" t="s">
        <v>527</v>
      </c>
      <c r="B29" s="5" t="n">
        <v>-213</v>
      </c>
    </row>
    <row r="30" spans="1:4">
      <c r="A30" s="4" t="s">
        <v>118</v>
      </c>
      <c r="B30" s="5" t="n">
        <v>180</v>
      </c>
    </row>
    <row r="31" spans="1:4">
      <c r="A31" s="4" t="s">
        <v>528</v>
      </c>
      <c r="B31" s="5" t="n">
        <v>24</v>
      </c>
    </row>
    <row r="32" spans="1:4">
      <c r="A32" s="4" t="s">
        <v>529</v>
      </c>
      <c r="B32" s="5" t="n">
        <v>-13</v>
      </c>
    </row>
    <row r="33" spans="1:4">
      <c r="A33" s="4" t="s">
        <v>121</v>
      </c>
      <c r="B33" s="5" t="n">
        <v>11</v>
      </c>
    </row>
    <row r="34" spans="1:4">
      <c r="A34" s="4" t="s">
        <v>126</v>
      </c>
      <c r="B34" s="5" t="n">
        <v>53</v>
      </c>
    </row>
    <row r="35" spans="1:4">
      <c r="A35" s="4" t="s">
        <v>132</v>
      </c>
      <c r="B35" s="5" t="n">
        <v>92</v>
      </c>
    </row>
    <row r="36" spans="1:4">
      <c r="A36" s="4" t="s">
        <v>546</v>
      </c>
    </row>
    <row r="37" spans="1:4">
      <c r="A37" s="3" t="s">
        <v>523</v>
      </c>
    </row>
    <row r="38" spans="1:4">
      <c r="A38" s="4" t="s">
        <v>525</v>
      </c>
      <c r="B38" s="5" t="n">
        <v>110</v>
      </c>
    </row>
    <row r="39" spans="1:4">
      <c r="A39" s="4" t="s">
        <v>547</v>
      </c>
    </row>
    <row r="40" spans="1:4">
      <c r="A40" s="3" t="s">
        <v>523</v>
      </c>
    </row>
    <row r="41" spans="1:4">
      <c r="A41" s="4" t="s">
        <v>525</v>
      </c>
      <c r="B41" s="6" t="n">
        <v>3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148</v>
      </c>
      <c r="B1" s="2" t="s">
        <v>149</v>
      </c>
      <c r="C1" s="2" t="s">
        <v>150</v>
      </c>
      <c r="D1" s="2" t="s">
        <v>151</v>
      </c>
      <c r="E1" s="2" t="s">
        <v>152</v>
      </c>
    </row>
    <row r="2" spans="1:5">
      <c r="A2" s="3" t="s">
        <v>153</v>
      </c>
    </row>
    <row r="3" spans="1:5">
      <c r="A3" s="4" t="s">
        <v>154</v>
      </c>
      <c r="B3" s="6" t="n">
        <v>28</v>
      </c>
      <c r="D3" s="6" t="n">
        <v>31</v>
      </c>
    </row>
    <row r="4" spans="1:5">
      <c r="A4" s="4" t="s">
        <v>155</v>
      </c>
      <c r="C4" s="8" t="n">
        <v>0.07000000000000001</v>
      </c>
      <c r="E4" s="8" t="n">
        <v>0.07000000000000001</v>
      </c>
    </row>
    <row r="5" spans="1:5">
      <c r="A5" s="4" t="s">
        <v>156</v>
      </c>
      <c r="B5" s="5" t="n">
        <v>1185800000</v>
      </c>
      <c r="D5" s="5" t="n">
        <v>1185800000</v>
      </c>
    </row>
    <row r="6" spans="1:5">
      <c r="A6" s="4" t="s">
        <v>157</v>
      </c>
      <c r="B6" s="5" t="n">
        <v>356158879</v>
      </c>
      <c r="D6" s="5" t="n">
        <v>355323822</v>
      </c>
    </row>
    <row r="7" spans="1:5">
      <c r="A7" s="4" t="s">
        <v>158</v>
      </c>
      <c r="B7" s="5" t="n">
        <v>356149883</v>
      </c>
      <c r="D7" s="5" t="n">
        <v>3552717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456</v>
      </c>
    </row>
    <row r="2" spans="1:3">
      <c r="A2" s="3" t="s">
        <v>235</v>
      </c>
    </row>
    <row r="3" spans="1:3">
      <c r="A3" s="4" t="s">
        <v>549</v>
      </c>
      <c r="B3" s="6" t="n">
        <v>136</v>
      </c>
    </row>
    <row r="4" spans="1:3">
      <c r="A4" s="4" t="s">
        <v>550</v>
      </c>
      <c r="B4" s="5" t="n">
        <v>99</v>
      </c>
    </row>
    <row r="5" spans="1:3">
      <c r="A5" s="4" t="s">
        <v>551</v>
      </c>
      <c r="B5" s="5" t="n">
        <v>75</v>
      </c>
    </row>
    <row r="6" spans="1:3">
      <c r="A6" s="4" t="s">
        <v>552</v>
      </c>
      <c r="B6" s="5" t="n">
        <v>53</v>
      </c>
    </row>
    <row r="7" spans="1:3">
      <c r="A7" s="4" t="s">
        <v>553</v>
      </c>
      <c r="B7" s="5" t="n">
        <v>40</v>
      </c>
    </row>
    <row r="8" spans="1:3">
      <c r="A8" s="4" t="s">
        <v>554</v>
      </c>
      <c r="B8" s="5" t="n">
        <v>171</v>
      </c>
    </row>
    <row r="9" spans="1:3">
      <c r="A9" s="4" t="s">
        <v>555</v>
      </c>
      <c r="B9" s="5" t="n">
        <v>574</v>
      </c>
    </row>
    <row r="10" spans="1:3">
      <c r="A10" s="4" t="s">
        <v>556</v>
      </c>
      <c r="B10" s="5" t="n">
        <v>-94</v>
      </c>
    </row>
    <row r="11" spans="1:3">
      <c r="A11" s="4" t="s">
        <v>557</v>
      </c>
      <c r="B11" s="5" t="n">
        <v>480</v>
      </c>
      <c r="C11" s="6" t="n">
        <v>600</v>
      </c>
    </row>
    <row r="12" spans="1:3">
      <c r="A12" s="4" t="s">
        <v>558</v>
      </c>
      <c r="B12" s="5" t="n">
        <v>61</v>
      </c>
    </row>
    <row r="13" spans="1:3">
      <c r="A13" s="4" t="s">
        <v>559</v>
      </c>
      <c r="B13" s="5" t="n">
        <v>42</v>
      </c>
    </row>
    <row r="14" spans="1:3">
      <c r="A14" s="4" t="s">
        <v>560</v>
      </c>
      <c r="B14" s="5" t="n">
        <v>29</v>
      </c>
    </row>
    <row r="15" spans="1:3">
      <c r="A15" s="4" t="s">
        <v>561</v>
      </c>
      <c r="B15" s="5" t="n">
        <v>15</v>
      </c>
    </row>
    <row r="16" spans="1:3">
      <c r="A16" s="4" t="s">
        <v>562</v>
      </c>
      <c r="B16" s="5" t="n">
        <v>7</v>
      </c>
    </row>
    <row r="17" spans="1:3">
      <c r="A17" s="4" t="s">
        <v>563</v>
      </c>
      <c r="B17" s="5" t="n">
        <v>8</v>
      </c>
    </row>
    <row r="18" spans="1:3">
      <c r="A18" s="4" t="s">
        <v>564</v>
      </c>
      <c r="B18" s="5" t="n">
        <v>162</v>
      </c>
    </row>
    <row r="19" spans="1:3">
      <c r="A19" s="4" t="s">
        <v>565</v>
      </c>
      <c r="B19" s="5" t="n">
        <v>-17</v>
      </c>
    </row>
    <row r="20" spans="1:3">
      <c r="A20" s="4" t="s">
        <v>566</v>
      </c>
      <c r="B20" s="6" t="n">
        <v>1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7</v>
      </c>
      <c r="B1" s="2" t="s">
        <v>568</v>
      </c>
      <c r="C1" s="2" t="s">
        <v>461</v>
      </c>
      <c r="D1" s="2" t="s">
        <v>65</v>
      </c>
      <c r="E1" s="2" t="s">
        <v>2</v>
      </c>
      <c r="F1" s="2" t="s">
        <v>65</v>
      </c>
      <c r="G1" s="2" t="s">
        <v>66</v>
      </c>
    </row>
    <row r="2" spans="1:7">
      <c r="A2" s="3" t="s">
        <v>569</v>
      </c>
    </row>
    <row r="3" spans="1:7">
      <c r="A3" s="4" t="s">
        <v>570</v>
      </c>
      <c r="B3" s="6" t="n">
        <v>0</v>
      </c>
      <c r="C3" s="6" t="n">
        <v>0</v>
      </c>
      <c r="E3" s="6" t="n">
        <v>1004</v>
      </c>
      <c r="F3" s="6" t="n">
        <v>1411</v>
      </c>
    </row>
    <row r="4" spans="1:7">
      <c r="A4" s="4" t="s">
        <v>571</v>
      </c>
      <c r="E4" s="5" t="n">
        <v>45</v>
      </c>
    </row>
    <row r="5" spans="1:7">
      <c r="A5" s="4" t="s">
        <v>572</v>
      </c>
      <c r="E5" s="5" t="n">
        <v>2960</v>
      </c>
    </row>
    <row r="6" spans="1:7">
      <c r="A6" s="4" t="s">
        <v>573</v>
      </c>
      <c r="E6" s="5" t="n">
        <v>0</v>
      </c>
    </row>
    <row r="7" spans="1:7">
      <c r="A7" s="4" t="s">
        <v>574</v>
      </c>
      <c r="E7" s="5" t="n">
        <v>580</v>
      </c>
      <c r="F7" s="5" t="n">
        <v>490</v>
      </c>
      <c r="G7" s="6" t="n">
        <v>454</v>
      </c>
    </row>
    <row r="8" spans="1:7">
      <c r="A8" s="4" t="s">
        <v>575</v>
      </c>
      <c r="E8" s="5" t="n">
        <v>384</v>
      </c>
      <c r="F8" s="5" t="n">
        <v>283</v>
      </c>
      <c r="G8" s="6" t="n">
        <v>250</v>
      </c>
    </row>
    <row r="9" spans="1:7">
      <c r="A9" s="4" t="s">
        <v>576</v>
      </c>
    </row>
    <row r="10" spans="1:7">
      <c r="A10" s="3" t="s">
        <v>569</v>
      </c>
    </row>
    <row r="11" spans="1:7">
      <c r="A11" s="4" t="s">
        <v>577</v>
      </c>
      <c r="D11" s="6" t="n">
        <v>2</v>
      </c>
    </row>
    <row r="12" spans="1:7">
      <c r="A12" s="4" t="s">
        <v>453</v>
      </c>
    </row>
    <row r="13" spans="1:7">
      <c r="A13" s="3" t="s">
        <v>569</v>
      </c>
    </row>
    <row r="14" spans="1:7">
      <c r="A14" s="4" t="s">
        <v>578</v>
      </c>
      <c r="B14" s="4" t="s">
        <v>579</v>
      </c>
    </row>
    <row r="15" spans="1:7">
      <c r="A15" s="4" t="s">
        <v>580</v>
      </c>
    </row>
    <row r="16" spans="1:7">
      <c r="A16" s="3" t="s">
        <v>569</v>
      </c>
    </row>
    <row r="17" spans="1:7">
      <c r="A17" s="4" t="s">
        <v>572</v>
      </c>
      <c r="E17" s="5" t="n">
        <v>36</v>
      </c>
    </row>
    <row r="18" spans="1:7">
      <c r="A18" s="4" t="s">
        <v>581</v>
      </c>
    </row>
    <row r="19" spans="1:7">
      <c r="A19" s="3" t="s">
        <v>569</v>
      </c>
    </row>
    <row r="20" spans="1:7">
      <c r="A20" s="4" t="s">
        <v>572</v>
      </c>
      <c r="E20" s="5" t="n">
        <v>1330</v>
      </c>
    </row>
    <row r="21" spans="1:7">
      <c r="A21" s="4" t="s">
        <v>582</v>
      </c>
    </row>
    <row r="22" spans="1:7">
      <c r="A22" s="3" t="s">
        <v>569</v>
      </c>
    </row>
    <row r="23" spans="1:7">
      <c r="A23" s="4" t="s">
        <v>570</v>
      </c>
      <c r="E23" s="5" t="n">
        <v>1004</v>
      </c>
      <c r="F23" s="6" t="n">
        <v>1411</v>
      </c>
    </row>
    <row r="24" spans="1:7">
      <c r="A24" s="4" t="s">
        <v>583</v>
      </c>
      <c r="E24" s="6" t="n">
        <v>10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568</v>
      </c>
      <c r="C1" s="2" t="s">
        <v>461</v>
      </c>
      <c r="D1" s="2" t="s">
        <v>2</v>
      </c>
      <c r="E1" s="2" t="s">
        <v>65</v>
      </c>
    </row>
    <row r="2" spans="1:5">
      <c r="A2" s="3" t="s">
        <v>585</v>
      </c>
    </row>
    <row r="3" spans="1:5">
      <c r="A3" s="4" t="s">
        <v>586</v>
      </c>
      <c r="C3" s="6" t="n">
        <v>6987</v>
      </c>
      <c r="D3" s="6" t="n">
        <v>6987</v>
      </c>
      <c r="E3" s="6" t="n">
        <v>8495</v>
      </c>
    </row>
    <row r="4" spans="1:5">
      <c r="A4" s="4" t="s">
        <v>587</v>
      </c>
      <c r="D4" s="5" t="n">
        <v>20</v>
      </c>
      <c r="E4" s="5" t="n">
        <v>26</v>
      </c>
    </row>
    <row r="5" spans="1:5">
      <c r="A5" s="4" t="s">
        <v>588</v>
      </c>
      <c r="B5" s="6" t="n">
        <v>0</v>
      </c>
      <c r="C5" s="5" t="n">
        <v>0</v>
      </c>
      <c r="D5" s="5" t="n">
        <v>-1004</v>
      </c>
      <c r="E5" s="5" t="n">
        <v>-1411</v>
      </c>
    </row>
    <row r="6" spans="1:5">
      <c r="A6" s="4" t="s">
        <v>589</v>
      </c>
      <c r="D6" s="5" t="n">
        <v>-10</v>
      </c>
      <c r="E6" s="5" t="n">
        <v>-123</v>
      </c>
    </row>
    <row r="7" spans="1:5">
      <c r="A7" s="4" t="s">
        <v>590</v>
      </c>
      <c r="D7" s="5" t="n">
        <v>5993</v>
      </c>
      <c r="E7" s="5" t="n">
        <v>6987</v>
      </c>
    </row>
    <row r="8" spans="1:5">
      <c r="A8" s="4" t="s">
        <v>591</v>
      </c>
      <c r="D8" s="5" t="n">
        <v>2791</v>
      </c>
    </row>
    <row r="9" spans="1:5">
      <c r="A9" s="4" t="s">
        <v>582</v>
      </c>
    </row>
    <row r="10" spans="1:5">
      <c r="A10" s="3" t="s">
        <v>585</v>
      </c>
    </row>
    <row r="11" spans="1:5">
      <c r="A11" s="4" t="s">
        <v>586</v>
      </c>
      <c r="C11" s="5" t="n">
        <v>1337</v>
      </c>
      <c r="D11" s="5" t="n">
        <v>1337</v>
      </c>
      <c r="E11" s="5" t="n">
        <v>2844</v>
      </c>
    </row>
    <row r="12" spans="1:5">
      <c r="A12" s="4" t="s">
        <v>587</v>
      </c>
      <c r="D12" s="5" t="n">
        <v>8</v>
      </c>
      <c r="E12" s="5" t="n">
        <v>11</v>
      </c>
    </row>
    <row r="13" spans="1:5">
      <c r="A13" s="4" t="s">
        <v>588</v>
      </c>
      <c r="D13" s="5" t="n">
        <v>-1004</v>
      </c>
      <c r="E13" s="5" t="n">
        <v>-1411</v>
      </c>
    </row>
    <row r="14" spans="1:5">
      <c r="A14" s="4" t="s">
        <v>589</v>
      </c>
      <c r="D14" s="5" t="n">
        <v>-10</v>
      </c>
      <c r="E14" s="5" t="n">
        <v>-107</v>
      </c>
    </row>
    <row r="15" spans="1:5">
      <c r="A15" s="4" t="s">
        <v>590</v>
      </c>
      <c r="D15" s="5" t="n">
        <v>331</v>
      </c>
      <c r="E15" s="5" t="n">
        <v>1337</v>
      </c>
    </row>
    <row r="16" spans="1:5">
      <c r="A16" s="4" t="s">
        <v>591</v>
      </c>
      <c r="D16" s="5" t="n">
        <v>2415</v>
      </c>
    </row>
    <row r="17" spans="1:5">
      <c r="A17" s="4" t="s">
        <v>592</v>
      </c>
    </row>
    <row r="18" spans="1:5">
      <c r="A18" s="3" t="s">
        <v>585</v>
      </c>
    </row>
    <row r="19" spans="1:5">
      <c r="A19" s="4" t="s">
        <v>586</v>
      </c>
      <c r="C19" s="6" t="n">
        <v>5650</v>
      </c>
      <c r="D19" s="5" t="n">
        <v>5650</v>
      </c>
      <c r="E19" s="5" t="n">
        <v>5651</v>
      </c>
    </row>
    <row r="20" spans="1:5">
      <c r="A20" s="4" t="s">
        <v>587</v>
      </c>
      <c r="D20" s="5" t="n">
        <v>12</v>
      </c>
      <c r="E20" s="5" t="n">
        <v>15</v>
      </c>
    </row>
    <row r="21" spans="1:5">
      <c r="A21" s="4" t="s">
        <v>589</v>
      </c>
      <c r="E21" s="5" t="n">
        <v>-16</v>
      </c>
    </row>
    <row r="22" spans="1:5">
      <c r="A22" s="4" t="s">
        <v>590</v>
      </c>
      <c r="D22" s="5" t="n">
        <v>5662</v>
      </c>
      <c r="E22" s="6" t="n">
        <v>5650</v>
      </c>
    </row>
    <row r="23" spans="1:5">
      <c r="A23" s="4" t="s">
        <v>591</v>
      </c>
      <c r="D23" s="6" t="n">
        <v>3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65</v>
      </c>
    </row>
    <row r="3" spans="1:3">
      <c r="A3" s="3" t="s">
        <v>569</v>
      </c>
    </row>
    <row r="4" spans="1:3">
      <c r="A4" s="4" t="s">
        <v>594</v>
      </c>
      <c r="B4" s="6" t="n">
        <v>6310</v>
      </c>
      <c r="C4" s="6" t="n">
        <v>6693</v>
      </c>
    </row>
    <row r="5" spans="1:3">
      <c r="A5" s="4" t="s">
        <v>595</v>
      </c>
      <c r="B5" s="6" t="n">
        <v>-3350</v>
      </c>
      <c r="C5" s="5" t="n">
        <v>-3590</v>
      </c>
    </row>
    <row r="6" spans="1:3">
      <c r="A6" s="4" t="s">
        <v>596</v>
      </c>
    </row>
    <row r="7" spans="1:3">
      <c r="A7" s="3" t="s">
        <v>569</v>
      </c>
    </row>
    <row r="8" spans="1:3">
      <c r="A8" s="4" t="s">
        <v>597</v>
      </c>
      <c r="B8" s="4" t="s">
        <v>598</v>
      </c>
    </row>
    <row r="9" spans="1:3">
      <c r="A9" s="4" t="s">
        <v>594</v>
      </c>
      <c r="B9" s="6" t="n">
        <v>144</v>
      </c>
      <c r="C9" s="5" t="n">
        <v>140</v>
      </c>
    </row>
    <row r="10" spans="1:3">
      <c r="A10" s="4" t="s">
        <v>595</v>
      </c>
      <c r="B10" s="6" t="n">
        <v>-109</v>
      </c>
      <c r="C10" s="5" t="n">
        <v>-102</v>
      </c>
    </row>
    <row r="11" spans="1:3">
      <c r="A11" s="4" t="s">
        <v>599</v>
      </c>
    </row>
    <row r="12" spans="1:3">
      <c r="A12" s="3" t="s">
        <v>569</v>
      </c>
    </row>
    <row r="13" spans="1:3">
      <c r="A13" s="4" t="s">
        <v>600</v>
      </c>
      <c r="B13" s="4" t="s">
        <v>511</v>
      </c>
    </row>
    <row r="14" spans="1:3">
      <c r="A14" s="4" t="s">
        <v>601</v>
      </c>
    </row>
    <row r="15" spans="1:3">
      <c r="A15" s="3" t="s">
        <v>569</v>
      </c>
    </row>
    <row r="16" spans="1:3">
      <c r="A16" s="4" t="s">
        <v>600</v>
      </c>
      <c r="B16" s="4" t="s">
        <v>602</v>
      </c>
    </row>
    <row r="17" spans="1:3">
      <c r="A17" s="4" t="s">
        <v>603</v>
      </c>
    </row>
    <row r="18" spans="1:3">
      <c r="A18" s="3" t="s">
        <v>569</v>
      </c>
    </row>
    <row r="19" spans="1:3">
      <c r="A19" s="4" t="s">
        <v>597</v>
      </c>
      <c r="B19" s="4" t="s">
        <v>604</v>
      </c>
    </row>
    <row r="20" spans="1:3">
      <c r="A20" s="4" t="s">
        <v>594</v>
      </c>
      <c r="B20" s="6" t="n">
        <v>3153</v>
      </c>
      <c r="C20" s="5" t="n">
        <v>3145</v>
      </c>
    </row>
    <row r="21" spans="1:3">
      <c r="A21" s="4" t="s">
        <v>595</v>
      </c>
      <c r="B21" s="6" t="n">
        <v>-1764</v>
      </c>
      <c r="C21" s="5" t="n">
        <v>-1604</v>
      </c>
    </row>
    <row r="22" spans="1:3">
      <c r="A22" s="4" t="s">
        <v>605</v>
      </c>
    </row>
    <row r="23" spans="1:3">
      <c r="A23" s="3" t="s">
        <v>569</v>
      </c>
    </row>
    <row r="24" spans="1:3">
      <c r="A24" s="4" t="s">
        <v>600</v>
      </c>
      <c r="B24" s="4" t="s">
        <v>606</v>
      </c>
    </row>
    <row r="25" spans="1:3">
      <c r="A25" s="4" t="s">
        <v>607</v>
      </c>
    </row>
    <row r="26" spans="1:3">
      <c r="A26" s="3" t="s">
        <v>569</v>
      </c>
    </row>
    <row r="27" spans="1:3">
      <c r="A27" s="4" t="s">
        <v>600</v>
      </c>
      <c r="B27" s="4" t="s">
        <v>608</v>
      </c>
    </row>
    <row r="28" spans="1:3">
      <c r="A28" s="4" t="s">
        <v>609</v>
      </c>
    </row>
    <row r="29" spans="1:3">
      <c r="A29" s="3" t="s">
        <v>569</v>
      </c>
    </row>
    <row r="30" spans="1:3">
      <c r="A30" s="4" t="s">
        <v>597</v>
      </c>
      <c r="B30" s="4" t="s">
        <v>610</v>
      </c>
    </row>
    <row r="31" spans="1:3">
      <c r="A31" s="4" t="s">
        <v>594</v>
      </c>
      <c r="B31" s="6" t="n">
        <v>37</v>
      </c>
      <c r="C31" s="5" t="n">
        <v>39</v>
      </c>
    </row>
    <row r="32" spans="1:3">
      <c r="A32" s="4" t="s">
        <v>595</v>
      </c>
      <c r="B32" s="6" t="n">
        <v>-36</v>
      </c>
      <c r="C32" s="5" t="n">
        <v>-38</v>
      </c>
    </row>
    <row r="33" spans="1:3">
      <c r="A33" s="4" t="s">
        <v>611</v>
      </c>
    </row>
    <row r="34" spans="1:3">
      <c r="A34" s="3" t="s">
        <v>569</v>
      </c>
    </row>
    <row r="35" spans="1:3">
      <c r="A35" s="4" t="s">
        <v>600</v>
      </c>
      <c r="B35" s="4" t="s">
        <v>508</v>
      </c>
    </row>
    <row r="36" spans="1:3">
      <c r="A36" s="4" t="s">
        <v>612</v>
      </c>
    </row>
    <row r="37" spans="1:3">
      <c r="A37" s="3" t="s">
        <v>569</v>
      </c>
    </row>
    <row r="38" spans="1:3">
      <c r="A38" s="4" t="s">
        <v>600</v>
      </c>
      <c r="B38" s="4" t="s">
        <v>613</v>
      </c>
    </row>
    <row r="39" spans="1:3">
      <c r="A39" s="4" t="s">
        <v>614</v>
      </c>
    </row>
    <row r="40" spans="1:3">
      <c r="A40" s="3" t="s">
        <v>569</v>
      </c>
    </row>
    <row r="41" spans="1:3">
      <c r="A41" s="4" t="s">
        <v>597</v>
      </c>
      <c r="B41" s="4" t="s">
        <v>598</v>
      </c>
    </row>
    <row r="42" spans="1:3">
      <c r="A42" s="4" t="s">
        <v>594</v>
      </c>
      <c r="B42" s="6" t="n">
        <v>168</v>
      </c>
      <c r="C42" s="5" t="n">
        <v>167</v>
      </c>
    </row>
    <row r="43" spans="1:3">
      <c r="A43" s="4" t="s">
        <v>595</v>
      </c>
      <c r="B43" s="6" t="n">
        <v>-40</v>
      </c>
      <c r="C43" s="5" t="n">
        <v>-26</v>
      </c>
    </row>
    <row r="44" spans="1:3">
      <c r="A44" s="4" t="s">
        <v>615</v>
      </c>
    </row>
    <row r="45" spans="1:3">
      <c r="A45" s="3" t="s">
        <v>569</v>
      </c>
    </row>
    <row r="46" spans="1:3">
      <c r="A46" s="4" t="s">
        <v>600</v>
      </c>
      <c r="B46" s="4" t="s">
        <v>598</v>
      </c>
    </row>
    <row r="47" spans="1:3">
      <c r="A47" s="4" t="s">
        <v>616</v>
      </c>
    </row>
    <row r="48" spans="1:3">
      <c r="A48" s="3" t="s">
        <v>569</v>
      </c>
    </row>
    <row r="49" spans="1:3">
      <c r="A49" s="4" t="s">
        <v>600</v>
      </c>
      <c r="B49" s="4" t="s">
        <v>617</v>
      </c>
    </row>
    <row r="50" spans="1:3">
      <c r="A50" s="4" t="s">
        <v>618</v>
      </c>
    </row>
    <row r="51" spans="1:3">
      <c r="A51" s="3" t="s">
        <v>569</v>
      </c>
    </row>
    <row r="52" spans="1:3">
      <c r="A52" s="4" t="s">
        <v>597</v>
      </c>
      <c r="B52" s="4" t="s">
        <v>511</v>
      </c>
    </row>
    <row r="53" spans="1:3">
      <c r="A53" s="4" t="s">
        <v>594</v>
      </c>
      <c r="B53" s="6" t="n">
        <v>2626</v>
      </c>
      <c r="C53" s="5" t="n">
        <v>3029</v>
      </c>
    </row>
    <row r="54" spans="1:3">
      <c r="A54" s="4" t="s">
        <v>595</v>
      </c>
      <c r="B54" s="6" t="n">
        <v>-1260</v>
      </c>
      <c r="C54" s="5" t="n">
        <v>-1694</v>
      </c>
    </row>
    <row r="55" spans="1:3">
      <c r="A55" s="4" t="s">
        <v>619</v>
      </c>
    </row>
    <row r="56" spans="1:3">
      <c r="A56" s="3" t="s">
        <v>569</v>
      </c>
    </row>
    <row r="57" spans="1:3">
      <c r="A57" s="4" t="s">
        <v>600</v>
      </c>
      <c r="B57" s="4" t="s">
        <v>610</v>
      </c>
    </row>
    <row r="58" spans="1:3">
      <c r="A58" s="4" t="s">
        <v>620</v>
      </c>
    </row>
    <row r="59" spans="1:3">
      <c r="A59" s="3" t="s">
        <v>569</v>
      </c>
    </row>
    <row r="60" spans="1:3">
      <c r="A60" s="4" t="s">
        <v>600</v>
      </c>
      <c r="B60" s="4" t="s">
        <v>621</v>
      </c>
    </row>
    <row r="61" spans="1:3">
      <c r="A61" s="4" t="s">
        <v>622</v>
      </c>
    </row>
    <row r="62" spans="1:3">
      <c r="A62" s="3" t="s">
        <v>569</v>
      </c>
    </row>
    <row r="63" spans="1:3">
      <c r="A63" s="4" t="s">
        <v>597</v>
      </c>
      <c r="B63" s="4" t="s">
        <v>606</v>
      </c>
    </row>
    <row r="64" spans="1:3">
      <c r="A64" s="4" t="s">
        <v>594</v>
      </c>
      <c r="B64" s="6" t="n">
        <v>182</v>
      </c>
      <c r="C64" s="5" t="n">
        <v>173</v>
      </c>
    </row>
    <row r="65" spans="1:3">
      <c r="A65" s="4" t="s">
        <v>595</v>
      </c>
      <c r="B65" s="6" t="n">
        <v>-141</v>
      </c>
      <c r="C65" s="5" t="n">
        <v>-126</v>
      </c>
    </row>
    <row r="66" spans="1:3">
      <c r="A66" s="4" t="s">
        <v>623</v>
      </c>
    </row>
    <row r="67" spans="1:3">
      <c r="A67" s="3" t="s">
        <v>569</v>
      </c>
    </row>
    <row r="68" spans="1:3">
      <c r="A68" s="4" t="s">
        <v>600</v>
      </c>
      <c r="B68" s="4" t="s">
        <v>610</v>
      </c>
    </row>
    <row r="69" spans="1:3">
      <c r="A69" s="4" t="s">
        <v>624</v>
      </c>
    </row>
    <row r="70" spans="1:3">
      <c r="A70" s="3" t="s">
        <v>569</v>
      </c>
    </row>
    <row r="71" spans="1:3">
      <c r="A71" s="4" t="s">
        <v>600</v>
      </c>
      <c r="B71" s="4" t="s">
        <v>621</v>
      </c>
    </row>
    <row r="72" spans="1:3">
      <c r="A72" s="4" t="s">
        <v>596</v>
      </c>
    </row>
    <row r="73" spans="1:3">
      <c r="A73" s="3" t="s">
        <v>569</v>
      </c>
    </row>
    <row r="74" spans="1:3">
      <c r="A74" s="4" t="s">
        <v>625</v>
      </c>
      <c r="B74" s="6" t="n">
        <v>1921</v>
      </c>
      <c r="C74" s="6" t="n">
        <v>19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27</v>
      </c>
    </row>
    <row r="2" spans="1:2">
      <c r="A2" s="3" t="s">
        <v>238</v>
      </c>
    </row>
    <row r="3" spans="1:2">
      <c r="A3" s="4" t="s">
        <v>628</v>
      </c>
      <c r="B3" s="6" t="n">
        <v>600</v>
      </c>
    </row>
    <row r="4" spans="1:2">
      <c r="A4" s="4" t="s">
        <v>629</v>
      </c>
      <c r="B4" s="5" t="n">
        <v>547</v>
      </c>
    </row>
    <row r="5" spans="1:2">
      <c r="A5" s="4" t="s">
        <v>630</v>
      </c>
      <c r="B5" s="5" t="n">
        <v>417</v>
      </c>
    </row>
    <row r="6" spans="1:2">
      <c r="A6" s="4" t="s">
        <v>631</v>
      </c>
      <c r="B6" s="5" t="n">
        <v>316</v>
      </c>
    </row>
    <row r="7" spans="1:2">
      <c r="A7" s="4" t="s">
        <v>632</v>
      </c>
      <c r="B7" s="5" t="n">
        <v>258</v>
      </c>
    </row>
    <row r="8" spans="1:2">
      <c r="A8" s="4" t="s">
        <v>633</v>
      </c>
      <c r="B8" s="5" t="n">
        <v>822</v>
      </c>
    </row>
    <row r="9" spans="1:2">
      <c r="A9" s="4" t="s">
        <v>199</v>
      </c>
      <c r="B9" s="6" t="n">
        <v>29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5</v>
      </c>
      <c r="D2" s="2" t="s">
        <v>66</v>
      </c>
    </row>
    <row r="3" spans="1:4">
      <c r="A3" s="3" t="s">
        <v>635</v>
      </c>
    </row>
    <row r="4" spans="1:4">
      <c r="A4" s="4" t="s">
        <v>636</v>
      </c>
      <c r="B4" s="6" t="n">
        <v>3043</v>
      </c>
      <c r="C4" s="6" t="n">
        <v>4443</v>
      </c>
      <c r="D4" s="6" t="n">
        <v>4293</v>
      </c>
    </row>
    <row r="5" spans="1:4">
      <c r="A5" s="4" t="s">
        <v>637</v>
      </c>
      <c r="B5" s="5" t="n">
        <v>167</v>
      </c>
      <c r="C5" s="5" t="n">
        <v>14</v>
      </c>
    </row>
    <row r="6" spans="1:4">
      <c r="A6" s="4" t="s">
        <v>100</v>
      </c>
      <c r="B6" s="5" t="n">
        <v>107</v>
      </c>
      <c r="C6" s="5" t="n">
        <v>-171</v>
      </c>
      <c r="D6" s="5" t="n">
        <v>273</v>
      </c>
    </row>
    <row r="7" spans="1:4">
      <c r="A7" s="4" t="s">
        <v>638</v>
      </c>
      <c r="B7" s="5" t="n">
        <v>2</v>
      </c>
      <c r="C7" s="5" t="n">
        <v>-1</v>
      </c>
      <c r="D7" s="5" t="n">
        <v>2</v>
      </c>
    </row>
    <row r="8" spans="1:4">
      <c r="A8" s="4" t="s">
        <v>639</v>
      </c>
      <c r="B8" s="5" t="n">
        <v>105</v>
      </c>
      <c r="C8" s="5" t="n">
        <v>-170</v>
      </c>
      <c r="D8" s="5" t="n">
        <v>271</v>
      </c>
    </row>
    <row r="9" spans="1:4">
      <c r="A9" s="4" t="s">
        <v>636</v>
      </c>
      <c r="B9" s="5" t="n">
        <v>2388</v>
      </c>
      <c r="C9" s="5" t="n">
        <v>3043</v>
      </c>
      <c r="D9" s="5" t="n">
        <v>4443</v>
      </c>
    </row>
    <row r="10" spans="1:4">
      <c r="A10" s="4" t="s">
        <v>640</v>
      </c>
    </row>
    <row r="11" spans="1:4">
      <c r="A11" s="3" t="s">
        <v>635</v>
      </c>
    </row>
    <row r="12" spans="1:4">
      <c r="A12" s="4" t="s">
        <v>636</v>
      </c>
      <c r="B12" s="5" t="n">
        <v>-779</v>
      </c>
      <c r="C12" s="5" t="n">
        <v>-610</v>
      </c>
      <c r="D12" s="5" t="n">
        <v>-856</v>
      </c>
    </row>
    <row r="13" spans="1:4">
      <c r="A13" s="4" t="s">
        <v>641</v>
      </c>
      <c r="B13" s="5" t="n">
        <v>5</v>
      </c>
      <c r="C13" s="5" t="n">
        <v>-170</v>
      </c>
    </row>
    <row r="14" spans="1:4">
      <c r="A14" s="4" t="s">
        <v>100</v>
      </c>
      <c r="B14" s="5" t="n">
        <v>5</v>
      </c>
      <c r="C14" s="5" t="n">
        <v>-170</v>
      </c>
    </row>
    <row r="15" spans="1:4">
      <c r="A15" s="4" t="s">
        <v>638</v>
      </c>
      <c r="B15" s="5" t="n">
        <v>2</v>
      </c>
      <c r="C15" s="5" t="n">
        <v>-1</v>
      </c>
    </row>
    <row r="16" spans="1:4">
      <c r="A16" s="4" t="s">
        <v>639</v>
      </c>
      <c r="B16" s="5" t="n">
        <v>3</v>
      </c>
      <c r="C16" s="5" t="n">
        <v>-169</v>
      </c>
    </row>
    <row r="17" spans="1:4">
      <c r="A17" s="4" t="s">
        <v>636</v>
      </c>
      <c r="B17" s="5" t="n">
        <v>-776</v>
      </c>
      <c r="C17" s="5" t="n">
        <v>-779</v>
      </c>
      <c r="D17" s="5" t="n">
        <v>-610</v>
      </c>
    </row>
    <row r="18" spans="1:4">
      <c r="A18" s="4" t="s">
        <v>642</v>
      </c>
    </row>
    <row r="19" spans="1:4">
      <c r="A19" s="3" t="s">
        <v>635</v>
      </c>
    </row>
    <row r="20" spans="1:4">
      <c r="A20" s="4" t="s">
        <v>636</v>
      </c>
      <c r="B20" s="5" t="n">
        <v>11</v>
      </c>
      <c r="C20" s="5" t="n">
        <v>10</v>
      </c>
    </row>
    <row r="21" spans="1:4">
      <c r="A21" s="4" t="s">
        <v>641</v>
      </c>
      <c r="B21" s="5" t="n">
        <v>-23</v>
      </c>
      <c r="C21" s="5" t="n">
        <v>6</v>
      </c>
    </row>
    <row r="22" spans="1:4">
      <c r="A22" s="4" t="s">
        <v>637</v>
      </c>
      <c r="B22" s="5" t="n">
        <v>-7</v>
      </c>
      <c r="C22" s="5" t="n">
        <v>-5</v>
      </c>
    </row>
    <row r="23" spans="1:4">
      <c r="A23" s="4" t="s">
        <v>100</v>
      </c>
      <c r="B23" s="5" t="n">
        <v>-30</v>
      </c>
      <c r="C23" s="5" t="n">
        <v>1</v>
      </c>
    </row>
    <row r="24" spans="1:4">
      <c r="A24" s="4" t="s">
        <v>639</v>
      </c>
      <c r="B24" s="5" t="n">
        <v>-30</v>
      </c>
      <c r="C24" s="5" t="n">
        <v>1</v>
      </c>
    </row>
    <row r="25" spans="1:4">
      <c r="A25" s="4" t="s">
        <v>636</v>
      </c>
      <c r="B25" s="5" t="n">
        <v>-19</v>
      </c>
      <c r="C25" s="5" t="n">
        <v>11</v>
      </c>
      <c r="D25" s="5" t="n">
        <v>10</v>
      </c>
    </row>
    <row r="26" spans="1:4">
      <c r="A26" s="4" t="s">
        <v>205</v>
      </c>
    </row>
    <row r="27" spans="1:4">
      <c r="A27" s="3" t="s">
        <v>635</v>
      </c>
    </row>
    <row r="28" spans="1:4">
      <c r="A28" s="4" t="s">
        <v>636</v>
      </c>
      <c r="B28" s="5" t="n">
        <v>-342</v>
      </c>
      <c r="C28" s="5" t="n">
        <v>-340</v>
      </c>
      <c r="D28" s="5" t="n">
        <v>-354</v>
      </c>
    </row>
    <row r="29" spans="1:4">
      <c r="A29" s="4" t="s">
        <v>641</v>
      </c>
      <c r="B29" s="5" t="n">
        <v>-42</v>
      </c>
      <c r="C29" s="5" t="n">
        <v>-21</v>
      </c>
    </row>
    <row r="30" spans="1:4">
      <c r="A30" s="4" t="s">
        <v>637</v>
      </c>
      <c r="B30" s="5" t="n">
        <v>174</v>
      </c>
      <c r="C30" s="5" t="n">
        <v>19</v>
      </c>
    </row>
    <row r="31" spans="1:4">
      <c r="A31" s="4" t="s">
        <v>100</v>
      </c>
      <c r="B31" s="5" t="n">
        <v>132</v>
      </c>
      <c r="C31" s="5" t="n">
        <v>-2</v>
      </c>
    </row>
    <row r="32" spans="1:4">
      <c r="A32" s="4" t="s">
        <v>639</v>
      </c>
      <c r="B32" s="5" t="n">
        <v>132</v>
      </c>
      <c r="C32" s="5" t="n">
        <v>-2</v>
      </c>
    </row>
    <row r="33" spans="1:4">
      <c r="A33" s="4" t="s">
        <v>636</v>
      </c>
      <c r="B33" s="5" t="n">
        <v>-210</v>
      </c>
      <c r="C33" s="5" t="n">
        <v>-342</v>
      </c>
      <c r="D33" s="5" t="n">
        <v>-340</v>
      </c>
    </row>
    <row r="34" spans="1:4">
      <c r="A34" s="4" t="s">
        <v>643</v>
      </c>
    </row>
    <row r="35" spans="1:4">
      <c r="A35" s="3" t="s">
        <v>635</v>
      </c>
    </row>
    <row r="36" spans="1:4">
      <c r="A36" s="4" t="s">
        <v>636</v>
      </c>
      <c r="B36" s="5" t="n">
        <v>-1110</v>
      </c>
      <c r="C36" s="5" t="n">
        <v>-940</v>
      </c>
    </row>
    <row r="37" spans="1:4">
      <c r="A37" s="4" t="s">
        <v>641</v>
      </c>
      <c r="B37" s="5" t="n">
        <v>-60</v>
      </c>
      <c r="C37" s="5" t="n">
        <v>-185</v>
      </c>
    </row>
    <row r="38" spans="1:4">
      <c r="A38" s="4" t="s">
        <v>637</v>
      </c>
      <c r="B38" s="5" t="n">
        <v>167</v>
      </c>
      <c r="C38" s="5" t="n">
        <v>14</v>
      </c>
    </row>
    <row r="39" spans="1:4">
      <c r="A39" s="4" t="s">
        <v>100</v>
      </c>
      <c r="B39" s="5" t="n">
        <v>107</v>
      </c>
      <c r="C39" s="5" t="n">
        <v>-171</v>
      </c>
    </row>
    <row r="40" spans="1:4">
      <c r="A40" s="4" t="s">
        <v>638</v>
      </c>
      <c r="B40" s="5" t="n">
        <v>2</v>
      </c>
      <c r="C40" s="5" t="n">
        <v>-1</v>
      </c>
    </row>
    <row r="41" spans="1:4">
      <c r="A41" s="4" t="s">
        <v>639</v>
      </c>
      <c r="B41" s="5" t="n">
        <v>105</v>
      </c>
      <c r="C41" s="5" t="n">
        <v>-170</v>
      </c>
    </row>
    <row r="42" spans="1:4">
      <c r="A42" s="4" t="s">
        <v>636</v>
      </c>
      <c r="B42" s="6" t="n">
        <v>-1005</v>
      </c>
      <c r="C42" s="6" t="n">
        <v>-1110</v>
      </c>
      <c r="D42" s="6" t="n">
        <v>-9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459</v>
      </c>
      <c r="J1" s="2" t="s">
        <v>1</v>
      </c>
    </row>
    <row r="2" spans="1:12">
      <c r="B2" s="2" t="s">
        <v>2</v>
      </c>
      <c r="C2" s="2" t="s">
        <v>460</v>
      </c>
      <c r="D2" s="2" t="s">
        <v>4</v>
      </c>
      <c r="E2" s="2" t="s">
        <v>461</v>
      </c>
      <c r="F2" s="2" t="s">
        <v>65</v>
      </c>
      <c r="G2" s="2" t="s">
        <v>462</v>
      </c>
      <c r="H2" s="2" t="s">
        <v>463</v>
      </c>
      <c r="I2" s="2" t="s">
        <v>464</v>
      </c>
      <c r="J2" s="2" t="s">
        <v>2</v>
      </c>
      <c r="K2" s="2" t="s">
        <v>65</v>
      </c>
      <c r="L2" s="2" t="s">
        <v>66</v>
      </c>
    </row>
    <row r="3" spans="1:12">
      <c r="A3" s="3" t="s">
        <v>635</v>
      </c>
    </row>
    <row r="4" spans="1:12">
      <c r="A4" s="4" t="s">
        <v>81</v>
      </c>
      <c r="J4" s="6" t="n">
        <v>260</v>
      </c>
      <c r="K4" s="6" t="n">
        <v>182</v>
      </c>
      <c r="L4" s="6" t="n">
        <v>-388</v>
      </c>
    </row>
    <row r="5" spans="1:12">
      <c r="A5" s="4" t="s">
        <v>84</v>
      </c>
      <c r="B5" s="6" t="n">
        <v>-109</v>
      </c>
      <c r="C5" s="6" t="n">
        <v>-472</v>
      </c>
      <c r="D5" s="6" t="n">
        <v>123</v>
      </c>
      <c r="E5" s="6" t="n">
        <v>43</v>
      </c>
      <c r="F5" s="6" t="n">
        <v>-952</v>
      </c>
      <c r="G5" s="6" t="n">
        <v>96</v>
      </c>
      <c r="H5" s="6" t="n">
        <v>72</v>
      </c>
      <c r="I5" s="6" t="n">
        <v>72</v>
      </c>
      <c r="J5" s="5" t="n">
        <v>-415</v>
      </c>
      <c r="K5" s="5" t="n">
        <v>-712</v>
      </c>
      <c r="L5" s="6" t="n">
        <v>429</v>
      </c>
    </row>
    <row r="6" spans="1:12">
      <c r="A6" s="4" t="s">
        <v>645</v>
      </c>
      <c r="J6" s="5" t="n">
        <v>167</v>
      </c>
      <c r="K6" s="5" t="n">
        <v>14</v>
      </c>
    </row>
    <row r="7" spans="1:12">
      <c r="A7" s="4" t="s">
        <v>642</v>
      </c>
    </row>
    <row r="8" spans="1:12">
      <c r="A8" s="3" t="s">
        <v>635</v>
      </c>
    </row>
    <row r="9" spans="1:12">
      <c r="A9" s="4" t="s">
        <v>645</v>
      </c>
      <c r="J9" s="5" t="n">
        <v>-7</v>
      </c>
      <c r="K9" s="5" t="n">
        <v>-5</v>
      </c>
    </row>
    <row r="10" spans="1:12">
      <c r="A10" s="4" t="s">
        <v>646</v>
      </c>
    </row>
    <row r="11" spans="1:12">
      <c r="A11" s="3" t="s">
        <v>635</v>
      </c>
    </row>
    <row r="12" spans="1:12">
      <c r="A12" s="4" t="s">
        <v>647</v>
      </c>
      <c r="J12" s="5" t="n">
        <v>-9</v>
      </c>
      <c r="K12" s="5" t="n">
        <v>-7</v>
      </c>
    </row>
    <row r="13" spans="1:12">
      <c r="A13" s="4" t="s">
        <v>81</v>
      </c>
      <c r="J13" s="5" t="n">
        <v>2</v>
      </c>
      <c r="K13" s="5" t="n">
        <v>2</v>
      </c>
    </row>
    <row r="14" spans="1:12">
      <c r="A14" s="4" t="s">
        <v>84</v>
      </c>
      <c r="J14" s="5" t="n">
        <v>-7</v>
      </c>
      <c r="K14" s="5" t="n">
        <v>-5</v>
      </c>
    </row>
    <row r="15" spans="1:12">
      <c r="A15" s="4" t="s">
        <v>648</v>
      </c>
    </row>
    <row r="16" spans="1:12">
      <c r="A16" s="3" t="s">
        <v>635</v>
      </c>
    </row>
    <row r="17" spans="1:12">
      <c r="A17" s="4" t="s">
        <v>649</v>
      </c>
      <c r="J17" s="5" t="n">
        <v>12</v>
      </c>
      <c r="K17" s="5" t="n">
        <v>19</v>
      </c>
    </row>
    <row r="18" spans="1:12">
      <c r="A18" s="4" t="s">
        <v>650</v>
      </c>
      <c r="J18" s="5" t="n">
        <v>6</v>
      </c>
    </row>
    <row r="19" spans="1:12">
      <c r="A19" s="4" t="s">
        <v>645</v>
      </c>
      <c r="J19" s="5" t="n">
        <v>18</v>
      </c>
      <c r="K19" s="5" t="n">
        <v>19</v>
      </c>
    </row>
    <row r="20" spans="1:12">
      <c r="A20" s="4" t="s">
        <v>651</v>
      </c>
    </row>
    <row r="21" spans="1:12">
      <c r="A21" s="3" t="s">
        <v>635</v>
      </c>
    </row>
    <row r="22" spans="1:12">
      <c r="A22" s="4" t="s">
        <v>649</v>
      </c>
      <c r="J22" s="5" t="n">
        <v>170</v>
      </c>
    </row>
    <row r="23" spans="1:12">
      <c r="A23" s="4" t="s">
        <v>650</v>
      </c>
      <c r="J23" s="5" t="n">
        <v>-14</v>
      </c>
    </row>
    <row r="24" spans="1:12">
      <c r="A24" s="4" t="s">
        <v>645</v>
      </c>
      <c r="J24" s="5" t="n">
        <v>156</v>
      </c>
    </row>
    <row r="25" spans="1:12">
      <c r="A25" s="4" t="s">
        <v>205</v>
      </c>
    </row>
    <row r="26" spans="1:12">
      <c r="A26" s="3" t="s">
        <v>635</v>
      </c>
    </row>
    <row r="27" spans="1:12">
      <c r="A27" s="4" t="s">
        <v>645</v>
      </c>
      <c r="J27" s="6" t="n">
        <v>174</v>
      </c>
      <c r="K27" s="6" t="n">
        <v>1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5</v>
      </c>
    </row>
    <row r="3" spans="1:3">
      <c r="A3" s="3" t="s">
        <v>653</v>
      </c>
    </row>
    <row r="4" spans="1:3">
      <c r="A4" s="4" t="s">
        <v>526</v>
      </c>
      <c r="B4" s="6" t="n">
        <v>1594</v>
      </c>
      <c r="C4" s="6" t="n">
        <v>1501</v>
      </c>
    </row>
    <row r="5" spans="1:3">
      <c r="A5" s="4" t="s">
        <v>654</v>
      </c>
      <c r="B5" s="5" t="n">
        <v>-1128</v>
      </c>
      <c r="C5" s="5" t="n">
        <v>-1033</v>
      </c>
    </row>
    <row r="6" spans="1:3">
      <c r="A6" s="4" t="s">
        <v>118</v>
      </c>
      <c r="B6" s="5" t="n">
        <v>466</v>
      </c>
      <c r="C6" s="5" t="n">
        <v>468</v>
      </c>
    </row>
    <row r="7" spans="1:3">
      <c r="A7" s="4" t="s">
        <v>655</v>
      </c>
    </row>
    <row r="8" spans="1:3">
      <c r="A8" s="3" t="s">
        <v>653</v>
      </c>
    </row>
    <row r="9" spans="1:3">
      <c r="A9" s="4" t="s">
        <v>526</v>
      </c>
      <c r="B9" s="6" t="n">
        <v>383</v>
      </c>
      <c r="C9" s="5" t="n">
        <v>378</v>
      </c>
    </row>
    <row r="10" spans="1:3">
      <c r="A10" s="4" t="s">
        <v>656</v>
      </c>
    </row>
    <row r="11" spans="1:3">
      <c r="A11" s="3" t="s">
        <v>653</v>
      </c>
    </row>
    <row r="12" spans="1:3">
      <c r="A12" s="4" t="s">
        <v>657</v>
      </c>
      <c r="B12" s="4" t="s">
        <v>608</v>
      </c>
    </row>
    <row r="13" spans="1:3">
      <c r="A13" s="4" t="s">
        <v>658</v>
      </c>
    </row>
    <row r="14" spans="1:3">
      <c r="A14" s="3" t="s">
        <v>653</v>
      </c>
    </row>
    <row r="15" spans="1:3">
      <c r="A15" s="4" t="s">
        <v>657</v>
      </c>
      <c r="B15" s="4" t="s">
        <v>659</v>
      </c>
    </row>
    <row r="16" spans="1:3">
      <c r="A16" s="4" t="s">
        <v>660</v>
      </c>
    </row>
    <row r="17" spans="1:3">
      <c r="A17" s="3" t="s">
        <v>653</v>
      </c>
    </row>
    <row r="18" spans="1:3">
      <c r="A18" s="4" t="s">
        <v>526</v>
      </c>
      <c r="B18" s="6" t="n">
        <v>1108</v>
      </c>
      <c r="C18" s="5" t="n">
        <v>1014</v>
      </c>
    </row>
    <row r="19" spans="1:3">
      <c r="A19" s="4" t="s">
        <v>661</v>
      </c>
    </row>
    <row r="20" spans="1:3">
      <c r="A20" s="3" t="s">
        <v>653</v>
      </c>
    </row>
    <row r="21" spans="1:3">
      <c r="A21" s="4" t="s">
        <v>657</v>
      </c>
      <c r="B21" s="4" t="s">
        <v>610</v>
      </c>
    </row>
    <row r="22" spans="1:3">
      <c r="A22" s="4" t="s">
        <v>662</v>
      </c>
    </row>
    <row r="23" spans="1:3">
      <c r="A23" s="3" t="s">
        <v>653</v>
      </c>
    </row>
    <row r="24" spans="1:3">
      <c r="A24" s="4" t="s">
        <v>657</v>
      </c>
      <c r="B24" s="4" t="s">
        <v>621</v>
      </c>
    </row>
    <row r="25" spans="1:3">
      <c r="A25" s="4" t="s">
        <v>663</v>
      </c>
    </row>
    <row r="26" spans="1:3">
      <c r="A26" s="3" t="s">
        <v>653</v>
      </c>
    </row>
    <row r="27" spans="1:3">
      <c r="A27" s="4" t="s">
        <v>526</v>
      </c>
      <c r="B27" s="6" t="n">
        <v>103</v>
      </c>
      <c r="C27" s="6" t="n">
        <v>109</v>
      </c>
    </row>
    <row r="28" spans="1:3">
      <c r="A28" s="4" t="s">
        <v>664</v>
      </c>
    </row>
    <row r="29" spans="1:3">
      <c r="A29" s="3" t="s">
        <v>653</v>
      </c>
    </row>
    <row r="30" spans="1:3">
      <c r="A30" s="4" t="s">
        <v>657</v>
      </c>
      <c r="B30" s="4" t="s">
        <v>610</v>
      </c>
    </row>
    <row r="31" spans="1:3">
      <c r="A31" s="4" t="s">
        <v>665</v>
      </c>
    </row>
    <row r="32" spans="1:3">
      <c r="A32" s="3" t="s">
        <v>653</v>
      </c>
    </row>
    <row r="33" spans="1:3">
      <c r="A33" s="4" t="s">
        <v>657</v>
      </c>
      <c r="B33" s="4" t="s">
        <v>6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5</v>
      </c>
      <c r="D2" s="2" t="s">
        <v>66</v>
      </c>
    </row>
    <row r="3" spans="1:4">
      <c r="A3" s="3" t="s">
        <v>653</v>
      </c>
    </row>
    <row r="4" spans="1:4">
      <c r="A4" s="4" t="s">
        <v>667</v>
      </c>
      <c r="B4" s="6" t="n">
        <v>158</v>
      </c>
      <c r="C4" s="6" t="n">
        <v>169</v>
      </c>
      <c r="D4" s="6" t="n">
        <v>171</v>
      </c>
    </row>
    <row r="5" spans="1:4">
      <c r="A5" s="4" t="s">
        <v>72</v>
      </c>
      <c r="B5" s="5" t="n">
        <v>756</v>
      </c>
      <c r="C5" s="5" t="n">
        <v>675</v>
      </c>
      <c r="D5" s="5" t="n">
        <v>640</v>
      </c>
    </row>
    <row r="6" spans="1:4">
      <c r="A6" s="4" t="s">
        <v>668</v>
      </c>
    </row>
    <row r="7" spans="1:4">
      <c r="A7" s="3" t="s">
        <v>653</v>
      </c>
    </row>
    <row r="8" spans="1:4">
      <c r="A8" s="4" t="s">
        <v>72</v>
      </c>
      <c r="B8" s="6" t="n">
        <v>62</v>
      </c>
      <c r="C8" s="6" t="n">
        <v>49</v>
      </c>
      <c r="D8" s="6" t="n">
        <v>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670</v>
      </c>
      <c r="J1" s="2" t="s">
        <v>1</v>
      </c>
    </row>
    <row r="2" spans="1:12">
      <c r="B2" s="2" t="s">
        <v>671</v>
      </c>
      <c r="C2" s="2" t="s">
        <v>461</v>
      </c>
      <c r="D2" s="2" t="s">
        <v>672</v>
      </c>
      <c r="E2" s="2" t="s">
        <v>673</v>
      </c>
      <c r="F2" s="2" t="s">
        <v>674</v>
      </c>
      <c r="G2" s="2" t="s">
        <v>675</v>
      </c>
      <c r="H2" s="2" t="s">
        <v>676</v>
      </c>
      <c r="I2" s="2" t="s">
        <v>677</v>
      </c>
      <c r="J2" s="2" t="s">
        <v>2</v>
      </c>
      <c r="K2" s="2" t="s">
        <v>65</v>
      </c>
      <c r="L2" s="2" t="s">
        <v>66</v>
      </c>
    </row>
    <row r="3" spans="1:12">
      <c r="A3" s="3" t="s">
        <v>678</v>
      </c>
    </row>
    <row r="4" spans="1:12">
      <c r="A4" s="4" t="s">
        <v>679</v>
      </c>
      <c r="J4" s="6" t="n">
        <v>0</v>
      </c>
      <c r="K4" s="6" t="n">
        <v>0</v>
      </c>
      <c r="L4" s="6" t="n">
        <v>0</v>
      </c>
    </row>
    <row r="5" spans="1:12">
      <c r="A5" s="4" t="s">
        <v>680</v>
      </c>
      <c r="J5" s="5" t="n">
        <v>-6000000</v>
      </c>
    </row>
    <row r="6" spans="1:12">
      <c r="A6" s="4" t="s">
        <v>681</v>
      </c>
    </row>
    <row r="7" spans="1:12">
      <c r="A7" s="3" t="s">
        <v>678</v>
      </c>
    </row>
    <row r="8" spans="1:12">
      <c r="A8" s="4" t="s">
        <v>682</v>
      </c>
      <c r="J8" s="5" t="n">
        <v>125000000</v>
      </c>
      <c r="K8" s="5" t="n">
        <v>76000000</v>
      </c>
    </row>
    <row r="9" spans="1:12">
      <c r="A9" s="4" t="s">
        <v>683</v>
      </c>
      <c r="J9" s="5" t="n">
        <v>1000000</v>
      </c>
      <c r="K9" s="6" t="n">
        <v>-2000000</v>
      </c>
    </row>
    <row r="10" spans="1:12">
      <c r="A10" s="4" t="s">
        <v>684</v>
      </c>
    </row>
    <row r="11" spans="1:12">
      <c r="A11" s="3" t="s">
        <v>678</v>
      </c>
    </row>
    <row r="12" spans="1:12">
      <c r="A12" s="4" t="s">
        <v>682</v>
      </c>
      <c r="B12" s="6" t="n">
        <v>150000000</v>
      </c>
      <c r="J12" s="5" t="n">
        <v>150000000</v>
      </c>
    </row>
    <row r="13" spans="1:12">
      <c r="A13" s="4" t="s">
        <v>685</v>
      </c>
      <c r="B13" s="4" t="s">
        <v>538</v>
      </c>
    </row>
    <row r="14" spans="1:12">
      <c r="A14" s="4" t="s">
        <v>686</v>
      </c>
      <c r="B14" s="4" t="s">
        <v>687</v>
      </c>
    </row>
    <row r="15" spans="1:12">
      <c r="A15" s="4" t="s">
        <v>688</v>
      </c>
    </row>
    <row r="16" spans="1:12">
      <c r="A16" s="3" t="s">
        <v>678</v>
      </c>
    </row>
    <row r="17" spans="1:12">
      <c r="A17" s="4" t="s">
        <v>682</v>
      </c>
      <c r="C17" s="6" t="n">
        <v>150000000</v>
      </c>
      <c r="J17" s="5" t="n">
        <v>150000000</v>
      </c>
    </row>
    <row r="18" spans="1:12">
      <c r="A18" s="4" t="s">
        <v>685</v>
      </c>
      <c r="C18" s="4" t="s">
        <v>538</v>
      </c>
    </row>
    <row r="19" spans="1:12">
      <c r="A19" s="4" t="s">
        <v>686</v>
      </c>
      <c r="C19" s="4" t="s">
        <v>689</v>
      </c>
    </row>
    <row r="20" spans="1:12">
      <c r="A20" s="4" t="s">
        <v>690</v>
      </c>
    </row>
    <row r="21" spans="1:12">
      <c r="A21" s="3" t="s">
        <v>678</v>
      </c>
    </row>
    <row r="22" spans="1:12">
      <c r="A22" s="4" t="s">
        <v>682</v>
      </c>
      <c r="C22" s="6" t="n">
        <v>250000000</v>
      </c>
      <c r="J22" s="5" t="n">
        <v>250000000</v>
      </c>
    </row>
    <row r="23" spans="1:12">
      <c r="A23" s="4" t="s">
        <v>685</v>
      </c>
      <c r="C23" s="4" t="s">
        <v>538</v>
      </c>
    </row>
    <row r="24" spans="1:12">
      <c r="A24" s="4" t="s">
        <v>686</v>
      </c>
      <c r="C24" s="4" t="s">
        <v>691</v>
      </c>
    </row>
    <row r="25" spans="1:12">
      <c r="A25" s="4" t="s">
        <v>692</v>
      </c>
    </row>
    <row r="26" spans="1:12">
      <c r="A26" s="3" t="s">
        <v>678</v>
      </c>
    </row>
    <row r="27" spans="1:12">
      <c r="A27" s="4" t="s">
        <v>682</v>
      </c>
      <c r="D27" s="6" t="n">
        <v>250000000</v>
      </c>
      <c r="J27" s="5" t="n">
        <v>250000000</v>
      </c>
    </row>
    <row r="28" spans="1:12">
      <c r="A28" s="4" t="s">
        <v>685</v>
      </c>
      <c r="D28" s="4" t="s">
        <v>511</v>
      </c>
    </row>
    <row r="29" spans="1:12">
      <c r="A29" s="4" t="s">
        <v>686</v>
      </c>
      <c r="D29" s="4" t="s">
        <v>693</v>
      </c>
    </row>
    <row r="30" spans="1:12">
      <c r="A30" s="4" t="s">
        <v>694</v>
      </c>
    </row>
    <row r="31" spans="1:12">
      <c r="A31" s="3" t="s">
        <v>678</v>
      </c>
    </row>
    <row r="32" spans="1:12">
      <c r="A32" s="4" t="s">
        <v>682</v>
      </c>
      <c r="E32" s="6" t="n">
        <v>250000000</v>
      </c>
      <c r="J32" s="5" t="n">
        <v>250000000</v>
      </c>
    </row>
    <row r="33" spans="1:12">
      <c r="A33" s="4" t="s">
        <v>685</v>
      </c>
      <c r="E33" s="4" t="s">
        <v>538</v>
      </c>
    </row>
    <row r="34" spans="1:12">
      <c r="A34" s="4" t="s">
        <v>686</v>
      </c>
      <c r="E34" s="4" t="s">
        <v>695</v>
      </c>
    </row>
    <row r="35" spans="1:12">
      <c r="A35" s="4" t="s">
        <v>696</v>
      </c>
    </row>
    <row r="36" spans="1:12">
      <c r="A36" s="3" t="s">
        <v>678</v>
      </c>
    </row>
    <row r="37" spans="1:12">
      <c r="A37" s="4" t="s">
        <v>682</v>
      </c>
      <c r="F37" s="6" t="n">
        <v>250000000</v>
      </c>
      <c r="J37" s="5" t="n">
        <v>250000000</v>
      </c>
    </row>
    <row r="38" spans="1:12">
      <c r="A38" s="4" t="s">
        <v>685</v>
      </c>
      <c r="F38" s="4" t="s">
        <v>610</v>
      </c>
    </row>
    <row r="39" spans="1:12">
      <c r="A39" s="4" t="s">
        <v>686</v>
      </c>
      <c r="F39" s="4" t="s">
        <v>697</v>
      </c>
    </row>
    <row r="40" spans="1:12">
      <c r="A40" s="4" t="s">
        <v>698</v>
      </c>
    </row>
    <row r="41" spans="1:12">
      <c r="A41" s="3" t="s">
        <v>678</v>
      </c>
    </row>
    <row r="42" spans="1:12">
      <c r="A42" s="4" t="s">
        <v>682</v>
      </c>
      <c r="G42" s="6" t="n">
        <v>250000000</v>
      </c>
      <c r="J42" s="5" t="n">
        <v>250000000</v>
      </c>
    </row>
    <row r="43" spans="1:12">
      <c r="A43" s="4" t="s">
        <v>685</v>
      </c>
      <c r="G43" s="4" t="s">
        <v>610</v>
      </c>
    </row>
    <row r="44" spans="1:12">
      <c r="A44" s="4" t="s">
        <v>686</v>
      </c>
      <c r="G44" s="4" t="s">
        <v>699</v>
      </c>
    </row>
    <row r="45" spans="1:12">
      <c r="A45" s="4" t="s">
        <v>700</v>
      </c>
    </row>
    <row r="46" spans="1:12">
      <c r="A46" s="3" t="s">
        <v>678</v>
      </c>
    </row>
    <row r="47" spans="1:12">
      <c r="A47" s="4" t="s">
        <v>682</v>
      </c>
      <c r="H47" s="6" t="n">
        <v>250000000</v>
      </c>
      <c r="J47" s="5" t="n">
        <v>250000000</v>
      </c>
    </row>
    <row r="48" spans="1:12">
      <c r="A48" s="4" t="s">
        <v>685</v>
      </c>
      <c r="H48" s="4" t="s">
        <v>511</v>
      </c>
    </row>
    <row r="49" spans="1:12">
      <c r="A49" s="4" t="s">
        <v>686</v>
      </c>
      <c r="H49" s="4" t="s">
        <v>701</v>
      </c>
    </row>
    <row r="50" spans="1:12">
      <c r="A50" s="4" t="s">
        <v>698</v>
      </c>
    </row>
    <row r="51" spans="1:12">
      <c r="A51" s="3" t="s">
        <v>678</v>
      </c>
    </row>
    <row r="52" spans="1:12">
      <c r="A52" s="4" t="s">
        <v>682</v>
      </c>
      <c r="I52" s="6" t="n">
        <v>250000000</v>
      </c>
      <c r="J52" s="6" t="n">
        <v>250000000</v>
      </c>
    </row>
    <row r="53" spans="1:12">
      <c r="A53" s="4" t="s">
        <v>685</v>
      </c>
      <c r="I53" s="4" t="s">
        <v>610</v>
      </c>
    </row>
    <row r="54" spans="1:12">
      <c r="A54" s="4" t="s">
        <v>686</v>
      </c>
      <c r="I54" s="4" t="s">
        <v>7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5</v>
      </c>
      <c r="D2" s="2" t="s">
        <v>66</v>
      </c>
    </row>
    <row r="3" spans="1:4">
      <c r="A3" s="3" t="s">
        <v>160</v>
      </c>
    </row>
    <row r="4" spans="1:4">
      <c r="A4" s="4" t="s">
        <v>82</v>
      </c>
      <c r="B4" s="6" t="n">
        <v>-403</v>
      </c>
      <c r="C4" s="6" t="n">
        <v>-700</v>
      </c>
      <c r="D4" s="6" t="n">
        <v>440</v>
      </c>
    </row>
    <row r="5" spans="1:4">
      <c r="A5" s="3" t="s">
        <v>161</v>
      </c>
    </row>
    <row r="6" spans="1:4">
      <c r="A6" s="4" t="s">
        <v>162</v>
      </c>
      <c r="B6" s="5" t="n">
        <v>50</v>
      </c>
      <c r="C6" s="5" t="n">
        <v>35</v>
      </c>
      <c r="D6" s="5" t="n">
        <v>45</v>
      </c>
    </row>
    <row r="7" spans="1:4">
      <c r="A7" s="4" t="s">
        <v>163</v>
      </c>
      <c r="B7" s="5" t="n">
        <v>5</v>
      </c>
      <c r="C7" s="5" t="n">
        <v>-514</v>
      </c>
      <c r="D7" s="5" t="n">
        <v>162</v>
      </c>
    </row>
    <row r="8" spans="1:4">
      <c r="A8" s="4" t="s">
        <v>164</v>
      </c>
      <c r="B8" s="5" t="n">
        <v>178</v>
      </c>
      <c r="C8" s="5" t="n">
        <v>17</v>
      </c>
      <c r="D8" s="5" t="n">
        <v>-20</v>
      </c>
    </row>
    <row r="9" spans="1:4">
      <c r="A9" s="4" t="s">
        <v>165</v>
      </c>
      <c r="B9" s="5" t="n">
        <v>1</v>
      </c>
      <c r="D9" s="5" t="n">
        <v>2</v>
      </c>
    </row>
    <row r="10" spans="1:4">
      <c r="A10" s="4" t="s">
        <v>72</v>
      </c>
      <c r="B10" s="5" t="n">
        <v>756</v>
      </c>
      <c r="C10" s="5" t="n">
        <v>675</v>
      </c>
      <c r="D10" s="5" t="n">
        <v>640</v>
      </c>
    </row>
    <row r="11" spans="1:4">
      <c r="A11" s="4" t="s">
        <v>73</v>
      </c>
      <c r="B11" s="5" t="n">
        <v>1004</v>
      </c>
      <c r="C11" s="5" t="n">
        <v>1413</v>
      </c>
    </row>
    <row r="12" spans="1:4">
      <c r="A12" s="3" t="s">
        <v>166</v>
      </c>
    </row>
    <row r="13" spans="1:4">
      <c r="A13" s="4" t="s">
        <v>167</v>
      </c>
      <c r="B13" s="5" t="n">
        <v>4</v>
      </c>
      <c r="C13" s="5" t="n">
        <v>95</v>
      </c>
      <c r="D13" s="5" t="n">
        <v>10</v>
      </c>
    </row>
    <row r="14" spans="1:4">
      <c r="A14" s="4" t="s">
        <v>168</v>
      </c>
      <c r="B14" s="5" t="n">
        <v>64</v>
      </c>
      <c r="C14" s="5" t="n">
        <v>-76</v>
      </c>
      <c r="D14" s="5" t="n">
        <v>-28</v>
      </c>
    </row>
    <row r="15" spans="1:4">
      <c r="A15" s="4" t="s">
        <v>169</v>
      </c>
      <c r="B15" s="5" t="n">
        <v>-20</v>
      </c>
      <c r="C15" s="5" t="n">
        <v>-21</v>
      </c>
      <c r="D15" s="5" t="n">
        <v>41</v>
      </c>
    </row>
    <row r="16" spans="1:4">
      <c r="A16" s="4" t="s">
        <v>135</v>
      </c>
      <c r="B16" s="5" t="n">
        <v>-95</v>
      </c>
      <c r="C16" s="5" t="n">
        <v>-6</v>
      </c>
      <c r="D16" s="5" t="n">
        <v>2</v>
      </c>
    </row>
    <row r="17" spans="1:4">
      <c r="A17" s="4" t="s">
        <v>170</v>
      </c>
      <c r="B17" s="5" t="n">
        <v>11</v>
      </c>
      <c r="C17" s="5" t="n">
        <v>14</v>
      </c>
      <c r="D17" s="5" t="n">
        <v>22</v>
      </c>
    </row>
    <row r="18" spans="1:4">
      <c r="A18" s="4" t="s">
        <v>171</v>
      </c>
      <c r="B18" s="5" t="n">
        <v>-489</v>
      </c>
      <c r="C18" s="5" t="n">
        <v>126</v>
      </c>
      <c r="D18" s="5" t="n">
        <v>-6</v>
      </c>
    </row>
    <row r="19" spans="1:4">
      <c r="A19" s="4" t="s">
        <v>172</v>
      </c>
      <c r="B19" s="5" t="n">
        <v>1066</v>
      </c>
      <c r="C19" s="5" t="n">
        <v>1058</v>
      </c>
      <c r="D19" s="5" t="n">
        <v>1310</v>
      </c>
    </row>
    <row r="20" spans="1:4">
      <c r="A20" s="3" t="s">
        <v>173</v>
      </c>
    </row>
    <row r="21" spans="1:4">
      <c r="A21" s="4" t="s">
        <v>174</v>
      </c>
      <c r="B21" s="5" t="n">
        <v>-61</v>
      </c>
      <c r="C21" s="5" t="n">
        <v>-43</v>
      </c>
      <c r="D21" s="5" t="n">
        <v>-778</v>
      </c>
    </row>
    <row r="22" spans="1:4">
      <c r="A22" s="4" t="s">
        <v>175</v>
      </c>
      <c r="B22" s="5" t="n">
        <v>17</v>
      </c>
      <c r="C22" s="5" t="n">
        <v>51</v>
      </c>
      <c r="D22" s="5" t="n">
        <v>2</v>
      </c>
    </row>
    <row r="23" spans="1:4">
      <c r="A23" s="4" t="s">
        <v>176</v>
      </c>
      <c r="B23" s="5" t="n">
        <v>-116</v>
      </c>
      <c r="C23" s="5" t="n">
        <v>-106</v>
      </c>
      <c r="D23" s="5" t="n">
        <v>-119</v>
      </c>
    </row>
    <row r="24" spans="1:4">
      <c r="A24" s="4" t="s">
        <v>177</v>
      </c>
      <c r="B24" s="5" t="n">
        <v>-403</v>
      </c>
      <c r="C24" s="5" t="n">
        <v>-414</v>
      </c>
      <c r="D24" s="5" t="n">
        <v>-370</v>
      </c>
    </row>
    <row r="25" spans="1:4">
      <c r="A25" s="4" t="s">
        <v>178</v>
      </c>
      <c r="C25" s="5" t="n">
        <v>4</v>
      </c>
      <c r="D25" s="5" t="n">
        <v>42</v>
      </c>
    </row>
    <row r="26" spans="1:4">
      <c r="A26" s="4" t="s">
        <v>179</v>
      </c>
      <c r="B26" s="5" t="n">
        <v>-19</v>
      </c>
      <c r="C26" s="5" t="n">
        <v>2</v>
      </c>
      <c r="D26" s="5" t="n">
        <v>-13</v>
      </c>
    </row>
    <row r="27" spans="1:4">
      <c r="A27" s="4" t="s">
        <v>180</v>
      </c>
      <c r="B27" s="5" t="n">
        <v>-582</v>
      </c>
      <c r="C27" s="5" t="n">
        <v>-506</v>
      </c>
      <c r="D27" s="5" t="n">
        <v>-1236</v>
      </c>
    </row>
    <row r="28" spans="1:4">
      <c r="A28" s="3" t="s">
        <v>181</v>
      </c>
    </row>
    <row r="29" spans="1:4">
      <c r="A29" s="4" t="s">
        <v>182</v>
      </c>
      <c r="C29" s="5" t="n">
        <v>781</v>
      </c>
      <c r="D29" s="5" t="n">
        <v>2745</v>
      </c>
    </row>
    <row r="30" spans="1:4">
      <c r="A30" s="4" t="s">
        <v>183</v>
      </c>
      <c r="B30" s="5" t="n">
        <v>-57</v>
      </c>
      <c r="C30" s="5" t="n">
        <v>-819</v>
      </c>
      <c r="D30" s="5" t="n">
        <v>-2296</v>
      </c>
    </row>
    <row r="31" spans="1:4">
      <c r="A31" s="4" t="s">
        <v>184</v>
      </c>
      <c r="B31" s="5" t="n">
        <v>-395</v>
      </c>
      <c r="C31" s="5" t="n">
        <v>-494</v>
      </c>
      <c r="D31" s="5" t="n">
        <v>-474</v>
      </c>
    </row>
    <row r="32" spans="1:4">
      <c r="A32" s="4" t="s">
        <v>185</v>
      </c>
      <c r="C32" s="5" t="n">
        <v>-70</v>
      </c>
      <c r="D32" s="5" t="n">
        <v>-140</v>
      </c>
    </row>
    <row r="33" spans="1:4">
      <c r="A33" s="4" t="s">
        <v>186</v>
      </c>
      <c r="B33" s="5" t="n">
        <v>-8</v>
      </c>
      <c r="C33" s="5" t="n">
        <v>15</v>
      </c>
      <c r="D33" s="5" t="n">
        <v>21</v>
      </c>
    </row>
    <row r="34" spans="1:4">
      <c r="A34" s="4" t="s">
        <v>187</v>
      </c>
      <c r="B34" s="5" t="n">
        <v>4</v>
      </c>
      <c r="C34" s="5" t="n">
        <v>5</v>
      </c>
      <c r="D34" s="5" t="n">
        <v>6</v>
      </c>
    </row>
    <row r="35" spans="1:4">
      <c r="A35" s="4" t="s">
        <v>188</v>
      </c>
      <c r="B35" s="5" t="n">
        <v>-60</v>
      </c>
      <c r="C35" s="5" t="n">
        <v>-76</v>
      </c>
      <c r="D35" s="5" t="n">
        <v>-55</v>
      </c>
    </row>
    <row r="36" spans="1:4">
      <c r="A36" s="4" t="s">
        <v>189</v>
      </c>
      <c r="B36" s="5" t="n">
        <v>-28</v>
      </c>
      <c r="C36" s="5" t="n">
        <v>-18</v>
      </c>
      <c r="D36" s="5" t="n">
        <v>-22</v>
      </c>
    </row>
    <row r="37" spans="1:4">
      <c r="A37" s="4" t="s">
        <v>190</v>
      </c>
      <c r="B37" s="5" t="n">
        <v>-544</v>
      </c>
      <c r="C37" s="5" t="n">
        <v>-676</v>
      </c>
      <c r="D37" s="5" t="n">
        <v>-215</v>
      </c>
    </row>
    <row r="38" spans="1:4">
      <c r="A38" s="4" t="s">
        <v>191</v>
      </c>
      <c r="B38" s="5" t="n">
        <v>-10</v>
      </c>
      <c r="C38" s="5" t="n">
        <v>-8</v>
      </c>
      <c r="D38" s="5" t="n">
        <v>43</v>
      </c>
    </row>
    <row r="39" spans="1:4">
      <c r="A39" s="4" t="s">
        <v>192</v>
      </c>
      <c r="B39" s="5" t="n">
        <v>-70</v>
      </c>
      <c r="C39" s="5" t="n">
        <v>-132</v>
      </c>
      <c r="D39" s="5" t="n">
        <v>-98</v>
      </c>
    </row>
    <row r="40" spans="1:4">
      <c r="A40" s="4" t="s">
        <v>193</v>
      </c>
      <c r="B40" s="5" t="n">
        <v>524</v>
      </c>
      <c r="C40" s="5" t="n">
        <v>656</v>
      </c>
      <c r="D40" s="5" t="n">
        <v>754</v>
      </c>
    </row>
    <row r="41" spans="1:4">
      <c r="A41" s="4" t="s">
        <v>194</v>
      </c>
      <c r="B41" s="5" t="n">
        <v>454</v>
      </c>
      <c r="C41" s="5" t="n">
        <v>524</v>
      </c>
      <c r="D41" s="5" t="n">
        <v>656</v>
      </c>
    </row>
    <row r="42" spans="1:4">
      <c r="A42" s="3" t="s">
        <v>195</v>
      </c>
    </row>
    <row r="43" spans="1:4">
      <c r="A43" s="4" t="s">
        <v>196</v>
      </c>
      <c r="B43" s="5" t="n">
        <v>-224</v>
      </c>
      <c r="C43" s="5" t="n">
        <v>-206</v>
      </c>
      <c r="D43" s="5" t="n">
        <v>-232</v>
      </c>
    </row>
    <row r="44" spans="1:4">
      <c r="A44" s="4" t="s">
        <v>197</v>
      </c>
      <c r="B44" s="6" t="n">
        <v>-386</v>
      </c>
      <c r="C44" s="6" t="n">
        <v>-380</v>
      </c>
      <c r="D44" s="6" t="n">
        <v>-3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3</v>
      </c>
      <c r="C1" s="2" t="s">
        <v>2</v>
      </c>
      <c r="D1" s="2" t="s">
        <v>65</v>
      </c>
    </row>
    <row r="2" spans="1:4">
      <c r="A2" s="3" t="s">
        <v>704</v>
      </c>
    </row>
    <row r="3" spans="1:4">
      <c r="A3" s="4" t="s">
        <v>705</v>
      </c>
      <c r="C3" s="6" t="n">
        <v>28</v>
      </c>
      <c r="D3" s="6" t="n">
        <v>50</v>
      </c>
    </row>
    <row r="4" spans="1:4">
      <c r="A4" s="3" t="s">
        <v>706</v>
      </c>
    </row>
    <row r="5" spans="1:4">
      <c r="A5" s="4" t="s">
        <v>707</v>
      </c>
      <c r="C5" s="5" t="n">
        <v>48</v>
      </c>
      <c r="D5" s="5" t="n">
        <v>30</v>
      </c>
    </row>
    <row r="6" spans="1:4">
      <c r="A6" s="4" t="s">
        <v>708</v>
      </c>
    </row>
    <row r="7" spans="1:4">
      <c r="A7" s="3" t="s">
        <v>704</v>
      </c>
    </row>
    <row r="8" spans="1:4">
      <c r="A8" s="4" t="s">
        <v>705</v>
      </c>
      <c r="B8" s="4" t="s">
        <v>69</v>
      </c>
      <c r="C8" s="5" t="n">
        <v>26</v>
      </c>
      <c r="D8" s="5" t="n">
        <v>25</v>
      </c>
    </row>
    <row r="9" spans="1:4">
      <c r="A9" s="4" t="s">
        <v>709</v>
      </c>
    </row>
    <row r="10" spans="1:4">
      <c r="A10" s="3" t="s">
        <v>704</v>
      </c>
    </row>
    <row r="11" spans="1:4">
      <c r="A11" s="4" t="s">
        <v>705</v>
      </c>
      <c r="B11" s="4" t="s">
        <v>97</v>
      </c>
      <c r="C11" s="5" t="n">
        <v>2</v>
      </c>
      <c r="D11" s="5" t="n">
        <v>2</v>
      </c>
    </row>
    <row r="12" spans="1:4">
      <c r="A12" s="4" t="s">
        <v>710</v>
      </c>
    </row>
    <row r="13" spans="1:4">
      <c r="A13" s="3" t="s">
        <v>704</v>
      </c>
    </row>
    <row r="14" spans="1:4">
      <c r="A14" s="4" t="s">
        <v>705</v>
      </c>
      <c r="B14" s="4" t="s">
        <v>99</v>
      </c>
      <c r="D14" s="5" t="n">
        <v>23</v>
      </c>
    </row>
    <row r="15" spans="1:4">
      <c r="A15" s="3" t="s">
        <v>706</v>
      </c>
    </row>
    <row r="16" spans="1:4">
      <c r="A16" s="4" t="s">
        <v>707</v>
      </c>
      <c r="B16" s="4" t="s">
        <v>99</v>
      </c>
      <c r="C16" s="5" t="n">
        <v>22</v>
      </c>
      <c r="D16" s="5" t="n">
        <v>3</v>
      </c>
    </row>
    <row r="17" spans="1:4">
      <c r="A17" s="4" t="s">
        <v>711</v>
      </c>
    </row>
    <row r="18" spans="1:4">
      <c r="A18" s="3" t="s">
        <v>706</v>
      </c>
    </row>
    <row r="19" spans="1:4">
      <c r="A19" s="4" t="s">
        <v>707</v>
      </c>
      <c r="B19" s="4" t="s">
        <v>712</v>
      </c>
      <c r="C19" s="5" t="n">
        <v>26</v>
      </c>
      <c r="D19" s="5" t="n">
        <v>27</v>
      </c>
    </row>
    <row r="20" spans="1:4">
      <c r="A20" s="4" t="s">
        <v>713</v>
      </c>
    </row>
    <row r="21" spans="1:4">
      <c r="A21" s="3" t="s">
        <v>704</v>
      </c>
    </row>
    <row r="22" spans="1:4">
      <c r="A22" s="4" t="s">
        <v>705</v>
      </c>
      <c r="C22" s="5" t="n">
        <v>28</v>
      </c>
      <c r="D22" s="5" t="n">
        <v>27</v>
      </c>
    </row>
    <row r="23" spans="1:4">
      <c r="A23" s="3" t="s">
        <v>706</v>
      </c>
    </row>
    <row r="24" spans="1:4">
      <c r="A24" s="4" t="s">
        <v>707</v>
      </c>
      <c r="C24" s="5" t="n">
        <v>26</v>
      </c>
      <c r="D24" s="5" t="n">
        <v>27</v>
      </c>
    </row>
    <row r="25" spans="1:4">
      <c r="A25" s="4" t="s">
        <v>714</v>
      </c>
    </row>
    <row r="26" spans="1:4">
      <c r="A26" s="3" t="s">
        <v>704</v>
      </c>
    </row>
    <row r="27" spans="1:4">
      <c r="A27" s="4" t="s">
        <v>705</v>
      </c>
      <c r="B27" s="4" t="s">
        <v>69</v>
      </c>
      <c r="C27" s="5" t="n">
        <v>26</v>
      </c>
      <c r="D27" s="5" t="n">
        <v>25</v>
      </c>
    </row>
    <row r="28" spans="1:4">
      <c r="A28" s="4" t="s">
        <v>715</v>
      </c>
    </row>
    <row r="29" spans="1:4">
      <c r="A29" s="3" t="s">
        <v>704</v>
      </c>
    </row>
    <row r="30" spans="1:4">
      <c r="A30" s="4" t="s">
        <v>705</v>
      </c>
      <c r="B30" s="4" t="s">
        <v>97</v>
      </c>
      <c r="C30" s="5" t="n">
        <v>2</v>
      </c>
      <c r="D30" s="5" t="n">
        <v>2</v>
      </c>
    </row>
    <row r="31" spans="1:4">
      <c r="A31" s="4" t="s">
        <v>716</v>
      </c>
    </row>
    <row r="32" spans="1:4">
      <c r="A32" s="3" t="s">
        <v>706</v>
      </c>
    </row>
    <row r="33" spans="1:4">
      <c r="A33" s="4" t="s">
        <v>707</v>
      </c>
      <c r="B33" s="4" t="s">
        <v>712</v>
      </c>
      <c r="C33" s="5" t="n">
        <v>26</v>
      </c>
      <c r="D33" s="5" t="n">
        <v>27</v>
      </c>
    </row>
    <row r="34" spans="1:4">
      <c r="A34" s="4" t="s">
        <v>717</v>
      </c>
    </row>
    <row r="35" spans="1:4">
      <c r="A35" s="3" t="s">
        <v>704</v>
      </c>
    </row>
    <row r="36" spans="1:4">
      <c r="A36" s="4" t="s">
        <v>705</v>
      </c>
      <c r="D36" s="5" t="n">
        <v>23</v>
      </c>
    </row>
    <row r="37" spans="1:4">
      <c r="A37" s="3" t="s">
        <v>706</v>
      </c>
    </row>
    <row r="38" spans="1:4">
      <c r="A38" s="4" t="s">
        <v>707</v>
      </c>
      <c r="C38" s="5" t="n">
        <v>22</v>
      </c>
      <c r="D38" s="5" t="n">
        <v>3</v>
      </c>
    </row>
    <row r="39" spans="1:4">
      <c r="A39" s="4" t="s">
        <v>718</v>
      </c>
    </row>
    <row r="40" spans="1:4">
      <c r="A40" s="3" t="s">
        <v>704</v>
      </c>
    </row>
    <row r="41" spans="1:4">
      <c r="A41" s="4" t="s">
        <v>705</v>
      </c>
      <c r="B41" s="4" t="s">
        <v>99</v>
      </c>
      <c r="D41" s="5" t="n">
        <v>23</v>
      </c>
    </row>
    <row r="42" spans="1:4">
      <c r="A42" s="3" t="s">
        <v>706</v>
      </c>
    </row>
    <row r="43" spans="1:4">
      <c r="A43" s="4" t="s">
        <v>707</v>
      </c>
      <c r="B43" s="4" t="s">
        <v>99</v>
      </c>
      <c r="C43" s="6" t="n">
        <v>22</v>
      </c>
      <c r="D43" s="6" t="n">
        <v>3</v>
      </c>
    </row>
    <row r="44" spans="1:4"/>
    <row r="45" spans="1:4">
      <c r="A45" s="4" t="s">
        <v>69</v>
      </c>
      <c r="B45" s="4" t="s">
        <v>719</v>
      </c>
    </row>
    <row r="46" spans="1:4">
      <c r="A46" s="4" t="s">
        <v>97</v>
      </c>
      <c r="B46" s="4" t="s">
        <v>720</v>
      </c>
    </row>
    <row r="47" spans="1:4">
      <c r="A47" s="4" t="s">
        <v>99</v>
      </c>
      <c r="B47" s="4" t="s">
        <v>721</v>
      </c>
    </row>
    <row r="48" spans="1:4">
      <c r="A48" s="4" t="s">
        <v>712</v>
      </c>
      <c r="B48" s="4" t="s">
        <v>722</v>
      </c>
    </row>
  </sheetData>
  <mergeCells count="6">
    <mergeCell ref="A1:B1"/>
    <mergeCell ref="A44:C44"/>
    <mergeCell ref="B45:C45"/>
    <mergeCell ref="B46:C46"/>
    <mergeCell ref="B47:C47"/>
    <mergeCell ref="B48:C4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23</v>
      </c>
      <c r="B1" s="2" t="s">
        <v>1</v>
      </c>
    </row>
    <row r="2" spans="1:10">
      <c r="B2" s="2" t="s">
        <v>2</v>
      </c>
      <c r="C2" s="2" t="s">
        <v>671</v>
      </c>
      <c r="D2" s="2" t="s">
        <v>461</v>
      </c>
      <c r="E2" s="2" t="s">
        <v>672</v>
      </c>
      <c r="F2" s="2" t="s">
        <v>673</v>
      </c>
      <c r="G2" s="2" t="s">
        <v>674</v>
      </c>
      <c r="H2" s="2" t="s">
        <v>675</v>
      </c>
      <c r="I2" s="2" t="s">
        <v>676</v>
      </c>
      <c r="J2" s="2" t="s">
        <v>677</v>
      </c>
    </row>
    <row r="3" spans="1:10">
      <c r="A3" s="4" t="s">
        <v>698</v>
      </c>
    </row>
    <row r="4" spans="1:10">
      <c r="A4" s="3" t="s">
        <v>678</v>
      </c>
    </row>
    <row r="5" spans="1:10">
      <c r="A5" s="4" t="s">
        <v>724</v>
      </c>
      <c r="B5" s="6" t="n">
        <v>250000000</v>
      </c>
      <c r="J5" s="6" t="n">
        <v>250000000</v>
      </c>
    </row>
    <row r="6" spans="1:10">
      <c r="A6" s="4" t="s">
        <v>725</v>
      </c>
      <c r="B6" s="4" t="s">
        <v>726</v>
      </c>
    </row>
    <row r="7" spans="1:10">
      <c r="A7" s="4" t="s">
        <v>698</v>
      </c>
    </row>
    <row r="8" spans="1:10">
      <c r="A8" s="3" t="s">
        <v>678</v>
      </c>
    </row>
    <row r="9" spans="1:10">
      <c r="A9" s="4" t="s">
        <v>724</v>
      </c>
      <c r="B9" s="6" t="n">
        <v>250000000</v>
      </c>
      <c r="H9" s="6" t="n">
        <v>250000000</v>
      </c>
    </row>
    <row r="10" spans="1:10">
      <c r="A10" s="4" t="s">
        <v>725</v>
      </c>
      <c r="B10" s="4" t="s">
        <v>726</v>
      </c>
    </row>
    <row r="11" spans="1:10">
      <c r="A11" s="4" t="s">
        <v>696</v>
      </c>
    </row>
    <row r="12" spans="1:10">
      <c r="A12" s="3" t="s">
        <v>678</v>
      </c>
    </row>
    <row r="13" spans="1:10">
      <c r="A13" s="4" t="s">
        <v>724</v>
      </c>
      <c r="B13" s="6" t="n">
        <v>250000000</v>
      </c>
      <c r="G13" s="6" t="n">
        <v>250000000</v>
      </c>
    </row>
    <row r="14" spans="1:10">
      <c r="A14" s="4" t="s">
        <v>725</v>
      </c>
      <c r="B14" s="4" t="s">
        <v>727</v>
      </c>
    </row>
    <row r="15" spans="1:10">
      <c r="A15" s="4" t="s">
        <v>694</v>
      </c>
    </row>
    <row r="16" spans="1:10">
      <c r="A16" s="3" t="s">
        <v>678</v>
      </c>
    </row>
    <row r="17" spans="1:10">
      <c r="A17" s="4" t="s">
        <v>724</v>
      </c>
      <c r="B17" s="6" t="n">
        <v>250000000</v>
      </c>
      <c r="F17" s="6" t="n">
        <v>250000000</v>
      </c>
    </row>
    <row r="18" spans="1:10">
      <c r="A18" s="4" t="s">
        <v>725</v>
      </c>
      <c r="B18" s="4" t="s">
        <v>728</v>
      </c>
    </row>
    <row r="19" spans="1:10">
      <c r="A19" s="4" t="s">
        <v>700</v>
      </c>
    </row>
    <row r="20" spans="1:10">
      <c r="A20" s="3" t="s">
        <v>678</v>
      </c>
    </row>
    <row r="21" spans="1:10">
      <c r="A21" s="4" t="s">
        <v>724</v>
      </c>
      <c r="B21" s="6" t="n">
        <v>250000000</v>
      </c>
      <c r="I21" s="6" t="n">
        <v>250000000</v>
      </c>
    </row>
    <row r="22" spans="1:10">
      <c r="A22" s="4" t="s">
        <v>725</v>
      </c>
      <c r="B22" s="4" t="s">
        <v>729</v>
      </c>
    </row>
    <row r="23" spans="1:10">
      <c r="A23" s="4" t="s">
        <v>688</v>
      </c>
    </row>
    <row r="24" spans="1:10">
      <c r="A24" s="3" t="s">
        <v>678</v>
      </c>
    </row>
    <row r="25" spans="1:10">
      <c r="A25" s="4" t="s">
        <v>724</v>
      </c>
      <c r="B25" s="6" t="n">
        <v>150000000</v>
      </c>
      <c r="D25" s="6" t="n">
        <v>150000000</v>
      </c>
    </row>
    <row r="26" spans="1:10">
      <c r="A26" s="4" t="s">
        <v>725</v>
      </c>
      <c r="B26" s="4" t="s">
        <v>730</v>
      </c>
    </row>
    <row r="27" spans="1:10">
      <c r="A27" s="4" t="s">
        <v>692</v>
      </c>
    </row>
    <row r="28" spans="1:10">
      <c r="A28" s="3" t="s">
        <v>678</v>
      </c>
    </row>
    <row r="29" spans="1:10">
      <c r="A29" s="4" t="s">
        <v>724</v>
      </c>
      <c r="B29" s="6" t="n">
        <v>250000000</v>
      </c>
      <c r="E29" s="6" t="n">
        <v>250000000</v>
      </c>
    </row>
    <row r="30" spans="1:10">
      <c r="A30" s="4" t="s">
        <v>725</v>
      </c>
      <c r="B30" s="4" t="s">
        <v>731</v>
      </c>
    </row>
    <row r="31" spans="1:10">
      <c r="A31" s="4" t="s">
        <v>690</v>
      </c>
    </row>
    <row r="32" spans="1:10">
      <c r="A32" s="3" t="s">
        <v>678</v>
      </c>
    </row>
    <row r="33" spans="1:10">
      <c r="A33" s="4" t="s">
        <v>724</v>
      </c>
      <c r="B33" s="6" t="n">
        <v>250000000</v>
      </c>
      <c r="D33" s="6" t="n">
        <v>250000000</v>
      </c>
    </row>
    <row r="34" spans="1:10">
      <c r="A34" s="4" t="s">
        <v>725</v>
      </c>
      <c r="B34" s="4" t="s">
        <v>732</v>
      </c>
    </row>
    <row r="35" spans="1:10">
      <c r="A35" s="4" t="s">
        <v>684</v>
      </c>
    </row>
    <row r="36" spans="1:10">
      <c r="A36" s="3" t="s">
        <v>678</v>
      </c>
    </row>
    <row r="37" spans="1:10">
      <c r="A37" s="4" t="s">
        <v>724</v>
      </c>
      <c r="B37" s="6" t="n">
        <v>150000000</v>
      </c>
      <c r="C37" s="6" t="n">
        <v>150000000</v>
      </c>
    </row>
    <row r="38" spans="1:10">
      <c r="A38" s="4" t="s">
        <v>725</v>
      </c>
      <c r="B38" s="4" t="s">
        <v>7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5</v>
      </c>
      <c r="D2" s="2" t="s">
        <v>66</v>
      </c>
    </row>
    <row r="3" spans="1:4">
      <c r="A3" s="3" t="s">
        <v>735</v>
      </c>
    </row>
    <row r="4" spans="1:4">
      <c r="A4" s="4" t="s">
        <v>736</v>
      </c>
      <c r="B4" s="6" t="n">
        <v>397</v>
      </c>
      <c r="C4" s="6" t="n">
        <v>394</v>
      </c>
      <c r="D4" s="6" t="n">
        <v>374</v>
      </c>
    </row>
    <row r="5" spans="1:4">
      <c r="A5" s="4" t="s">
        <v>737</v>
      </c>
      <c r="B5" s="6" t="n">
        <v>-7</v>
      </c>
      <c r="C5" s="6" t="n">
        <v>-5</v>
      </c>
      <c r="D5" s="6" t="n">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5</v>
      </c>
    </row>
    <row r="2" spans="1:3">
      <c r="A2" s="4" t="s">
        <v>739</v>
      </c>
    </row>
    <row r="3" spans="1:3">
      <c r="A3" s="3" t="s">
        <v>740</v>
      </c>
    </row>
    <row r="4" spans="1:3">
      <c r="A4" s="4" t="s">
        <v>707</v>
      </c>
      <c r="B4" s="6" t="n">
        <v>22</v>
      </c>
      <c r="C4" s="6" t="n">
        <v>3</v>
      </c>
    </row>
    <row r="5" spans="1:3">
      <c r="A5" s="4" t="s">
        <v>741</v>
      </c>
    </row>
    <row r="6" spans="1:3">
      <c r="A6" s="3" t="s">
        <v>740</v>
      </c>
    </row>
    <row r="7" spans="1:3">
      <c r="A7" s="4" t="s">
        <v>742</v>
      </c>
      <c r="C7" s="5" t="n">
        <v>3</v>
      </c>
    </row>
    <row r="8" spans="1:3">
      <c r="A8" s="4" t="s">
        <v>743</v>
      </c>
    </row>
    <row r="9" spans="1:3">
      <c r="A9" s="3" t="s">
        <v>740</v>
      </c>
    </row>
    <row r="10" spans="1:3">
      <c r="A10" s="4" t="s">
        <v>742</v>
      </c>
      <c r="C10" s="6" t="n">
        <v>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5</v>
      </c>
      <c r="D2" s="2" t="s">
        <v>66</v>
      </c>
    </row>
    <row r="3" spans="1:4">
      <c r="A3" s="4" t="s">
        <v>710</v>
      </c>
    </row>
    <row r="4" spans="1:4">
      <c r="A4" s="3" t="s">
        <v>678</v>
      </c>
    </row>
    <row r="5" spans="1:4">
      <c r="A5" s="4" t="s">
        <v>745</v>
      </c>
      <c r="B5" s="6" t="n">
        <v>33</v>
      </c>
      <c r="C5" s="6" t="n">
        <v>-9</v>
      </c>
      <c r="D5" s="6" t="n">
        <v>-13</v>
      </c>
    </row>
    <row r="6" spans="1:4">
      <c r="A6" s="4" t="s">
        <v>746</v>
      </c>
    </row>
    <row r="7" spans="1:4">
      <c r="A7" s="3" t="s">
        <v>678</v>
      </c>
    </row>
    <row r="8" spans="1:4">
      <c r="A8" s="4" t="s">
        <v>747</v>
      </c>
      <c r="B8" s="6" t="n">
        <v>-9</v>
      </c>
      <c r="C8" s="6" t="n">
        <v>-7</v>
      </c>
      <c r="D8" s="6" t="n">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48</v>
      </c>
      <c r="C1" s="2" t="s">
        <v>1</v>
      </c>
    </row>
    <row r="2" spans="1:6">
      <c r="C2" s="2" t="s">
        <v>2</v>
      </c>
      <c r="E2" s="2" t="s">
        <v>65</v>
      </c>
      <c r="F2" s="2" t="s">
        <v>66</v>
      </c>
    </row>
    <row r="3" spans="1:6">
      <c r="A3" s="3" t="s">
        <v>250</v>
      </c>
    </row>
    <row r="4" spans="1:6">
      <c r="A4" s="4" t="s">
        <v>749</v>
      </c>
      <c r="C4" s="6" t="n">
        <v>68</v>
      </c>
      <c r="E4" s="6" t="n">
        <v>58</v>
      </c>
      <c r="F4" s="6" t="n">
        <v>73</v>
      </c>
    </row>
    <row r="5" spans="1:6">
      <c r="A5" s="4" t="s">
        <v>750</v>
      </c>
      <c r="B5" s="4" t="s">
        <v>69</v>
      </c>
      <c r="C5" s="5" t="n">
        <v>-22</v>
      </c>
    </row>
    <row r="6" spans="1:6">
      <c r="A6" s="4" t="s">
        <v>751</v>
      </c>
      <c r="C6" s="5" t="n">
        <v>62</v>
      </c>
      <c r="D6" s="4" t="s">
        <v>97</v>
      </c>
      <c r="E6" s="5" t="n">
        <v>139</v>
      </c>
      <c r="F6" s="5" t="n">
        <v>80</v>
      </c>
    </row>
    <row r="7" spans="1:6">
      <c r="A7" s="4" t="s">
        <v>752</v>
      </c>
      <c r="C7" s="5" t="n">
        <v>1</v>
      </c>
      <c r="E7" s="5" t="n">
        <v>-2</v>
      </c>
      <c r="F7" s="5" t="n">
        <v>2</v>
      </c>
    </row>
    <row r="8" spans="1:6">
      <c r="A8" s="4" t="s">
        <v>753</v>
      </c>
      <c r="C8" s="5" t="n">
        <v>-74</v>
      </c>
      <c r="E8" s="5" t="n">
        <v>-127</v>
      </c>
      <c r="F8" s="5" t="n">
        <v>-97</v>
      </c>
    </row>
    <row r="9" spans="1:6">
      <c r="A9" s="4" t="s">
        <v>754</v>
      </c>
      <c r="C9" s="6" t="n">
        <v>35</v>
      </c>
      <c r="E9" s="6" t="n">
        <v>68</v>
      </c>
      <c r="F9" s="6" t="n">
        <v>58</v>
      </c>
    </row>
    <row r="10" spans="1:6"/>
    <row r="11" spans="1:6">
      <c r="A11" s="4" t="s">
        <v>69</v>
      </c>
      <c r="B11" s="4" t="s">
        <v>755</v>
      </c>
    </row>
    <row r="12" spans="1:6">
      <c r="A12" s="4" t="s">
        <v>97</v>
      </c>
      <c r="B12" s="4" t="s">
        <v>756</v>
      </c>
    </row>
  </sheetData>
  <mergeCells count="6">
    <mergeCell ref="A1:B2"/>
    <mergeCell ref="C1:F1"/>
    <mergeCell ref="C2:D2"/>
    <mergeCell ref="A10:E10"/>
    <mergeCell ref="B11:E11"/>
    <mergeCell ref="B12:E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627</v>
      </c>
    </row>
    <row r="3" spans="1:2">
      <c r="A3" s="3" t="s">
        <v>758</v>
      </c>
    </row>
    <row r="4" spans="1:2">
      <c r="A4" s="4" t="s">
        <v>759</v>
      </c>
      <c r="B4" s="6" t="n">
        <v>6</v>
      </c>
    </row>
    <row r="5" spans="1:2">
      <c r="A5" s="4" t="s">
        <v>760</v>
      </c>
    </row>
    <row r="6" spans="1:2">
      <c r="A6" s="3" t="s">
        <v>758</v>
      </c>
    </row>
    <row r="7" spans="1:2">
      <c r="A7" s="4" t="s">
        <v>74</v>
      </c>
      <c r="B7" s="6" t="n">
        <v>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1</v>
      </c>
      <c r="B1" s="2" t="s">
        <v>2</v>
      </c>
      <c r="C1" s="2" t="s">
        <v>65</v>
      </c>
      <c r="D1" s="2" t="s">
        <v>66</v>
      </c>
      <c r="E1" s="2" t="s">
        <v>762</v>
      </c>
    </row>
    <row r="2" spans="1:5">
      <c r="A2" s="3" t="s">
        <v>250</v>
      </c>
    </row>
    <row r="3" spans="1:5">
      <c r="A3" s="4" t="s">
        <v>763</v>
      </c>
      <c r="B3" s="6" t="n">
        <v>35</v>
      </c>
      <c r="C3" s="6" t="n">
        <v>68</v>
      </c>
      <c r="D3" s="6" t="n">
        <v>58</v>
      </c>
      <c r="E3" s="6" t="n">
        <v>73</v>
      </c>
    </row>
    <row r="4" spans="1:5">
      <c r="A4" s="4" t="s">
        <v>764</v>
      </c>
      <c r="B4" s="6" t="n">
        <v>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765</v>
      </c>
      <c r="B1" s="2" t="s">
        <v>1</v>
      </c>
    </row>
    <row r="2" spans="1:4">
      <c r="B2" s="2" t="s">
        <v>766</v>
      </c>
      <c r="C2" s="2" t="s">
        <v>767</v>
      </c>
      <c r="D2" s="2" t="s">
        <v>768</v>
      </c>
    </row>
    <row r="3" spans="1:4">
      <c r="A3" s="3" t="s">
        <v>769</v>
      </c>
    </row>
    <row r="4" spans="1:4">
      <c r="A4" s="4" t="s">
        <v>770</v>
      </c>
      <c r="B4" s="4" t="s">
        <v>771</v>
      </c>
      <c r="C4" s="4" t="s">
        <v>772</v>
      </c>
      <c r="D4" s="4" t="s">
        <v>773</v>
      </c>
    </row>
    <row r="5" spans="1:4">
      <c r="A5" s="4" t="s">
        <v>774</v>
      </c>
      <c r="B5" s="6" t="n">
        <v>632</v>
      </c>
      <c r="C5" s="6" t="n">
        <v>4</v>
      </c>
    </row>
    <row r="6" spans="1:4">
      <c r="A6" s="4" t="s">
        <v>775</v>
      </c>
      <c r="B6" s="6" t="n">
        <v>170</v>
      </c>
      <c r="C6" s="6" t="n">
        <v>1</v>
      </c>
      <c r="D6" s="6" t="n">
        <v>1</v>
      </c>
    </row>
    <row r="7" spans="1:4">
      <c r="A7" s="4" t="s">
        <v>776</v>
      </c>
      <c r="B7" s="4" t="s">
        <v>499</v>
      </c>
      <c r="C7" s="4" t="s">
        <v>499</v>
      </c>
    </row>
    <row r="8" spans="1:4">
      <c r="A8" s="4" t="s">
        <v>777</v>
      </c>
      <c r="B8" s="6" t="n">
        <v>54</v>
      </c>
      <c r="C8" s="6" t="n">
        <v>59</v>
      </c>
      <c r="D8" s="6" t="n">
        <v>53</v>
      </c>
    </row>
    <row r="9" spans="1:4">
      <c r="A9" s="4" t="s">
        <v>778</v>
      </c>
      <c r="B9" s="5" t="n">
        <v>0</v>
      </c>
    </row>
    <row r="10" spans="1:4">
      <c r="A10" s="4" t="s">
        <v>450</v>
      </c>
    </row>
    <row r="11" spans="1:4">
      <c r="A11" s="3" t="s">
        <v>769</v>
      </c>
    </row>
    <row r="12" spans="1:4">
      <c r="A12" s="4" t="s">
        <v>779</v>
      </c>
      <c r="B12" s="4" t="s">
        <v>780</v>
      </c>
    </row>
    <row r="13" spans="1:4">
      <c r="A13" s="4" t="s">
        <v>781</v>
      </c>
    </row>
    <row r="14" spans="1:4">
      <c r="A14" s="3" t="s">
        <v>769</v>
      </c>
    </row>
    <row r="15" spans="1:4">
      <c r="A15" s="4" t="s">
        <v>776</v>
      </c>
      <c r="B15" s="4" t="s">
        <v>782</v>
      </c>
      <c r="C15" s="4" t="s">
        <v>783</v>
      </c>
    </row>
    <row r="16" spans="1:4">
      <c r="A16" s="4" t="s">
        <v>784</v>
      </c>
    </row>
    <row r="17" spans="1:4">
      <c r="A17" s="3" t="s">
        <v>769</v>
      </c>
    </row>
    <row r="18" spans="1:4">
      <c r="A18" s="4" t="s">
        <v>776</v>
      </c>
      <c r="B18" s="4" t="s">
        <v>785</v>
      </c>
    </row>
    <row r="19" spans="1:4">
      <c r="A19" s="4" t="s">
        <v>786</v>
      </c>
    </row>
    <row r="20" spans="1:4">
      <c r="A20" s="3" t="s">
        <v>769</v>
      </c>
    </row>
    <row r="21" spans="1:4">
      <c r="A21" s="4" t="s">
        <v>776</v>
      </c>
      <c r="B21" s="4" t="s">
        <v>787</v>
      </c>
      <c r="C21" s="4" t="s">
        <v>454</v>
      </c>
    </row>
    <row r="22" spans="1:4">
      <c r="A22" s="4" t="s">
        <v>788</v>
      </c>
    </row>
    <row r="23" spans="1:4">
      <c r="A23" s="3" t="s">
        <v>769</v>
      </c>
    </row>
    <row r="24" spans="1:4">
      <c r="A24" s="4" t="s">
        <v>776</v>
      </c>
      <c r="B24" s="4" t="s">
        <v>789</v>
      </c>
    </row>
    <row r="25" spans="1:4">
      <c r="A25" s="4" t="s">
        <v>790</v>
      </c>
    </row>
    <row r="26" spans="1:4">
      <c r="A26" s="3" t="s">
        <v>769</v>
      </c>
    </row>
    <row r="27" spans="1:4">
      <c r="A27" s="4" t="s">
        <v>776</v>
      </c>
      <c r="B27" s="4" t="s">
        <v>791</v>
      </c>
      <c r="C27" s="4" t="s">
        <v>792</v>
      </c>
    </row>
    <row r="28" spans="1:4">
      <c r="A28" s="4" t="s">
        <v>793</v>
      </c>
    </row>
    <row r="29" spans="1:4">
      <c r="A29" s="3" t="s">
        <v>769</v>
      </c>
    </row>
    <row r="30" spans="1:4">
      <c r="A30" s="4" t="s">
        <v>776</v>
      </c>
      <c r="B30" s="4" t="s">
        <v>791</v>
      </c>
    </row>
    <row r="31" spans="1:4">
      <c r="A31" s="4" t="s">
        <v>794</v>
      </c>
    </row>
    <row r="32" spans="1:4">
      <c r="A32" s="3" t="s">
        <v>769</v>
      </c>
    </row>
    <row r="33" spans="1:4">
      <c r="A33" s="4" t="s">
        <v>795</v>
      </c>
      <c r="B33" s="6" t="n">
        <v>170</v>
      </c>
    </row>
    <row r="34" spans="1:4">
      <c r="A34" s="4" t="s">
        <v>796</v>
      </c>
    </row>
    <row r="35" spans="1:4">
      <c r="A35" s="3" t="s">
        <v>769</v>
      </c>
    </row>
    <row r="36" spans="1:4">
      <c r="A36" s="4" t="s">
        <v>797</v>
      </c>
      <c r="B36" s="6" t="n">
        <v>1</v>
      </c>
    </row>
    <row r="37" spans="1:4">
      <c r="A37" s="4" t="s">
        <v>770</v>
      </c>
      <c r="B37" s="4" t="s">
        <v>798</v>
      </c>
      <c r="C37" s="4" t="s">
        <v>799</v>
      </c>
      <c r="D37" s="4" t="s">
        <v>800</v>
      </c>
    </row>
    <row r="38" spans="1:4">
      <c r="A38" s="4" t="s">
        <v>776</v>
      </c>
      <c r="B38" s="4" t="s">
        <v>499</v>
      </c>
      <c r="C38" s="4" t="s">
        <v>499</v>
      </c>
    </row>
    <row r="39" spans="1:4">
      <c r="A39" s="4" t="s">
        <v>801</v>
      </c>
      <c r="B39" s="6" t="n">
        <v>11</v>
      </c>
    </row>
    <row r="40" spans="1:4">
      <c r="A40" s="4" t="s">
        <v>802</v>
      </c>
    </row>
    <row r="41" spans="1:4">
      <c r="A41" s="3" t="s">
        <v>769</v>
      </c>
    </row>
    <row r="42" spans="1:4">
      <c r="A42" s="4" t="s">
        <v>776</v>
      </c>
      <c r="B42" s="4" t="s">
        <v>803</v>
      </c>
      <c r="C42" s="4" t="s">
        <v>804</v>
      </c>
    </row>
    <row r="43" spans="1:4">
      <c r="A43" s="4" t="s">
        <v>805</v>
      </c>
    </row>
    <row r="44" spans="1:4">
      <c r="A44" s="3" t="s">
        <v>769</v>
      </c>
    </row>
    <row r="45" spans="1:4">
      <c r="A45" s="4" t="s">
        <v>776</v>
      </c>
      <c r="B45" s="4" t="s">
        <v>789</v>
      </c>
      <c r="C45" s="4" t="s">
        <v>806</v>
      </c>
    </row>
    <row r="46" spans="1:4">
      <c r="A46" s="4" t="s">
        <v>807</v>
      </c>
    </row>
    <row r="47" spans="1:4">
      <c r="A47" s="3" t="s">
        <v>769</v>
      </c>
    </row>
    <row r="48" spans="1:4">
      <c r="A48" s="4" t="s">
        <v>776</v>
      </c>
      <c r="B48" s="4" t="s">
        <v>808</v>
      </c>
      <c r="C48" s="4" t="s">
        <v>808</v>
      </c>
    </row>
    <row r="49" spans="1:4">
      <c r="A49" s="4" t="s">
        <v>809</v>
      </c>
    </row>
    <row r="50" spans="1:4">
      <c r="A50" s="3" t="s">
        <v>769</v>
      </c>
    </row>
    <row r="51" spans="1:4">
      <c r="A51" s="4" t="s">
        <v>775</v>
      </c>
      <c r="B51" s="6" t="n">
        <v>170</v>
      </c>
    </row>
    <row r="52" spans="1:4">
      <c r="A52" s="4" t="s">
        <v>810</v>
      </c>
    </row>
    <row r="53" spans="1:4">
      <c r="A53" s="3" t="s">
        <v>769</v>
      </c>
    </row>
    <row r="54" spans="1:4">
      <c r="A54" s="4" t="s">
        <v>811</v>
      </c>
      <c r="B54" s="4" t="s">
        <v>812</v>
      </c>
    </row>
    <row r="55" spans="1:4">
      <c r="A55" s="4" t="s">
        <v>797</v>
      </c>
      <c r="B55" s="6" t="n">
        <v>1</v>
      </c>
    </row>
    <row r="56" spans="1:4">
      <c r="A56" s="4" t="s">
        <v>770</v>
      </c>
      <c r="B56" s="4" t="s">
        <v>813</v>
      </c>
      <c r="C56" s="4" t="s">
        <v>814</v>
      </c>
      <c r="D56" s="4" t="s">
        <v>815</v>
      </c>
    </row>
    <row r="57" spans="1:4">
      <c r="A57" s="4" t="s">
        <v>774</v>
      </c>
      <c r="B57" s="6" t="n">
        <v>573</v>
      </c>
    </row>
    <row r="58" spans="1:4">
      <c r="A58" s="4" t="s">
        <v>775</v>
      </c>
      <c r="B58" s="6" t="n">
        <v>164</v>
      </c>
    </row>
    <row r="59" spans="1:4">
      <c r="A59" s="4" t="s">
        <v>776</v>
      </c>
      <c r="B59" s="4" t="s">
        <v>499</v>
      </c>
      <c r="C59" s="4" t="s">
        <v>499</v>
      </c>
    </row>
    <row r="60" spans="1:4">
      <c r="A60" s="4" t="s">
        <v>801</v>
      </c>
      <c r="B60" s="6" t="n">
        <v>0</v>
      </c>
    </row>
    <row r="61" spans="1:4">
      <c r="A61" s="4" t="s">
        <v>816</v>
      </c>
    </row>
    <row r="62" spans="1:4">
      <c r="A62" s="3" t="s">
        <v>769</v>
      </c>
    </row>
    <row r="63" spans="1:4">
      <c r="A63" s="4" t="s">
        <v>776</v>
      </c>
      <c r="B63" s="4" t="s">
        <v>817</v>
      </c>
      <c r="C63" s="4" t="s">
        <v>818</v>
      </c>
    </row>
    <row r="64" spans="1:4">
      <c r="A64" s="4" t="s">
        <v>819</v>
      </c>
    </row>
    <row r="65" spans="1:4">
      <c r="A65" s="3" t="s">
        <v>769</v>
      </c>
    </row>
    <row r="66" spans="1:4">
      <c r="A66" s="4" t="s">
        <v>776</v>
      </c>
      <c r="B66" s="4" t="s">
        <v>820</v>
      </c>
      <c r="C66" s="4" t="s">
        <v>821</v>
      </c>
    </row>
    <row r="67" spans="1:4">
      <c r="A67" s="4" t="s">
        <v>822</v>
      </c>
    </row>
    <row r="68" spans="1:4">
      <c r="A68" s="3" t="s">
        <v>769</v>
      </c>
    </row>
    <row r="69" spans="1:4">
      <c r="A69" s="4" t="s">
        <v>776</v>
      </c>
      <c r="B69" s="4" t="s">
        <v>823</v>
      </c>
      <c r="C69" s="4" t="s">
        <v>792</v>
      </c>
    </row>
    <row r="70" spans="1:4">
      <c r="A70" s="4" t="s">
        <v>824</v>
      </c>
    </row>
    <row r="71" spans="1:4">
      <c r="A71" s="3" t="s">
        <v>769</v>
      </c>
    </row>
    <row r="72" spans="1:4">
      <c r="A72" s="4" t="s">
        <v>774</v>
      </c>
      <c r="B72" s="6" t="n">
        <v>632</v>
      </c>
    </row>
    <row r="73" spans="1:4">
      <c r="A73" s="4" t="s">
        <v>825</v>
      </c>
      <c r="B73" s="5" t="n">
        <v>6000</v>
      </c>
    </row>
    <row r="74" spans="1:4">
      <c r="A74" s="4" t="s">
        <v>826</v>
      </c>
    </row>
    <row r="75" spans="1:4">
      <c r="A75" s="3" t="s">
        <v>769</v>
      </c>
    </row>
    <row r="76" spans="1:4">
      <c r="A76" s="4" t="s">
        <v>775</v>
      </c>
      <c r="C76" s="6" t="n">
        <v>1</v>
      </c>
    </row>
    <row r="77" spans="1:4">
      <c r="A77" s="4" t="s">
        <v>827</v>
      </c>
    </row>
    <row r="78" spans="1:4">
      <c r="A78" s="3" t="s">
        <v>769</v>
      </c>
    </row>
    <row r="79" spans="1:4">
      <c r="A79" s="4" t="s">
        <v>775</v>
      </c>
      <c r="D79" s="6" t="n">
        <v>1</v>
      </c>
    </row>
    <row r="80" spans="1:4">
      <c r="A80" s="4" t="s">
        <v>828</v>
      </c>
    </row>
    <row r="81" spans="1:4">
      <c r="A81" s="3" t="s">
        <v>769</v>
      </c>
    </row>
    <row r="82" spans="1:4">
      <c r="A82" s="4" t="s">
        <v>775</v>
      </c>
      <c r="D82" s="6" t="n">
        <v>1</v>
      </c>
    </row>
    <row r="83" spans="1:4">
      <c r="A83" s="4" t="s">
        <v>829</v>
      </c>
    </row>
    <row r="84" spans="1:4">
      <c r="A84" s="3" t="s">
        <v>769</v>
      </c>
    </row>
    <row r="85" spans="1:4">
      <c r="A85" s="4" t="s">
        <v>775</v>
      </c>
      <c r="B85" s="6" t="n">
        <v>6</v>
      </c>
    </row>
    <row r="86" spans="1:4">
      <c r="A86" s="4" t="s">
        <v>830</v>
      </c>
    </row>
    <row r="87" spans="1:4">
      <c r="A87" s="3" t="s">
        <v>769</v>
      </c>
    </row>
    <row r="88" spans="1:4">
      <c r="A88" s="4" t="s">
        <v>801</v>
      </c>
      <c r="B88" s="6" t="n">
        <v>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5</v>
      </c>
      <c r="D2" s="2" t="s">
        <v>66</v>
      </c>
    </row>
    <row r="3" spans="1:4">
      <c r="A3" s="3" t="s">
        <v>832</v>
      </c>
    </row>
    <row r="4" spans="1:4">
      <c r="A4" s="4" t="s">
        <v>833</v>
      </c>
      <c r="B4" s="6" t="n">
        <v>1598</v>
      </c>
      <c r="C4" s="6" t="n">
        <v>1772</v>
      </c>
    </row>
    <row r="5" spans="1:4">
      <c r="A5" s="4" t="s">
        <v>834</v>
      </c>
      <c r="B5" s="5" t="n">
        <v>7</v>
      </c>
      <c r="C5" s="5" t="n">
        <v>9</v>
      </c>
      <c r="D5" s="6" t="n">
        <v>13</v>
      </c>
    </row>
    <row r="6" spans="1:4">
      <c r="A6" s="4" t="s">
        <v>835</v>
      </c>
      <c r="B6" s="5" t="n">
        <v>36</v>
      </c>
      <c r="C6" s="5" t="n">
        <v>35</v>
      </c>
      <c r="D6" s="5" t="n">
        <v>34</v>
      </c>
    </row>
    <row r="7" spans="1:4">
      <c r="A7" s="4" t="s">
        <v>836</v>
      </c>
      <c r="B7" s="5" t="n">
        <v>1</v>
      </c>
      <c r="C7" s="5" t="n">
        <v>1</v>
      </c>
    </row>
    <row r="8" spans="1:4">
      <c r="A8" s="4" t="s">
        <v>837</v>
      </c>
      <c r="B8" s="5" t="n">
        <v>156</v>
      </c>
      <c r="C8" s="5" t="n">
        <v>-86</v>
      </c>
    </row>
    <row r="9" spans="1:4">
      <c r="A9" s="4" t="s">
        <v>838</v>
      </c>
      <c r="B9" s="5" t="n">
        <v>-70</v>
      </c>
      <c r="C9" s="5" t="n">
        <v>-69</v>
      </c>
    </row>
    <row r="10" spans="1:4">
      <c r="A10" s="4" t="s">
        <v>839</v>
      </c>
      <c r="C10" s="5" t="n">
        <v>-1</v>
      </c>
    </row>
    <row r="11" spans="1:4">
      <c r="A11" s="4" t="s">
        <v>840</v>
      </c>
      <c r="B11" s="5" t="n">
        <v>-632</v>
      </c>
      <c r="C11" s="5" t="n">
        <v>-4</v>
      </c>
    </row>
    <row r="12" spans="1:4">
      <c r="A12" s="4" t="s">
        <v>841</v>
      </c>
      <c r="B12" s="5" t="n">
        <v>-3</v>
      </c>
    </row>
    <row r="13" spans="1:4">
      <c r="A13" s="4" t="s">
        <v>842</v>
      </c>
      <c r="C13" s="5" t="n">
        <v>2</v>
      </c>
    </row>
    <row r="14" spans="1:4">
      <c r="A14" s="4" t="s">
        <v>843</v>
      </c>
      <c r="B14" s="5" t="n">
        <v>1</v>
      </c>
      <c r="C14" s="5" t="n">
        <v>1</v>
      </c>
    </row>
    <row r="15" spans="1:4">
      <c r="A15" s="4" t="s">
        <v>589</v>
      </c>
      <c r="B15" s="5" t="n">
        <v>2</v>
      </c>
      <c r="C15" s="5" t="n">
        <v>-62</v>
      </c>
    </row>
    <row r="16" spans="1:4">
      <c r="A16" s="4" t="s">
        <v>844</v>
      </c>
      <c r="B16" s="5" t="n">
        <v>1096</v>
      </c>
      <c r="C16" s="5" t="n">
        <v>1598</v>
      </c>
      <c r="D16" s="5" t="n">
        <v>1772</v>
      </c>
    </row>
    <row r="17" spans="1:4">
      <c r="A17" s="3" t="s">
        <v>845</v>
      </c>
    </row>
    <row r="18" spans="1:4">
      <c r="A18" s="4" t="s">
        <v>846</v>
      </c>
      <c r="B18" s="5" t="n">
        <v>1396</v>
      </c>
      <c r="C18" s="5" t="n">
        <v>1559</v>
      </c>
    </row>
    <row r="19" spans="1:4">
      <c r="A19" s="4" t="s">
        <v>847</v>
      </c>
      <c r="B19" s="5" t="n">
        <v>176</v>
      </c>
      <c r="C19" s="5" t="n">
        <v>-62</v>
      </c>
    </row>
    <row r="20" spans="1:4">
      <c r="A20" s="4" t="s">
        <v>848</v>
      </c>
      <c r="B20" s="5" t="n">
        <v>28</v>
      </c>
      <c r="C20" s="5" t="n">
        <v>29</v>
      </c>
    </row>
    <row r="21" spans="1:4">
      <c r="A21" s="4" t="s">
        <v>836</v>
      </c>
      <c r="B21" s="5" t="n">
        <v>1</v>
      </c>
      <c r="C21" s="5" t="n">
        <v>1</v>
      </c>
    </row>
    <row r="22" spans="1:4">
      <c r="A22" s="4" t="s">
        <v>838</v>
      </c>
      <c r="B22" s="5" t="n">
        <v>-70</v>
      </c>
      <c r="C22" s="5" t="n">
        <v>-69</v>
      </c>
    </row>
    <row r="23" spans="1:4">
      <c r="A23" s="4" t="s">
        <v>839</v>
      </c>
      <c r="C23" s="5" t="n">
        <v>1</v>
      </c>
    </row>
    <row r="24" spans="1:4">
      <c r="A24" s="4" t="s">
        <v>840</v>
      </c>
      <c r="B24" s="5" t="n">
        <v>-632</v>
      </c>
      <c r="C24" s="5" t="n">
        <v>-4</v>
      </c>
    </row>
    <row r="25" spans="1:4">
      <c r="A25" s="4" t="s">
        <v>842</v>
      </c>
      <c r="C25" s="5" t="n">
        <v>2</v>
      </c>
    </row>
    <row r="26" spans="1:4">
      <c r="A26" s="4" t="s">
        <v>589</v>
      </c>
      <c r="B26" s="5" t="n">
        <v>2</v>
      </c>
      <c r="C26" s="5" t="n">
        <v>-59</v>
      </c>
    </row>
    <row r="27" spans="1:4">
      <c r="A27" s="4" t="s">
        <v>849</v>
      </c>
      <c r="B27" s="5" t="n">
        <v>901</v>
      </c>
      <c r="C27" s="5" t="n">
        <v>1396</v>
      </c>
      <c r="D27" s="5" t="n">
        <v>1559</v>
      </c>
    </row>
    <row r="28" spans="1:4">
      <c r="A28" s="4" t="s">
        <v>850</v>
      </c>
      <c r="B28" s="5" t="n">
        <v>-195</v>
      </c>
      <c r="C28" s="5" t="n">
        <v>-202</v>
      </c>
    </row>
    <row r="29" spans="1:4">
      <c r="A29" s="4" t="s">
        <v>839</v>
      </c>
      <c r="C29" s="5" t="n">
        <v>-1</v>
      </c>
    </row>
    <row r="30" spans="1:4">
      <c r="A30" s="3" t="s">
        <v>851</v>
      </c>
    </row>
    <row r="31" spans="1:4">
      <c r="A31" s="4" t="s">
        <v>852</v>
      </c>
      <c r="B31" s="5" t="n">
        <v>26</v>
      </c>
      <c r="C31" s="5" t="n">
        <v>17</v>
      </c>
    </row>
    <row r="32" spans="1:4">
      <c r="A32" s="4" t="s">
        <v>125</v>
      </c>
      <c r="B32" s="5" t="n">
        <v>-2</v>
      </c>
      <c r="C32" s="5" t="n">
        <v>-2</v>
      </c>
    </row>
    <row r="33" spans="1:4">
      <c r="A33" s="4" t="s">
        <v>853</v>
      </c>
      <c r="B33" s="5" t="n">
        <v>-219</v>
      </c>
      <c r="C33" s="5" t="n">
        <v>-217</v>
      </c>
    </row>
    <row r="34" spans="1:4">
      <c r="A34" s="4" t="s">
        <v>854</v>
      </c>
      <c r="B34" s="5" t="n">
        <v>-195</v>
      </c>
      <c r="C34" s="5" t="n">
        <v>-202</v>
      </c>
    </row>
    <row r="35" spans="1:4">
      <c r="A35" s="3" t="s">
        <v>855</v>
      </c>
    </row>
    <row r="36" spans="1:4">
      <c r="A36" s="4" t="s">
        <v>856</v>
      </c>
      <c r="B36" s="5" t="n">
        <v>35</v>
      </c>
      <c r="C36" s="5" t="n">
        <v>22</v>
      </c>
    </row>
    <row r="37" spans="1:4">
      <c r="A37" s="4" t="s">
        <v>857</v>
      </c>
      <c r="B37" s="5" t="n">
        <v>-170</v>
      </c>
      <c r="C37" s="5" t="n">
        <v>-1</v>
      </c>
    </row>
    <row r="38" spans="1:4">
      <c r="A38" s="4" t="s">
        <v>858</v>
      </c>
      <c r="C38" s="5" t="n">
        <v>1</v>
      </c>
      <c r="D38" s="5" t="n">
        <v>1</v>
      </c>
    </row>
    <row r="39" spans="1:4">
      <c r="A39" s="4" t="s">
        <v>859</v>
      </c>
      <c r="B39" s="5" t="n">
        <v>1</v>
      </c>
    </row>
    <row r="40" spans="1:4">
      <c r="A40" s="4" t="s">
        <v>860</v>
      </c>
      <c r="B40" s="5" t="n">
        <v>-13</v>
      </c>
      <c r="C40" s="5" t="n">
        <v>-19</v>
      </c>
      <c r="D40" s="5" t="n">
        <v>-18</v>
      </c>
    </row>
    <row r="41" spans="1:4">
      <c r="A41" s="4" t="s">
        <v>861</v>
      </c>
      <c r="B41" s="5" t="n">
        <v>-147</v>
      </c>
      <c r="C41" s="5" t="n">
        <v>3</v>
      </c>
    </row>
    <row r="42" spans="1:4">
      <c r="A42" s="3" t="s">
        <v>862</v>
      </c>
    </row>
    <row r="43" spans="1:4">
      <c r="A43" s="4" t="s">
        <v>863</v>
      </c>
      <c r="B43" s="5" t="n">
        <v>286</v>
      </c>
      <c r="C43" s="5" t="n">
        <v>433</v>
      </c>
    </row>
    <row r="44" spans="1:4">
      <c r="A44" s="4" t="s">
        <v>858</v>
      </c>
      <c r="C44" s="5" t="n">
        <v>1</v>
      </c>
      <c r="D44" s="5" t="n">
        <v>1</v>
      </c>
    </row>
    <row r="45" spans="1:4">
      <c r="A45" s="4" t="s">
        <v>810</v>
      </c>
    </row>
    <row r="46" spans="1:4">
      <c r="A46" s="3" t="s">
        <v>832</v>
      </c>
    </row>
    <row r="47" spans="1:4">
      <c r="A47" s="4" t="s">
        <v>833</v>
      </c>
      <c r="B47" s="5" t="n">
        <v>647</v>
      </c>
      <c r="C47" s="5" t="n">
        <v>724</v>
      </c>
    </row>
    <row r="48" spans="1:4">
      <c r="A48" s="4" t="s">
        <v>834</v>
      </c>
      <c r="B48" s="5" t="n">
        <v>3</v>
      </c>
      <c r="C48" s="5" t="n">
        <v>3</v>
      </c>
      <c r="D48" s="5" t="n">
        <v>5</v>
      </c>
    </row>
    <row r="49" spans="1:4">
      <c r="A49" s="4" t="s">
        <v>835</v>
      </c>
      <c r="B49" s="5" t="n">
        <v>9</v>
      </c>
      <c r="C49" s="5" t="n">
        <v>10</v>
      </c>
      <c r="D49" s="5" t="n">
        <v>9</v>
      </c>
    </row>
    <row r="50" spans="1:4">
      <c r="A50" s="4" t="s">
        <v>837</v>
      </c>
      <c r="B50" s="5" t="n">
        <v>42</v>
      </c>
      <c r="C50" s="5" t="n">
        <v>-29</v>
      </c>
    </row>
    <row r="51" spans="1:4">
      <c r="A51" s="4" t="s">
        <v>838</v>
      </c>
      <c r="B51" s="5" t="n">
        <v>-29</v>
      </c>
      <c r="C51" s="5" t="n">
        <v>-30</v>
      </c>
    </row>
    <row r="52" spans="1:4">
      <c r="A52" s="4" t="s">
        <v>840</v>
      </c>
      <c r="B52" s="5" t="n">
        <v>-573</v>
      </c>
    </row>
    <row r="53" spans="1:4">
      <c r="A53" s="4" t="s">
        <v>841</v>
      </c>
      <c r="B53" s="5" t="n">
        <v>-3</v>
      </c>
    </row>
    <row r="54" spans="1:4">
      <c r="A54" s="4" t="s">
        <v>589</v>
      </c>
      <c r="B54" s="5" t="n">
        <v>-14</v>
      </c>
      <c r="C54" s="5" t="n">
        <v>-31</v>
      </c>
    </row>
    <row r="55" spans="1:4">
      <c r="A55" s="4" t="s">
        <v>844</v>
      </c>
      <c r="B55" s="5" t="n">
        <v>82</v>
      </c>
      <c r="C55" s="5" t="n">
        <v>647</v>
      </c>
      <c r="D55" s="5" t="n">
        <v>724</v>
      </c>
    </row>
    <row r="56" spans="1:4">
      <c r="A56" s="3" t="s">
        <v>845</v>
      </c>
    </row>
    <row r="57" spans="1:4">
      <c r="A57" s="4" t="s">
        <v>846</v>
      </c>
      <c r="B57" s="5" t="n">
        <v>637</v>
      </c>
      <c r="C57" s="5" t="n">
        <v>718</v>
      </c>
    </row>
    <row r="58" spans="1:4">
      <c r="A58" s="4" t="s">
        <v>847</v>
      </c>
      <c r="B58" s="5" t="n">
        <v>50</v>
      </c>
      <c r="C58" s="5" t="n">
        <v>-25</v>
      </c>
    </row>
    <row r="59" spans="1:4">
      <c r="A59" s="4" t="s">
        <v>848</v>
      </c>
      <c r="B59" s="5" t="n">
        <v>4</v>
      </c>
      <c r="C59" s="5" t="n">
        <v>5</v>
      </c>
    </row>
    <row r="60" spans="1:4">
      <c r="A60" s="4" t="s">
        <v>838</v>
      </c>
      <c r="B60" s="5" t="n">
        <v>-29</v>
      </c>
      <c r="C60" s="5" t="n">
        <v>-30</v>
      </c>
    </row>
    <row r="61" spans="1:4">
      <c r="A61" s="4" t="s">
        <v>840</v>
      </c>
      <c r="B61" s="5" t="n">
        <v>-573</v>
      </c>
    </row>
    <row r="62" spans="1:4">
      <c r="A62" s="4" t="s">
        <v>589</v>
      </c>
      <c r="B62" s="5" t="n">
        <v>-14</v>
      </c>
      <c r="C62" s="5" t="n">
        <v>-31</v>
      </c>
    </row>
    <row r="63" spans="1:4">
      <c r="A63" s="4" t="s">
        <v>849</v>
      </c>
      <c r="B63" s="5" t="n">
        <v>75</v>
      </c>
      <c r="C63" s="5" t="n">
        <v>637</v>
      </c>
      <c r="D63" s="5" t="n">
        <v>718</v>
      </c>
    </row>
    <row r="64" spans="1:4">
      <c r="A64" s="4" t="s">
        <v>850</v>
      </c>
      <c r="B64" s="5" t="n">
        <v>-7</v>
      </c>
      <c r="C64" s="5" t="n">
        <v>-10</v>
      </c>
    </row>
    <row r="65" spans="1:4">
      <c r="A65" s="3" t="s">
        <v>851</v>
      </c>
    </row>
    <row r="66" spans="1:4">
      <c r="A66" s="4" t="s">
        <v>853</v>
      </c>
      <c r="B66" s="5" t="n">
        <v>-7</v>
      </c>
      <c r="C66" s="5" t="n">
        <v>-10</v>
      </c>
    </row>
    <row r="67" spans="1:4">
      <c r="A67" s="4" t="s">
        <v>854</v>
      </c>
      <c r="B67" s="5" t="n">
        <v>-7</v>
      </c>
      <c r="C67" s="5" t="n">
        <v>-10</v>
      </c>
    </row>
    <row r="68" spans="1:4">
      <c r="A68" s="3" t="s">
        <v>855</v>
      </c>
    </row>
    <row r="69" spans="1:4">
      <c r="A69" s="4" t="s">
        <v>856</v>
      </c>
      <c r="B69" s="5" t="n">
        <v>5</v>
      </c>
      <c r="C69" s="5" t="n">
        <v>11</v>
      </c>
    </row>
    <row r="70" spans="1:4">
      <c r="A70" s="4" t="s">
        <v>857</v>
      </c>
      <c r="B70" s="5" t="n">
        <v>-164</v>
      </c>
    </row>
    <row r="71" spans="1:4">
      <c r="A71" s="4" t="s">
        <v>859</v>
      </c>
      <c r="B71" s="5" t="n">
        <v>1</v>
      </c>
    </row>
    <row r="72" spans="1:4">
      <c r="A72" s="4" t="s">
        <v>860</v>
      </c>
      <c r="B72" s="5" t="n">
        <v>-5</v>
      </c>
      <c r="C72" s="5" t="n">
        <v>-6</v>
      </c>
      <c r="D72" s="5" t="n">
        <v>-7</v>
      </c>
    </row>
    <row r="73" spans="1:4">
      <c r="A73" s="4" t="s">
        <v>861</v>
      </c>
      <c r="B73" s="5" t="n">
        <v>-163</v>
      </c>
      <c r="C73" s="5" t="n">
        <v>5</v>
      </c>
    </row>
    <row r="74" spans="1:4">
      <c r="A74" s="3" t="s">
        <v>862</v>
      </c>
    </row>
    <row r="75" spans="1:4">
      <c r="A75" s="4" t="s">
        <v>863</v>
      </c>
      <c r="B75" s="5" t="n">
        <v>27</v>
      </c>
      <c r="C75" s="5" t="n">
        <v>190</v>
      </c>
    </row>
    <row r="76" spans="1:4">
      <c r="A76" s="4" t="s">
        <v>830</v>
      </c>
    </row>
    <row r="77" spans="1:4">
      <c r="A77" s="3" t="s">
        <v>832</v>
      </c>
    </row>
    <row r="78" spans="1:4">
      <c r="A78" s="4" t="s">
        <v>833</v>
      </c>
      <c r="B78" s="5" t="n">
        <v>613</v>
      </c>
      <c r="C78" s="5" t="n">
        <v>678</v>
      </c>
    </row>
    <row r="79" spans="1:4">
      <c r="A79" s="4" t="s">
        <v>834</v>
      </c>
      <c r="B79" s="5" t="n">
        <v>4</v>
      </c>
      <c r="C79" s="5" t="n">
        <v>6</v>
      </c>
      <c r="D79" s="5" t="n">
        <v>8</v>
      </c>
    </row>
    <row r="80" spans="1:4">
      <c r="A80" s="4" t="s">
        <v>835</v>
      </c>
      <c r="B80" s="5" t="n">
        <v>13</v>
      </c>
      <c r="C80" s="5" t="n">
        <v>13</v>
      </c>
      <c r="D80" s="5" t="n">
        <v>13</v>
      </c>
    </row>
    <row r="81" spans="1:4">
      <c r="A81" s="4" t="s">
        <v>836</v>
      </c>
      <c r="B81" s="5" t="n">
        <v>1</v>
      </c>
      <c r="C81" s="5" t="n">
        <v>1</v>
      </c>
    </row>
    <row r="82" spans="1:4">
      <c r="A82" s="4" t="s">
        <v>837</v>
      </c>
      <c r="B82" s="5" t="n">
        <v>71</v>
      </c>
      <c r="C82" s="5" t="n">
        <v>-28</v>
      </c>
    </row>
    <row r="83" spans="1:4">
      <c r="A83" s="4" t="s">
        <v>838</v>
      </c>
      <c r="B83" s="5" t="n">
        <v>-24</v>
      </c>
      <c r="C83" s="5" t="n">
        <v>-24</v>
      </c>
    </row>
    <row r="84" spans="1:4">
      <c r="A84" s="4" t="s">
        <v>839</v>
      </c>
      <c r="C84" s="5" t="n">
        <v>-1</v>
      </c>
    </row>
    <row r="85" spans="1:4">
      <c r="A85" s="4" t="s">
        <v>840</v>
      </c>
      <c r="B85" s="5" t="n">
        <v>-59</v>
      </c>
      <c r="C85" s="5" t="n">
        <v>-4</v>
      </c>
    </row>
    <row r="86" spans="1:4">
      <c r="A86" s="4" t="s">
        <v>842</v>
      </c>
      <c r="C86" s="5" t="n">
        <v>2</v>
      </c>
    </row>
    <row r="87" spans="1:4">
      <c r="A87" s="4" t="s">
        <v>843</v>
      </c>
      <c r="B87" s="5" t="n">
        <v>1</v>
      </c>
      <c r="C87" s="5" t="n">
        <v>1</v>
      </c>
    </row>
    <row r="88" spans="1:4">
      <c r="A88" s="4" t="s">
        <v>589</v>
      </c>
      <c r="B88" s="5" t="n">
        <v>16</v>
      </c>
      <c r="C88" s="5" t="n">
        <v>-31</v>
      </c>
    </row>
    <row r="89" spans="1:4">
      <c r="A89" s="4" t="s">
        <v>844</v>
      </c>
      <c r="B89" s="5" t="n">
        <v>636</v>
      </c>
      <c r="C89" s="5" t="n">
        <v>613</v>
      </c>
      <c r="D89" s="5" t="n">
        <v>678</v>
      </c>
    </row>
    <row r="90" spans="1:4">
      <c r="A90" s="3" t="s">
        <v>845</v>
      </c>
    </row>
    <row r="91" spans="1:4">
      <c r="A91" s="4" t="s">
        <v>846</v>
      </c>
      <c r="B91" s="5" t="n">
        <v>528</v>
      </c>
      <c r="C91" s="5" t="n">
        <v>581</v>
      </c>
    </row>
    <row r="92" spans="1:4">
      <c r="A92" s="4" t="s">
        <v>847</v>
      </c>
      <c r="B92" s="5" t="n">
        <v>80</v>
      </c>
      <c r="C92" s="5" t="n">
        <v>-14</v>
      </c>
    </row>
    <row r="93" spans="1:4">
      <c r="A93" s="4" t="s">
        <v>848</v>
      </c>
      <c r="B93" s="5" t="n">
        <v>14</v>
      </c>
      <c r="C93" s="5" t="n">
        <v>15</v>
      </c>
    </row>
    <row r="94" spans="1:4">
      <c r="A94" s="4" t="s">
        <v>836</v>
      </c>
      <c r="B94" s="5" t="n">
        <v>1</v>
      </c>
      <c r="C94" s="5" t="n">
        <v>1</v>
      </c>
    </row>
    <row r="95" spans="1:4">
      <c r="A95" s="4" t="s">
        <v>838</v>
      </c>
      <c r="B95" s="5" t="n">
        <v>-24</v>
      </c>
      <c r="C95" s="5" t="n">
        <v>-24</v>
      </c>
    </row>
    <row r="96" spans="1:4">
      <c r="A96" s="4" t="s">
        <v>839</v>
      </c>
      <c r="C96" s="5" t="n">
        <v>1</v>
      </c>
    </row>
    <row r="97" spans="1:4">
      <c r="A97" s="4" t="s">
        <v>840</v>
      </c>
      <c r="B97" s="5" t="n">
        <v>-59</v>
      </c>
      <c r="C97" s="5" t="n">
        <v>-4</v>
      </c>
    </row>
    <row r="98" spans="1:4">
      <c r="A98" s="4" t="s">
        <v>842</v>
      </c>
      <c r="C98" s="5" t="n">
        <v>2</v>
      </c>
    </row>
    <row r="99" spans="1:4">
      <c r="A99" s="4" t="s">
        <v>589</v>
      </c>
      <c r="B99" s="5" t="n">
        <v>16</v>
      </c>
      <c r="C99" s="5" t="n">
        <v>-28</v>
      </c>
    </row>
    <row r="100" spans="1:4">
      <c r="A100" s="4" t="s">
        <v>849</v>
      </c>
      <c r="B100" s="5" t="n">
        <v>556</v>
      </c>
      <c r="C100" s="5" t="n">
        <v>528</v>
      </c>
      <c r="D100" s="5" t="n">
        <v>581</v>
      </c>
    </row>
    <row r="101" spans="1:4">
      <c r="A101" s="4" t="s">
        <v>850</v>
      </c>
      <c r="B101" s="5" t="n">
        <v>-80</v>
      </c>
      <c r="C101" s="5" t="n">
        <v>-85</v>
      </c>
    </row>
    <row r="102" spans="1:4">
      <c r="A102" s="4" t="s">
        <v>839</v>
      </c>
      <c r="C102" s="5" t="n">
        <v>-1</v>
      </c>
    </row>
    <row r="103" spans="1:4">
      <c r="A103" s="3" t="s">
        <v>851</v>
      </c>
    </row>
    <row r="104" spans="1:4">
      <c r="A104" s="4" t="s">
        <v>852</v>
      </c>
      <c r="B104" s="5" t="n">
        <v>26</v>
      </c>
      <c r="C104" s="5" t="n">
        <v>17</v>
      </c>
    </row>
    <row r="105" spans="1:4">
      <c r="A105" s="4" t="s">
        <v>125</v>
      </c>
      <c r="B105" s="5" t="n">
        <v>-2</v>
      </c>
      <c r="C105" s="5" t="n">
        <v>-1</v>
      </c>
    </row>
    <row r="106" spans="1:4">
      <c r="A106" s="4" t="s">
        <v>853</v>
      </c>
      <c r="B106" s="5" t="n">
        <v>-104</v>
      </c>
      <c r="C106" s="5" t="n">
        <v>-101</v>
      </c>
    </row>
    <row r="107" spans="1:4">
      <c r="A107" s="4" t="s">
        <v>854</v>
      </c>
      <c r="B107" s="5" t="n">
        <v>-80</v>
      </c>
      <c r="C107" s="5" t="n">
        <v>-85</v>
      </c>
    </row>
    <row r="108" spans="1:4">
      <c r="A108" s="3" t="s">
        <v>855</v>
      </c>
    </row>
    <row r="109" spans="1:4">
      <c r="A109" s="4" t="s">
        <v>856</v>
      </c>
      <c r="B109" s="5" t="n">
        <v>15</v>
      </c>
      <c r="C109" s="5" t="n">
        <v>1</v>
      </c>
    </row>
    <row r="110" spans="1:4">
      <c r="A110" s="4" t="s">
        <v>857</v>
      </c>
      <c r="B110" s="5" t="n">
        <v>-6</v>
      </c>
      <c r="C110" s="5" t="n">
        <v>-1</v>
      </c>
    </row>
    <row r="111" spans="1:4">
      <c r="A111" s="4" t="s">
        <v>858</v>
      </c>
      <c r="C111" s="5" t="n">
        <v>1</v>
      </c>
      <c r="D111" s="5" t="n">
        <v>1</v>
      </c>
    </row>
    <row r="112" spans="1:4">
      <c r="A112" s="4" t="s">
        <v>860</v>
      </c>
      <c r="B112" s="5" t="n">
        <v>-2</v>
      </c>
      <c r="C112" s="5" t="n">
        <v>-4</v>
      </c>
      <c r="D112" s="5" t="n">
        <v>-5</v>
      </c>
    </row>
    <row r="113" spans="1:4">
      <c r="A113" s="4" t="s">
        <v>861</v>
      </c>
      <c r="B113" s="5" t="n">
        <v>7</v>
      </c>
      <c r="C113" s="5" t="n">
        <v>-3</v>
      </c>
    </row>
    <row r="114" spans="1:4">
      <c r="A114" s="3" t="s">
        <v>862</v>
      </c>
    </row>
    <row r="115" spans="1:4">
      <c r="A115" s="4" t="s">
        <v>863</v>
      </c>
      <c r="B115" s="5" t="n">
        <v>136</v>
      </c>
      <c r="C115" s="5" t="n">
        <v>129</v>
      </c>
    </row>
    <row r="116" spans="1:4">
      <c r="A116" s="4" t="s">
        <v>858</v>
      </c>
      <c r="C116" s="5" t="n">
        <v>1</v>
      </c>
      <c r="D116" s="5" t="n">
        <v>1</v>
      </c>
    </row>
    <row r="117" spans="1:4">
      <c r="A117" s="4" t="s">
        <v>796</v>
      </c>
    </row>
    <row r="118" spans="1:4">
      <c r="A118" s="3" t="s">
        <v>832</v>
      </c>
    </row>
    <row r="119" spans="1:4">
      <c r="A119" s="4" t="s">
        <v>833</v>
      </c>
      <c r="B119" s="5" t="n">
        <v>338</v>
      </c>
      <c r="C119" s="5" t="n">
        <v>370</v>
      </c>
    </row>
    <row r="120" spans="1:4">
      <c r="A120" s="4" t="s">
        <v>835</v>
      </c>
      <c r="B120" s="5" t="n">
        <v>14</v>
      </c>
      <c r="C120" s="5" t="n">
        <v>12</v>
      </c>
      <c r="D120" s="5" t="n">
        <v>12</v>
      </c>
    </row>
    <row r="121" spans="1:4">
      <c r="A121" s="4" t="s">
        <v>837</v>
      </c>
      <c r="B121" s="5" t="n">
        <v>43</v>
      </c>
      <c r="C121" s="5" t="n">
        <v>-29</v>
      </c>
    </row>
    <row r="122" spans="1:4">
      <c r="A122" s="4" t="s">
        <v>838</v>
      </c>
      <c r="B122" s="5" t="n">
        <v>-17</v>
      </c>
      <c r="C122" s="5" t="n">
        <v>-15</v>
      </c>
    </row>
    <row r="123" spans="1:4">
      <c r="A123" s="4" t="s">
        <v>844</v>
      </c>
      <c r="B123" s="5" t="n">
        <v>378</v>
      </c>
      <c r="C123" s="5" t="n">
        <v>338</v>
      </c>
      <c r="D123" s="5" t="n">
        <v>370</v>
      </c>
    </row>
    <row r="124" spans="1:4">
      <c r="A124" s="3" t="s">
        <v>845</v>
      </c>
    </row>
    <row r="125" spans="1:4">
      <c r="A125" s="4" t="s">
        <v>846</v>
      </c>
      <c r="B125" s="5" t="n">
        <v>231</v>
      </c>
      <c r="C125" s="5" t="n">
        <v>260</v>
      </c>
    </row>
    <row r="126" spans="1:4">
      <c r="A126" s="4" t="s">
        <v>847</v>
      </c>
      <c r="B126" s="5" t="n">
        <v>46</v>
      </c>
      <c r="C126" s="5" t="n">
        <v>-23</v>
      </c>
    </row>
    <row r="127" spans="1:4">
      <c r="A127" s="4" t="s">
        <v>848</v>
      </c>
      <c r="B127" s="5" t="n">
        <v>10</v>
      </c>
      <c r="C127" s="5" t="n">
        <v>9</v>
      </c>
    </row>
    <row r="128" spans="1:4">
      <c r="A128" s="4" t="s">
        <v>838</v>
      </c>
      <c r="B128" s="5" t="n">
        <v>-17</v>
      </c>
      <c r="C128" s="5" t="n">
        <v>-15</v>
      </c>
    </row>
    <row r="129" spans="1:4">
      <c r="A129" s="4" t="s">
        <v>849</v>
      </c>
      <c r="B129" s="5" t="n">
        <v>270</v>
      </c>
      <c r="C129" s="5" t="n">
        <v>231</v>
      </c>
      <c r="D129" s="5" t="n">
        <v>260</v>
      </c>
    </row>
    <row r="130" spans="1:4">
      <c r="A130" s="4" t="s">
        <v>850</v>
      </c>
      <c r="B130" s="5" t="n">
        <v>-108</v>
      </c>
      <c r="C130" s="5" t="n">
        <v>-107</v>
      </c>
    </row>
    <row r="131" spans="1:4">
      <c r="A131" s="3" t="s">
        <v>851</v>
      </c>
    </row>
    <row r="132" spans="1:4">
      <c r="A132" s="4" t="s">
        <v>125</v>
      </c>
      <c r="C132" s="5" t="n">
        <v>-1</v>
      </c>
    </row>
    <row r="133" spans="1:4">
      <c r="A133" s="4" t="s">
        <v>853</v>
      </c>
      <c r="B133" s="5" t="n">
        <v>-108</v>
      </c>
      <c r="C133" s="5" t="n">
        <v>-106</v>
      </c>
    </row>
    <row r="134" spans="1:4">
      <c r="A134" s="4" t="s">
        <v>854</v>
      </c>
      <c r="B134" s="5" t="n">
        <v>-108</v>
      </c>
      <c r="C134" s="5" t="n">
        <v>-107</v>
      </c>
    </row>
    <row r="135" spans="1:4">
      <c r="A135" s="3" t="s">
        <v>855</v>
      </c>
    </row>
    <row r="136" spans="1:4">
      <c r="A136" s="4" t="s">
        <v>856</v>
      </c>
      <c r="B136" s="5" t="n">
        <v>15</v>
      </c>
      <c r="C136" s="5" t="n">
        <v>10</v>
      </c>
    </row>
    <row r="137" spans="1:4">
      <c r="A137" s="4" t="s">
        <v>860</v>
      </c>
      <c r="B137" s="5" t="n">
        <v>-6</v>
      </c>
      <c r="C137" s="5" t="n">
        <v>-9</v>
      </c>
      <c r="D137" s="6" t="n">
        <v>-6</v>
      </c>
    </row>
    <row r="138" spans="1:4">
      <c r="A138" s="4" t="s">
        <v>861</v>
      </c>
      <c r="B138" s="5" t="n">
        <v>9</v>
      </c>
      <c r="C138" s="5" t="n">
        <v>1</v>
      </c>
    </row>
    <row r="139" spans="1:4">
      <c r="A139" s="3" t="s">
        <v>862</v>
      </c>
    </row>
    <row r="140" spans="1:4">
      <c r="A140" s="4" t="s">
        <v>863</v>
      </c>
      <c r="B140" s="6" t="n">
        <v>123</v>
      </c>
      <c r="C140" s="6" t="n">
        <v>1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3"/>
    <col customWidth="1" max="5" min="5" width="27"/>
    <col customWidth="1" max="6" min="6" width="40"/>
    <col customWidth="1" max="7" min="7" width="80"/>
    <col customWidth="1" max="8" min="8" width="68"/>
    <col customWidth="1" max="9" min="9" width="76"/>
    <col customWidth="1" max="10" min="10" width="35"/>
    <col customWidth="1" max="11" min="11" width="24"/>
  </cols>
  <sheetData>
    <row r="1" spans="1:11">
      <c r="A1" s="1" t="s">
        <v>198</v>
      </c>
      <c r="B1" s="2" t="s">
        <v>199</v>
      </c>
      <c r="D1" s="2" t="s">
        <v>200</v>
      </c>
      <c r="E1" s="2" t="s">
        <v>201</v>
      </c>
      <c r="F1" s="2" t="s">
        <v>202</v>
      </c>
      <c r="G1" s="2" t="s">
        <v>203</v>
      </c>
      <c r="H1" s="2" t="s">
        <v>204</v>
      </c>
      <c r="I1" s="2" t="s">
        <v>205</v>
      </c>
      <c r="J1" s="2" t="s">
        <v>206</v>
      </c>
      <c r="K1" s="2" t="s">
        <v>207</v>
      </c>
    </row>
    <row r="2" spans="1:11">
      <c r="A2" s="4" t="s">
        <v>208</v>
      </c>
      <c r="B2" s="6" t="n">
        <v>4293</v>
      </c>
      <c r="D2" s="6" t="n">
        <v>32</v>
      </c>
      <c r="E2" s="6" t="n">
        <v>4825</v>
      </c>
      <c r="F2" s="6" t="n">
        <v>456</v>
      </c>
      <c r="G2" s="6" t="n">
        <v>-856</v>
      </c>
      <c r="H2" s="6" t="n">
        <v>-1</v>
      </c>
      <c r="I2" s="6" t="n">
        <v>-354</v>
      </c>
      <c r="J2" s="6" t="n">
        <v>4102</v>
      </c>
      <c r="K2" s="6" t="n">
        <v>191</v>
      </c>
    </row>
    <row r="3" spans="1:11">
      <c r="A3" s="4" t="s">
        <v>82</v>
      </c>
      <c r="B3" s="5" t="n">
        <v>440</v>
      </c>
      <c r="F3" s="5" t="n">
        <v>429</v>
      </c>
      <c r="J3" s="5" t="n">
        <v>429</v>
      </c>
      <c r="K3" s="5" t="n">
        <v>11</v>
      </c>
    </row>
    <row r="4" spans="1:11">
      <c r="A4" s="4" t="s">
        <v>209</v>
      </c>
      <c r="B4" s="5" t="n">
        <v>248</v>
      </c>
      <c r="C4" s="4" t="s">
        <v>69</v>
      </c>
      <c r="G4" s="5" t="n">
        <v>246</v>
      </c>
      <c r="J4" s="5" t="n">
        <v>246</v>
      </c>
      <c r="K4" s="5" t="n">
        <v>2</v>
      </c>
    </row>
    <row r="5" spans="1:11">
      <c r="A5" s="4" t="s">
        <v>210</v>
      </c>
      <c r="B5" s="5" t="n">
        <v>11</v>
      </c>
      <c r="C5" s="4" t="s">
        <v>97</v>
      </c>
      <c r="H5" s="5" t="n">
        <v>11</v>
      </c>
      <c r="J5" s="5" t="n">
        <v>11</v>
      </c>
    </row>
    <row r="6" spans="1:11">
      <c r="A6" s="4" t="s">
        <v>98</v>
      </c>
      <c r="B6" s="5" t="n">
        <v>14</v>
      </c>
      <c r="C6" s="4" t="s">
        <v>99</v>
      </c>
      <c r="I6" s="5" t="n">
        <v>14</v>
      </c>
      <c r="J6" s="5" t="n">
        <v>14</v>
      </c>
    </row>
    <row r="7" spans="1:11">
      <c r="A7" s="4" t="s">
        <v>211</v>
      </c>
      <c r="B7" s="5" t="n">
        <v>6</v>
      </c>
      <c r="K7" s="5" t="n">
        <v>6</v>
      </c>
    </row>
    <row r="8" spans="1:11">
      <c r="A8" s="4" t="s">
        <v>212</v>
      </c>
      <c r="B8" s="5" t="n">
        <v>-12</v>
      </c>
      <c r="E8" s="5" t="n">
        <v>-12</v>
      </c>
      <c r="J8" s="5" t="n">
        <v>-12</v>
      </c>
    </row>
    <row r="9" spans="1:11">
      <c r="A9" s="4" t="s">
        <v>213</v>
      </c>
      <c r="B9" s="5" t="n">
        <v>6</v>
      </c>
      <c r="E9" s="5" t="n">
        <v>6</v>
      </c>
      <c r="J9" s="5" t="n">
        <v>6</v>
      </c>
    </row>
    <row r="10" spans="1:11">
      <c r="A10" s="4" t="s">
        <v>214</v>
      </c>
      <c r="B10" s="5" t="n">
        <v>-486</v>
      </c>
      <c r="F10" s="5" t="n">
        <v>-474</v>
      </c>
      <c r="J10" s="5" t="n">
        <v>-474</v>
      </c>
      <c r="K10" s="5" t="n">
        <v>-12</v>
      </c>
    </row>
    <row r="11" spans="1:11">
      <c r="A11" s="4" t="s">
        <v>215</v>
      </c>
      <c r="B11" s="5" t="n">
        <v>21</v>
      </c>
      <c r="E11" s="5" t="n">
        <v>21</v>
      </c>
      <c r="J11" s="5" t="n">
        <v>21</v>
      </c>
    </row>
    <row r="12" spans="1:11">
      <c r="A12" s="4" t="s">
        <v>185</v>
      </c>
      <c r="B12" s="5" t="n">
        <v>-140</v>
      </c>
      <c r="E12" s="5" t="n">
        <v>-140</v>
      </c>
      <c r="J12" s="5" t="n">
        <v>-140</v>
      </c>
    </row>
    <row r="13" spans="1:11">
      <c r="A13" s="4" t="s">
        <v>162</v>
      </c>
      <c r="B13" s="5" t="n">
        <v>42</v>
      </c>
      <c r="E13" s="5" t="n">
        <v>42</v>
      </c>
      <c r="J13" s="5" t="n">
        <v>42</v>
      </c>
    </row>
    <row r="14" spans="1:11">
      <c r="A14" s="4" t="s">
        <v>216</v>
      </c>
      <c r="B14" s="5" t="n">
        <v>4443</v>
      </c>
      <c r="D14" s="5" t="n">
        <v>32</v>
      </c>
      <c r="E14" s="5" t="n">
        <v>4742</v>
      </c>
      <c r="F14" s="5" t="n">
        <v>411</v>
      </c>
      <c r="G14" s="5" t="n">
        <v>-610</v>
      </c>
      <c r="H14" s="5" t="n">
        <v>10</v>
      </c>
      <c r="I14" s="5" t="n">
        <v>-340</v>
      </c>
      <c r="J14" s="5" t="n">
        <v>4245</v>
      </c>
      <c r="K14" s="5" t="n">
        <v>198</v>
      </c>
    </row>
    <row r="15" spans="1:11">
      <c r="A15" s="4" t="s">
        <v>82</v>
      </c>
      <c r="B15" s="5" t="n">
        <v>-700</v>
      </c>
      <c r="F15" s="5" t="n">
        <v>-712</v>
      </c>
      <c r="J15" s="5" t="n">
        <v>-712</v>
      </c>
      <c r="K15" s="5" t="n">
        <v>12</v>
      </c>
    </row>
    <row r="16" spans="1:11">
      <c r="A16" s="4" t="s">
        <v>209</v>
      </c>
      <c r="B16" s="5" t="n">
        <v>-170</v>
      </c>
      <c r="C16" s="4" t="s">
        <v>69</v>
      </c>
      <c r="G16" s="5" t="n">
        <v>-169</v>
      </c>
      <c r="J16" s="5" t="n">
        <v>-169</v>
      </c>
      <c r="K16" s="5" t="n">
        <v>-1</v>
      </c>
    </row>
    <row r="17" spans="1:11">
      <c r="A17" s="4" t="s">
        <v>210</v>
      </c>
      <c r="B17" s="5" t="n">
        <v>1</v>
      </c>
      <c r="C17" s="4" t="s">
        <v>97</v>
      </c>
      <c r="H17" s="5" t="n">
        <v>1</v>
      </c>
      <c r="J17" s="5" t="n">
        <v>1</v>
      </c>
    </row>
    <row r="18" spans="1:11">
      <c r="A18" s="4" t="s">
        <v>98</v>
      </c>
      <c r="B18" s="5" t="n">
        <v>-2</v>
      </c>
      <c r="C18" s="4" t="s">
        <v>99</v>
      </c>
      <c r="I18" s="5" t="n">
        <v>-2</v>
      </c>
      <c r="J18" s="5" t="n">
        <v>-2</v>
      </c>
    </row>
    <row r="19" spans="1:11">
      <c r="A19" s="4" t="s">
        <v>213</v>
      </c>
      <c r="B19" s="5" t="n">
        <v>5</v>
      </c>
      <c r="E19" s="5" t="n">
        <v>5</v>
      </c>
      <c r="J19" s="5" t="n">
        <v>5</v>
      </c>
    </row>
    <row r="20" spans="1:11">
      <c r="A20" s="4" t="s">
        <v>214</v>
      </c>
      <c r="B20" s="5" t="n">
        <v>-507</v>
      </c>
      <c r="F20" s="5" t="n">
        <v>-494</v>
      </c>
      <c r="J20" s="5" t="n">
        <v>-494</v>
      </c>
      <c r="K20" s="5" t="n">
        <v>-13</v>
      </c>
    </row>
    <row r="21" spans="1:11">
      <c r="A21" s="4" t="s">
        <v>215</v>
      </c>
      <c r="B21" s="5" t="n">
        <v>15</v>
      </c>
      <c r="E21" s="5" t="n">
        <v>15</v>
      </c>
      <c r="J21" s="5" t="n">
        <v>15</v>
      </c>
    </row>
    <row r="22" spans="1:11">
      <c r="A22" s="4" t="s">
        <v>185</v>
      </c>
      <c r="B22" s="5" t="n">
        <v>-70</v>
      </c>
      <c r="E22" s="5" t="n">
        <v>-70</v>
      </c>
      <c r="J22" s="5" t="n">
        <v>-70</v>
      </c>
    </row>
    <row r="23" spans="1:11">
      <c r="A23" s="4" t="s">
        <v>162</v>
      </c>
      <c r="B23" s="5" t="n">
        <v>28</v>
      </c>
      <c r="E23" s="5" t="n">
        <v>28</v>
      </c>
      <c r="J23" s="5" t="n">
        <v>28</v>
      </c>
    </row>
    <row r="24" spans="1:11">
      <c r="A24" s="4" t="s">
        <v>217</v>
      </c>
      <c r="B24" s="5" t="n">
        <v>3043</v>
      </c>
      <c r="D24" s="5" t="n">
        <v>32</v>
      </c>
      <c r="E24" s="5" t="n">
        <v>4720</v>
      </c>
      <c r="F24" s="5" t="n">
        <v>-795</v>
      </c>
      <c r="G24" s="5" t="n">
        <v>-779</v>
      </c>
      <c r="H24" s="5" t="n">
        <v>11</v>
      </c>
      <c r="I24" s="5" t="n">
        <v>-342</v>
      </c>
      <c r="J24" s="5" t="n">
        <v>2847</v>
      </c>
      <c r="K24" s="5" t="n">
        <v>196</v>
      </c>
    </row>
    <row r="25" spans="1:11">
      <c r="A25" s="4" t="s">
        <v>82</v>
      </c>
      <c r="B25" s="5" t="n">
        <v>-403</v>
      </c>
      <c r="F25" s="5" t="n">
        <v>-415</v>
      </c>
      <c r="J25" s="5" t="n">
        <v>-415</v>
      </c>
      <c r="K25" s="5" t="n">
        <v>12</v>
      </c>
    </row>
    <row r="26" spans="1:11">
      <c r="A26" s="4" t="s">
        <v>209</v>
      </c>
      <c r="B26" s="5" t="n">
        <v>5</v>
      </c>
      <c r="C26" s="4" t="s">
        <v>69</v>
      </c>
      <c r="G26" s="5" t="n">
        <v>3</v>
      </c>
      <c r="J26" s="5" t="n">
        <v>3</v>
      </c>
      <c r="K26" s="5" t="n">
        <v>2</v>
      </c>
    </row>
    <row r="27" spans="1:11">
      <c r="A27" s="4" t="s">
        <v>210</v>
      </c>
      <c r="B27" s="5" t="n">
        <v>-30</v>
      </c>
      <c r="C27" s="4" t="s">
        <v>97</v>
      </c>
      <c r="H27" s="5" t="n">
        <v>-30</v>
      </c>
      <c r="J27" s="5" t="n">
        <v>-30</v>
      </c>
    </row>
    <row r="28" spans="1:11">
      <c r="A28" s="4" t="s">
        <v>98</v>
      </c>
      <c r="B28" s="5" t="n">
        <v>132</v>
      </c>
      <c r="C28" s="4" t="s">
        <v>99</v>
      </c>
      <c r="I28" s="5" t="n">
        <v>132</v>
      </c>
      <c r="J28" s="5" t="n">
        <v>132</v>
      </c>
    </row>
    <row r="29" spans="1:11">
      <c r="A29" s="4" t="s">
        <v>211</v>
      </c>
      <c r="B29" s="5" t="n">
        <v>2</v>
      </c>
      <c r="K29" s="5" t="n">
        <v>2</v>
      </c>
    </row>
    <row r="30" spans="1:11">
      <c r="A30" s="4" t="s">
        <v>212</v>
      </c>
      <c r="B30" s="5" t="n">
        <v>-2</v>
      </c>
      <c r="K30" s="5" t="n">
        <v>-2</v>
      </c>
    </row>
    <row r="31" spans="1:11">
      <c r="A31" s="4" t="s">
        <v>213</v>
      </c>
      <c r="B31" s="5" t="n">
        <v>4</v>
      </c>
      <c r="E31" s="5" t="n">
        <v>4</v>
      </c>
      <c r="J31" s="5" t="n">
        <v>4</v>
      </c>
    </row>
    <row r="32" spans="1:11">
      <c r="A32" s="4" t="s">
        <v>214</v>
      </c>
      <c r="B32" s="5" t="n">
        <v>-412</v>
      </c>
      <c r="E32" s="5" t="n">
        <v>-395</v>
      </c>
      <c r="J32" s="5" t="n">
        <v>-395</v>
      </c>
      <c r="K32" s="5" t="n">
        <v>-17</v>
      </c>
    </row>
    <row r="33" spans="1:11">
      <c r="A33" s="4" t="s">
        <v>215</v>
      </c>
      <c r="B33" s="5" t="n">
        <v>-8</v>
      </c>
      <c r="E33" s="5" t="n">
        <v>-8</v>
      </c>
      <c r="J33" s="5" t="n">
        <v>-8</v>
      </c>
    </row>
    <row r="34" spans="1:11">
      <c r="A34" s="4" t="s">
        <v>162</v>
      </c>
      <c r="B34" s="5" t="n">
        <v>57</v>
      </c>
      <c r="E34" s="5" t="n">
        <v>57</v>
      </c>
      <c r="J34" s="5" t="n">
        <v>57</v>
      </c>
    </row>
    <row r="35" spans="1:11">
      <c r="A35" s="4" t="s">
        <v>218</v>
      </c>
      <c r="B35" s="6" t="n">
        <v>2388</v>
      </c>
      <c r="D35" s="6" t="n">
        <v>32</v>
      </c>
      <c r="E35" s="6" t="n">
        <v>4378</v>
      </c>
      <c r="F35" s="6" t="n">
        <v>-1210</v>
      </c>
      <c r="G35" s="6" t="n">
        <v>-776</v>
      </c>
      <c r="H35" s="6" t="n">
        <v>-19</v>
      </c>
      <c r="I35" s="6" t="n">
        <v>-210</v>
      </c>
      <c r="J35" s="6" t="n">
        <v>2195</v>
      </c>
      <c r="K35" s="6" t="n">
        <v>193</v>
      </c>
    </row>
    <row r="36" spans="1:11"/>
    <row r="37" spans="1:11">
      <c r="A37" s="4" t="s">
        <v>69</v>
      </c>
      <c r="B37" s="4" t="s">
        <v>104</v>
      </c>
    </row>
    <row r="38" spans="1:11">
      <c r="A38" s="4" t="s">
        <v>97</v>
      </c>
      <c r="B38" s="4" t="s">
        <v>105</v>
      </c>
    </row>
    <row r="39" spans="1:11">
      <c r="A39" s="4" t="s">
        <v>99</v>
      </c>
      <c r="B39" s="4" t="s">
        <v>106</v>
      </c>
    </row>
  </sheetData>
  <mergeCells count="5">
    <mergeCell ref="B1:C1"/>
    <mergeCell ref="A36:K36"/>
    <mergeCell ref="B37:K37"/>
    <mergeCell ref="B38:K38"/>
    <mergeCell ref="B39:K3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65</v>
      </c>
      <c r="D1" s="2" t="s">
        <v>66</v>
      </c>
    </row>
    <row r="2" spans="1:4">
      <c r="A2" s="3" t="s">
        <v>769</v>
      </c>
    </row>
    <row r="3" spans="1:4">
      <c r="A3" s="4" t="s">
        <v>865</v>
      </c>
      <c r="B3" s="6" t="n">
        <v>1078</v>
      </c>
      <c r="C3" s="6" t="n">
        <v>1579</v>
      </c>
      <c r="D3" s="6" t="n">
        <v>1750</v>
      </c>
    </row>
    <row r="4" spans="1:4">
      <c r="A4" s="4" t="s">
        <v>866</v>
      </c>
    </row>
    <row r="5" spans="1:4">
      <c r="A5" s="3" t="s">
        <v>769</v>
      </c>
    </row>
    <row r="6" spans="1:4">
      <c r="A6" s="4" t="s">
        <v>867</v>
      </c>
      <c r="B6" s="5" t="n">
        <v>888</v>
      </c>
      <c r="C6" s="5" t="n">
        <v>1490</v>
      </c>
    </row>
    <row r="7" spans="1:4">
      <c r="A7" s="4" t="s">
        <v>865</v>
      </c>
      <c r="B7" s="5" t="n">
        <v>874</v>
      </c>
      <c r="C7" s="5" t="n">
        <v>1473</v>
      </c>
    </row>
    <row r="8" spans="1:4">
      <c r="A8" s="4" t="s">
        <v>868</v>
      </c>
      <c r="B8" s="5" t="n">
        <v>668</v>
      </c>
      <c r="C8" s="5" t="n">
        <v>1272</v>
      </c>
    </row>
    <row r="9" spans="1:4">
      <c r="A9" s="4" t="s">
        <v>869</v>
      </c>
    </row>
    <row r="10" spans="1:4">
      <c r="A10" s="3" t="s">
        <v>769</v>
      </c>
    </row>
    <row r="11" spans="1:4">
      <c r="A11" s="4" t="s">
        <v>867</v>
      </c>
      <c r="B11" s="5" t="n">
        <v>943</v>
      </c>
      <c r="C11" s="5" t="n">
        <v>1490</v>
      </c>
    </row>
    <row r="12" spans="1:4">
      <c r="A12" s="4" t="s">
        <v>865</v>
      </c>
      <c r="B12" s="5" t="n">
        <v>1078</v>
      </c>
      <c r="C12" s="5" t="n">
        <v>1579</v>
      </c>
    </row>
    <row r="13" spans="1:4">
      <c r="A13" s="4" t="s">
        <v>868</v>
      </c>
      <c r="B13" s="5" t="n">
        <v>723</v>
      </c>
      <c r="C13" s="5" t="n">
        <v>1272</v>
      </c>
    </row>
    <row r="14" spans="1:4">
      <c r="A14" s="4" t="s">
        <v>870</v>
      </c>
    </row>
    <row r="15" spans="1:4">
      <c r="A15" s="3" t="s">
        <v>769</v>
      </c>
    </row>
    <row r="16" spans="1:4">
      <c r="A16" s="4" t="s">
        <v>867</v>
      </c>
      <c r="B16" s="5" t="n">
        <v>83</v>
      </c>
      <c r="C16" s="5" t="n">
        <v>646</v>
      </c>
    </row>
    <row r="17" spans="1:4">
      <c r="A17" s="4" t="s">
        <v>865</v>
      </c>
      <c r="B17" s="5" t="n">
        <v>83</v>
      </c>
      <c r="C17" s="5" t="n">
        <v>644</v>
      </c>
    </row>
    <row r="18" spans="1:4">
      <c r="A18" s="4" t="s">
        <v>868</v>
      </c>
      <c r="B18" s="5" t="n">
        <v>75</v>
      </c>
      <c r="C18" s="5" t="n">
        <v>637</v>
      </c>
    </row>
    <row r="19" spans="1:4">
      <c r="A19" s="4" t="s">
        <v>871</v>
      </c>
    </row>
    <row r="20" spans="1:4">
      <c r="A20" s="3" t="s">
        <v>769</v>
      </c>
    </row>
    <row r="21" spans="1:4">
      <c r="A21" s="4" t="s">
        <v>867</v>
      </c>
      <c r="B21" s="5" t="n">
        <v>83</v>
      </c>
      <c r="C21" s="5" t="n">
        <v>646</v>
      </c>
    </row>
    <row r="22" spans="1:4">
      <c r="A22" s="4" t="s">
        <v>865</v>
      </c>
      <c r="B22" s="5" t="n">
        <v>83</v>
      </c>
      <c r="C22" s="5" t="n">
        <v>644</v>
      </c>
    </row>
    <row r="23" spans="1:4">
      <c r="A23" s="4" t="s">
        <v>868</v>
      </c>
      <c r="B23" s="5" t="n">
        <v>75</v>
      </c>
      <c r="C23" s="5" t="n">
        <v>637</v>
      </c>
    </row>
    <row r="24" spans="1:4">
      <c r="A24" s="4" t="s">
        <v>872</v>
      </c>
    </row>
    <row r="25" spans="1:4">
      <c r="A25" s="3" t="s">
        <v>769</v>
      </c>
    </row>
    <row r="26" spans="1:4">
      <c r="A26" s="4" t="s">
        <v>867</v>
      </c>
      <c r="B26" s="5" t="n">
        <v>428</v>
      </c>
      <c r="C26" s="5" t="n">
        <v>506</v>
      </c>
    </row>
    <row r="27" spans="1:4">
      <c r="A27" s="4" t="s">
        <v>865</v>
      </c>
      <c r="B27" s="5" t="n">
        <v>414</v>
      </c>
      <c r="C27" s="5" t="n">
        <v>491</v>
      </c>
    </row>
    <row r="28" spans="1:4">
      <c r="A28" s="4" t="s">
        <v>868</v>
      </c>
      <c r="B28" s="5" t="n">
        <v>323</v>
      </c>
      <c r="C28" s="5" t="n">
        <v>404</v>
      </c>
    </row>
    <row r="29" spans="1:4">
      <c r="A29" s="4" t="s">
        <v>873</v>
      </c>
    </row>
    <row r="30" spans="1:4">
      <c r="A30" s="3" t="s">
        <v>769</v>
      </c>
    </row>
    <row r="31" spans="1:4">
      <c r="A31" s="4" t="s">
        <v>867</v>
      </c>
      <c r="B31" s="5" t="n">
        <v>483</v>
      </c>
      <c r="C31" s="5" t="n">
        <v>506</v>
      </c>
    </row>
    <row r="32" spans="1:4">
      <c r="A32" s="4" t="s">
        <v>865</v>
      </c>
      <c r="B32" s="5" t="n">
        <v>618</v>
      </c>
      <c r="C32" s="5" t="n">
        <v>597</v>
      </c>
    </row>
    <row r="33" spans="1:4">
      <c r="A33" s="4" t="s">
        <v>868</v>
      </c>
      <c r="B33" s="5" t="n">
        <v>378</v>
      </c>
      <c r="C33" s="5" t="n">
        <v>404</v>
      </c>
    </row>
    <row r="34" spans="1:4">
      <c r="A34" s="4" t="s">
        <v>874</v>
      </c>
    </row>
    <row r="35" spans="1:4">
      <c r="A35" s="3" t="s">
        <v>769</v>
      </c>
    </row>
    <row r="36" spans="1:4">
      <c r="A36" s="4" t="s">
        <v>867</v>
      </c>
      <c r="B36" s="5" t="n">
        <v>377</v>
      </c>
      <c r="C36" s="5" t="n">
        <v>338</v>
      </c>
    </row>
    <row r="37" spans="1:4">
      <c r="A37" s="4" t="s">
        <v>865</v>
      </c>
      <c r="B37" s="5" t="n">
        <v>377</v>
      </c>
      <c r="C37" s="5" t="n">
        <v>338</v>
      </c>
    </row>
    <row r="38" spans="1:4">
      <c r="A38" s="4" t="s">
        <v>868</v>
      </c>
      <c r="B38" s="5" t="n">
        <v>270</v>
      </c>
      <c r="C38" s="5" t="n">
        <v>231</v>
      </c>
    </row>
    <row r="39" spans="1:4">
      <c r="A39" s="4" t="s">
        <v>875</v>
      </c>
    </row>
    <row r="40" spans="1:4">
      <c r="A40" s="3" t="s">
        <v>769</v>
      </c>
    </row>
    <row r="41" spans="1:4">
      <c r="A41" s="4" t="s">
        <v>867</v>
      </c>
      <c r="B41" s="5" t="n">
        <v>377</v>
      </c>
      <c r="C41" s="5" t="n">
        <v>338</v>
      </c>
    </row>
    <row r="42" spans="1:4">
      <c r="A42" s="4" t="s">
        <v>865</v>
      </c>
      <c r="B42" s="5" t="n">
        <v>377</v>
      </c>
      <c r="C42" s="5" t="n">
        <v>338</v>
      </c>
    </row>
    <row r="43" spans="1:4">
      <c r="A43" s="4" t="s">
        <v>868</v>
      </c>
      <c r="B43" s="6" t="n">
        <v>270</v>
      </c>
      <c r="C43" s="6" t="n">
        <v>2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5</v>
      </c>
      <c r="D2" s="2" t="s">
        <v>66</v>
      </c>
    </row>
    <row r="3" spans="1:4">
      <c r="A3" s="3" t="s">
        <v>769</v>
      </c>
    </row>
    <row r="4" spans="1:4">
      <c r="A4" s="4" t="s">
        <v>834</v>
      </c>
      <c r="B4" s="6" t="n">
        <v>7</v>
      </c>
      <c r="C4" s="6" t="n">
        <v>9</v>
      </c>
      <c r="D4" s="6" t="n">
        <v>13</v>
      </c>
    </row>
    <row r="5" spans="1:4">
      <c r="A5" s="4" t="s">
        <v>835</v>
      </c>
      <c r="B5" s="5" t="n">
        <v>36</v>
      </c>
      <c r="C5" s="5" t="n">
        <v>35</v>
      </c>
      <c r="D5" s="5" t="n">
        <v>34</v>
      </c>
    </row>
    <row r="6" spans="1:4">
      <c r="A6" s="4" t="s">
        <v>877</v>
      </c>
      <c r="B6" s="5" t="n">
        <v>-58</v>
      </c>
      <c r="C6" s="5" t="n">
        <v>-61</v>
      </c>
      <c r="D6" s="5" t="n">
        <v>-63</v>
      </c>
    </row>
    <row r="7" spans="1:4">
      <c r="A7" s="4" t="s">
        <v>775</v>
      </c>
      <c r="B7" s="5" t="n">
        <v>170</v>
      </c>
      <c r="C7" s="5" t="n">
        <v>1</v>
      </c>
      <c r="D7" s="5" t="n">
        <v>1</v>
      </c>
    </row>
    <row r="8" spans="1:4">
      <c r="A8" s="4" t="s">
        <v>859</v>
      </c>
      <c r="B8" s="5" t="n">
        <v>-1</v>
      </c>
    </row>
    <row r="9" spans="1:4">
      <c r="A9" s="4" t="s">
        <v>878</v>
      </c>
      <c r="C9" s="5" t="n">
        <v>-1</v>
      </c>
      <c r="D9" s="5" t="n">
        <v>-1</v>
      </c>
    </row>
    <row r="10" spans="1:4">
      <c r="A10" s="4" t="s">
        <v>860</v>
      </c>
      <c r="B10" s="5" t="n">
        <v>13</v>
      </c>
      <c r="C10" s="5" t="n">
        <v>19</v>
      </c>
      <c r="D10" s="5" t="n">
        <v>18</v>
      </c>
    </row>
    <row r="11" spans="1:4">
      <c r="A11" s="4" t="s">
        <v>879</v>
      </c>
      <c r="B11" s="5" t="n">
        <v>167</v>
      </c>
      <c r="C11" s="5" t="n">
        <v>2</v>
      </c>
      <c r="D11" s="5" t="n">
        <v>2</v>
      </c>
    </row>
    <row r="12" spans="1:4">
      <c r="A12" s="4" t="s">
        <v>809</v>
      </c>
    </row>
    <row r="13" spans="1:4">
      <c r="A13" s="3" t="s">
        <v>769</v>
      </c>
    </row>
    <row r="14" spans="1:4">
      <c r="A14" s="4" t="s">
        <v>775</v>
      </c>
      <c r="B14" s="5" t="n">
        <v>170</v>
      </c>
    </row>
    <row r="15" spans="1:4">
      <c r="A15" s="4" t="s">
        <v>810</v>
      </c>
    </row>
    <row r="16" spans="1:4">
      <c r="A16" s="3" t="s">
        <v>769</v>
      </c>
    </row>
    <row r="17" spans="1:4">
      <c r="A17" s="4" t="s">
        <v>834</v>
      </c>
      <c r="B17" s="5" t="n">
        <v>3</v>
      </c>
      <c r="C17" s="5" t="n">
        <v>3</v>
      </c>
      <c r="D17" s="5" t="n">
        <v>5</v>
      </c>
    </row>
    <row r="18" spans="1:4">
      <c r="A18" s="4" t="s">
        <v>835</v>
      </c>
      <c r="B18" s="5" t="n">
        <v>9</v>
      </c>
      <c r="C18" s="5" t="n">
        <v>10</v>
      </c>
      <c r="D18" s="5" t="n">
        <v>9</v>
      </c>
    </row>
    <row r="19" spans="1:4">
      <c r="A19" s="4" t="s">
        <v>877</v>
      </c>
      <c r="B19" s="5" t="n">
        <v>-20</v>
      </c>
      <c r="C19" s="5" t="n">
        <v>-23</v>
      </c>
      <c r="D19" s="5" t="n">
        <v>-24</v>
      </c>
    </row>
    <row r="20" spans="1:4">
      <c r="A20" s="4" t="s">
        <v>775</v>
      </c>
      <c r="B20" s="5" t="n">
        <v>164</v>
      </c>
    </row>
    <row r="21" spans="1:4">
      <c r="A21" s="4" t="s">
        <v>859</v>
      </c>
      <c r="B21" s="5" t="n">
        <v>-1</v>
      </c>
    </row>
    <row r="22" spans="1:4">
      <c r="A22" s="4" t="s">
        <v>860</v>
      </c>
      <c r="B22" s="5" t="n">
        <v>5</v>
      </c>
      <c r="C22" s="5" t="n">
        <v>6</v>
      </c>
      <c r="D22" s="5" t="n">
        <v>7</v>
      </c>
    </row>
    <row r="23" spans="1:4">
      <c r="A23" s="4" t="s">
        <v>879</v>
      </c>
      <c r="B23" s="5" t="n">
        <v>160</v>
      </c>
      <c r="C23" s="5" t="n">
        <v>-4</v>
      </c>
      <c r="D23" s="5" t="n">
        <v>-3</v>
      </c>
    </row>
    <row r="24" spans="1:4">
      <c r="A24" s="4" t="s">
        <v>830</v>
      </c>
    </row>
    <row r="25" spans="1:4">
      <c r="A25" s="3" t="s">
        <v>769</v>
      </c>
    </row>
    <row r="26" spans="1:4">
      <c r="A26" s="4" t="s">
        <v>834</v>
      </c>
      <c r="B26" s="5" t="n">
        <v>4</v>
      </c>
      <c r="C26" s="5" t="n">
        <v>6</v>
      </c>
      <c r="D26" s="5" t="n">
        <v>8</v>
      </c>
    </row>
    <row r="27" spans="1:4">
      <c r="A27" s="4" t="s">
        <v>835</v>
      </c>
      <c r="B27" s="5" t="n">
        <v>13</v>
      </c>
      <c r="C27" s="5" t="n">
        <v>13</v>
      </c>
      <c r="D27" s="5" t="n">
        <v>13</v>
      </c>
    </row>
    <row r="28" spans="1:4">
      <c r="A28" s="4" t="s">
        <v>877</v>
      </c>
      <c r="B28" s="5" t="n">
        <v>-21</v>
      </c>
      <c r="C28" s="5" t="n">
        <v>-21</v>
      </c>
      <c r="D28" s="5" t="n">
        <v>-22</v>
      </c>
    </row>
    <row r="29" spans="1:4">
      <c r="A29" s="4" t="s">
        <v>775</v>
      </c>
      <c r="B29" s="5" t="n">
        <v>6</v>
      </c>
      <c r="C29" s="5" t="n">
        <v>1</v>
      </c>
      <c r="D29" s="5" t="n">
        <v>1</v>
      </c>
    </row>
    <row r="30" spans="1:4">
      <c r="A30" s="4" t="s">
        <v>878</v>
      </c>
      <c r="C30" s="5" t="n">
        <v>-1</v>
      </c>
      <c r="D30" s="5" t="n">
        <v>-1</v>
      </c>
    </row>
    <row r="31" spans="1:4">
      <c r="A31" s="4" t="s">
        <v>860</v>
      </c>
      <c r="B31" s="5" t="n">
        <v>2</v>
      </c>
      <c r="C31" s="5" t="n">
        <v>4</v>
      </c>
      <c r="D31" s="5" t="n">
        <v>5</v>
      </c>
    </row>
    <row r="32" spans="1:4">
      <c r="A32" s="4" t="s">
        <v>879</v>
      </c>
      <c r="B32" s="5" t="n">
        <v>4</v>
      </c>
      <c r="C32" s="5" t="n">
        <v>2</v>
      </c>
      <c r="D32" s="5" t="n">
        <v>4</v>
      </c>
    </row>
    <row r="33" spans="1:4">
      <c r="A33" s="4" t="s">
        <v>796</v>
      </c>
    </row>
    <row r="34" spans="1:4">
      <c r="A34" s="3" t="s">
        <v>769</v>
      </c>
    </row>
    <row r="35" spans="1:4">
      <c r="A35" s="4" t="s">
        <v>835</v>
      </c>
      <c r="B35" s="5" t="n">
        <v>14</v>
      </c>
      <c r="C35" s="5" t="n">
        <v>12</v>
      </c>
      <c r="D35" s="5" t="n">
        <v>12</v>
      </c>
    </row>
    <row r="36" spans="1:4">
      <c r="A36" s="4" t="s">
        <v>877</v>
      </c>
      <c r="B36" s="5" t="n">
        <v>-17</v>
      </c>
      <c r="C36" s="5" t="n">
        <v>-17</v>
      </c>
      <c r="D36" s="5" t="n">
        <v>-17</v>
      </c>
    </row>
    <row r="37" spans="1:4">
      <c r="A37" s="4" t="s">
        <v>860</v>
      </c>
      <c r="B37" s="5" t="n">
        <v>6</v>
      </c>
      <c r="C37" s="5" t="n">
        <v>9</v>
      </c>
      <c r="D37" s="5" t="n">
        <v>6</v>
      </c>
    </row>
    <row r="38" spans="1:4">
      <c r="A38" s="4" t="s">
        <v>879</v>
      </c>
      <c r="B38" s="6" t="n">
        <v>3</v>
      </c>
      <c r="C38" s="6" t="n">
        <v>4</v>
      </c>
      <c r="D38" s="6"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1</v>
      </c>
    </row>
    <row r="2" spans="1:2">
      <c r="B2" s="2" t="s">
        <v>627</v>
      </c>
    </row>
    <row r="3" spans="1:2">
      <c r="A3" s="3" t="s">
        <v>769</v>
      </c>
    </row>
    <row r="4" spans="1:2">
      <c r="A4" s="4" t="s">
        <v>881</v>
      </c>
      <c r="B4" s="6" t="n">
        <v>-17</v>
      </c>
    </row>
    <row r="5" spans="1:2">
      <c r="A5" s="4" t="s">
        <v>810</v>
      </c>
    </row>
    <row r="6" spans="1:2">
      <c r="A6" s="3" t="s">
        <v>769</v>
      </c>
    </row>
    <row r="7" spans="1:2">
      <c r="A7" s="4" t="s">
        <v>881</v>
      </c>
      <c r="B7" s="5" t="n">
        <v>-2</v>
      </c>
    </row>
    <row r="8" spans="1:2">
      <c r="A8" s="4" t="s">
        <v>830</v>
      </c>
    </row>
    <row r="9" spans="1:2">
      <c r="A9" s="3" t="s">
        <v>769</v>
      </c>
    </row>
    <row r="10" spans="1:2">
      <c r="A10" s="4" t="s">
        <v>881</v>
      </c>
      <c r="B10" s="5" t="n">
        <v>-4</v>
      </c>
    </row>
    <row r="11" spans="1:2">
      <c r="A11" s="4" t="s">
        <v>796</v>
      </c>
    </row>
    <row r="12" spans="1:2">
      <c r="A12" s="3" t="s">
        <v>769</v>
      </c>
    </row>
    <row r="13" spans="1:2">
      <c r="A13" s="4" t="s">
        <v>881</v>
      </c>
      <c r="B13" s="6" t="n">
        <v>-1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5</v>
      </c>
      <c r="D2" s="2" t="s">
        <v>66</v>
      </c>
    </row>
    <row r="3" spans="1:4">
      <c r="A3" s="3" t="s">
        <v>883</v>
      </c>
    </row>
    <row r="4" spans="1:4">
      <c r="A4" s="4" t="s">
        <v>770</v>
      </c>
      <c r="B4" s="4" t="s">
        <v>771</v>
      </c>
      <c r="C4" s="4" t="s">
        <v>772</v>
      </c>
      <c r="D4" s="4" t="s">
        <v>773</v>
      </c>
    </row>
    <row r="5" spans="1:4">
      <c r="A5" s="4" t="s">
        <v>810</v>
      </c>
    </row>
    <row r="6" spans="1:4">
      <c r="A6" s="3" t="s">
        <v>884</v>
      </c>
    </row>
    <row r="7" spans="1:4">
      <c r="A7" s="4" t="s">
        <v>885</v>
      </c>
      <c r="B7" s="4" t="s">
        <v>886</v>
      </c>
      <c r="C7" s="4" t="s">
        <v>701</v>
      </c>
      <c r="D7" s="4" t="s">
        <v>887</v>
      </c>
    </row>
    <row r="8" spans="1:4">
      <c r="A8" s="4" t="s">
        <v>888</v>
      </c>
      <c r="C8" s="4" t="s">
        <v>889</v>
      </c>
      <c r="D8" s="4" t="s">
        <v>889</v>
      </c>
    </row>
    <row r="9" spans="1:4">
      <c r="A9" s="3" t="s">
        <v>883</v>
      </c>
    </row>
    <row r="10" spans="1:4">
      <c r="A10" s="4" t="s">
        <v>890</v>
      </c>
      <c r="B10" s="4" t="s">
        <v>701</v>
      </c>
      <c r="C10" s="4" t="s">
        <v>887</v>
      </c>
      <c r="D10" s="4" t="s">
        <v>889</v>
      </c>
    </row>
    <row r="11" spans="1:4">
      <c r="A11" s="4" t="s">
        <v>891</v>
      </c>
      <c r="B11" s="4" t="s">
        <v>889</v>
      </c>
      <c r="C11" s="4" t="s">
        <v>889</v>
      </c>
      <c r="D11" s="4" t="s">
        <v>815</v>
      </c>
    </row>
    <row r="12" spans="1:4">
      <c r="A12" s="4" t="s">
        <v>770</v>
      </c>
      <c r="B12" s="4" t="s">
        <v>813</v>
      </c>
      <c r="C12" s="4" t="s">
        <v>814</v>
      </c>
      <c r="D12" s="4" t="s">
        <v>815</v>
      </c>
    </row>
    <row r="13" spans="1:4">
      <c r="A13" s="4" t="s">
        <v>830</v>
      </c>
    </row>
    <row r="14" spans="1:4">
      <c r="A14" s="3" t="s">
        <v>884</v>
      </c>
    </row>
    <row r="15" spans="1:4">
      <c r="A15" s="4" t="s">
        <v>885</v>
      </c>
      <c r="B15" s="4" t="s">
        <v>887</v>
      </c>
      <c r="C15" s="4" t="s">
        <v>892</v>
      </c>
      <c r="D15" s="4" t="s">
        <v>893</v>
      </c>
    </row>
    <row r="16" spans="1:4">
      <c r="A16" s="4" t="s">
        <v>888</v>
      </c>
      <c r="B16" s="4" t="s">
        <v>894</v>
      </c>
      <c r="C16" s="4" t="s">
        <v>894</v>
      </c>
      <c r="D16" s="4" t="s">
        <v>894</v>
      </c>
    </row>
    <row r="17" spans="1:4">
      <c r="A17" s="3" t="s">
        <v>883</v>
      </c>
    </row>
    <row r="18" spans="1:4">
      <c r="A18" s="4" t="s">
        <v>890</v>
      </c>
      <c r="B18" s="4" t="s">
        <v>892</v>
      </c>
      <c r="C18" s="4" t="s">
        <v>893</v>
      </c>
      <c r="D18" s="4" t="s">
        <v>893</v>
      </c>
    </row>
    <row r="19" spans="1:4">
      <c r="A19" s="4" t="s">
        <v>891</v>
      </c>
      <c r="B19" s="4" t="s">
        <v>894</v>
      </c>
      <c r="C19" s="4" t="s">
        <v>894</v>
      </c>
      <c r="D19" s="4" t="s">
        <v>894</v>
      </c>
    </row>
    <row r="20" spans="1:4">
      <c r="A20" s="4" t="s">
        <v>770</v>
      </c>
      <c r="B20" s="4" t="s">
        <v>895</v>
      </c>
      <c r="C20" s="4" t="s">
        <v>771</v>
      </c>
      <c r="D20" s="4" t="s">
        <v>772</v>
      </c>
    </row>
    <row r="21" spans="1:4">
      <c r="A21" s="4" t="s">
        <v>796</v>
      </c>
    </row>
    <row r="22" spans="1:4">
      <c r="A22" s="3" t="s">
        <v>884</v>
      </c>
    </row>
    <row r="23" spans="1:4">
      <c r="A23" s="4" t="s">
        <v>885</v>
      </c>
      <c r="B23" s="4" t="s">
        <v>896</v>
      </c>
      <c r="C23" s="4" t="s">
        <v>772</v>
      </c>
      <c r="D23" s="4" t="s">
        <v>897</v>
      </c>
    </row>
    <row r="24" spans="1:4">
      <c r="A24" s="3" t="s">
        <v>883</v>
      </c>
    </row>
    <row r="25" spans="1:4">
      <c r="A25" s="4" t="s">
        <v>890</v>
      </c>
      <c r="B25" s="4" t="s">
        <v>772</v>
      </c>
      <c r="C25" s="4" t="s">
        <v>897</v>
      </c>
      <c r="D25" s="4" t="s">
        <v>772</v>
      </c>
    </row>
    <row r="26" spans="1:4">
      <c r="A26" s="4" t="s">
        <v>770</v>
      </c>
      <c r="B26" s="4" t="s">
        <v>798</v>
      </c>
      <c r="C26" s="4" t="s">
        <v>799</v>
      </c>
      <c r="D26" s="4" t="s">
        <v>8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65</v>
      </c>
    </row>
    <row r="2" spans="1:3">
      <c r="A2" s="3" t="s">
        <v>769</v>
      </c>
    </row>
    <row r="3" spans="1:3">
      <c r="A3" s="4" t="s">
        <v>776</v>
      </c>
      <c r="B3" s="4" t="s">
        <v>499</v>
      </c>
      <c r="C3" s="4" t="s">
        <v>499</v>
      </c>
    </row>
    <row r="4" spans="1:3">
      <c r="A4" s="4" t="s">
        <v>781</v>
      </c>
    </row>
    <row r="5" spans="1:3">
      <c r="A5" s="3" t="s">
        <v>769</v>
      </c>
    </row>
    <row r="6" spans="1:3">
      <c r="A6" s="4" t="s">
        <v>776</v>
      </c>
      <c r="B6" s="4" t="s">
        <v>782</v>
      </c>
      <c r="C6" s="4" t="s">
        <v>783</v>
      </c>
    </row>
    <row r="7" spans="1:3">
      <c r="A7" s="4" t="s">
        <v>786</v>
      </c>
    </row>
    <row r="8" spans="1:3">
      <c r="A8" s="3" t="s">
        <v>769</v>
      </c>
    </row>
    <row r="9" spans="1:3">
      <c r="A9" s="4" t="s">
        <v>776</v>
      </c>
      <c r="B9" s="4" t="s">
        <v>787</v>
      </c>
      <c r="C9" s="4" t="s">
        <v>454</v>
      </c>
    </row>
    <row r="10" spans="1:3">
      <c r="A10" s="4" t="s">
        <v>790</v>
      </c>
    </row>
    <row r="11" spans="1:3">
      <c r="A11" s="3" t="s">
        <v>769</v>
      </c>
    </row>
    <row r="12" spans="1:3">
      <c r="A12" s="4" t="s">
        <v>776</v>
      </c>
      <c r="B12" s="4" t="s">
        <v>791</v>
      </c>
      <c r="C12" s="4" t="s">
        <v>792</v>
      </c>
    </row>
    <row r="13" spans="1:3">
      <c r="A13" s="4" t="s">
        <v>810</v>
      </c>
    </row>
    <row r="14" spans="1:3">
      <c r="A14" s="3" t="s">
        <v>769</v>
      </c>
    </row>
    <row r="15" spans="1:3">
      <c r="A15" s="4" t="s">
        <v>776</v>
      </c>
      <c r="B15" s="4" t="s">
        <v>499</v>
      </c>
      <c r="C15" s="4" t="s">
        <v>499</v>
      </c>
    </row>
    <row r="16" spans="1:3">
      <c r="A16" s="4" t="s">
        <v>816</v>
      </c>
    </row>
    <row r="17" spans="1:3">
      <c r="A17" s="3" t="s">
        <v>769</v>
      </c>
    </row>
    <row r="18" spans="1:3">
      <c r="A18" s="4" t="s">
        <v>776</v>
      </c>
      <c r="B18" s="4" t="s">
        <v>817</v>
      </c>
      <c r="C18" s="4" t="s">
        <v>818</v>
      </c>
    </row>
    <row r="19" spans="1:3">
      <c r="A19" s="4" t="s">
        <v>819</v>
      </c>
    </row>
    <row r="20" spans="1:3">
      <c r="A20" s="3" t="s">
        <v>769</v>
      </c>
    </row>
    <row r="21" spans="1:3">
      <c r="A21" s="4" t="s">
        <v>776</v>
      </c>
      <c r="B21" s="4" t="s">
        <v>820</v>
      </c>
      <c r="C21" s="4" t="s">
        <v>821</v>
      </c>
    </row>
    <row r="22" spans="1:3">
      <c r="A22" s="4" t="s">
        <v>822</v>
      </c>
    </row>
    <row r="23" spans="1:3">
      <c r="A23" s="3" t="s">
        <v>769</v>
      </c>
    </row>
    <row r="24" spans="1:3">
      <c r="A24" s="4" t="s">
        <v>776</v>
      </c>
      <c r="B24" s="4" t="s">
        <v>823</v>
      </c>
      <c r="C24" s="4" t="s">
        <v>792</v>
      </c>
    </row>
    <row r="25" spans="1:3">
      <c r="A25" s="4" t="s">
        <v>830</v>
      </c>
    </row>
    <row r="26" spans="1:3">
      <c r="A26" s="3" t="s">
        <v>769</v>
      </c>
    </row>
    <row r="27" spans="1:3">
      <c r="A27" s="4" t="s">
        <v>776</v>
      </c>
      <c r="B27" s="4" t="s">
        <v>499</v>
      </c>
      <c r="C27" s="4" t="s">
        <v>499</v>
      </c>
    </row>
    <row r="28" spans="1:3">
      <c r="A28" s="4" t="s">
        <v>899</v>
      </c>
    </row>
    <row r="29" spans="1:3">
      <c r="A29" s="3" t="s">
        <v>769</v>
      </c>
    </row>
    <row r="30" spans="1:3">
      <c r="A30" s="4" t="s">
        <v>776</v>
      </c>
      <c r="B30" s="4" t="s">
        <v>454</v>
      </c>
      <c r="C30" s="4" t="s">
        <v>900</v>
      </c>
    </row>
    <row r="31" spans="1:3">
      <c r="A31" s="4" t="s">
        <v>901</v>
      </c>
    </row>
    <row r="32" spans="1:3">
      <c r="A32" s="3" t="s">
        <v>769</v>
      </c>
    </row>
    <row r="33" spans="1:3">
      <c r="A33" s="4" t="s">
        <v>776</v>
      </c>
      <c r="B33" s="4" t="s">
        <v>817</v>
      </c>
      <c r="C33" s="4" t="s">
        <v>902</v>
      </c>
    </row>
    <row r="34" spans="1:3">
      <c r="A34" s="4" t="s">
        <v>903</v>
      </c>
    </row>
    <row r="35" spans="1:3">
      <c r="A35" s="3" t="s">
        <v>769</v>
      </c>
    </row>
    <row r="36" spans="1:3">
      <c r="A36" s="4" t="s">
        <v>776</v>
      </c>
      <c r="B36" s="4" t="s">
        <v>904</v>
      </c>
      <c r="C36" s="4" t="s">
        <v>905</v>
      </c>
    </row>
    <row r="37" spans="1:3">
      <c r="A37" s="4" t="s">
        <v>796</v>
      </c>
    </row>
    <row r="38" spans="1:3">
      <c r="A38" s="3" t="s">
        <v>769</v>
      </c>
    </row>
    <row r="39" spans="1:3">
      <c r="A39" s="4" t="s">
        <v>776</v>
      </c>
      <c r="B39" s="4" t="s">
        <v>499</v>
      </c>
      <c r="C39" s="4" t="s">
        <v>499</v>
      </c>
    </row>
    <row r="40" spans="1:3">
      <c r="A40" s="4" t="s">
        <v>802</v>
      </c>
    </row>
    <row r="41" spans="1:3">
      <c r="A41" s="3" t="s">
        <v>769</v>
      </c>
    </row>
    <row r="42" spans="1:3">
      <c r="A42" s="4" t="s">
        <v>776</v>
      </c>
      <c r="B42" s="4" t="s">
        <v>803</v>
      </c>
      <c r="C42" s="4" t="s">
        <v>804</v>
      </c>
    </row>
    <row r="43" spans="1:3">
      <c r="A43" s="4" t="s">
        <v>805</v>
      </c>
    </row>
    <row r="44" spans="1:3">
      <c r="A44" s="3" t="s">
        <v>769</v>
      </c>
    </row>
    <row r="45" spans="1:3">
      <c r="A45" s="4" t="s">
        <v>776</v>
      </c>
      <c r="B45" s="4" t="s">
        <v>789</v>
      </c>
      <c r="C45" s="4" t="s">
        <v>806</v>
      </c>
    </row>
    <row r="46" spans="1:3">
      <c r="A46" s="4" t="s">
        <v>807</v>
      </c>
    </row>
    <row r="47" spans="1:3">
      <c r="A47" s="3" t="s">
        <v>769</v>
      </c>
    </row>
    <row r="48" spans="1:3">
      <c r="A48" s="4" t="s">
        <v>776</v>
      </c>
      <c r="B48" s="4" t="s">
        <v>808</v>
      </c>
      <c r="C48" s="4" t="s">
        <v>8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v>
      </c>
      <c r="C1" s="2" t="s">
        <v>65</v>
      </c>
      <c r="D1" s="2" t="s">
        <v>66</v>
      </c>
    </row>
    <row r="2" spans="1:4">
      <c r="A2" s="3" t="s">
        <v>907</v>
      </c>
    </row>
    <row r="3" spans="1:4">
      <c r="A3" s="4" t="s">
        <v>908</v>
      </c>
      <c r="B3" s="6" t="n">
        <v>627</v>
      </c>
      <c r="C3" s="6" t="n">
        <v>1184</v>
      </c>
    </row>
    <row r="4" spans="1:4">
      <c r="A4" s="4" t="s">
        <v>909</v>
      </c>
      <c r="B4" s="5" t="n">
        <v>901</v>
      </c>
      <c r="C4" s="5" t="n">
        <v>1396</v>
      </c>
      <c r="D4" s="6" t="n">
        <v>1559</v>
      </c>
    </row>
    <row r="5" spans="1:4">
      <c r="A5" s="4" t="s">
        <v>713</v>
      </c>
    </row>
    <row r="6" spans="1:4">
      <c r="A6" s="3" t="s">
        <v>907</v>
      </c>
    </row>
    <row r="7" spans="1:4">
      <c r="A7" s="4" t="s">
        <v>908</v>
      </c>
      <c r="B7" s="5" t="n">
        <v>281</v>
      </c>
      <c r="C7" s="5" t="n">
        <v>260</v>
      </c>
    </row>
    <row r="8" spans="1:4">
      <c r="A8" s="4" t="s">
        <v>717</v>
      </c>
    </row>
    <row r="9" spans="1:4">
      <c r="A9" s="3" t="s">
        <v>907</v>
      </c>
    </row>
    <row r="10" spans="1:4">
      <c r="A10" s="4" t="s">
        <v>908</v>
      </c>
      <c r="B10" s="5" t="n">
        <v>324</v>
      </c>
      <c r="C10" s="5" t="n">
        <v>750</v>
      </c>
    </row>
    <row r="11" spans="1:4">
      <c r="A11" s="4" t="s">
        <v>910</v>
      </c>
    </row>
    <row r="12" spans="1:4">
      <c r="A12" s="3" t="s">
        <v>907</v>
      </c>
    </row>
    <row r="13" spans="1:4">
      <c r="A13" s="4" t="s">
        <v>908</v>
      </c>
      <c r="B13" s="5" t="n">
        <v>22</v>
      </c>
      <c r="C13" s="5" t="n">
        <v>174</v>
      </c>
    </row>
    <row r="14" spans="1:4">
      <c r="A14" s="4" t="s">
        <v>911</v>
      </c>
    </row>
    <row r="15" spans="1:4">
      <c r="A15" s="3" t="s">
        <v>907</v>
      </c>
    </row>
    <row r="16" spans="1:4">
      <c r="A16" s="4" t="s">
        <v>908</v>
      </c>
      <c r="B16" s="5" t="n">
        <v>11</v>
      </c>
      <c r="C16" s="5" t="n">
        <v>30</v>
      </c>
    </row>
    <row r="17" spans="1:4">
      <c r="A17" s="4" t="s">
        <v>912</v>
      </c>
    </row>
    <row r="18" spans="1:4">
      <c r="A18" s="3" t="s">
        <v>907</v>
      </c>
    </row>
    <row r="19" spans="1:4">
      <c r="A19" s="4" t="s">
        <v>908</v>
      </c>
      <c r="B19" s="5" t="n">
        <v>11</v>
      </c>
      <c r="C19" s="5" t="n">
        <v>30</v>
      </c>
    </row>
    <row r="20" spans="1:4">
      <c r="A20" s="4" t="s">
        <v>913</v>
      </c>
    </row>
    <row r="21" spans="1:4">
      <c r="A21" s="3" t="s">
        <v>907</v>
      </c>
    </row>
    <row r="22" spans="1:4">
      <c r="A22" s="4" t="s">
        <v>908</v>
      </c>
      <c r="B22" s="5" t="n">
        <v>79</v>
      </c>
      <c r="C22" s="5" t="n">
        <v>63</v>
      </c>
    </row>
    <row r="23" spans="1:4">
      <c r="A23" s="4" t="s">
        <v>914</v>
      </c>
    </row>
    <row r="24" spans="1:4">
      <c r="A24" s="3" t="s">
        <v>907</v>
      </c>
    </row>
    <row r="25" spans="1:4">
      <c r="A25" s="4" t="s">
        <v>908</v>
      </c>
      <c r="B25" s="5" t="n">
        <v>75</v>
      </c>
      <c r="C25" s="5" t="n">
        <v>53</v>
      </c>
    </row>
    <row r="26" spans="1:4">
      <c r="A26" s="4" t="s">
        <v>915</v>
      </c>
    </row>
    <row r="27" spans="1:4">
      <c r="A27" s="3" t="s">
        <v>907</v>
      </c>
    </row>
    <row r="28" spans="1:4">
      <c r="A28" s="4" t="s">
        <v>908</v>
      </c>
      <c r="B28" s="5" t="n">
        <v>4</v>
      </c>
      <c r="C28" s="5" t="n">
        <v>10</v>
      </c>
    </row>
    <row r="29" spans="1:4">
      <c r="A29" s="4" t="s">
        <v>916</v>
      </c>
    </row>
    <row r="30" spans="1:4">
      <c r="A30" s="3" t="s">
        <v>907</v>
      </c>
    </row>
    <row r="31" spans="1:4">
      <c r="A31" s="4" t="s">
        <v>909</v>
      </c>
      <c r="B31" s="5" t="n">
        <v>30</v>
      </c>
      <c r="C31" s="5" t="n">
        <v>23</v>
      </c>
    </row>
    <row r="32" spans="1:4">
      <c r="A32" s="4" t="s">
        <v>917</v>
      </c>
    </row>
    <row r="33" spans="1:4">
      <c r="A33" s="3" t="s">
        <v>907</v>
      </c>
    </row>
    <row r="34" spans="1:4">
      <c r="A34" s="4" t="s">
        <v>908</v>
      </c>
      <c r="B34" s="5" t="n">
        <v>151</v>
      </c>
      <c r="C34" s="5" t="n">
        <v>243</v>
      </c>
    </row>
    <row r="35" spans="1:4">
      <c r="A35" s="4" t="s">
        <v>918</v>
      </c>
    </row>
    <row r="36" spans="1:4">
      <c r="A36" s="3" t="s">
        <v>907</v>
      </c>
    </row>
    <row r="37" spans="1:4">
      <c r="A37" s="4" t="s">
        <v>908</v>
      </c>
      <c r="B37" s="5" t="n">
        <v>36</v>
      </c>
      <c r="C37" s="5" t="n">
        <v>37</v>
      </c>
    </row>
    <row r="38" spans="1:4">
      <c r="A38" s="4" t="s">
        <v>919</v>
      </c>
    </row>
    <row r="39" spans="1:4">
      <c r="A39" s="3" t="s">
        <v>907</v>
      </c>
    </row>
    <row r="40" spans="1:4">
      <c r="A40" s="4" t="s">
        <v>908</v>
      </c>
      <c r="B40" s="5" t="n">
        <v>115</v>
      </c>
      <c r="C40" s="5" t="n">
        <v>206</v>
      </c>
    </row>
    <row r="41" spans="1:4">
      <c r="A41" s="4" t="s">
        <v>920</v>
      </c>
    </row>
    <row r="42" spans="1:4">
      <c r="A42" s="3" t="s">
        <v>907</v>
      </c>
    </row>
    <row r="43" spans="1:4">
      <c r="A43" s="4" t="s">
        <v>909</v>
      </c>
      <c r="B43" s="5" t="n">
        <v>40</v>
      </c>
      <c r="C43" s="5" t="n">
        <v>29</v>
      </c>
    </row>
    <row r="44" spans="1:4">
      <c r="A44" s="4" t="s">
        <v>921</v>
      </c>
    </row>
    <row r="45" spans="1:4">
      <c r="A45" s="3" t="s">
        <v>907</v>
      </c>
    </row>
    <row r="46" spans="1:4">
      <c r="A46" s="4" t="s">
        <v>908</v>
      </c>
      <c r="B46" s="5" t="n">
        <v>89</v>
      </c>
      <c r="C46" s="5" t="n">
        <v>77</v>
      </c>
    </row>
    <row r="47" spans="1:4">
      <c r="A47" s="4" t="s">
        <v>922</v>
      </c>
    </row>
    <row r="48" spans="1:4">
      <c r="A48" s="3" t="s">
        <v>907</v>
      </c>
    </row>
    <row r="49" spans="1:4">
      <c r="A49" s="4" t="s">
        <v>908</v>
      </c>
      <c r="B49" s="5" t="n">
        <v>9</v>
      </c>
      <c r="C49" s="5" t="n">
        <v>9</v>
      </c>
    </row>
    <row r="50" spans="1:4">
      <c r="A50" s="4" t="s">
        <v>923</v>
      </c>
    </row>
    <row r="51" spans="1:4">
      <c r="A51" s="3" t="s">
        <v>907</v>
      </c>
    </row>
    <row r="52" spans="1:4">
      <c r="A52" s="4" t="s">
        <v>908</v>
      </c>
      <c r="B52" s="5" t="n">
        <v>80</v>
      </c>
      <c r="C52" s="5" t="n">
        <v>68</v>
      </c>
    </row>
    <row r="53" spans="1:4">
      <c r="A53" s="4" t="s">
        <v>924</v>
      </c>
    </row>
    <row r="54" spans="1:4">
      <c r="A54" s="3" t="s">
        <v>907</v>
      </c>
    </row>
    <row r="55" spans="1:4">
      <c r="A55" s="4" t="s">
        <v>908</v>
      </c>
      <c r="B55" s="5" t="n">
        <v>22</v>
      </c>
      <c r="C55" s="5" t="n">
        <v>42</v>
      </c>
    </row>
    <row r="56" spans="1:4">
      <c r="A56" s="4" t="s">
        <v>925</v>
      </c>
    </row>
    <row r="57" spans="1:4">
      <c r="A57" s="3" t="s">
        <v>907</v>
      </c>
    </row>
    <row r="58" spans="1:4">
      <c r="A58" s="4" t="s">
        <v>908</v>
      </c>
      <c r="B58" s="5" t="n">
        <v>22</v>
      </c>
      <c r="C58" s="5" t="n">
        <v>42</v>
      </c>
    </row>
    <row r="59" spans="1:4">
      <c r="A59" s="4" t="s">
        <v>926</v>
      </c>
    </row>
    <row r="60" spans="1:4">
      <c r="A60" s="3" t="s">
        <v>907</v>
      </c>
    </row>
    <row r="61" spans="1:4">
      <c r="A61" s="4" t="s">
        <v>909</v>
      </c>
      <c r="B61" s="5" t="n">
        <v>5</v>
      </c>
      <c r="C61" s="5" t="n">
        <v>6</v>
      </c>
    </row>
    <row r="62" spans="1:4">
      <c r="A62" s="4" t="s">
        <v>927</v>
      </c>
    </row>
    <row r="63" spans="1:4">
      <c r="A63" s="3" t="s">
        <v>907</v>
      </c>
    </row>
    <row r="64" spans="1:4">
      <c r="A64" s="4" t="s">
        <v>908</v>
      </c>
      <c r="B64" s="5" t="n">
        <v>192</v>
      </c>
      <c r="C64" s="5" t="n">
        <v>370</v>
      </c>
    </row>
    <row r="65" spans="1:4">
      <c r="A65" s="4" t="s">
        <v>928</v>
      </c>
    </row>
    <row r="66" spans="1:4">
      <c r="A66" s="3" t="s">
        <v>907</v>
      </c>
    </row>
    <row r="67" spans="1:4">
      <c r="A67" s="4" t="s">
        <v>908</v>
      </c>
      <c r="B67" s="5" t="n">
        <v>112</v>
      </c>
      <c r="C67" s="5" t="n">
        <v>100</v>
      </c>
    </row>
    <row r="68" spans="1:4">
      <c r="A68" s="4" t="s">
        <v>929</v>
      </c>
    </row>
    <row r="69" spans="1:4">
      <c r="A69" s="3" t="s">
        <v>907</v>
      </c>
    </row>
    <row r="70" spans="1:4">
      <c r="A70" s="4" t="s">
        <v>908</v>
      </c>
      <c r="B70" s="5" t="n">
        <v>80</v>
      </c>
      <c r="C70" s="5" t="n">
        <v>270</v>
      </c>
    </row>
    <row r="71" spans="1:4">
      <c r="A71" s="4" t="s">
        <v>930</v>
      </c>
    </row>
    <row r="72" spans="1:4">
      <c r="A72" s="3" t="s">
        <v>907</v>
      </c>
    </row>
    <row r="73" spans="1:4">
      <c r="A73" s="4" t="s">
        <v>908</v>
      </c>
      <c r="B73" s="5" t="n">
        <v>77</v>
      </c>
      <c r="C73" s="5" t="n">
        <v>225</v>
      </c>
    </row>
    <row r="74" spans="1:4">
      <c r="A74" s="4" t="s">
        <v>931</v>
      </c>
    </row>
    <row r="75" spans="1:4">
      <c r="A75" s="3" t="s">
        <v>907</v>
      </c>
    </row>
    <row r="76" spans="1:4">
      <c r="A76" s="4" t="s">
        <v>908</v>
      </c>
      <c r="B76" s="5" t="n">
        <v>38</v>
      </c>
      <c r="C76" s="5" t="n">
        <v>31</v>
      </c>
    </row>
    <row r="77" spans="1:4">
      <c r="A77" s="4" t="s">
        <v>932</v>
      </c>
    </row>
    <row r="78" spans="1:4">
      <c r="A78" s="3" t="s">
        <v>907</v>
      </c>
    </row>
    <row r="79" spans="1:4">
      <c r="A79" s="4" t="s">
        <v>908</v>
      </c>
      <c r="B79" s="5" t="n">
        <v>39</v>
      </c>
      <c r="C79" s="5" t="n">
        <v>194</v>
      </c>
    </row>
    <row r="80" spans="1:4">
      <c r="A80" s="4" t="s">
        <v>933</v>
      </c>
    </row>
    <row r="81" spans="1:4">
      <c r="A81" s="3" t="s">
        <v>907</v>
      </c>
    </row>
    <row r="82" spans="1:4">
      <c r="A82" s="4" t="s">
        <v>909</v>
      </c>
      <c r="B82" s="5" t="n">
        <v>10</v>
      </c>
      <c r="C82" s="5" t="n">
        <v>10</v>
      </c>
    </row>
    <row r="83" spans="1:4">
      <c r="A83" s="4" t="s">
        <v>830</v>
      </c>
    </row>
    <row r="84" spans="1:4">
      <c r="A84" s="3" t="s">
        <v>907</v>
      </c>
    </row>
    <row r="85" spans="1:4">
      <c r="A85" s="4" t="s">
        <v>908</v>
      </c>
      <c r="B85" s="5" t="n">
        <v>6</v>
      </c>
      <c r="C85" s="5" t="n">
        <v>134</v>
      </c>
    </row>
    <row r="86" spans="1:4">
      <c r="A86" s="4" t="s">
        <v>934</v>
      </c>
    </row>
    <row r="87" spans="1:4">
      <c r="A87" s="3" t="s">
        <v>907</v>
      </c>
    </row>
    <row r="88" spans="1:4">
      <c r="A88" s="4" t="s">
        <v>908</v>
      </c>
      <c r="B88" s="5" t="n">
        <v>6</v>
      </c>
      <c r="C88" s="5" t="n">
        <v>2</v>
      </c>
    </row>
    <row r="89" spans="1:4">
      <c r="A89" s="4" t="s">
        <v>935</v>
      </c>
    </row>
    <row r="90" spans="1:4">
      <c r="A90" s="3" t="s">
        <v>907</v>
      </c>
    </row>
    <row r="91" spans="1:4">
      <c r="A91" s="4" t="s">
        <v>908</v>
      </c>
      <c r="C91" s="5" t="n">
        <v>132</v>
      </c>
    </row>
    <row r="92" spans="1:4">
      <c r="A92" s="4" t="s">
        <v>936</v>
      </c>
    </row>
    <row r="93" spans="1:4">
      <c r="A93" s="3" t="s">
        <v>907</v>
      </c>
    </row>
    <row r="94" spans="1:4">
      <c r="A94" s="4" t="s">
        <v>909</v>
      </c>
      <c r="B94" s="5" t="n">
        <v>627</v>
      </c>
      <c r="C94" s="5" t="n">
        <v>1184</v>
      </c>
    </row>
    <row r="95" spans="1:4">
      <c r="A95" s="4" t="s">
        <v>937</v>
      </c>
    </row>
    <row r="96" spans="1:4">
      <c r="A96" s="3" t="s">
        <v>907</v>
      </c>
    </row>
    <row r="97" spans="1:4">
      <c r="A97" s="4" t="s">
        <v>909</v>
      </c>
      <c r="B97" s="5" t="n">
        <v>6</v>
      </c>
      <c r="C97" s="5" t="n">
        <v>4</v>
      </c>
    </row>
    <row r="98" spans="1:4">
      <c r="A98" s="4" t="s">
        <v>938</v>
      </c>
    </row>
    <row r="99" spans="1:4">
      <c r="A99" s="3" t="s">
        <v>907</v>
      </c>
    </row>
    <row r="100" spans="1:4">
      <c r="A100" s="4" t="s">
        <v>909</v>
      </c>
      <c r="B100" s="5" t="n">
        <v>76</v>
      </c>
      <c r="C100" s="5" t="n">
        <v>59</v>
      </c>
    </row>
    <row r="101" spans="1:4">
      <c r="A101" s="4" t="s">
        <v>939</v>
      </c>
    </row>
    <row r="102" spans="1:4">
      <c r="A102" s="3" t="s">
        <v>907</v>
      </c>
    </row>
    <row r="103" spans="1:4">
      <c r="A103" s="4" t="s">
        <v>909</v>
      </c>
      <c r="B103" s="5" t="n">
        <v>73</v>
      </c>
      <c r="C103" s="5" t="n">
        <v>60</v>
      </c>
    </row>
    <row r="104" spans="1:4">
      <c r="A104" s="4" t="s">
        <v>940</v>
      </c>
    </row>
    <row r="105" spans="1:4">
      <c r="A105" s="3" t="s">
        <v>907</v>
      </c>
    </row>
    <row r="106" spans="1:4">
      <c r="A106" s="4" t="s">
        <v>909</v>
      </c>
      <c r="B106" s="6" t="n">
        <v>34</v>
      </c>
      <c r="C106" s="6" t="n">
        <v>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65</v>
      </c>
    </row>
    <row r="3" spans="1:3">
      <c r="A3" s="3" t="s">
        <v>942</v>
      </c>
    </row>
    <row r="4" spans="1:3">
      <c r="A4" s="4" t="s">
        <v>589</v>
      </c>
      <c r="B4" s="6" t="n">
        <v>2</v>
      </c>
      <c r="C4" s="6" t="n">
        <v>-59</v>
      </c>
    </row>
    <row r="5" spans="1:3">
      <c r="A5" s="4" t="s">
        <v>910</v>
      </c>
    </row>
    <row r="6" spans="1:3">
      <c r="A6" s="3" t="s">
        <v>769</v>
      </c>
    </row>
    <row r="7" spans="1:3">
      <c r="A7" s="4" t="s">
        <v>943</v>
      </c>
      <c r="B7" s="5" t="n">
        <v>174</v>
      </c>
      <c r="C7" s="5" t="n">
        <v>196</v>
      </c>
    </row>
    <row r="8" spans="1:3">
      <c r="A8" s="3" t="s">
        <v>942</v>
      </c>
    </row>
    <row r="9" spans="1:3">
      <c r="A9" s="4" t="s">
        <v>944</v>
      </c>
      <c r="B9" s="5" t="n">
        <v>-2</v>
      </c>
      <c r="C9" s="5" t="n">
        <v>-12</v>
      </c>
    </row>
    <row r="10" spans="1:3">
      <c r="A10" s="4" t="s">
        <v>840</v>
      </c>
      <c r="B10" s="5" t="n">
        <v>-148</v>
      </c>
    </row>
    <row r="11" spans="1:3">
      <c r="A11" s="4" t="s">
        <v>945</v>
      </c>
      <c r="C11" s="5" t="n">
        <v>-1</v>
      </c>
    </row>
    <row r="12" spans="1:3">
      <c r="A12" s="4" t="s">
        <v>589</v>
      </c>
      <c r="B12" s="5" t="n">
        <v>-2</v>
      </c>
      <c r="C12" s="5" t="n">
        <v>-9</v>
      </c>
    </row>
    <row r="13" spans="1:3">
      <c r="A13" s="4" t="s">
        <v>946</v>
      </c>
      <c r="B13" s="5" t="n">
        <v>22</v>
      </c>
      <c r="C13" s="5" t="n">
        <v>174</v>
      </c>
    </row>
    <row r="14" spans="1:3">
      <c r="A14" s="4" t="s">
        <v>947</v>
      </c>
    </row>
    <row r="15" spans="1:3">
      <c r="A15" s="3" t="s">
        <v>769</v>
      </c>
    </row>
    <row r="16" spans="1:3">
      <c r="A16" s="4" t="s">
        <v>943</v>
      </c>
      <c r="B16" s="5" t="n">
        <v>42</v>
      </c>
      <c r="C16" s="5" t="n">
        <v>47</v>
      </c>
    </row>
    <row r="17" spans="1:3">
      <c r="A17" s="3" t="s">
        <v>942</v>
      </c>
    </row>
    <row r="18" spans="1:3">
      <c r="A18" s="4" t="s">
        <v>944</v>
      </c>
      <c r="B18" s="5" t="n">
        <v>-2</v>
      </c>
      <c r="C18" s="5" t="n">
        <v>-4</v>
      </c>
    </row>
    <row r="19" spans="1:3">
      <c r="A19" s="4" t="s">
        <v>840</v>
      </c>
      <c r="B19" s="5" t="n">
        <v>-18</v>
      </c>
    </row>
    <row r="20" spans="1:3">
      <c r="A20" s="4" t="s">
        <v>589</v>
      </c>
      <c r="C20" s="5" t="n">
        <v>-1</v>
      </c>
    </row>
    <row r="21" spans="1:3">
      <c r="A21" s="4" t="s">
        <v>946</v>
      </c>
      <c r="B21" s="5" t="n">
        <v>22</v>
      </c>
      <c r="C21" s="5" t="n">
        <v>42</v>
      </c>
    </row>
    <row r="22" spans="1:3">
      <c r="A22" s="4" t="s">
        <v>948</v>
      </c>
    </row>
    <row r="23" spans="1:3">
      <c r="A23" s="3" t="s">
        <v>769</v>
      </c>
    </row>
    <row r="24" spans="1:3">
      <c r="A24" s="4" t="s">
        <v>943</v>
      </c>
      <c r="B24" s="5" t="n">
        <v>132</v>
      </c>
      <c r="C24" s="5" t="n">
        <v>149</v>
      </c>
    </row>
    <row r="25" spans="1:3">
      <c r="A25" s="3" t="s">
        <v>942</v>
      </c>
    </row>
    <row r="26" spans="1:3">
      <c r="A26" s="4" t="s">
        <v>944</v>
      </c>
      <c r="C26" s="5" t="n">
        <v>-8</v>
      </c>
    </row>
    <row r="27" spans="1:3">
      <c r="A27" s="4" t="s">
        <v>840</v>
      </c>
      <c r="B27" s="5" t="n">
        <v>-130</v>
      </c>
    </row>
    <row r="28" spans="1:3">
      <c r="A28" s="4" t="s">
        <v>945</v>
      </c>
      <c r="C28" s="5" t="n">
        <v>-1</v>
      </c>
    </row>
    <row r="29" spans="1:3">
      <c r="A29" s="4" t="s">
        <v>589</v>
      </c>
      <c r="B29" s="6" t="n">
        <v>-2</v>
      </c>
      <c r="C29" s="5" t="n">
        <v>-8</v>
      </c>
    </row>
    <row r="30" spans="1:3">
      <c r="A30" s="4" t="s">
        <v>946</v>
      </c>
      <c r="C30" s="6" t="n">
        <v>13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627</v>
      </c>
    </row>
    <row r="2" spans="1:2">
      <c r="A2" s="3" t="s">
        <v>769</v>
      </c>
    </row>
    <row r="3" spans="1:2">
      <c r="A3" s="4" t="s">
        <v>628</v>
      </c>
      <c r="B3" s="6" t="n">
        <v>38</v>
      </c>
    </row>
    <row r="4" spans="1:2">
      <c r="A4" s="4" t="s">
        <v>629</v>
      </c>
      <c r="B4" s="5" t="n">
        <v>39</v>
      </c>
    </row>
    <row r="5" spans="1:2">
      <c r="A5" s="4" t="s">
        <v>630</v>
      </c>
      <c r="B5" s="5" t="n">
        <v>41</v>
      </c>
    </row>
    <row r="6" spans="1:2">
      <c r="A6" s="4" t="s">
        <v>631</v>
      </c>
      <c r="B6" s="5" t="n">
        <v>43</v>
      </c>
    </row>
    <row r="7" spans="1:2">
      <c r="A7" s="4" t="s">
        <v>632</v>
      </c>
      <c r="B7" s="5" t="n">
        <v>44</v>
      </c>
    </row>
    <row r="8" spans="1:2">
      <c r="A8" s="4" t="s">
        <v>950</v>
      </c>
      <c r="B8" s="5" t="n">
        <v>251</v>
      </c>
    </row>
    <row r="9" spans="1:2">
      <c r="A9" s="4" t="s">
        <v>810</v>
      </c>
    </row>
    <row r="10" spans="1:2">
      <c r="A10" s="3" t="s">
        <v>769</v>
      </c>
    </row>
    <row r="11" spans="1:2">
      <c r="A11" s="4" t="s">
        <v>628</v>
      </c>
      <c r="B11" s="5" t="n">
        <v>2</v>
      </c>
    </row>
    <row r="12" spans="1:2">
      <c r="A12" s="4" t="s">
        <v>629</v>
      </c>
      <c r="B12" s="5" t="n">
        <v>2</v>
      </c>
    </row>
    <row r="13" spans="1:2">
      <c r="A13" s="4" t="s">
        <v>630</v>
      </c>
      <c r="B13" s="5" t="n">
        <v>2</v>
      </c>
    </row>
    <row r="14" spans="1:2">
      <c r="A14" s="4" t="s">
        <v>631</v>
      </c>
      <c r="B14" s="5" t="n">
        <v>2</v>
      </c>
    </row>
    <row r="15" spans="1:2">
      <c r="A15" s="4" t="s">
        <v>632</v>
      </c>
      <c r="B15" s="5" t="n">
        <v>2</v>
      </c>
    </row>
    <row r="16" spans="1:2">
      <c r="A16" s="4" t="s">
        <v>950</v>
      </c>
      <c r="B16" s="5" t="n">
        <v>12</v>
      </c>
    </row>
    <row r="17" spans="1:2">
      <c r="A17" s="4" t="s">
        <v>830</v>
      </c>
    </row>
    <row r="18" spans="1:2">
      <c r="A18" s="3" t="s">
        <v>769</v>
      </c>
    </row>
    <row r="19" spans="1:2">
      <c r="A19" s="4" t="s">
        <v>628</v>
      </c>
      <c r="B19" s="5" t="n">
        <v>20</v>
      </c>
    </row>
    <row r="20" spans="1:2">
      <c r="A20" s="4" t="s">
        <v>629</v>
      </c>
      <c r="B20" s="5" t="n">
        <v>21</v>
      </c>
    </row>
    <row r="21" spans="1:2">
      <c r="A21" s="4" t="s">
        <v>630</v>
      </c>
      <c r="B21" s="5" t="n">
        <v>22</v>
      </c>
    </row>
    <row r="22" spans="1:2">
      <c r="A22" s="4" t="s">
        <v>631</v>
      </c>
      <c r="B22" s="5" t="n">
        <v>23</v>
      </c>
    </row>
    <row r="23" spans="1:2">
      <c r="A23" s="4" t="s">
        <v>632</v>
      </c>
      <c r="B23" s="5" t="n">
        <v>23</v>
      </c>
    </row>
    <row r="24" spans="1:2">
      <c r="A24" s="4" t="s">
        <v>950</v>
      </c>
      <c r="B24" s="5" t="n">
        <v>137</v>
      </c>
    </row>
    <row r="25" spans="1:2">
      <c r="A25" s="4" t="s">
        <v>796</v>
      </c>
    </row>
    <row r="26" spans="1:2">
      <c r="A26" s="3" t="s">
        <v>769</v>
      </c>
    </row>
    <row r="27" spans="1:2">
      <c r="A27" s="4" t="s">
        <v>628</v>
      </c>
      <c r="B27" s="5" t="n">
        <v>16</v>
      </c>
    </row>
    <row r="28" spans="1:2">
      <c r="A28" s="4" t="s">
        <v>629</v>
      </c>
      <c r="B28" s="5" t="n">
        <v>16</v>
      </c>
    </row>
    <row r="29" spans="1:2">
      <c r="A29" s="4" t="s">
        <v>630</v>
      </c>
      <c r="B29" s="5" t="n">
        <v>17</v>
      </c>
    </row>
    <row r="30" spans="1:2">
      <c r="A30" s="4" t="s">
        <v>631</v>
      </c>
      <c r="B30" s="5" t="n">
        <v>18</v>
      </c>
    </row>
    <row r="31" spans="1:2">
      <c r="A31" s="4" t="s">
        <v>632</v>
      </c>
      <c r="B31" s="5" t="n">
        <v>19</v>
      </c>
    </row>
    <row r="32" spans="1:2">
      <c r="A32" s="4" t="s">
        <v>950</v>
      </c>
      <c r="B32" s="6" t="n">
        <v>1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5</v>
      </c>
    </row>
    <row r="2" spans="1:3">
      <c r="A2" s="3" t="s">
        <v>952</v>
      </c>
    </row>
    <row r="3" spans="1:3">
      <c r="A3" s="4" t="s">
        <v>953</v>
      </c>
      <c r="B3" s="4" t="s">
        <v>772</v>
      </c>
      <c r="C3" s="4" t="s">
        <v>954</v>
      </c>
    </row>
    <row r="4" spans="1:3">
      <c r="A4" s="4" t="s">
        <v>955</v>
      </c>
      <c r="B4" s="6" t="n">
        <v>8164</v>
      </c>
      <c r="C4" s="6" t="n">
        <v>8225</v>
      </c>
    </row>
    <row r="5" spans="1:3">
      <c r="A5" s="4" t="s">
        <v>668</v>
      </c>
      <c r="B5" s="5" t="n">
        <v>145</v>
      </c>
      <c r="C5" s="5" t="n">
        <v>161</v>
      </c>
    </row>
    <row r="6" spans="1:3">
      <c r="A6" s="4" t="s">
        <v>956</v>
      </c>
      <c r="C6" s="5" t="n">
        <v>1</v>
      </c>
    </row>
    <row r="7" spans="1:3">
      <c r="A7" s="4" t="s">
        <v>957</v>
      </c>
      <c r="B7" s="5" t="n">
        <v>8309</v>
      </c>
      <c r="C7" s="5" t="n">
        <v>8387</v>
      </c>
    </row>
    <row r="8" spans="1:3">
      <c r="A8" s="4" t="s">
        <v>958</v>
      </c>
      <c r="B8" s="5" t="n">
        <v>914</v>
      </c>
      <c r="C8" s="5" t="n">
        <v>107</v>
      </c>
    </row>
    <row r="9" spans="1:3">
      <c r="A9" s="4" t="s">
        <v>132</v>
      </c>
      <c r="B9" s="5" t="n">
        <v>7395</v>
      </c>
      <c r="C9" s="5" t="n">
        <v>8280</v>
      </c>
    </row>
    <row r="10" spans="1:3">
      <c r="A10" s="4" t="s">
        <v>959</v>
      </c>
      <c r="B10" s="6" t="n">
        <v>8218</v>
      </c>
      <c r="C10" s="6" t="n">
        <v>7999</v>
      </c>
    </row>
    <row r="11" spans="1:3">
      <c r="A11" s="4" t="s">
        <v>960</v>
      </c>
    </row>
    <row r="12" spans="1:3">
      <c r="A12" s="3" t="s">
        <v>952</v>
      </c>
    </row>
    <row r="13" spans="1:3">
      <c r="A13" s="4" t="s">
        <v>953</v>
      </c>
      <c r="B13" s="4" t="s">
        <v>961</v>
      </c>
      <c r="C13" s="4" t="s">
        <v>962</v>
      </c>
    </row>
    <row r="14" spans="1:3">
      <c r="A14" s="4" t="s">
        <v>955</v>
      </c>
      <c r="B14" s="6" t="n">
        <v>3952</v>
      </c>
      <c r="C14" s="6" t="n">
        <v>4020</v>
      </c>
    </row>
    <row r="15" spans="1:3">
      <c r="A15" s="4" t="s">
        <v>959</v>
      </c>
      <c r="B15" s="6" t="n">
        <v>3958</v>
      </c>
      <c r="C15" s="6" t="n">
        <v>3934</v>
      </c>
    </row>
    <row r="16" spans="1:3">
      <c r="A16" s="4" t="s">
        <v>963</v>
      </c>
    </row>
    <row r="17" spans="1:3">
      <c r="A17" s="3" t="s">
        <v>952</v>
      </c>
    </row>
    <row r="18" spans="1:3">
      <c r="A18" s="4" t="s">
        <v>953</v>
      </c>
      <c r="B18" s="4" t="s">
        <v>964</v>
      </c>
      <c r="C18" s="4" t="s">
        <v>964</v>
      </c>
    </row>
    <row r="19" spans="1:3">
      <c r="A19" s="4" t="s">
        <v>955</v>
      </c>
      <c r="B19" s="6" t="n">
        <v>4211</v>
      </c>
      <c r="C19" s="6" t="n">
        <v>4204</v>
      </c>
    </row>
    <row r="20" spans="1:3">
      <c r="A20" s="4" t="s">
        <v>959</v>
      </c>
      <c r="B20" s="5" t="n">
        <v>4259</v>
      </c>
      <c r="C20" s="5" t="n">
        <v>4064</v>
      </c>
    </row>
    <row r="21" spans="1:3">
      <c r="A21" s="4" t="s">
        <v>965</v>
      </c>
    </row>
    <row r="22" spans="1:3">
      <c r="A22" s="3" t="s">
        <v>952</v>
      </c>
    </row>
    <row r="23" spans="1:3">
      <c r="A23" s="4" t="s">
        <v>955</v>
      </c>
      <c r="B23" s="5" t="n">
        <v>1086</v>
      </c>
      <c r="C23" s="5" t="n">
        <v>1112</v>
      </c>
    </row>
    <row r="24" spans="1:3">
      <c r="A24" s="4" t="s">
        <v>959</v>
      </c>
      <c r="B24" s="5" t="n">
        <v>1079</v>
      </c>
      <c r="C24" s="5" t="n">
        <v>1100</v>
      </c>
    </row>
    <row r="25" spans="1:3">
      <c r="A25" s="4" t="s">
        <v>966</v>
      </c>
    </row>
    <row r="26" spans="1:3">
      <c r="A26" s="3" t="s">
        <v>952</v>
      </c>
    </row>
    <row r="27" spans="1:3">
      <c r="A27" s="4" t="s">
        <v>955</v>
      </c>
      <c r="B27" s="5" t="n">
        <v>2263</v>
      </c>
      <c r="C27" s="5" t="n">
        <v>2285</v>
      </c>
    </row>
    <row r="28" spans="1:3">
      <c r="A28" s="4" t="s">
        <v>959</v>
      </c>
      <c r="B28" s="5" t="n">
        <v>2273</v>
      </c>
      <c r="C28" s="5" t="n">
        <v>2215</v>
      </c>
    </row>
    <row r="29" spans="1:3">
      <c r="A29" s="4" t="s">
        <v>967</v>
      </c>
    </row>
    <row r="30" spans="1:3">
      <c r="A30" s="3" t="s">
        <v>952</v>
      </c>
    </row>
    <row r="31" spans="1:3">
      <c r="A31" s="4" t="s">
        <v>955</v>
      </c>
      <c r="B31" s="5" t="n">
        <v>603</v>
      </c>
      <c r="C31" s="5" t="n">
        <v>623</v>
      </c>
    </row>
    <row r="32" spans="1:3">
      <c r="A32" s="4" t="s">
        <v>959</v>
      </c>
      <c r="B32" s="5" t="n">
        <v>606</v>
      </c>
      <c r="C32" s="5" t="n">
        <v>619</v>
      </c>
    </row>
    <row r="33" spans="1:3">
      <c r="A33" s="4" t="s">
        <v>968</v>
      </c>
    </row>
    <row r="34" spans="1:3">
      <c r="A34" s="3" t="s">
        <v>952</v>
      </c>
    </row>
    <row r="35" spans="1:3">
      <c r="A35" s="4" t="s">
        <v>955</v>
      </c>
      <c r="B35" s="5" t="n">
        <v>799</v>
      </c>
      <c r="C35" s="5" t="n">
        <v>797</v>
      </c>
    </row>
    <row r="36" spans="1:3">
      <c r="A36" s="4" t="s">
        <v>959</v>
      </c>
      <c r="B36" s="5" t="n">
        <v>802</v>
      </c>
      <c r="C36" s="5" t="n">
        <v>792</v>
      </c>
    </row>
    <row r="37" spans="1:3">
      <c r="A37" s="4" t="s">
        <v>969</v>
      </c>
    </row>
    <row r="38" spans="1:3">
      <c r="A38" s="3" t="s">
        <v>952</v>
      </c>
    </row>
    <row r="39" spans="1:3">
      <c r="A39" s="4" t="s">
        <v>955</v>
      </c>
      <c r="B39" s="5" t="n">
        <v>622</v>
      </c>
      <c r="C39" s="5" t="n">
        <v>621</v>
      </c>
    </row>
    <row r="40" spans="1:3">
      <c r="A40" s="4" t="s">
        <v>959</v>
      </c>
      <c r="B40" s="5" t="n">
        <v>629</v>
      </c>
      <c r="C40" s="5" t="n">
        <v>621</v>
      </c>
    </row>
    <row r="41" spans="1:3">
      <c r="A41" s="4" t="s">
        <v>970</v>
      </c>
    </row>
    <row r="42" spans="1:3">
      <c r="A42" s="3" t="s">
        <v>952</v>
      </c>
    </row>
    <row r="43" spans="1:3">
      <c r="A43" s="4" t="s">
        <v>955</v>
      </c>
      <c r="B43" s="5" t="n">
        <v>2293</v>
      </c>
      <c r="C43" s="5" t="n">
        <v>2290</v>
      </c>
    </row>
    <row r="44" spans="1:3">
      <c r="A44" s="4" t="s">
        <v>959</v>
      </c>
      <c r="B44" s="5" t="n">
        <v>2312</v>
      </c>
      <c r="C44" s="5" t="n">
        <v>2179</v>
      </c>
    </row>
    <row r="45" spans="1:3">
      <c r="A45" s="4" t="s">
        <v>971</v>
      </c>
    </row>
    <row r="46" spans="1:3">
      <c r="A46" s="3" t="s">
        <v>952</v>
      </c>
    </row>
    <row r="47" spans="1:3">
      <c r="A47" s="4" t="s">
        <v>955</v>
      </c>
      <c r="B47" s="5" t="n">
        <v>497</v>
      </c>
      <c r="C47" s="5" t="n">
        <v>496</v>
      </c>
    </row>
    <row r="48" spans="1:3">
      <c r="A48" s="4" t="s">
        <v>959</v>
      </c>
      <c r="B48" s="5" t="n">
        <v>516</v>
      </c>
      <c r="C48" s="5" t="n">
        <v>472</v>
      </c>
    </row>
    <row r="49" spans="1:3">
      <c r="A49" s="4" t="s">
        <v>972</v>
      </c>
    </row>
    <row r="50" spans="1:3">
      <c r="A50" s="3" t="s">
        <v>952</v>
      </c>
    </row>
    <row r="51" spans="1:3">
      <c r="A51" s="4" t="s">
        <v>955</v>
      </c>
      <c r="B51" s="5" t="n">
        <v>1</v>
      </c>
      <c r="C51" s="5" t="n">
        <v>1</v>
      </c>
    </row>
    <row r="52" spans="1:3">
      <c r="A52" s="4" t="s">
        <v>959</v>
      </c>
      <c r="B52" s="6" t="n">
        <v>1</v>
      </c>
      <c r="C52" s="6"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3</v>
      </c>
      <c r="B1" s="2" t="s">
        <v>1</v>
      </c>
    </row>
    <row r="2" spans="1:5">
      <c r="B2" s="2" t="s">
        <v>627</v>
      </c>
      <c r="C2" s="2" t="s">
        <v>767</v>
      </c>
      <c r="D2" s="2" t="s">
        <v>974</v>
      </c>
      <c r="E2" s="2" t="s">
        <v>975</v>
      </c>
    </row>
    <row r="3" spans="1:5">
      <c r="A3" s="4" t="s">
        <v>965</v>
      </c>
    </row>
    <row r="4" spans="1:5">
      <c r="A4" s="3" t="s">
        <v>952</v>
      </c>
    </row>
    <row r="5" spans="1:5">
      <c r="A5" s="4" t="s">
        <v>976</v>
      </c>
      <c r="B5" s="6" t="n">
        <v>1125</v>
      </c>
      <c r="C5" s="6" t="n">
        <v>1125</v>
      </c>
    </row>
    <row r="6" spans="1:5">
      <c r="A6" s="4" t="s">
        <v>977</v>
      </c>
      <c r="B6" s="4" t="s">
        <v>978</v>
      </c>
      <c r="C6" s="4" t="s">
        <v>978</v>
      </c>
    </row>
    <row r="7" spans="1:5">
      <c r="A7" s="4" t="s">
        <v>979</v>
      </c>
      <c r="B7" s="4" t="s">
        <v>631</v>
      </c>
      <c r="C7" s="4" t="s">
        <v>631</v>
      </c>
    </row>
    <row r="8" spans="1:5">
      <c r="A8" s="4" t="s">
        <v>966</v>
      </c>
    </row>
    <row r="9" spans="1:5">
      <c r="A9" s="3" t="s">
        <v>952</v>
      </c>
    </row>
    <row r="10" spans="1:5">
      <c r="A10" s="4" t="s">
        <v>976</v>
      </c>
      <c r="B10" s="6" t="n">
        <v>2303</v>
      </c>
      <c r="C10" s="6" t="n">
        <v>2303</v>
      </c>
    </row>
    <row r="11" spans="1:5">
      <c r="A11" s="4" t="s">
        <v>977</v>
      </c>
      <c r="B11" s="4" t="s">
        <v>980</v>
      </c>
      <c r="C11" s="4" t="s">
        <v>980</v>
      </c>
    </row>
    <row r="12" spans="1:5">
      <c r="A12" s="4" t="s">
        <v>979</v>
      </c>
      <c r="B12" s="4" t="s">
        <v>631</v>
      </c>
      <c r="C12" s="4" t="s">
        <v>631</v>
      </c>
    </row>
    <row r="13" spans="1:5">
      <c r="A13" s="4" t="s">
        <v>967</v>
      </c>
    </row>
    <row r="14" spans="1:5">
      <c r="A14" s="3" t="s">
        <v>952</v>
      </c>
    </row>
    <row r="15" spans="1:5">
      <c r="A15" s="4" t="s">
        <v>981</v>
      </c>
      <c r="D15" s="9" t="n">
        <v>545</v>
      </c>
      <c r="E15" s="9" t="n">
        <v>545</v>
      </c>
    </row>
    <row r="16" spans="1:5">
      <c r="A16" s="4" t="s">
        <v>977</v>
      </c>
      <c r="B16" s="4" t="s">
        <v>892</v>
      </c>
      <c r="C16" s="4" t="s">
        <v>892</v>
      </c>
    </row>
    <row r="17" spans="1:5">
      <c r="A17" s="4" t="s">
        <v>979</v>
      </c>
      <c r="B17" s="4" t="s">
        <v>631</v>
      </c>
      <c r="C17" s="4" t="s">
        <v>631</v>
      </c>
    </row>
    <row r="18" spans="1:5">
      <c r="A18" s="4" t="s">
        <v>982</v>
      </c>
    </row>
    <row r="19" spans="1:5">
      <c r="A19" s="3" t="s">
        <v>952</v>
      </c>
    </row>
    <row r="20" spans="1:5">
      <c r="A20" s="4" t="s">
        <v>976</v>
      </c>
      <c r="B20" s="6" t="n">
        <v>850</v>
      </c>
      <c r="C20" s="6" t="n">
        <v>850</v>
      </c>
    </row>
    <row r="21" spans="1:5">
      <c r="A21" s="4" t="s">
        <v>979</v>
      </c>
      <c r="B21" s="4" t="s">
        <v>631</v>
      </c>
      <c r="C21" s="4" t="s">
        <v>631</v>
      </c>
    </row>
    <row r="22" spans="1:5">
      <c r="A22" s="4" t="s">
        <v>968</v>
      </c>
    </row>
    <row r="23" spans="1:5">
      <c r="A23" s="3" t="s">
        <v>952</v>
      </c>
    </row>
    <row r="24" spans="1:5">
      <c r="A24" s="4" t="s">
        <v>976</v>
      </c>
      <c r="B24" s="6" t="n">
        <v>800</v>
      </c>
      <c r="C24" s="6" t="n">
        <v>800</v>
      </c>
    </row>
    <row r="25" spans="1:5">
      <c r="A25" s="4" t="s">
        <v>979</v>
      </c>
      <c r="B25" s="4" t="s">
        <v>628</v>
      </c>
      <c r="C25" s="4" t="s">
        <v>628</v>
      </c>
    </row>
    <row r="26" spans="1:5">
      <c r="A26" s="4" t="s">
        <v>983</v>
      </c>
      <c r="B26" s="4" t="s">
        <v>544</v>
      </c>
      <c r="C26" s="4" t="s">
        <v>544</v>
      </c>
      <c r="D26" s="4" t="s">
        <v>544</v>
      </c>
      <c r="E26" s="4" t="s">
        <v>544</v>
      </c>
    </row>
    <row r="27" spans="1:5">
      <c r="A27" s="4" t="s">
        <v>969</v>
      </c>
    </row>
    <row r="28" spans="1:5">
      <c r="A28" s="3" t="s">
        <v>952</v>
      </c>
    </row>
    <row r="29" spans="1:5">
      <c r="A29" s="4" t="s">
        <v>976</v>
      </c>
      <c r="B29" s="6" t="n">
        <v>625</v>
      </c>
      <c r="C29" s="6" t="n">
        <v>625</v>
      </c>
    </row>
    <row r="30" spans="1:5">
      <c r="A30" s="4" t="s">
        <v>979</v>
      </c>
      <c r="B30" s="4" t="s">
        <v>629</v>
      </c>
      <c r="C30" s="4" t="s">
        <v>629</v>
      </c>
    </row>
    <row r="31" spans="1:5">
      <c r="A31" s="4" t="s">
        <v>983</v>
      </c>
      <c r="B31" s="4" t="s">
        <v>984</v>
      </c>
      <c r="C31" s="4" t="s">
        <v>984</v>
      </c>
      <c r="D31" s="4" t="s">
        <v>984</v>
      </c>
      <c r="E31" s="4" t="s">
        <v>984</v>
      </c>
    </row>
    <row r="32" spans="1:5">
      <c r="A32" s="4" t="s">
        <v>970</v>
      </c>
    </row>
    <row r="33" spans="1:5">
      <c r="A33" s="3" t="s">
        <v>952</v>
      </c>
    </row>
    <row r="34" spans="1:5">
      <c r="A34" s="4" t="s">
        <v>976</v>
      </c>
      <c r="B34" s="6" t="n">
        <v>2300</v>
      </c>
      <c r="C34" s="6" t="n">
        <v>2300</v>
      </c>
    </row>
    <row r="35" spans="1:5">
      <c r="A35" s="4" t="s">
        <v>979</v>
      </c>
      <c r="B35" s="4" t="s">
        <v>630</v>
      </c>
      <c r="C35" s="4" t="s">
        <v>630</v>
      </c>
    </row>
    <row r="36" spans="1:5">
      <c r="A36" s="4" t="s">
        <v>983</v>
      </c>
      <c r="B36" s="4" t="s">
        <v>985</v>
      </c>
      <c r="C36" s="4" t="s">
        <v>985</v>
      </c>
      <c r="D36" s="4" t="s">
        <v>985</v>
      </c>
      <c r="E36" s="4" t="s">
        <v>985</v>
      </c>
    </row>
    <row r="37" spans="1:5">
      <c r="A37" s="4" t="s">
        <v>971</v>
      </c>
    </row>
    <row r="38" spans="1:5">
      <c r="A38" s="3" t="s">
        <v>952</v>
      </c>
    </row>
    <row r="39" spans="1:5">
      <c r="A39" s="4" t="s">
        <v>976</v>
      </c>
      <c r="B39" s="6" t="n">
        <v>500</v>
      </c>
      <c r="C39" s="6" t="n">
        <v>500</v>
      </c>
    </row>
    <row r="40" spans="1:5">
      <c r="A40" s="4" t="s">
        <v>979</v>
      </c>
      <c r="B40" s="4" t="s">
        <v>986</v>
      </c>
      <c r="C40" s="4" t="s">
        <v>986</v>
      </c>
    </row>
    <row r="41" spans="1:5">
      <c r="A41" s="4" t="s">
        <v>983</v>
      </c>
      <c r="B41" s="4" t="s">
        <v>985</v>
      </c>
      <c r="C41" s="4" t="s">
        <v>985</v>
      </c>
      <c r="D41" s="4" t="s">
        <v>985</v>
      </c>
      <c r="E41" s="4" t="s">
        <v>9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65</v>
      </c>
      <c r="D2" s="2" t="s">
        <v>66</v>
      </c>
    </row>
    <row r="3" spans="1:4">
      <c r="A3" s="3" t="s">
        <v>220</v>
      </c>
    </row>
    <row r="4" spans="1:4">
      <c r="A4" s="4" t="s">
        <v>221</v>
      </c>
      <c r="B4" s="6" t="n">
        <v>-4</v>
      </c>
      <c r="C4" s="6" t="n">
        <v>-6</v>
      </c>
      <c r="D4" s="6" t="n">
        <v>23</v>
      </c>
    </row>
    <row r="5" spans="1:4">
      <c r="A5" s="4" t="s">
        <v>222</v>
      </c>
      <c r="B5" s="5" t="n">
        <v>11</v>
      </c>
      <c r="C5" s="5" t="n">
        <v>-1</v>
      </c>
      <c r="D5" s="5" t="n">
        <v>-7</v>
      </c>
    </row>
    <row r="6" spans="1:4">
      <c r="A6" s="4" t="s">
        <v>110</v>
      </c>
      <c r="B6" s="6" t="n">
        <v>-8</v>
      </c>
      <c r="C6" s="6" t="n">
        <v>0</v>
      </c>
      <c r="D6" s="6" t="n">
        <v>-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65</v>
      </c>
    </row>
    <row r="2" spans="1:3">
      <c r="A2" s="3" t="s">
        <v>952</v>
      </c>
    </row>
    <row r="3" spans="1:3">
      <c r="A3" s="4" t="s">
        <v>988</v>
      </c>
      <c r="B3" s="6" t="n">
        <v>8164</v>
      </c>
      <c r="C3" s="6" t="n">
        <v>8225</v>
      </c>
    </row>
    <row r="4" spans="1:3">
      <c r="A4" s="4" t="s">
        <v>989</v>
      </c>
    </row>
    <row r="5" spans="1:3">
      <c r="A5" s="3" t="s">
        <v>952</v>
      </c>
    </row>
    <row r="6" spans="1:3">
      <c r="A6" s="4" t="s">
        <v>988</v>
      </c>
      <c r="B6" s="5" t="n">
        <v>7561</v>
      </c>
      <c r="C6" s="5" t="n">
        <v>7602</v>
      </c>
    </row>
    <row r="7" spans="1:3">
      <c r="A7" s="4" t="s">
        <v>990</v>
      </c>
    </row>
    <row r="8" spans="1:3">
      <c r="A8" s="3" t="s">
        <v>952</v>
      </c>
    </row>
    <row r="9" spans="1:3">
      <c r="A9" s="4" t="s">
        <v>988</v>
      </c>
      <c r="B9" s="6" t="n">
        <v>603</v>
      </c>
      <c r="C9" s="6" t="n">
        <v>6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65</v>
      </c>
    </row>
    <row r="2" spans="1:3">
      <c r="A2" s="3" t="s">
        <v>256</v>
      </c>
    </row>
    <row r="3" spans="1:3">
      <c r="A3" s="4" t="s">
        <v>628</v>
      </c>
      <c r="B3" s="6" t="n">
        <v>854</v>
      </c>
    </row>
    <row r="4" spans="1:3">
      <c r="A4" s="4" t="s">
        <v>629</v>
      </c>
      <c r="B4" s="5" t="n">
        <v>702</v>
      </c>
    </row>
    <row r="5" spans="1:3">
      <c r="A5" s="4" t="s">
        <v>630</v>
      </c>
      <c r="B5" s="5" t="n">
        <v>2399</v>
      </c>
    </row>
    <row r="6" spans="1:3">
      <c r="A6" s="4" t="s">
        <v>631</v>
      </c>
      <c r="B6" s="5" t="n">
        <v>3710</v>
      </c>
    </row>
    <row r="7" spans="1:3">
      <c r="A7" s="4" t="s">
        <v>633</v>
      </c>
      <c r="B7" s="5" t="n">
        <v>499</v>
      </c>
    </row>
    <row r="8" spans="1:3">
      <c r="A8" s="4" t="s">
        <v>199</v>
      </c>
      <c r="B8" s="6" t="n">
        <v>8164</v>
      </c>
      <c r="C8" s="6" t="n">
        <v>82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4"/>
    <col customWidth="1" max="5" min="5" width="21"/>
    <col customWidth="1" max="6" min="6" width="21"/>
  </cols>
  <sheetData>
    <row r="1" spans="1:6">
      <c r="A1" s="1" t="s">
        <v>992</v>
      </c>
      <c r="B1" s="2" t="s">
        <v>670</v>
      </c>
      <c r="C1" s="2" t="s">
        <v>1</v>
      </c>
    </row>
    <row r="2" spans="1:6">
      <c r="B2" s="2" t="s">
        <v>993</v>
      </c>
      <c r="C2" s="2" t="s">
        <v>627</v>
      </c>
      <c r="D2" s="2" t="s">
        <v>762</v>
      </c>
      <c r="E2" s="2" t="s">
        <v>767</v>
      </c>
      <c r="F2" s="2" t="s">
        <v>994</v>
      </c>
    </row>
    <row r="3" spans="1:6">
      <c r="A3" s="3" t="s">
        <v>952</v>
      </c>
    </row>
    <row r="4" spans="1:6">
      <c r="A4" s="4" t="s">
        <v>995</v>
      </c>
      <c r="C4" s="6" t="n">
        <v>2000000</v>
      </c>
    </row>
    <row r="5" spans="1:6">
      <c r="A5" s="4" t="s">
        <v>996</v>
      </c>
      <c r="C5" s="6" t="n">
        <v>5000000</v>
      </c>
    </row>
    <row r="6" spans="1:6">
      <c r="A6" s="4" t="s">
        <v>997</v>
      </c>
      <c r="C6" s="4" t="s">
        <v>998</v>
      </c>
    </row>
    <row r="7" spans="1:6">
      <c r="A7" s="4" t="s">
        <v>999</v>
      </c>
      <c r="C7" s="6" t="n">
        <v>2100000000</v>
      </c>
    </row>
    <row r="8" spans="1:6">
      <c r="A8" s="4" t="s">
        <v>1000</v>
      </c>
      <c r="C8" s="6" t="n">
        <v>17000000</v>
      </c>
      <c r="E8" s="6" t="n">
        <v>16000000</v>
      </c>
    </row>
    <row r="9" spans="1:6">
      <c r="A9" s="4" t="s">
        <v>963</v>
      </c>
    </row>
    <row r="10" spans="1:6">
      <c r="A10" s="3" t="s">
        <v>952</v>
      </c>
    </row>
    <row r="11" spans="1:6">
      <c r="A11" s="4" t="s">
        <v>1001</v>
      </c>
      <c r="C11" s="4" t="s">
        <v>1002</v>
      </c>
    </row>
    <row r="12" spans="1:6">
      <c r="A12" s="4" t="s">
        <v>453</v>
      </c>
    </row>
    <row r="13" spans="1:6">
      <c r="A13" s="3" t="s">
        <v>952</v>
      </c>
    </row>
    <row r="14" spans="1:6">
      <c r="A14" s="4" t="s">
        <v>1003</v>
      </c>
      <c r="C14" s="4" t="s">
        <v>984</v>
      </c>
    </row>
    <row r="15" spans="1:6">
      <c r="A15" s="4" t="s">
        <v>1004</v>
      </c>
      <c r="C15" s="4" t="s">
        <v>985</v>
      </c>
    </row>
    <row r="16" spans="1:6">
      <c r="A16" s="4" t="s">
        <v>1005</v>
      </c>
    </row>
    <row r="17" spans="1:6">
      <c r="A17" s="3" t="s">
        <v>952</v>
      </c>
    </row>
    <row r="18" spans="1:6">
      <c r="A18" s="4" t="s">
        <v>976</v>
      </c>
      <c r="B18" s="6" t="n">
        <v>850000000</v>
      </c>
    </row>
    <row r="19" spans="1:6">
      <c r="A19" s="4" t="s">
        <v>1006</v>
      </c>
      <c r="B19" s="4" t="s">
        <v>1007</v>
      </c>
    </row>
    <row r="20" spans="1:6">
      <c r="A20" s="4" t="s">
        <v>1008</v>
      </c>
    </row>
    <row r="21" spans="1:6">
      <c r="A21" s="3" t="s">
        <v>952</v>
      </c>
    </row>
    <row r="22" spans="1:6">
      <c r="A22" s="4" t="s">
        <v>977</v>
      </c>
      <c r="B22" s="4" t="s">
        <v>1009</v>
      </c>
    </row>
    <row r="23" spans="1:6">
      <c r="A23" s="4" t="s">
        <v>1010</v>
      </c>
    </row>
    <row r="24" spans="1:6">
      <c r="A24" s="3" t="s">
        <v>952</v>
      </c>
    </row>
    <row r="25" spans="1:6">
      <c r="A25" s="4" t="s">
        <v>977</v>
      </c>
      <c r="B25" s="4" t="s">
        <v>1011</v>
      </c>
    </row>
    <row r="26" spans="1:6">
      <c r="A26" s="4" t="s">
        <v>1012</v>
      </c>
    </row>
    <row r="27" spans="1:6">
      <c r="A27" s="3" t="s">
        <v>952</v>
      </c>
    </row>
    <row r="28" spans="1:6">
      <c r="A28" s="4" t="s">
        <v>977</v>
      </c>
      <c r="B28" s="4" t="s">
        <v>808</v>
      </c>
    </row>
    <row r="29" spans="1:6">
      <c r="A29" s="4" t="s">
        <v>1013</v>
      </c>
    </row>
    <row r="30" spans="1:6">
      <c r="A30" s="3" t="s">
        <v>952</v>
      </c>
    </row>
    <row r="31" spans="1:6">
      <c r="A31" s="4" t="s">
        <v>977</v>
      </c>
      <c r="B31" s="4" t="s">
        <v>701</v>
      </c>
    </row>
    <row r="32" spans="1:6">
      <c r="A32" s="4" t="s">
        <v>1014</v>
      </c>
    </row>
    <row r="33" spans="1:6">
      <c r="A33" s="3" t="s">
        <v>952</v>
      </c>
    </row>
    <row r="34" spans="1:6">
      <c r="A34" s="4" t="s">
        <v>976</v>
      </c>
      <c r="B34" s="6" t="n">
        <v>1125000000</v>
      </c>
    </row>
    <row r="35" spans="1:6">
      <c r="A35" s="4" t="s">
        <v>1006</v>
      </c>
      <c r="B35" s="4" t="s">
        <v>1007</v>
      </c>
    </row>
    <row r="36" spans="1:6">
      <c r="A36" s="4" t="s">
        <v>1015</v>
      </c>
      <c r="C36" s="4" t="s">
        <v>1016</v>
      </c>
    </row>
    <row r="37" spans="1:6">
      <c r="A37" s="4" t="s">
        <v>1017</v>
      </c>
    </row>
    <row r="38" spans="1:6">
      <c r="A38" s="3" t="s">
        <v>952</v>
      </c>
    </row>
    <row r="39" spans="1:6">
      <c r="A39" s="4" t="s">
        <v>977</v>
      </c>
      <c r="B39" s="4" t="s">
        <v>1009</v>
      </c>
    </row>
    <row r="40" spans="1:6">
      <c r="A40" s="4" t="s">
        <v>1018</v>
      </c>
    </row>
    <row r="41" spans="1:6">
      <c r="A41" s="3" t="s">
        <v>952</v>
      </c>
    </row>
    <row r="42" spans="1:6">
      <c r="A42" s="4" t="s">
        <v>977</v>
      </c>
      <c r="B42" s="4" t="s">
        <v>1011</v>
      </c>
    </row>
    <row r="43" spans="1:6">
      <c r="A43" s="4" t="s">
        <v>1019</v>
      </c>
    </row>
    <row r="44" spans="1:6">
      <c r="A44" s="3" t="s">
        <v>952</v>
      </c>
    </row>
    <row r="45" spans="1:6">
      <c r="A45" s="4" t="s">
        <v>977</v>
      </c>
      <c r="B45" s="4" t="s">
        <v>808</v>
      </c>
    </row>
    <row r="46" spans="1:6">
      <c r="A46" s="4" t="s">
        <v>1020</v>
      </c>
    </row>
    <row r="47" spans="1:6">
      <c r="A47" s="3" t="s">
        <v>952</v>
      </c>
    </row>
    <row r="48" spans="1:6">
      <c r="A48" s="4" t="s">
        <v>977</v>
      </c>
      <c r="B48" s="4" t="s">
        <v>701</v>
      </c>
    </row>
    <row r="49" spans="1:6">
      <c r="A49" s="4" t="s">
        <v>1021</v>
      </c>
    </row>
    <row r="50" spans="1:6">
      <c r="A50" s="3" t="s">
        <v>952</v>
      </c>
    </row>
    <row r="51" spans="1:6">
      <c r="A51" s="4" t="s">
        <v>1022</v>
      </c>
      <c r="B51" s="4" t="s">
        <v>1023</v>
      </c>
    </row>
    <row r="52" spans="1:6">
      <c r="A52" s="4" t="s">
        <v>1024</v>
      </c>
    </row>
    <row r="53" spans="1:6">
      <c r="A53" s="3" t="s">
        <v>952</v>
      </c>
    </row>
    <row r="54" spans="1:6">
      <c r="A54" s="4" t="s">
        <v>1022</v>
      </c>
      <c r="B54" s="4" t="s">
        <v>1011</v>
      </c>
    </row>
    <row r="55" spans="1:6">
      <c r="A55" s="4" t="s">
        <v>1025</v>
      </c>
    </row>
    <row r="56" spans="1:6">
      <c r="A56" s="3" t="s">
        <v>952</v>
      </c>
    </row>
    <row r="57" spans="1:6">
      <c r="A57" s="4" t="s">
        <v>1022</v>
      </c>
      <c r="B57" s="4" t="s">
        <v>892</v>
      </c>
    </row>
    <row r="58" spans="1:6">
      <c r="A58" s="4" t="s">
        <v>1026</v>
      </c>
    </row>
    <row r="59" spans="1:6">
      <c r="A59" s="3" t="s">
        <v>952</v>
      </c>
    </row>
    <row r="60" spans="1:6">
      <c r="A60" s="4" t="s">
        <v>981</v>
      </c>
      <c r="F60" s="9" t="n">
        <v>545245518</v>
      </c>
    </row>
    <row r="61" spans="1:6">
      <c r="A61" s="4" t="s">
        <v>1006</v>
      </c>
      <c r="B61" s="4" t="s">
        <v>1027</v>
      </c>
    </row>
    <row r="62" spans="1:6">
      <c r="A62" s="4" t="s">
        <v>1022</v>
      </c>
      <c r="B62" s="4" t="s">
        <v>1009</v>
      </c>
    </row>
    <row r="63" spans="1:6">
      <c r="A63" s="4" t="s">
        <v>977</v>
      </c>
      <c r="B63" s="4" t="s">
        <v>892</v>
      </c>
    </row>
    <row r="64" spans="1:6">
      <c r="A64" s="4" t="s">
        <v>1028</v>
      </c>
    </row>
    <row r="65" spans="1:6">
      <c r="A65" s="3" t="s">
        <v>952</v>
      </c>
    </row>
    <row r="66" spans="1:6">
      <c r="A66" s="4" t="s">
        <v>976</v>
      </c>
      <c r="B66" s="6" t="n">
        <v>75000000</v>
      </c>
    </row>
    <row r="67" spans="1:6">
      <c r="A67" s="4" t="s">
        <v>1006</v>
      </c>
      <c r="B67" s="4" t="s">
        <v>1027</v>
      </c>
    </row>
    <row r="68" spans="1:6">
      <c r="A68" s="4" t="s">
        <v>1022</v>
      </c>
      <c r="B68" s="4" t="s">
        <v>1009</v>
      </c>
    </row>
    <row r="69" spans="1:6">
      <c r="A69" s="4" t="s">
        <v>1029</v>
      </c>
    </row>
    <row r="70" spans="1:6">
      <c r="A70" s="3" t="s">
        <v>952</v>
      </c>
    </row>
    <row r="71" spans="1:6">
      <c r="A71" s="4" t="s">
        <v>977</v>
      </c>
      <c r="B71" s="4" t="s">
        <v>808</v>
      </c>
    </row>
    <row r="72" spans="1:6">
      <c r="A72" s="4" t="s">
        <v>1030</v>
      </c>
    </row>
    <row r="73" spans="1:6">
      <c r="A73" s="3" t="s">
        <v>952</v>
      </c>
    </row>
    <row r="74" spans="1:6">
      <c r="A74" s="4" t="s">
        <v>977</v>
      </c>
      <c r="B74" s="4" t="s">
        <v>701</v>
      </c>
    </row>
    <row r="75" spans="1:6">
      <c r="A75" s="4" t="s">
        <v>1031</v>
      </c>
    </row>
    <row r="76" spans="1:6">
      <c r="A76" s="3" t="s">
        <v>952</v>
      </c>
    </row>
    <row r="77" spans="1:6">
      <c r="A77" s="4" t="s">
        <v>1032</v>
      </c>
      <c r="C77" s="6" t="n">
        <v>850000000</v>
      </c>
    </row>
    <row r="78" spans="1:6">
      <c r="A78" s="4" t="s">
        <v>1006</v>
      </c>
      <c r="D78" s="4" t="s">
        <v>733</v>
      </c>
    </row>
    <row r="79" spans="1:6">
      <c r="A79" s="4" t="s">
        <v>1033</v>
      </c>
    </row>
    <row r="80" spans="1:6">
      <c r="A80" s="3" t="s">
        <v>952</v>
      </c>
    </row>
    <row r="81" spans="1:6">
      <c r="A81" s="4" t="s">
        <v>1034</v>
      </c>
      <c r="C81" s="5" t="n">
        <v>0</v>
      </c>
      <c r="E81" s="5" t="n">
        <v>0</v>
      </c>
    </row>
    <row r="82" spans="1:6">
      <c r="A82" s="4" t="s">
        <v>1000</v>
      </c>
      <c r="C82" s="5" t="n">
        <v>17000000</v>
      </c>
      <c r="E82" s="5" t="n">
        <v>16000000</v>
      </c>
    </row>
    <row r="83" spans="1:6">
      <c r="A83" s="4" t="s">
        <v>1035</v>
      </c>
      <c r="C83" s="5" t="n">
        <v>833000000</v>
      </c>
    </row>
    <row r="84" spans="1:6">
      <c r="A84" s="4" t="s">
        <v>968</v>
      </c>
    </row>
    <row r="85" spans="1:6">
      <c r="A85" s="3" t="s">
        <v>952</v>
      </c>
    </row>
    <row r="86" spans="1:6">
      <c r="A86" s="4" t="s">
        <v>976</v>
      </c>
      <c r="C86" s="6" t="n">
        <v>800000000</v>
      </c>
      <c r="E86" s="6" t="n">
        <v>800000000</v>
      </c>
    </row>
    <row r="87" spans="1:6">
      <c r="A87" s="4" t="s">
        <v>1036</v>
      </c>
      <c r="C87" s="4" t="s">
        <v>727</v>
      </c>
    </row>
    <row r="88" spans="1:6">
      <c r="A88" s="4" t="s">
        <v>1037</v>
      </c>
      <c r="C88" s="6" t="n">
        <v>8080000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38</v>
      </c>
      <c r="B1" s="2" t="s">
        <v>1</v>
      </c>
    </row>
    <row r="2" spans="1:4">
      <c r="B2" s="2" t="s">
        <v>2</v>
      </c>
      <c r="C2" s="2" t="s">
        <v>65</v>
      </c>
      <c r="D2" s="2" t="s">
        <v>66</v>
      </c>
    </row>
    <row r="3" spans="1:4">
      <c r="A3" s="3" t="s">
        <v>1039</v>
      </c>
    </row>
    <row r="4" spans="1:4">
      <c r="A4" s="4" t="s">
        <v>1040</v>
      </c>
      <c r="B4" s="5" t="n">
        <v>355271737</v>
      </c>
      <c r="C4" s="5" t="n">
        <v>355944976</v>
      </c>
      <c r="D4" s="5" t="n">
        <v>357465614</v>
      </c>
    </row>
    <row r="5" spans="1:4">
      <c r="A5" s="4" t="s">
        <v>1041</v>
      </c>
      <c r="B5" s="5" t="n">
        <v>835057</v>
      </c>
      <c r="C5" s="5" t="n">
        <v>1587947</v>
      </c>
      <c r="D5" s="5" t="n">
        <v>1578917</v>
      </c>
    </row>
    <row r="6" spans="1:4">
      <c r="A6" s="4" t="s">
        <v>1042</v>
      </c>
      <c r="B6" s="5" t="n">
        <v>43089</v>
      </c>
      <c r="C6" s="5" t="n">
        <v>41030</v>
      </c>
      <c r="D6" s="5" t="n">
        <v>269284</v>
      </c>
    </row>
    <row r="7" spans="1:4">
      <c r="A7" s="4" t="s">
        <v>1043</v>
      </c>
      <c r="B7" s="5" t="n">
        <v>0</v>
      </c>
      <c r="C7" s="5" t="n">
        <v>-2220156</v>
      </c>
      <c r="D7" s="5" t="n">
        <v>-3368839</v>
      </c>
    </row>
    <row r="8" spans="1:4">
      <c r="A8" s="4" t="s">
        <v>1044</v>
      </c>
      <c r="B8" s="5" t="n">
        <v>356149883</v>
      </c>
      <c r="C8" s="5" t="n">
        <v>355271737</v>
      </c>
      <c r="D8" s="5" t="n">
        <v>35594497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s>
  <sheetData>
    <row r="1" spans="1:4">
      <c r="A1" s="1" t="s">
        <v>1045</v>
      </c>
      <c r="B1" s="2" t="s">
        <v>1</v>
      </c>
    </row>
    <row r="2" spans="1:4">
      <c r="B2" s="2" t="s">
        <v>2</v>
      </c>
      <c r="C2" s="2" t="s">
        <v>65</v>
      </c>
      <c r="D2" s="2" t="s">
        <v>66</v>
      </c>
    </row>
    <row r="3" spans="1:4">
      <c r="A3" s="3" t="s">
        <v>1046</v>
      </c>
    </row>
    <row r="4" spans="1:4">
      <c r="A4" s="4" t="s">
        <v>1047</v>
      </c>
      <c r="B4" s="7" t="n">
        <v>1.11</v>
      </c>
      <c r="C4" s="7" t="n">
        <v>1.39</v>
      </c>
      <c r="D4" s="7" t="n">
        <v>1.33</v>
      </c>
    </row>
    <row r="5" spans="1:4">
      <c r="A5" s="4" t="s">
        <v>1048</v>
      </c>
    </row>
    <row r="6" spans="1:4">
      <c r="A6" s="3" t="s">
        <v>1046</v>
      </c>
    </row>
    <row r="7" spans="1:4">
      <c r="A7" s="4" t="s">
        <v>1049</v>
      </c>
      <c r="B7" s="4" t="s">
        <v>1050</v>
      </c>
      <c r="C7" s="4" t="s">
        <v>1051</v>
      </c>
    </row>
    <row r="8" spans="1:4">
      <c r="A8" s="4" t="s">
        <v>1052</v>
      </c>
      <c r="B8" s="4" t="s">
        <v>1053</v>
      </c>
      <c r="C8" s="4" t="s">
        <v>1054</v>
      </c>
    </row>
    <row r="9" spans="1:4">
      <c r="A9" s="4" t="s">
        <v>1055</v>
      </c>
      <c r="B9" s="4" t="s">
        <v>1056</v>
      </c>
      <c r="C9" s="4" t="s">
        <v>1057</v>
      </c>
    </row>
    <row r="10" spans="1:4">
      <c r="A10" s="4" t="s">
        <v>1047</v>
      </c>
      <c r="B10" s="7" t="n">
        <v>0.35</v>
      </c>
      <c r="C10" s="7" t="n">
        <v>0.34</v>
      </c>
    </row>
    <row r="11" spans="1:4">
      <c r="A11" s="4" t="s">
        <v>1058</v>
      </c>
    </row>
    <row r="12" spans="1:4">
      <c r="A12" s="3" t="s">
        <v>1046</v>
      </c>
    </row>
    <row r="13" spans="1:4">
      <c r="A13" s="4" t="s">
        <v>1049</v>
      </c>
      <c r="B13" s="4" t="s">
        <v>1059</v>
      </c>
      <c r="C13" s="4" t="s">
        <v>1060</v>
      </c>
    </row>
    <row r="14" spans="1:4">
      <c r="A14" s="4" t="s">
        <v>1052</v>
      </c>
      <c r="B14" s="4" t="s">
        <v>1061</v>
      </c>
      <c r="C14" s="4" t="s">
        <v>1062</v>
      </c>
    </row>
    <row r="15" spans="1:4">
      <c r="A15" s="4" t="s">
        <v>1055</v>
      </c>
      <c r="B15" s="4" t="s">
        <v>1063</v>
      </c>
      <c r="C15" s="4" t="s">
        <v>1064</v>
      </c>
    </row>
    <row r="16" spans="1:4">
      <c r="A16" s="4" t="s">
        <v>1047</v>
      </c>
      <c r="B16" s="7" t="n">
        <v>0.35</v>
      </c>
      <c r="C16" s="7" t="n">
        <v>0.35</v>
      </c>
    </row>
    <row r="17" spans="1:4">
      <c r="A17" s="4" t="s">
        <v>1065</v>
      </c>
    </row>
    <row r="18" spans="1:4">
      <c r="A18" s="3" t="s">
        <v>1046</v>
      </c>
    </row>
    <row r="19" spans="1:4">
      <c r="A19" s="4" t="s">
        <v>1049</v>
      </c>
      <c r="B19" s="4" t="s">
        <v>1066</v>
      </c>
      <c r="C19" s="4" t="s">
        <v>1067</v>
      </c>
    </row>
    <row r="20" spans="1:4">
      <c r="A20" s="4" t="s">
        <v>1052</v>
      </c>
      <c r="B20" s="4" t="s">
        <v>1068</v>
      </c>
      <c r="C20" s="4" t="s">
        <v>1069</v>
      </c>
    </row>
    <row r="21" spans="1:4">
      <c r="A21" s="4" t="s">
        <v>1055</v>
      </c>
      <c r="B21" s="4" t="s">
        <v>1070</v>
      </c>
      <c r="C21" s="4" t="s">
        <v>1071</v>
      </c>
    </row>
    <row r="22" spans="1:4">
      <c r="A22" s="4" t="s">
        <v>1047</v>
      </c>
      <c r="B22" s="7" t="n">
        <v>0.35</v>
      </c>
      <c r="C22" s="7" t="n">
        <v>0.35</v>
      </c>
    </row>
    <row r="23" spans="1:4">
      <c r="A23" s="4" t="s">
        <v>1072</v>
      </c>
    </row>
    <row r="24" spans="1:4">
      <c r="A24" s="3" t="s">
        <v>1046</v>
      </c>
    </row>
    <row r="25" spans="1:4">
      <c r="A25" s="4" t="s">
        <v>1049</v>
      </c>
      <c r="B25" s="4" t="s">
        <v>1073</v>
      </c>
      <c r="C25" s="4" t="s">
        <v>1074</v>
      </c>
    </row>
    <row r="26" spans="1:4">
      <c r="A26" s="4" t="s">
        <v>1052</v>
      </c>
      <c r="B26" s="4" t="s">
        <v>1075</v>
      </c>
      <c r="C26" s="4" t="s">
        <v>1076</v>
      </c>
    </row>
    <row r="27" spans="1:4">
      <c r="A27" s="4" t="s">
        <v>1055</v>
      </c>
      <c r="B27" s="4" t="s">
        <v>1077</v>
      </c>
      <c r="C27" s="4" t="s">
        <v>1078</v>
      </c>
    </row>
    <row r="28" spans="1:4">
      <c r="A28" s="4" t="s">
        <v>1047</v>
      </c>
      <c r="B28" s="7" t="n">
        <v>0.06</v>
      </c>
      <c r="C28" s="7" t="n">
        <v>0.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 customWidth="1" max="5" min="5" width="14"/>
    <col customWidth="1" max="6" min="6" width="14"/>
    <col customWidth="1" max="7" min="7" width="15"/>
    <col customWidth="1" max="8" min="8" width="14"/>
  </cols>
  <sheetData>
    <row r="1" spans="1:8">
      <c r="A1" s="1" t="s">
        <v>1079</v>
      </c>
      <c r="B1" s="2" t="s">
        <v>1080</v>
      </c>
      <c r="C1" s="2" t="s">
        <v>2</v>
      </c>
      <c r="D1" s="2" t="s">
        <v>65</v>
      </c>
      <c r="E1" s="2" t="s">
        <v>66</v>
      </c>
      <c r="F1" s="2" t="s">
        <v>1081</v>
      </c>
      <c r="G1" s="2" t="s">
        <v>1082</v>
      </c>
      <c r="H1" s="2" t="s">
        <v>1083</v>
      </c>
    </row>
    <row r="2" spans="1:8">
      <c r="A2" s="3" t="s">
        <v>1084</v>
      </c>
    </row>
    <row r="3" spans="1:8">
      <c r="A3" s="4" t="s">
        <v>90</v>
      </c>
      <c r="C3" s="7" t="n">
        <v>1.11</v>
      </c>
      <c r="D3" s="7" t="n">
        <v>1.39</v>
      </c>
      <c r="E3" s="7" t="n">
        <v>1.33</v>
      </c>
    </row>
    <row r="4" spans="1:8">
      <c r="A4" s="4" t="s">
        <v>1085</v>
      </c>
      <c r="C4" s="6" t="n">
        <v>2000000000</v>
      </c>
      <c r="F4" s="6" t="n">
        <v>500000000</v>
      </c>
      <c r="G4" s="6" t="n">
        <v>1000000000</v>
      </c>
      <c r="H4" s="6" t="n">
        <v>500000000</v>
      </c>
    </row>
    <row r="5" spans="1:8">
      <c r="A5" s="4" t="s">
        <v>1086</v>
      </c>
      <c r="C5" s="5" t="n">
        <v>39426521</v>
      </c>
    </row>
    <row r="6" spans="1:8">
      <c r="A6" s="4" t="s">
        <v>1087</v>
      </c>
      <c r="C6" s="7" t="n">
        <v>44.95</v>
      </c>
    </row>
    <row r="7" spans="1:8">
      <c r="A7" s="4" t="s">
        <v>1088</v>
      </c>
      <c r="C7" s="6" t="n">
        <v>1772000000</v>
      </c>
    </row>
    <row r="8" spans="1:8">
      <c r="A8" s="4" t="s">
        <v>1043</v>
      </c>
      <c r="C8" s="5" t="n">
        <v>0</v>
      </c>
      <c r="D8" s="5" t="n">
        <v>2220156</v>
      </c>
      <c r="E8" s="5" t="n">
        <v>3368839</v>
      </c>
    </row>
    <row r="9" spans="1:8">
      <c r="A9" s="4" t="s">
        <v>453</v>
      </c>
    </row>
    <row r="10" spans="1:8">
      <c r="A10" s="3" t="s">
        <v>1084</v>
      </c>
    </row>
    <row r="11" spans="1:8">
      <c r="A11" s="4" t="s">
        <v>1085</v>
      </c>
      <c r="C11" s="6" t="n">
        <v>2000000000</v>
      </c>
    </row>
    <row r="12" spans="1:8">
      <c r="A12" s="4" t="s">
        <v>1089</v>
      </c>
    </row>
    <row r="13" spans="1:8">
      <c r="A13" s="3" t="s">
        <v>1084</v>
      </c>
    </row>
    <row r="14" spans="1:8">
      <c r="A14" s="4" t="s">
        <v>1049</v>
      </c>
      <c r="B14" s="4" t="s">
        <v>1090</v>
      </c>
    </row>
    <row r="15" spans="1:8">
      <c r="A15" s="4" t="s">
        <v>90</v>
      </c>
      <c r="B15" s="7" t="n">
        <v>0.06</v>
      </c>
    </row>
    <row r="16" spans="1:8">
      <c r="A16" s="4" t="s">
        <v>1091</v>
      </c>
      <c r="B16" s="4" t="s">
        <v>1092</v>
      </c>
    </row>
    <row r="17" spans="1:8">
      <c r="A17" s="4" t="s">
        <v>1093</v>
      </c>
      <c r="B17" s="4" t="s">
        <v>109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5</v>
      </c>
      <c r="B1" s="2" t="s">
        <v>2</v>
      </c>
      <c r="C1" s="2" t="s">
        <v>1081</v>
      </c>
      <c r="D1" s="2" t="s">
        <v>1082</v>
      </c>
      <c r="E1" s="2" t="s">
        <v>1083</v>
      </c>
    </row>
    <row r="2" spans="1:5">
      <c r="A2" s="3" t="s">
        <v>220</v>
      </c>
    </row>
    <row r="3" spans="1:5">
      <c r="A3" s="4" t="s">
        <v>1085</v>
      </c>
      <c r="B3" s="6" t="n">
        <v>2000000000</v>
      </c>
      <c r="C3" s="6" t="n">
        <v>500000000</v>
      </c>
      <c r="D3" s="6" t="n">
        <v>1000000000</v>
      </c>
      <c r="E3" s="6" t="n">
        <v>50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5"/>
    <col customWidth="1" max="5" min="5" width="18"/>
    <col customWidth="1" max="6" min="6" width="14"/>
  </cols>
  <sheetData>
    <row r="1" spans="1:6">
      <c r="A1" s="1" t="s">
        <v>1096</v>
      </c>
      <c r="B1" s="2" t="s">
        <v>1097</v>
      </c>
      <c r="C1" s="2" t="s">
        <v>2</v>
      </c>
      <c r="D1" s="2" t="s">
        <v>65</v>
      </c>
      <c r="E1" s="2" t="s">
        <v>66</v>
      </c>
      <c r="F1" s="2" t="s">
        <v>762</v>
      </c>
    </row>
    <row r="2" spans="1:6">
      <c r="A2" s="3" t="s">
        <v>1098</v>
      </c>
    </row>
    <row r="3" spans="1:6">
      <c r="A3" s="4" t="s">
        <v>1099</v>
      </c>
      <c r="C3" s="6" t="n">
        <v>50</v>
      </c>
      <c r="D3" s="6" t="n">
        <v>35</v>
      </c>
      <c r="E3" s="6" t="n">
        <v>45</v>
      </c>
    </row>
    <row r="4" spans="1:6">
      <c r="A4" s="4" t="s">
        <v>1100</v>
      </c>
      <c r="C4" s="6" t="n">
        <v>6</v>
      </c>
      <c r="D4" s="5" t="n">
        <v>5</v>
      </c>
      <c r="E4" s="5" t="n">
        <v>13</v>
      </c>
    </row>
    <row r="5" spans="1:6">
      <c r="A5" s="4" t="s">
        <v>1101</v>
      </c>
      <c r="C5" s="5" t="n">
        <v>0</v>
      </c>
    </row>
    <row r="6" spans="1:6">
      <c r="A6" s="4" t="s">
        <v>1102</v>
      </c>
      <c r="C6" s="5" t="n">
        <v>10420826</v>
      </c>
    </row>
    <row r="7" spans="1:6">
      <c r="A7" s="4" t="s">
        <v>1103</v>
      </c>
      <c r="C7" s="6" t="n">
        <v>5</v>
      </c>
      <c r="D7" s="6" t="n">
        <v>6</v>
      </c>
      <c r="E7" s="6" t="n">
        <v>9</v>
      </c>
    </row>
    <row r="8" spans="1:6">
      <c r="A8" s="4" t="s">
        <v>1104</v>
      </c>
      <c r="D8" s="7" t="n">
        <v>2.16</v>
      </c>
      <c r="E8" s="7" t="n">
        <v>4.7</v>
      </c>
    </row>
    <row r="9" spans="1:6">
      <c r="A9" s="4" t="s">
        <v>1105</v>
      </c>
      <c r="D9" s="6" t="n">
        <v>6</v>
      </c>
      <c r="E9" s="6" t="n">
        <v>17</v>
      </c>
    </row>
    <row r="10" spans="1:6">
      <c r="A10" s="4" t="s">
        <v>1106</v>
      </c>
    </row>
    <row r="11" spans="1:6">
      <c r="A11" s="3" t="s">
        <v>1098</v>
      </c>
    </row>
    <row r="12" spans="1:6">
      <c r="A12" s="4" t="s">
        <v>1102</v>
      </c>
      <c r="C12" s="5" t="n">
        <v>7200000</v>
      </c>
    </row>
    <row r="13" spans="1:6">
      <c r="A13" s="4" t="s">
        <v>1107</v>
      </c>
    </row>
    <row r="14" spans="1:6">
      <c r="A14" s="3" t="s">
        <v>1098</v>
      </c>
    </row>
    <row r="15" spans="1:6">
      <c r="A15" s="4" t="s">
        <v>1102</v>
      </c>
      <c r="C15" s="5" t="n">
        <v>3220826</v>
      </c>
    </row>
    <row r="16" spans="1:6">
      <c r="A16" s="4" t="s">
        <v>1108</v>
      </c>
    </row>
    <row r="17" spans="1:6">
      <c r="A17" s="3" t="s">
        <v>1098</v>
      </c>
    </row>
    <row r="18" spans="1:6">
      <c r="A18" s="4" t="s">
        <v>1102</v>
      </c>
      <c r="F18" s="5" t="n">
        <v>2000000</v>
      </c>
    </row>
    <row r="19" spans="1:6">
      <c r="A19" s="4" t="s">
        <v>1109</v>
      </c>
      <c r="C19" s="5" t="n">
        <v>201637</v>
      </c>
      <c r="D19" s="5" t="n">
        <v>174246</v>
      </c>
      <c r="E19" s="5" t="n">
        <v>159279</v>
      </c>
    </row>
    <row r="20" spans="1:6">
      <c r="A20" s="4" t="s">
        <v>1110</v>
      </c>
    </row>
    <row r="21" spans="1:6">
      <c r="A21" s="3" t="s">
        <v>1098</v>
      </c>
    </row>
    <row r="22" spans="1:6">
      <c r="A22" s="4" t="s">
        <v>1101</v>
      </c>
      <c r="C22" s="5" t="n">
        <v>0</v>
      </c>
      <c r="D22" s="5" t="n">
        <v>750000</v>
      </c>
      <c r="E22" s="5" t="n">
        <v>1000</v>
      </c>
    </row>
    <row r="23" spans="1:6">
      <c r="A23" s="4" t="s">
        <v>1111</v>
      </c>
      <c r="D23" s="4" t="s">
        <v>610</v>
      </c>
      <c r="E23" s="4" t="s">
        <v>538</v>
      </c>
    </row>
    <row r="24" spans="1:6">
      <c r="A24" s="4" t="s">
        <v>1112</v>
      </c>
      <c r="D24" s="4" t="s">
        <v>1113</v>
      </c>
      <c r="E24" s="4" t="s">
        <v>1114</v>
      </c>
    </row>
    <row r="25" spans="1:6">
      <c r="A25" s="4" t="s">
        <v>1115</v>
      </c>
      <c r="D25" s="4" t="s">
        <v>1116</v>
      </c>
      <c r="E25" s="4" t="s">
        <v>1117</v>
      </c>
    </row>
    <row r="26" spans="1:6">
      <c r="A26" s="4" t="s">
        <v>1118</v>
      </c>
    </row>
    <row r="27" spans="1:6">
      <c r="A27" s="3" t="s">
        <v>1098</v>
      </c>
    </row>
    <row r="28" spans="1:6">
      <c r="A28" s="4" t="s">
        <v>1119</v>
      </c>
      <c r="C28" s="6" t="n">
        <v>1</v>
      </c>
    </row>
    <row r="29" spans="1:6">
      <c r="A29" s="4" t="s">
        <v>1120</v>
      </c>
      <c r="C29" s="4" t="s">
        <v>1121</v>
      </c>
    </row>
    <row r="30" spans="1:6">
      <c r="A30" s="4" t="s">
        <v>1122</v>
      </c>
    </row>
    <row r="31" spans="1:6">
      <c r="A31" s="3" t="s">
        <v>1098</v>
      </c>
    </row>
    <row r="32" spans="1:6">
      <c r="A32" s="4" t="s">
        <v>1101</v>
      </c>
      <c r="C32" s="5" t="n">
        <v>0</v>
      </c>
      <c r="D32" s="5" t="n">
        <v>2524176</v>
      </c>
      <c r="E32" s="5" t="n">
        <v>0</v>
      </c>
    </row>
    <row r="33" spans="1:6">
      <c r="A33" s="4" t="s">
        <v>1111</v>
      </c>
      <c r="C33" s="4" t="s">
        <v>610</v>
      </c>
    </row>
    <row r="34" spans="1:6">
      <c r="A34" s="4" t="s">
        <v>1115</v>
      </c>
      <c r="C34" s="4" t="s">
        <v>1116</v>
      </c>
    </row>
    <row r="35" spans="1:6">
      <c r="A35" s="4" t="s">
        <v>1119</v>
      </c>
      <c r="C35" s="6" t="n">
        <v>1</v>
      </c>
    </row>
    <row r="36" spans="1:6">
      <c r="A36" s="4" t="s">
        <v>1120</v>
      </c>
      <c r="C36" s="4" t="s">
        <v>1121</v>
      </c>
    </row>
    <row r="37" spans="1:6">
      <c r="A37" s="4" t="s">
        <v>1104</v>
      </c>
      <c r="D37" s="7" t="n">
        <v>3.09</v>
      </c>
    </row>
    <row r="38" spans="1:6">
      <c r="A38" s="4" t="s">
        <v>1123</v>
      </c>
    </row>
    <row r="39" spans="1:6">
      <c r="A39" s="3" t="s">
        <v>1098</v>
      </c>
    </row>
    <row r="40" spans="1:6">
      <c r="A40" s="4" t="s">
        <v>1120</v>
      </c>
      <c r="C40" s="4" t="s">
        <v>1124</v>
      </c>
    </row>
    <row r="41" spans="1:6">
      <c r="A41" s="4" t="s">
        <v>1104</v>
      </c>
      <c r="C41" s="7" t="n">
        <v>21.46</v>
      </c>
      <c r="D41" s="7" t="n">
        <v>25.35</v>
      </c>
      <c r="E41" s="7" t="n">
        <v>36.23</v>
      </c>
    </row>
    <row r="42" spans="1:6">
      <c r="A42" s="4" t="s">
        <v>1125</v>
      </c>
      <c r="C42" s="5" t="n">
        <v>2454871</v>
      </c>
      <c r="D42" s="5" t="n">
        <v>2780914</v>
      </c>
      <c r="E42" s="5" t="n">
        <v>1574973</v>
      </c>
    </row>
    <row r="43" spans="1:6">
      <c r="A43" s="4" t="s">
        <v>1126</v>
      </c>
      <c r="C43" s="6" t="n">
        <v>51</v>
      </c>
    </row>
    <row r="44" spans="1:6">
      <c r="A44" s="4" t="s">
        <v>1127</v>
      </c>
    </row>
    <row r="45" spans="1:6">
      <c r="A45" s="3" t="s">
        <v>1098</v>
      </c>
    </row>
    <row r="46" spans="1:6">
      <c r="A46" s="4" t="s">
        <v>1125</v>
      </c>
      <c r="B46" s="5" t="n">
        <v>31381</v>
      </c>
    </row>
    <row r="47" spans="1:6">
      <c r="A47" s="4" t="s">
        <v>1128</v>
      </c>
      <c r="B47" s="6" t="n">
        <v>2</v>
      </c>
    </row>
    <row r="48" spans="1:6">
      <c r="A48" s="4" t="s">
        <v>1129</v>
      </c>
      <c r="B48" s="5" t="n">
        <v>1</v>
      </c>
    </row>
    <row r="49" spans="1:6">
      <c r="A49" s="4" t="s">
        <v>1130</v>
      </c>
      <c r="B49" s="6" t="n">
        <v>1</v>
      </c>
    </row>
    <row r="50" spans="1:6">
      <c r="A50" s="4" t="s">
        <v>1131</v>
      </c>
    </row>
    <row r="51" spans="1:6">
      <c r="A51" s="3" t="s">
        <v>1098</v>
      </c>
    </row>
    <row r="52" spans="1:6">
      <c r="A52" s="4" t="s">
        <v>1111</v>
      </c>
      <c r="C52" s="4" t="s">
        <v>538</v>
      </c>
    </row>
    <row r="53" spans="1:6">
      <c r="A53" s="4" t="s">
        <v>1112</v>
      </c>
      <c r="C53" s="4" t="s">
        <v>1114</v>
      </c>
    </row>
    <row r="54" spans="1:6">
      <c r="A54" s="4" t="s">
        <v>1115</v>
      </c>
      <c r="C54" s="4" t="s">
        <v>1117</v>
      </c>
    </row>
    <row r="55" spans="1:6">
      <c r="A55" s="4" t="s">
        <v>1132</v>
      </c>
    </row>
    <row r="56" spans="1:6">
      <c r="A56" s="3" t="s">
        <v>1098</v>
      </c>
    </row>
    <row r="57" spans="1:6">
      <c r="A57" s="4" t="s">
        <v>1111</v>
      </c>
      <c r="C57" s="4" t="s">
        <v>538</v>
      </c>
    </row>
    <row r="58" spans="1:6">
      <c r="A58" s="4" t="s">
        <v>1115</v>
      </c>
      <c r="C58" s="4" t="s">
        <v>1133</v>
      </c>
    </row>
    <row r="59" spans="1:6">
      <c r="A59" s="4" t="s">
        <v>1134</v>
      </c>
    </row>
    <row r="60" spans="1:6">
      <c r="A60" s="3" t="s">
        <v>1098</v>
      </c>
    </row>
    <row r="61" spans="1:6">
      <c r="A61" s="4" t="s">
        <v>1111</v>
      </c>
      <c r="C61" s="4" t="s">
        <v>1121</v>
      </c>
    </row>
    <row r="62" spans="1:6">
      <c r="A62" s="4" t="s">
        <v>1115</v>
      </c>
      <c r="C62" s="4" t="s">
        <v>1135</v>
      </c>
    </row>
    <row r="63" spans="1:6">
      <c r="A63" s="4" t="s">
        <v>1136</v>
      </c>
    </row>
    <row r="64" spans="1:6">
      <c r="A64" s="3" t="s">
        <v>1098</v>
      </c>
    </row>
    <row r="65" spans="1:6">
      <c r="A65" s="4" t="s">
        <v>1115</v>
      </c>
      <c r="C65" s="4" t="s">
        <v>1133</v>
      </c>
    </row>
    <row r="66" spans="1:6">
      <c r="A66" s="4" t="s">
        <v>1137</v>
      </c>
    </row>
    <row r="67" spans="1:6">
      <c r="A67" s="3" t="s">
        <v>1098</v>
      </c>
    </row>
    <row r="68" spans="1:6">
      <c r="A68" s="4" t="s">
        <v>1115</v>
      </c>
      <c r="C68" s="4" t="s">
        <v>1138</v>
      </c>
    </row>
    <row r="69" spans="1:6">
      <c r="A69" s="4" t="s">
        <v>1139</v>
      </c>
    </row>
    <row r="70" spans="1:6">
      <c r="A70" s="3" t="s">
        <v>1098</v>
      </c>
    </row>
    <row r="71" spans="1:6">
      <c r="A71" s="4" t="s">
        <v>1115</v>
      </c>
      <c r="C71" s="4" t="s">
        <v>499</v>
      </c>
    </row>
    <row r="72" spans="1:6">
      <c r="A72" s="4" t="s">
        <v>1140</v>
      </c>
    </row>
    <row r="73" spans="1:6">
      <c r="A73" s="3" t="s">
        <v>1098</v>
      </c>
    </row>
    <row r="74" spans="1:6">
      <c r="A74" s="4" t="s">
        <v>1111</v>
      </c>
      <c r="C74" s="4" t="s">
        <v>538</v>
      </c>
    </row>
    <row r="75" spans="1:6">
      <c r="A75" s="4" t="s">
        <v>1112</v>
      </c>
      <c r="C75" s="4" t="s">
        <v>1114</v>
      </c>
    </row>
    <row r="76" spans="1:6">
      <c r="A76" s="4" t="s">
        <v>1115</v>
      </c>
      <c r="C76" s="4" t="s">
        <v>1117</v>
      </c>
    </row>
    <row r="77" spans="1:6">
      <c r="A77" s="4" t="s">
        <v>1141</v>
      </c>
    </row>
    <row r="78" spans="1:6">
      <c r="A78" s="3" t="s">
        <v>1098</v>
      </c>
    </row>
    <row r="79" spans="1:6">
      <c r="A79" s="4" t="s">
        <v>1115</v>
      </c>
      <c r="C79" s="4" t="s">
        <v>499</v>
      </c>
    </row>
    <row r="80" spans="1:6">
      <c r="A80" s="4" t="s">
        <v>1142</v>
      </c>
    </row>
    <row r="81" spans="1:6">
      <c r="A81" s="3" t="s">
        <v>1098</v>
      </c>
    </row>
    <row r="82" spans="1:6">
      <c r="A82" s="4" t="s">
        <v>1111</v>
      </c>
      <c r="C82" s="4" t="s">
        <v>610</v>
      </c>
    </row>
    <row r="83" spans="1:6">
      <c r="A83" s="4" t="s">
        <v>1115</v>
      </c>
      <c r="C83" s="4" t="s">
        <v>1116</v>
      </c>
    </row>
    <row r="84" spans="1:6">
      <c r="A84" s="4" t="s">
        <v>1143</v>
      </c>
    </row>
    <row r="85" spans="1:6">
      <c r="A85" s="3" t="s">
        <v>1098</v>
      </c>
    </row>
    <row r="86" spans="1:6">
      <c r="A86" s="4" t="s">
        <v>1115</v>
      </c>
      <c r="C86" s="4" t="s">
        <v>499</v>
      </c>
    </row>
    <row r="87" spans="1:6">
      <c r="A87" s="4" t="s">
        <v>1144</v>
      </c>
    </row>
    <row r="88" spans="1:6">
      <c r="A88" s="3" t="s">
        <v>1098</v>
      </c>
    </row>
    <row r="89" spans="1:6">
      <c r="A89" s="4" t="s">
        <v>1111</v>
      </c>
      <c r="C89" s="4" t="s">
        <v>538</v>
      </c>
    </row>
    <row r="90" spans="1:6">
      <c r="A90" s="4" t="s">
        <v>1115</v>
      </c>
      <c r="C90" s="4" t="s">
        <v>1133</v>
      </c>
    </row>
    <row r="91" spans="1:6">
      <c r="A91" s="4" t="s">
        <v>1145</v>
      </c>
    </row>
    <row r="92" spans="1:6">
      <c r="A92" s="3" t="s">
        <v>1098</v>
      </c>
    </row>
    <row r="93" spans="1:6">
      <c r="A93" s="4" t="s">
        <v>1111</v>
      </c>
      <c r="C93" s="4" t="s">
        <v>1121</v>
      </c>
    </row>
    <row r="94" spans="1:6">
      <c r="A94" s="4" t="s">
        <v>1115</v>
      </c>
      <c r="C94" s="4" t="s">
        <v>1135</v>
      </c>
    </row>
    <row r="95" spans="1:6">
      <c r="A95" s="4" t="s">
        <v>1146</v>
      </c>
    </row>
    <row r="96" spans="1:6">
      <c r="A96" s="3" t="s">
        <v>1098</v>
      </c>
    </row>
    <row r="97" spans="1:6">
      <c r="A97" s="4" t="s">
        <v>1111</v>
      </c>
      <c r="C97" s="4" t="s">
        <v>538</v>
      </c>
    </row>
    <row r="98" spans="1:6">
      <c r="A98" s="4" t="s">
        <v>1115</v>
      </c>
      <c r="C98" s="4" t="s">
        <v>1133</v>
      </c>
    </row>
    <row r="99" spans="1:6">
      <c r="A99" s="4" t="s">
        <v>1147</v>
      </c>
    </row>
    <row r="100" spans="1:6">
      <c r="A100" s="3" t="s">
        <v>1098</v>
      </c>
    </row>
    <row r="101" spans="1:6">
      <c r="A101" s="4" t="s">
        <v>1111</v>
      </c>
      <c r="C101" s="4" t="s">
        <v>610</v>
      </c>
    </row>
    <row r="102" spans="1:6">
      <c r="A102" s="4" t="s">
        <v>1126</v>
      </c>
      <c r="C102" s="6" t="n">
        <v>6</v>
      </c>
    </row>
    <row r="103" spans="1:6">
      <c r="A103" s="4" t="s">
        <v>1148</v>
      </c>
      <c r="C103" s="5" t="n">
        <v>523508</v>
      </c>
      <c r="D103" s="5" t="n">
        <v>463442</v>
      </c>
      <c r="E103" s="5" t="n">
        <v>348885</v>
      </c>
    </row>
    <row r="104" spans="1:6">
      <c r="A104" s="4" t="s">
        <v>1149</v>
      </c>
      <c r="C104" s="7" t="n">
        <v>24.62</v>
      </c>
      <c r="D104" s="7" t="n">
        <v>27.94</v>
      </c>
      <c r="E104" s="7" t="n">
        <v>37.88</v>
      </c>
    </row>
    <row r="105" spans="1:6">
      <c r="A105" s="4" t="s">
        <v>1150</v>
      </c>
      <c r="C105" s="4" t="s">
        <v>610</v>
      </c>
      <c r="D105" s="4" t="s">
        <v>610</v>
      </c>
      <c r="E105" s="4" t="s">
        <v>610</v>
      </c>
    </row>
    <row r="106" spans="1:6">
      <c r="A106" s="4" t="s">
        <v>1151</v>
      </c>
      <c r="C106" s="4" t="s">
        <v>454</v>
      </c>
      <c r="D106" s="4" t="s">
        <v>1133</v>
      </c>
    </row>
    <row r="107" spans="1:6">
      <c r="A107" s="4" t="s">
        <v>1152</v>
      </c>
      <c r="D107" s="4" t="s">
        <v>1133</v>
      </c>
      <c r="E107" s="4" t="s">
        <v>1153</v>
      </c>
    </row>
    <row r="108" spans="1:6">
      <c r="A108" s="4" t="s">
        <v>1154</v>
      </c>
      <c r="C108" s="4" t="s">
        <v>454</v>
      </c>
    </row>
    <row r="109" spans="1:6">
      <c r="A109" s="4" t="s">
        <v>1155</v>
      </c>
      <c r="D109" s="4" t="s">
        <v>454</v>
      </c>
      <c r="E109" s="4" t="s">
        <v>1156</v>
      </c>
    </row>
    <row r="110" spans="1:6">
      <c r="A110" s="4" t="s">
        <v>1157</v>
      </c>
      <c r="C110" s="4" t="s">
        <v>11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159</v>
      </c>
      <c r="B1" s="2" t="s">
        <v>1</v>
      </c>
    </row>
    <row r="2" spans="1:3">
      <c r="B2" s="2" t="s">
        <v>65</v>
      </c>
      <c r="C2" s="2" t="s">
        <v>66</v>
      </c>
    </row>
    <row r="3" spans="1:3">
      <c r="A3" s="3" t="s">
        <v>261</v>
      </c>
    </row>
    <row r="4" spans="1:3">
      <c r="A4" s="4" t="s">
        <v>1160</v>
      </c>
      <c r="B4" s="4" t="s">
        <v>606</v>
      </c>
      <c r="C4" s="4" t="s">
        <v>1161</v>
      </c>
    </row>
    <row r="5" spans="1:3">
      <c r="A5" s="4" t="s">
        <v>1162</v>
      </c>
      <c r="B5" s="4" t="s">
        <v>1163</v>
      </c>
      <c r="C5" s="4" t="s">
        <v>1164</v>
      </c>
    </row>
    <row r="6" spans="1:3">
      <c r="A6" s="4" t="s">
        <v>1165</v>
      </c>
      <c r="B6" s="4" t="s">
        <v>1166</v>
      </c>
      <c r="C6" s="4" t="s">
        <v>1167</v>
      </c>
    </row>
    <row r="7" spans="1:3">
      <c r="A7" s="4" t="s">
        <v>1168</v>
      </c>
      <c r="B7" s="4" t="s">
        <v>1169</v>
      </c>
      <c r="C7" s="4" t="s">
        <v>1170</v>
      </c>
    </row>
    <row r="8" spans="1:3">
      <c r="A8" s="4" t="s">
        <v>1171</v>
      </c>
      <c r="B8" s="4" t="s">
        <v>1169</v>
      </c>
      <c r="C8" s="4" t="s">
        <v>117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4"/>
  </cols>
  <sheetData>
    <row r="1" spans="1:5">
      <c r="A1" s="1" t="s">
        <v>1172</v>
      </c>
      <c r="B1" s="2" t="s">
        <v>1</v>
      </c>
    </row>
    <row r="2" spans="1:5">
      <c r="B2" s="2" t="s">
        <v>2</v>
      </c>
      <c r="C2" s="2" t="s">
        <v>65</v>
      </c>
      <c r="D2" s="2" t="s">
        <v>66</v>
      </c>
      <c r="E2" s="2" t="s">
        <v>762</v>
      </c>
    </row>
    <row r="3" spans="1:5">
      <c r="A3" s="3" t="s">
        <v>1098</v>
      </c>
    </row>
    <row r="4" spans="1:5">
      <c r="A4" s="4" t="s">
        <v>1148</v>
      </c>
      <c r="B4" s="5" t="n">
        <v>0</v>
      </c>
    </row>
    <row r="5" spans="1:5">
      <c r="A5" s="4" t="s">
        <v>1173</v>
      </c>
    </row>
    <row r="6" spans="1:5">
      <c r="A6" s="3" t="s">
        <v>1098</v>
      </c>
    </row>
    <row r="7" spans="1:5">
      <c r="A7" s="4" t="s">
        <v>1174</v>
      </c>
      <c r="B7" s="5" t="n">
        <v>4631836</v>
      </c>
      <c r="C7" s="5" t="n">
        <v>5869303</v>
      </c>
      <c r="D7" s="5" t="n">
        <v>8158168</v>
      </c>
    </row>
    <row r="8" spans="1:5">
      <c r="A8" s="4" t="s">
        <v>1148</v>
      </c>
      <c r="C8" s="5" t="n">
        <v>750000</v>
      </c>
      <c r="D8" s="5" t="n">
        <v>1000</v>
      </c>
    </row>
    <row r="9" spans="1:5">
      <c r="A9" s="4" t="s">
        <v>1175</v>
      </c>
      <c r="B9" s="5" t="n">
        <v>-662732</v>
      </c>
      <c r="C9" s="5" t="n">
        <v>-988826</v>
      </c>
      <c r="D9" s="5" t="n">
        <v>-996015</v>
      </c>
    </row>
    <row r="10" spans="1:5">
      <c r="A10" s="4" t="s">
        <v>1176</v>
      </c>
      <c r="B10" s="5" t="n">
        <v>-445760</v>
      </c>
      <c r="C10" s="5" t="n">
        <v>-153799</v>
      </c>
    </row>
    <row r="11" spans="1:5">
      <c r="A11" s="4" t="s">
        <v>1177</v>
      </c>
      <c r="B11" s="5" t="n">
        <v>-9027</v>
      </c>
      <c r="C11" s="5" t="n">
        <v>-844842</v>
      </c>
      <c r="D11" s="5" t="n">
        <v>-1293850</v>
      </c>
    </row>
    <row r="12" spans="1:5">
      <c r="A12" s="4" t="s">
        <v>1178</v>
      </c>
      <c r="B12" s="5" t="n">
        <v>3514317</v>
      </c>
      <c r="C12" s="5" t="n">
        <v>4631836</v>
      </c>
      <c r="D12" s="5" t="n">
        <v>5869303</v>
      </c>
      <c r="E12" s="5" t="n">
        <v>8158168</v>
      </c>
    </row>
    <row r="13" spans="1:5">
      <c r="A13" s="4" t="s">
        <v>1179</v>
      </c>
      <c r="B13" s="5" t="n">
        <v>2817876</v>
      </c>
    </row>
    <row r="14" spans="1:5">
      <c r="A14" s="4" t="s">
        <v>1180</v>
      </c>
      <c r="B14" s="7" t="n">
        <v>43.2</v>
      </c>
      <c r="C14" s="7" t="n">
        <v>41.58</v>
      </c>
      <c r="D14" s="7" t="n">
        <v>40.19</v>
      </c>
    </row>
    <row r="15" spans="1:5">
      <c r="A15" s="4" t="s">
        <v>1149</v>
      </c>
      <c r="C15" s="5" t="n">
        <v>40</v>
      </c>
      <c r="D15" s="10" t="n">
        <v>36.17</v>
      </c>
    </row>
    <row r="16" spans="1:5">
      <c r="A16" s="4" t="s">
        <v>1181</v>
      </c>
      <c r="B16" s="10" t="n">
        <v>46.31</v>
      </c>
      <c r="C16" s="10" t="n">
        <v>46.08</v>
      </c>
      <c r="D16" s="10" t="n">
        <v>47.59</v>
      </c>
    </row>
    <row r="17" spans="1:5">
      <c r="A17" s="4" t="s">
        <v>1182</v>
      </c>
      <c r="B17" s="10" t="n">
        <v>28.09</v>
      </c>
      <c r="C17" s="10" t="n">
        <v>30.47</v>
      </c>
    </row>
    <row r="18" spans="1:5">
      <c r="A18" s="4" t="s">
        <v>1183</v>
      </c>
      <c r="B18" s="10" t="n">
        <v>17.44</v>
      </c>
      <c r="C18" s="10" t="n">
        <v>28.04</v>
      </c>
      <c r="D18" s="10" t="n">
        <v>28.13</v>
      </c>
    </row>
    <row r="19" spans="1:5">
      <c r="A19" s="4" t="s">
        <v>1184</v>
      </c>
      <c r="B19" s="10" t="n">
        <v>44.6</v>
      </c>
      <c r="C19" s="7" t="n">
        <v>43.2</v>
      </c>
      <c r="D19" s="7" t="n">
        <v>41.58</v>
      </c>
      <c r="E19" s="7" t="n">
        <v>40.19</v>
      </c>
    </row>
    <row r="20" spans="1:5">
      <c r="A20" s="4" t="s">
        <v>1185</v>
      </c>
      <c r="B20" s="7" t="n">
        <v>44.77</v>
      </c>
    </row>
    <row r="21" spans="1:5">
      <c r="A21" s="4" t="s">
        <v>1186</v>
      </c>
      <c r="B21" s="4" t="s">
        <v>1187</v>
      </c>
      <c r="C21" s="4" t="s">
        <v>1188</v>
      </c>
      <c r="D21" s="4" t="s">
        <v>1189</v>
      </c>
      <c r="E21" s="4" t="s">
        <v>1190</v>
      </c>
    </row>
    <row r="22" spans="1:5">
      <c r="A22" s="4" t="s">
        <v>1191</v>
      </c>
      <c r="B22" s="4" t="s">
        <v>1192</v>
      </c>
    </row>
    <row r="23" spans="1:5">
      <c r="A23" s="4" t="s">
        <v>1193</v>
      </c>
      <c r="D23" s="6" t="n">
        <v>13</v>
      </c>
      <c r="E23" s="6" t="n">
        <v>43</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6:47:52Z</dcterms:created>
  <dcterms:modified xmlns:dcterms="http://purl.org/dc/terms/" xmlns:xsi="http://www.w3.org/2001/XMLSchema-instance" xsi:type="dcterms:W3CDTF">2020-02-27T06:47:52Z</dcterms:modified>
</cp:coreProperties>
</file>